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Presentation"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Goodwill and Intangible Assets" sheetId="11" state="visible" r:id="rId11"/>
    <sheet xmlns:r="http://schemas.openxmlformats.org/officeDocument/2006/relationships" name="Accounts Receivable" sheetId="12" state="visible" r:id="rId12"/>
    <sheet xmlns:r="http://schemas.openxmlformats.org/officeDocument/2006/relationships" name="Land, Building and Equipment, N" sheetId="13" state="visible" r:id="rId13"/>
    <sheet xmlns:r="http://schemas.openxmlformats.org/officeDocument/2006/relationships" name="Accrued Expenses and Other Curr" sheetId="14" state="visible" r:id="rId14"/>
    <sheet xmlns:r="http://schemas.openxmlformats.org/officeDocument/2006/relationships" name="Deferred Revenue Deferred Reven" sheetId="15" state="visible" r:id="rId15"/>
    <sheet xmlns:r="http://schemas.openxmlformats.org/officeDocument/2006/relationships" name="Credit Facilities and Debt" sheetId="16" state="visible" r:id="rId16"/>
    <sheet xmlns:r="http://schemas.openxmlformats.org/officeDocument/2006/relationships" name="Financial Instruments and Hedgi" sheetId="17" state="visible" r:id="rId17"/>
    <sheet xmlns:r="http://schemas.openxmlformats.org/officeDocument/2006/relationships" name="Fair Value Measures" sheetId="18" state="visible" r:id="rId18"/>
    <sheet xmlns:r="http://schemas.openxmlformats.org/officeDocument/2006/relationships" name="Restructuring and Other Charges" sheetId="19" state="visible" r:id="rId19"/>
    <sheet xmlns:r="http://schemas.openxmlformats.org/officeDocument/2006/relationships" name="Supplemental Cash Flow Informat"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Pension and Other Post-Retireme" sheetId="24" state="visible" r:id="rId24"/>
    <sheet xmlns:r="http://schemas.openxmlformats.org/officeDocument/2006/relationships" name="Income Taxes" sheetId="25" state="visible" r:id="rId25"/>
    <sheet xmlns:r="http://schemas.openxmlformats.org/officeDocument/2006/relationships" name="Related Party Transaction (Note" sheetId="26" state="visible" r:id="rId26"/>
    <sheet xmlns:r="http://schemas.openxmlformats.org/officeDocument/2006/relationships" name="Segment and Geographic Informat" sheetId="27" state="visible" r:id="rId27"/>
    <sheet xmlns:r="http://schemas.openxmlformats.org/officeDocument/2006/relationships" name="Subsequent events" sheetId="28" state="visible" r:id="rId28"/>
    <sheet xmlns:r="http://schemas.openxmlformats.org/officeDocument/2006/relationships" name="Quarterly Data (Unaudited)"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Acquisitions (Tables)" sheetId="32" state="visible" r:id="rId32"/>
    <sheet xmlns:r="http://schemas.openxmlformats.org/officeDocument/2006/relationships" name="Goodwill and Intangible Assets " sheetId="33" state="visible" r:id="rId33"/>
    <sheet xmlns:r="http://schemas.openxmlformats.org/officeDocument/2006/relationships" name="Accounts Receivable (Tables)" sheetId="34" state="visible" r:id="rId34"/>
    <sheet xmlns:r="http://schemas.openxmlformats.org/officeDocument/2006/relationships" name="Land, Building and Equipment,_2" sheetId="35" state="visible" r:id="rId35"/>
    <sheet xmlns:r="http://schemas.openxmlformats.org/officeDocument/2006/relationships" name="Accrued Expenses and Other Cu_2" sheetId="36" state="visible" r:id="rId36"/>
    <sheet xmlns:r="http://schemas.openxmlformats.org/officeDocument/2006/relationships" name="Deferred Revenue Deferred Rev_2" sheetId="37" state="visible" r:id="rId37"/>
    <sheet xmlns:r="http://schemas.openxmlformats.org/officeDocument/2006/relationships" name="Credit Facilities and Debt (Tab" sheetId="38" state="visible" r:id="rId38"/>
    <sheet xmlns:r="http://schemas.openxmlformats.org/officeDocument/2006/relationships" name="Financial Instruments and Hed_2" sheetId="39" state="visible" r:id="rId39"/>
    <sheet xmlns:r="http://schemas.openxmlformats.org/officeDocument/2006/relationships" name="Fair Value Measures (Tables)" sheetId="40" state="visible" r:id="rId40"/>
    <sheet xmlns:r="http://schemas.openxmlformats.org/officeDocument/2006/relationships" name="Restructuring and Other Charg_2" sheetId="41" state="visible" r:id="rId41"/>
    <sheet xmlns:r="http://schemas.openxmlformats.org/officeDocument/2006/relationships" name="Supplemental Cash Flow Inform_2" sheetId="42" state="visible" r:id="rId42"/>
    <sheet xmlns:r="http://schemas.openxmlformats.org/officeDocument/2006/relationships" name="Stock-Based Compensation (Table" sheetId="43" state="visible" r:id="rId43"/>
    <sheet xmlns:r="http://schemas.openxmlformats.org/officeDocument/2006/relationships" name="Commitments and Contingencies (" sheetId="44" state="visible" r:id="rId44"/>
    <sheet xmlns:r="http://schemas.openxmlformats.org/officeDocument/2006/relationships" name="Income Taxes (Tables)" sheetId="45" state="visible" r:id="rId45"/>
    <sheet xmlns:r="http://schemas.openxmlformats.org/officeDocument/2006/relationships" name="Segment and Geographic Inform_2" sheetId="46" state="visible" r:id="rId46"/>
    <sheet xmlns:r="http://schemas.openxmlformats.org/officeDocument/2006/relationships" name="Quarterly Data (Unaudited) (Tab"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Business Acquisitions - Additio" sheetId="55" state="visible" r:id="rId55"/>
    <sheet xmlns:r="http://schemas.openxmlformats.org/officeDocument/2006/relationships" name="Business Acquisitions Business " sheetId="56" state="visible" r:id="rId56"/>
    <sheet xmlns:r="http://schemas.openxmlformats.org/officeDocument/2006/relationships" name="Business Acquisitions Busines_2" sheetId="57" state="visible" r:id="rId57"/>
    <sheet xmlns:r="http://schemas.openxmlformats.org/officeDocument/2006/relationships" name="Business Acquisitions Busines_3"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Accounts Receivable (Details)" sheetId="63" state="visible" r:id="rId63"/>
    <sheet xmlns:r="http://schemas.openxmlformats.org/officeDocument/2006/relationships" name="Land, Building and Equipment,_3" sheetId="64" state="visible" r:id="rId64"/>
    <sheet xmlns:r="http://schemas.openxmlformats.org/officeDocument/2006/relationships" name="Land, Building and Equipment,_4" sheetId="65" state="visible" r:id="rId65"/>
    <sheet xmlns:r="http://schemas.openxmlformats.org/officeDocument/2006/relationships" name="Accrued Expenses and Other Cu_3" sheetId="66" state="visible" r:id="rId66"/>
    <sheet xmlns:r="http://schemas.openxmlformats.org/officeDocument/2006/relationships" name="Deferred Revenue Deferred Rev_3" sheetId="67" state="visible" r:id="rId67"/>
    <sheet xmlns:r="http://schemas.openxmlformats.org/officeDocument/2006/relationships" name="Credit Facilities and Debt - Bo" sheetId="68" state="visible" r:id="rId68"/>
    <sheet xmlns:r="http://schemas.openxmlformats.org/officeDocument/2006/relationships" name="Credit Facilities and Debt - _2" sheetId="69" state="visible" r:id="rId69"/>
    <sheet xmlns:r="http://schemas.openxmlformats.org/officeDocument/2006/relationships" name="Credit Facilities and Debt - 5." sheetId="70" state="visible" r:id="rId70"/>
    <sheet xmlns:r="http://schemas.openxmlformats.org/officeDocument/2006/relationships" name="Credit Facilities and Debt - 2." sheetId="71" state="visible" r:id="rId71"/>
    <sheet xmlns:r="http://schemas.openxmlformats.org/officeDocument/2006/relationships" name="Credit Facilities and Debt Cred" sheetId="72" state="visible" r:id="rId72"/>
    <sheet xmlns:r="http://schemas.openxmlformats.org/officeDocument/2006/relationships" name="Credit Facilities and Debt Cr_2" sheetId="73" state="visible" r:id="rId73"/>
    <sheet xmlns:r="http://schemas.openxmlformats.org/officeDocument/2006/relationships" name="Credit Facilities and Debt Cr_3" sheetId="74" state="visible" r:id="rId74"/>
    <sheet xmlns:r="http://schemas.openxmlformats.org/officeDocument/2006/relationships" name="Credit Facilities and Debt Cr_4" sheetId="75" state="visible" r:id="rId75"/>
    <sheet xmlns:r="http://schemas.openxmlformats.org/officeDocument/2006/relationships" name="Credit Facilities and Debt Cr_5" sheetId="76" state="visible" r:id="rId76"/>
    <sheet xmlns:r="http://schemas.openxmlformats.org/officeDocument/2006/relationships" name="Credit Facilities and Debt 1.50" sheetId="77" state="visible" r:id="rId77"/>
    <sheet xmlns:r="http://schemas.openxmlformats.org/officeDocument/2006/relationships" name="Credit Facilities and Debt Cr_6" sheetId="78" state="visible" r:id="rId78"/>
    <sheet xmlns:r="http://schemas.openxmlformats.org/officeDocument/2006/relationships" name="Credit Facilities and Debt Cr_7" sheetId="79" state="visible" r:id="rId79"/>
    <sheet xmlns:r="http://schemas.openxmlformats.org/officeDocument/2006/relationships" name="Credit Facilities and Debt 5.62" sheetId="80" state="visible" r:id="rId80"/>
    <sheet xmlns:r="http://schemas.openxmlformats.org/officeDocument/2006/relationships" name="Credit Facilities and Debt 1.25" sheetId="81" state="visible" r:id="rId81"/>
    <sheet xmlns:r="http://schemas.openxmlformats.org/officeDocument/2006/relationships" name="Financial Instruments and Hed_3" sheetId="82" state="visible" r:id="rId82"/>
    <sheet xmlns:r="http://schemas.openxmlformats.org/officeDocument/2006/relationships" name="Financial Instruments and Hed_4" sheetId="83" state="visible" r:id="rId83"/>
    <sheet xmlns:r="http://schemas.openxmlformats.org/officeDocument/2006/relationships" name="Financial Instruments and Hed_5" sheetId="84" state="visible" r:id="rId84"/>
    <sheet xmlns:r="http://schemas.openxmlformats.org/officeDocument/2006/relationships" name="Fair Value Measures - Assets an" sheetId="85" state="visible" r:id="rId85"/>
    <sheet xmlns:r="http://schemas.openxmlformats.org/officeDocument/2006/relationships" name="Fair Value Measures - Changes i" sheetId="86" state="visible" r:id="rId86"/>
    <sheet xmlns:r="http://schemas.openxmlformats.org/officeDocument/2006/relationships" name="Restructuring and Other Charg_3" sheetId="87" state="visible" r:id="rId87"/>
    <sheet xmlns:r="http://schemas.openxmlformats.org/officeDocument/2006/relationships" name="Restructuring and Other Charg_4" sheetId="88" state="visible" r:id="rId88"/>
    <sheet xmlns:r="http://schemas.openxmlformats.org/officeDocument/2006/relationships" name="Restructuring and Other Charg_5" sheetId="89" state="visible" r:id="rId89"/>
    <sheet xmlns:r="http://schemas.openxmlformats.org/officeDocument/2006/relationships" name="Supplemental Cash Flow Inform_3" sheetId="90" state="visible" r:id="rId90"/>
    <sheet xmlns:r="http://schemas.openxmlformats.org/officeDocument/2006/relationships" name="Stockholders' Equity - Addition" sheetId="91" state="visible" r:id="rId91"/>
    <sheet xmlns:r="http://schemas.openxmlformats.org/officeDocument/2006/relationships" name="Stockholders' Equity - Summary " sheetId="92" state="visible" r:id="rId92"/>
    <sheet xmlns:r="http://schemas.openxmlformats.org/officeDocument/2006/relationships" name="Stockholders' Equity Share Repu" sheetId="93" state="visible" r:id="rId93"/>
    <sheet xmlns:r="http://schemas.openxmlformats.org/officeDocument/2006/relationships" name="Stockholders' Equity Preferred " sheetId="94" state="visible" r:id="rId94"/>
    <sheet xmlns:r="http://schemas.openxmlformats.org/officeDocument/2006/relationships" name="Stock-Based Compensation - Incl" sheetId="95" state="visible" r:id="rId95"/>
    <sheet xmlns:r="http://schemas.openxmlformats.org/officeDocument/2006/relationships" name="Stock-Based Compensation - Summ" sheetId="96" state="visible" r:id="rId96"/>
    <sheet xmlns:r="http://schemas.openxmlformats.org/officeDocument/2006/relationships" name="Stock-Based Compensation - Su_2" sheetId="97" state="visible" r:id="rId97"/>
    <sheet xmlns:r="http://schemas.openxmlformats.org/officeDocument/2006/relationships" name="Stock-Based Compensation - Su_3" sheetId="98" state="visible" r:id="rId98"/>
    <sheet xmlns:r="http://schemas.openxmlformats.org/officeDocument/2006/relationships" name="Stock-Based Compensation - Su_4" sheetId="99" state="visible" r:id="rId99"/>
    <sheet xmlns:r="http://schemas.openxmlformats.org/officeDocument/2006/relationships" name="Stock-Based Compensation - Su_5" sheetId="100" state="visible" r:id="rId100"/>
    <sheet xmlns:r="http://schemas.openxmlformats.org/officeDocument/2006/relationships" name="Stock-Based Compensation - Su_6" sheetId="101" state="visible" r:id="rId101"/>
    <sheet xmlns:r="http://schemas.openxmlformats.org/officeDocument/2006/relationships" name="Stock-Based Compensation Stock-" sheetId="102" state="visible" r:id="rId102"/>
    <sheet xmlns:r="http://schemas.openxmlformats.org/officeDocument/2006/relationships" name="Stock-Based Compensation Stoc_2" sheetId="103" state="visible" r:id="rId103"/>
    <sheet xmlns:r="http://schemas.openxmlformats.org/officeDocument/2006/relationships" name="Stock-Based Compensation Stoc_3" sheetId="104" state="visible" r:id="rId104"/>
    <sheet xmlns:r="http://schemas.openxmlformats.org/officeDocument/2006/relationships" name="Stock-Based Compensation - Addi"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Pension and Other Post-Retire_2" sheetId="108" state="visible" r:id="rId108"/>
    <sheet xmlns:r="http://schemas.openxmlformats.org/officeDocument/2006/relationships" name="Income Taxes - Components of In" sheetId="109" state="visible" r:id="rId109"/>
    <sheet xmlns:r="http://schemas.openxmlformats.org/officeDocument/2006/relationships" name="Income Taxes - Components of _2" sheetId="110" state="visible" r:id="rId110"/>
    <sheet xmlns:r="http://schemas.openxmlformats.org/officeDocument/2006/relationships" name="Income Taxes - Reconciliation o" sheetId="111" state="visible" r:id="rId111"/>
    <sheet xmlns:r="http://schemas.openxmlformats.org/officeDocument/2006/relationships" name="Income Taxes - Deferred Tax Ass" sheetId="112" state="visible" r:id="rId112"/>
    <sheet xmlns:r="http://schemas.openxmlformats.org/officeDocument/2006/relationships" name="Income Taxes - Aggregate Change" sheetId="113" state="visible" r:id="rId113"/>
    <sheet xmlns:r="http://schemas.openxmlformats.org/officeDocument/2006/relationships" name="Income Taxes - Additional Infor" sheetId="114" state="visible" r:id="rId114"/>
    <sheet xmlns:r="http://schemas.openxmlformats.org/officeDocument/2006/relationships" name="Related Party Transaction (Deta" sheetId="115" state="visible" r:id="rId115"/>
    <sheet xmlns:r="http://schemas.openxmlformats.org/officeDocument/2006/relationships" name="Segment and Geographic Inform_3" sheetId="116" state="visible" r:id="rId116"/>
    <sheet xmlns:r="http://schemas.openxmlformats.org/officeDocument/2006/relationships" name="Segment and Geographic Inform_4" sheetId="117" state="visible" r:id="rId117"/>
    <sheet xmlns:r="http://schemas.openxmlformats.org/officeDocument/2006/relationships" name="Segment and Geographic Inform_5" sheetId="118" state="visible" r:id="rId118"/>
    <sheet xmlns:r="http://schemas.openxmlformats.org/officeDocument/2006/relationships" name="Quarterly Data Derived from Una" sheetId="119" state="visible" r:id="rId119"/>
  </sheets>
  <definedNames/>
  <calcPr calcId="124519" fullCalcOnLoad="1"/>
</workbook>
</file>

<file path=xl/sharedStrings.xml><?xml version="1.0" encoding="utf-8"?>
<sst xmlns="http://schemas.openxmlformats.org/spreadsheetml/2006/main" uniqueCount="1104">
  <si>
    <t>Document and Entity Information - USD ($)</t>
  </si>
  <si>
    <t>12 Months Ended</t>
  </si>
  <si>
    <t>Sep. 30, 2018</t>
  </si>
  <si>
    <t>Oct. 31, 2018</t>
  </si>
  <si>
    <t>Mar. 31, 2018</t>
  </si>
  <si>
    <t>Document Documentand Entity Information [Abstract]</t>
  </si>
  <si>
    <t>Document Type</t>
  </si>
  <si>
    <t>10-K</t>
  </si>
  <si>
    <t>Amendment Flag</t>
  </si>
  <si>
    <t>false</t>
  </si>
  <si>
    <t>Document Period End Date</t>
  </si>
  <si>
    <t>Sep. 30,
		2018</t>
  </si>
  <si>
    <t>Document Fiscal Year Focus</t>
  </si>
  <si>
    <t>Document Fiscal Period Focus</t>
  </si>
  <si>
    <t>FY</t>
  </si>
  <si>
    <t>Trading Symbol</t>
  </si>
  <si>
    <t>NUAN</t>
  </si>
  <si>
    <t>Entity Registrant Name</t>
  </si>
  <si>
    <t>Nuance Communications, Inc.</t>
  </si>
  <si>
    <t>Entity Central Index Key</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Thousands, $ in Thousands</t>
  </si>
  <si>
    <t>Sep. 30, 2017</t>
  </si>
  <si>
    <t>Sep. 30, 2016</t>
  </si>
  <si>
    <t>Revenues:</t>
  </si>
  <si>
    <t>Product and licensing</t>
  </si>
  <si>
    <t>Professional services and hosting</t>
  </si>
  <si>
    <t>Maintenance and support</t>
  </si>
  <si>
    <t>Total revenues</t>
  </si>
  <si>
    <t>[1]</t>
  </si>
  <si>
    <t>Cost of revenues:</t>
  </si>
  <si>
    <t>Amortization of intangible assets</t>
  </si>
  <si>
    <t>Total cost of revenues</t>
  </si>
  <si>
    <t>Gross profit</t>
  </si>
  <si>
    <t>Operating expenses:</t>
  </si>
  <si>
    <t>Research and development</t>
  </si>
  <si>
    <t>Sales and marketing</t>
  </si>
  <si>
    <t>General and administrative</t>
  </si>
  <si>
    <t>Acquisition-related costs, net</t>
  </si>
  <si>
    <t>Restructuring and Other Charges</t>
  </si>
  <si>
    <t>Goodwill and Intangible Asset Impairment</t>
  </si>
  <si>
    <t>Total operating expenses</t>
  </si>
  <si>
    <t>Income from operations</t>
  </si>
  <si>
    <t>Other income (expense):</t>
  </si>
  <si>
    <t>Interest income</t>
  </si>
  <si>
    <t>Interest expense</t>
  </si>
  <si>
    <t>Other income, net</t>
  </si>
  <si>
    <t>(Loss) income before income taxes</t>
  </si>
  <si>
    <t>(Benefit) provision for income taxes</t>
  </si>
  <si>
    <t>Net loss</t>
  </si>
  <si>
    <t>Net loss per share:</t>
  </si>
  <si>
    <t>Basic (per share)</t>
  </si>
  <si>
    <t>Diluted (per share)</t>
  </si>
  <si>
    <t>Weighted average common shares outstanding:</t>
  </si>
  <si>
    <t>Basic (in shares)</t>
  </si>
  <si>
    <t>Diluted (in shares)</t>
  </si>
  <si>
    <t>Segment revenues differ from reported revenues due to certain revenue adjustments related to acquisitions that would otherwise have been recognized but for the purchase accounting treatment of the business combinations. These revenues are included to allow for more complete comparisons to the financial results of historical operations and in evaluating management performance.</t>
  </si>
  <si>
    <t>CONSOLIDATED STATEMENTS OF COMPREHENSIVE INCOME - USD ($) $ in Thousands</t>
  </si>
  <si>
    <t>Other comprehensive income (loss):</t>
  </si>
  <si>
    <t>Foreign currency translation adjustment</t>
  </si>
  <si>
    <t>Pension Adjustments</t>
  </si>
  <si>
    <t>Unrealized (loss) gain on marketable securities</t>
  </si>
  <si>
    <t>Total other comprehensive (loss) income, net</t>
  </si>
  <si>
    <t>Comprehensive loss</t>
  </si>
  <si>
    <t>CONSOLIDATED BALANCE SHEETS - USD ($) $ in Thousands</t>
  </si>
  <si>
    <t>Current assets:</t>
  </si>
  <si>
    <t>Cash and cash equivalents</t>
  </si>
  <si>
    <t>Marketable securities</t>
  </si>
  <si>
    <t>Accounts receivable, less allowances for doubtful accounts</t>
  </si>
  <si>
    <t>Prepaid expenses and other current assets</t>
  </si>
  <si>
    <t>Total current assets</t>
  </si>
  <si>
    <t>Land, building and equipment, net</t>
  </si>
  <si>
    <t>Goodwill</t>
  </si>
  <si>
    <t>Intangible assets, net</t>
  </si>
  <si>
    <t>Other assets</t>
  </si>
  <si>
    <t>Total assets</t>
  </si>
  <si>
    <t>Current liabilities:</t>
  </si>
  <si>
    <t>Current portion of long-term debt</t>
  </si>
  <si>
    <t>Contingent and deferred acquisition payments</t>
  </si>
  <si>
    <t>Accounts payable</t>
  </si>
  <si>
    <t>Accrued expenses and other current liabilities</t>
  </si>
  <si>
    <t>Deferred revenue</t>
  </si>
  <si>
    <t>Total current liabilities</t>
  </si>
  <si>
    <t>Long-term portion of debt</t>
  </si>
  <si>
    <t>Deferred revenue, net of current portion</t>
  </si>
  <si>
    <t>Deferred tax liability</t>
  </si>
  <si>
    <t>Other liabilities</t>
  </si>
  <si>
    <t>Total liabilities</t>
  </si>
  <si>
    <t>Commitments and contingencies (Notes 16)</t>
  </si>
  <si>
    <t xml:space="preserve"> </t>
  </si>
  <si>
    <t>Stockholders' equity:</t>
  </si>
  <si>
    <t>Common stock</t>
  </si>
  <si>
    <t>Additional paid-in capital</t>
  </si>
  <si>
    <t>Treasury stock, at cost</t>
  </si>
  <si>
    <t>Accumulated other comprehensive loss</t>
  </si>
  <si>
    <t>Accumulated deficit</t>
  </si>
  <si>
    <t>Total stockholders' equity</t>
  </si>
  <si>
    <t>Total liabilities and stockholders' equity</t>
  </si>
  <si>
    <t>CONSOLIDATED BALANCE SHEETS (Parenthetical) - USD ($) $ in Thousands</t>
  </si>
  <si>
    <t>Accounts receivable, allowances for doubtful accounts</t>
  </si>
  <si>
    <t>Common stock, par value</t>
  </si>
  <si>
    <t>Common stock, shares authorized</t>
  </si>
  <si>
    <t>Common stock, shares issued</t>
  </si>
  <si>
    <t>Common stock, shares outstanding</t>
  </si>
  <si>
    <t>Treasury stock, shares</t>
  </si>
  <si>
    <t>CONSOLIDATED STATEMENTS OF STOCKHOLDERS' EQUITY - USD ($) shares in Thousands, $ in Thousands</t>
  </si>
  <si>
    <t>Total</t>
  </si>
  <si>
    <t>Common Stock</t>
  </si>
  <si>
    <t>Additional Paid-In Capital</t>
  </si>
  <si>
    <t>Treasury Stock</t>
  </si>
  <si>
    <t>Accumulated Other Comprehensive Income (Loss)</t>
  </si>
  <si>
    <t>Accumulated Deficit</t>
  </si>
  <si>
    <t>Beginning balance (in shares) at Sep. 30, 2015</t>
  </si>
  <si>
    <t>Beginning balance at Sep. 30, 2015</t>
  </si>
  <si>
    <t>Stockholders' Equity [Roll Forward]</t>
  </si>
  <si>
    <t>Issuance of common stock under employee stock plans (in shares)</t>
  </si>
  <si>
    <t>Issuance of common stock under employee stock plans</t>
  </si>
  <si>
    <t>Cancellation of restricted stock, and repurchase of common stock at cost for employee tax withholding (in shares)</t>
  </si>
  <si>
    <t>Cancellation of restricted stock, and repurchase of common stock at cost for employee tax withholding</t>
  </si>
  <si>
    <t>Stock-based compensation</t>
  </si>
  <si>
    <t>Repurchase of common stock (in shares)</t>
  </si>
  <si>
    <t>Repurchase of common stock</t>
  </si>
  <si>
    <t>Issuance of common stock in connection with business and asset acquisitions (in shares)</t>
  </si>
  <si>
    <t>Issuance of common stock in connection with business and asset acquisitions</t>
  </si>
  <si>
    <t>Equity portion of convertible debt issuance, net of tax effect</t>
  </si>
  <si>
    <t>Other comprehensive income (loss)</t>
  </si>
  <si>
    <t>Ending balance (in shares) at Sep. 30, 2016</t>
  </si>
  <si>
    <t>Ending balance at Sep. 30, 2016</t>
  </si>
  <si>
    <t>Stock Issued During Period, Value, Other</t>
  </si>
  <si>
    <t>Ending balance (in shares) at Sep. 30, 2017</t>
  </si>
  <si>
    <t>Ending balance at Sep. 30, 2017</t>
  </si>
  <si>
    <t>New Accounting Pronouncement or Change in Accounting Principle, Cumulative Effect of Change on Equity or Net Assets</t>
  </si>
  <si>
    <t>Ending balance (in shares) at Sep. 30, 2018</t>
  </si>
  <si>
    <t>Ending balance at Sep. 30, 2018</t>
  </si>
  <si>
    <t>CONSOLIDATED STATEMENTS OF CASH FLOWS - USD ($) $ in Thousands</t>
  </si>
  <si>
    <t>Cash flows from operating activities:</t>
  </si>
  <si>
    <t>Adjustments to reconcile net income (loss) to net cash provided by operating activities:</t>
  </si>
  <si>
    <t>Depreciation and amortization</t>
  </si>
  <si>
    <t>Non-cash interest expense</t>
  </si>
  <si>
    <t>Deferred tax (benefit) provision</t>
  </si>
  <si>
    <t>Loss on extinguishment of debt</t>
  </si>
  <si>
    <t>Other Asset Impairment Charges</t>
  </si>
  <si>
    <t>Other</t>
  </si>
  <si>
    <t>Changes in operating assets and liabilities, net of effects from acquisitions:</t>
  </si>
  <si>
    <t>Accounts receivable</t>
  </si>
  <si>
    <t>Prepaid expenses and other assets</t>
  </si>
  <si>
    <t>Accrued expenses and other liabilities</t>
  </si>
  <si>
    <t>Net cash provided by operating activities</t>
  </si>
  <si>
    <t>Cash flows from investing activities:</t>
  </si>
  <si>
    <t>Capital expenditures</t>
  </si>
  <si>
    <t>Payments for business and technology acquisitions, net of cash acquired</t>
  </si>
  <si>
    <t>Purchases of marketable securities and other investments</t>
  </si>
  <si>
    <t>Proceeds from sales and maturities of marketable securities and other investments</t>
  </si>
  <si>
    <t>Net cash used in investing activities</t>
  </si>
  <si>
    <t>Cash flows from financing activities:</t>
  </si>
  <si>
    <t>Payments of long-term debt</t>
  </si>
  <si>
    <t>Proceeds from long-term debt, net of issuance costs</t>
  </si>
  <si>
    <t>Payments for repurchase of common stock</t>
  </si>
  <si>
    <t>Payment for Contingent Consideration Liability, Financing Activities</t>
  </si>
  <si>
    <t>Payments on other long-term liabilities</t>
  </si>
  <si>
    <t>Proceeds from issuance of common stock from employee stock plans</t>
  </si>
  <si>
    <t>Cash used to net share settle employee equity awards</t>
  </si>
  <si>
    <t>Net cash provided by financing activities</t>
  </si>
  <si>
    <t>Effects of exchange rate changes on cash and cash equivalents</t>
  </si>
  <si>
    <t>Net increase (decrease) in cash and cash equivalents</t>
  </si>
  <si>
    <t>Cash and cash equivalents at beginning of year</t>
  </si>
  <si>
    <t>Cash and cash equivalents at end of year</t>
  </si>
  <si>
    <t>Organization and Presentation</t>
  </si>
  <si>
    <t>Organization, Consolidation and Presentation of Financial Statements [Abstract]</t>
  </si>
  <si>
    <t>Organization and Presentation Nuance Communications, Inc. (“we,” “Nuance,” or “the Company”) is a leading provider of voice recognition and natural language understanding solutions. We work with companies around the world, from banks and hospitals to airlines, telecommunications carriers, and automotive manufacturers and suppliers, who use our solutions and technologies to create better experiences for their customers and their users by enhancing the users' experience, increasing productivity and customer satisfaction. We offer our customers high accuracy in automated speech recognition, capabilities for natural language understanding, dialog and information management, biometric speaker authentication, text-to-speech, optical character recognition capabilities, and domain knowledge, along with professional services and implementation support. Using advanced analytics and algorithms, our technologies create personalized experiences and transform the way people interact with information and the technology around them. We market and sell our solutions and technologies around the world directly through a dedicated sales force, through our e-commerce website and also through a global network of resellers, including system integrators, independent software vendors, value-added resellers, distributors, hardware vendors, and telecommunications carriers. We have five reportable segments: Healthcare, Enterprise, Automotive, Imaging and Other. See Note 20 for a description of each of these segments.</t>
  </si>
  <si>
    <t>Summary of Significant Accounting Policies</t>
  </si>
  <si>
    <t>Accounting Policies [Abstract]</t>
  </si>
  <si>
    <t>mary of Significant Accounting Policies Use of Estimates The consolidated financial statements are prepared in accordance with United States ("U.S.") generally accepted accounting principles ("GAAP"), which requires management to make estimates and assumptions. These estimates, judgments and assumptions can affect the reported amounts in the financial statements and the footnotes thereto. Actual results could differ materially from these estimates. On an ongoing basis, we evaluate our estimates, assumptions and judgments. Significant estimates inherent to the preparation of financial statements include: revenue recognition; the allowances for doubtful accounts and sales returns; accounting for deferred costs; accounting for internally developed software; the valuation of goodwill and intangible assets; accounting for business combinations, including contingent consideration; accounting for stock-based compensation; accounting for derivative instruments; accounting for income taxes and related valuation allowances; and loss contingencies. We base our estimates on historical experience, market participant fair value considerations, projected future cash flows, and various other factors that are believed to be reasonable under the circumstances. Actual amounts could differ significantly from these estimates. Basis of Consolidation The consolidated financial statements include our accounts and those of our wholly-owned domestic and foreign subsidiaries. Intercompany transactions and balances have been eliminated. Revenue Recognition We derive revenue from the following sources: (1) software license agreements, including royalty and other usage-based arrangements, (2) professional services, (3) hosting services and (4) post-contract customer support ("PCS"). Our hosting services are generally provided through on-demand, usage-based or per transaction fee arrangements. Generally, we recognize revenue when (i) persuasive evidence of an arrangement exists, (ii) delivery has occurred, (iii) the fee is fixed or determinable and (iv) collectibility is probable. Our revenue recognition policies for these revenue streams are discussed below. The sale and/or license of software solutions and technology is deemed to have occurred when a customer either has taken possession of or has access to take immediate possession of the software or technology. In select situations, we sell or license intellectual property in conjunction with, or in place of, embedding our intellectual property in software. We also have non-software arrangements including hosting services where the customer does not take possession of the software at the outset of the arrangement either because they have no contractual right to do so or because significant penalties preclude them from doing so. Revenue from royalties on sales of our software products by original equipment manufacturers (“OEMs”), where no services are included, is recognized in the quarter earned so long as we have been notified by the OEM that such royalties are due, and provided that all other revenue recognition criteria are met. Software arrangements generally include PCS, which includes telephone support and the right to receive unspecified upgrades/enhancements on a when-and-if-available basis, typically for one to five years. Revenue from PCS is generally recognized ratably on a straight-line basis over the term that the maintenance service is provided. When PCS renews automatically, we provide a reserve based on historical experience for contracts expected to be canceled for non-payment. All known and estimated cancellations are recorded as a reduction to revenue and accounts receivable. For our software and software-related multiple element arrangements, where customers purchase both software related products and software related services, we use vendor-specific objective evidence (“VSOE”) of fair value for software and software-related services to separate the elements and account for them separately. VSOE exists when a company can support the fair value of its software and/or software-related services based on evidence of the prices charged when the same elements are sold separately. For the undelivered elements, VSOE of fair value is required in order to separate the accounting for various elements in a software and related services arrangement. We have established VSOE of fair value for the majority of our PCS, professional services, and training. When we provide professional services considered essential to the functionality of the software, we recognize revenue from the professional services as well as any related software licenses on a percentage-of-completion basis whereby the arrangement consideration is recognized as the services are performed, as measured by an observable input. In these circumstances, we separate license revenue from professional service revenue for income statement presentation by allocating VSOE of fair value of the professional services as professional services and hosting revenue and the residual portion as product and licensing revenue . We generally determine the percentage-of-completion by comparing the labor hours incurred to-date to the estimated total labor hours required to complete the project. We consider labor hours to be the most reliable, available measure of progress on these projects. Adjustments to estimates to complete are made in the periods in which facts resulting in a change become known. When the estimate indicates that a loss will be incurred, such loss is recorded in the period identified. Significant judgments and estimates are involved in determining the percentage of completion of each contract. Different assumptions could yield materially different results. We offer some of our products via a Software-as-a-Service ("SaaS") model also known as a hosting model. In this type of arrangement, we are compensated in three ways: (1) fees for up-front setup of the service environment, (2) fees charged on a usage or per transaction basis, and (3) fees charged for on-demand service. Our up-front setup fees are nonrefundable. We recognize the up-front setup fees ratably over the longer of the contract lives or the expected lives of the customer relationships. The usage-based or per transaction fees are due and payable as each individual transaction is processed through the hosting service and is recognized as revenue in the period the services are provided. The on-demand service fees are recognized ratably over our estimate of the useful life of devices on which the hosting service is provided. We enter into multiple-element arrangements that may include a combination of our various software related and non-software related products and services offerings including software licenses, PCS, professional services, and our hosting services. In such arrangements, we allocate total arrangement consideration to software or software-related elements and any non-software element separately based on the selling price hierarchy group following our policies. Where possible, we determine the selling price for each deliverable using VSOE of selling price, if it exists, or Third Party Evidence (“TPE”) of selling price. Typically, we are unable to determine TPE of selling price. Therefore, when neither VSOE nor TPE of selling price exist for a deliverable, we use our Estimate of Selling Price (“ESP”) for the purposes of allocating the arrangement consideration. We determine ESP for a product or service by considering multiple factors including, but not limited to, major project groupings, market conditions, competitive landscape, price list and discounting practices. Revenue allocated to each element is then recognized when the basic revenue recognition criteria are met for each element. When products are sold through distributors or resellers, title and risk of loss generally passes upon shipment, at which time the transaction is invoiced and the payment is due. Shipments to distributors and resellers without right of return are recognized as revenue upon shipment, provided all other revenue recognition criteria are met. Certain distributors and resellers have been granted rights of return for as long as the distributors or resellers hold the inventory. We cannot use historical returns from these distributors and resellers as a basis upon which to estimate future sales returns. As a result, we recognize revenue from sales to these distributors and resellers when the products are sold through to retailers and end-users. When products are sold directly to retailers or end-users, we make an estimate of sales returns based on historical experience. The provision for these estimated returns is recorded as a reduction of revenue and accounts receivable at the time that the related revenue is recorded. If actual returns differ significantly from our estimates, such differences could have a material impact on our results of operations for the period in which the actual returns become known. We record consideration given to a reseller as a reduction of revenue to the extent we have recorded cumulative revenue from the customer or reseller. However, when we receive an identifiable benefit in exchange for the consideration, and can reasonably estimate the fair value of the benefit received, the consideration is recorded as an operating expense. We record reimbursements received for out-of-pocket expenses as revenue, with offsetting costs recorded as cost of revenue. Out-of-pocket expenses generally include, but are not limited to, expenses related to transportation, lodging and meals. We record shipping and handling costs billed to customers as revenue with offsetting costs recorded as cost of revenue. Business Combinations We determine and allocate the purchase price of an acquired company to the tangible and intangible assets acquired and liabilities assumed as of the date of acquisition. Results of operations and cash flows of acquired companies are included in our operating results from the date of acquisition. The purchase price allocation process requires us to use significant estimates and assumptions, which include: • estimated fair values of intangible assets; • estimated fair values of legal performance commitments to customers, assumed from the acquiree under existing contractual obligations (classified as deferred revenue); • estimated fair values of stock awards assumed from the acquiree that are included in the purchase price; • estimated fair value of required payments under contingent consideration provisions; • estimated income tax assets and liabilities assumed from the acquiree; and • estimated fair value of pre-acquisition contingencies assumed from the acquiree. The fair value of any contingent consideration is established at the acquisition date and included in the total purchase price. The contingent consideration is then adjusted to fair value, with any measurement-period adjustment recorded against goodwill. Adjustments identified subsequent to the measurement period are recorded within Acquisition-related costs, net. While we use our best estimates and assumptions as part of the purchase price allocation process to accurately value assets acquired and liabilities assumed at the business combination date, our estimates and assumptions are inherently uncertain and subject to refinement. As a result, during the measurement period, which is generally one year from the acquisition date, any adjustment to the assets acquired and liabilities assumed is recorded against goodwill in the period in which the amount is determined. Any adjustment identified subsequent to the measurement period is included in operating results in the period in which the amount is determined. Goodwill Goodwill represents the excess of the purchase price in a business combination over the fair value of net tangible and intangible assets acquired. Goodwill and intangible assets with indefinite lives are not amortized, but rather the carrying amounts of these assets are assessed for impairment at least annually or whenever events or changes in circumstances indicate that the carrying value of these assets may not be recoverable. Goodwill is tested for impairment annually on July 1, the first day of the fourth quarter of the fiscal year. In fiscal year 2017, we elected to early adopt ASU 2017-04, “Simplifying the Test for Goodwill Impairment” for its annual goodwill impairment test. ASU 2017-04 removes Step 2 of the goodwill impairment test requiring a hypothetical purchase price allocation.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There is no goodwill impairment for fiscal years 2017 and 2016. See Note 4 for the impairment charges recorded in fiscal year 2018. For the purpose of testing goodwill for impairment, all goodwill acquired in a business combination is assigned to one or more reporting units. A reporting unit represents an operating segment or a component within an operating segment for which discrete financial information is available and is regularly reviewed by segment management for performance assessment and resource allocation. Components of similar economic characteristics are aggregated into one reporting unit for the purpose of goodwill impairment assessment. Reporting units are identified annually and re-assessed periodically for recent acquisitions or any changes in segment reporting structure. Corporate assets and liabilities are allocated to each reporting unit based on the reporting unit’ revenue, total operating expenses or operating income as a percentage of the consolidated amounts. Corporate debt and other financial liabilities that are not directly attributable to the reporting unit's operations and would not be transferred to hypothetical purchasers of the reporting units are excluded from a reporting unit's carrying amount. The fair value of a reporting unit is generally determined using a combination of the income approach and the market approach. For the income approach, fair value is determined based on the present value of estimated future after-tax cash flows, discounted at an appropriate risk-adjusted rate. We use our internal forecasts to estimate future after-tax cash flows and estimate the long-term growth rates based on our most recent views of the long-term outlook for each reporting unit. Actual results may differ from those assumed in our forecasts. We derive our discount rates using a capital asset pricing model and analyzing published rates for industries relevant to our reporting units to estimate the weighted average cost of capital. We adjust the discount rates for the risks and uncertainty inherent in the respective businesses and in our internally developed forecasts. For the market approach, we use a valuation technique in which values are derived based on valuation multiples of comparable publicly traded companies. We assess each valuation methodology based upon the relevance and availability of the data at the time we perform the valuation and weight the methodologies appropriately. Long-Lived Assets with Definite-Lives Our long-lived assets consist principally of technology, customer relationships, internally developed software, land, and building and equipment. Customer relationships are amortized over their estimated economic lives based on the pattern of economic benefits expected to be generated from the use of the asset. Other definite-lived assets are amortized over their estimated economic lives using the straight-line method. The remaining useful lives of long-lived assets are re-assessed periodically for any events and circumstances that may change the future cash flows expected to be generated from the long-lived asset or asset group. Internally developed software consists of capitalized costs incurred during the application development stage, which include costs related design of the software configuration and interfaces, coding, installation and testing. Costs incurred during the preliminary project stage and post-implementation stage are expensed as incurred. Internally developed software is amortized over the estimated useful life, commencing on the date when the asset is ready for its intended use. Land, building and equipment are stated at cost and depreciated over their estimated useful lives. Leasehold improvements are depreciated over the shorter of the related lease term or the estimated useful life. Depreciation is computed using the straight-line method. Repair and maintenance costs are expensed as incurred. The cost and related accumulated depreciation of sold or retired assets are removed from the accounts and any gain or loss is included in the results of operations for the period. Long-lived assets with definite lives are tested for impairment whenever events or changes in circumstances indicate the carrying value of a specific asset or asset group may not be recoverable. We assess the recoverability of long-lived assets with definite-lives at the asset group level. Asset groups are determined based upon the lowest level for which identifiable cash flows are largely independent of the cash flows of other assets and liabilities. When the asset group is also a reporting unit, goodwill assigned to the reporting unit is also included in the carrying amount of the asset group. For the purpose of the recoverability test, we compare the total undiscounted future cash flows from the use and disposition of the assets with its net carrying amount. When the carrying value of the asset group exceeds the undiscounted future cash flows, the asset group is deemed to be impaired. The amount of the impairment loss represents the excess of the asset or asset group’s carrying value over its estimated fair value, which is generally determined based upon the present value of estimated future pre-tax cash flows that a market participant would expect from use and disposition of the long-lived asset or asset group. See Note 4 for the impairment charges recorded in fiscal year 2018. Cash and Cash Equivalents Cash and cash equivalents consists of cash on hand, including money market funds and time deposits with original maturities of 90 days or less. Marketable Securities Marketable securities consist of time deposits and high-quality corporate debt instruments with stated maturities of more than 90 days. Investments are classified as available-for-sale and are recorded on the balance sheet at fair value with unrealized gains or losses reported as a separate component of accumulated other comprehensive income (loss), net of tax. Accounts Receivable Allowances Allowances for Doubtful Accounts: We record allowances for doubtful accounts for the estimated probable losses on uncollectible accounts receivable. The allowance is based upon the credit worthiness of our customers, our historical experience, the age of the receivable and current market and economic conditions. Receivables are written off against these allowances in the period they are determined to be uncollectible. Allowances for Sales Returns: We record allowances for sales returns from customers for which we have the ability to estimate returns based on historical experience. The returns allowance is recorded as a reduction to revenue and accounts receivable at the time the related revenue is recorded. Receivables are written off against the allowance in the period the return is received. For the years ended September 30, 2018 , 2017 and 2016 , the activity related to accounts receivable allowances was as follows (dollars in thousands): Allowance for Doubtful Accounts Allowance for Sales Returns Balance at September 30, 2015 $ 9,184 $ 8,172 Bad debt provision 3,103 — Write-offs, net of recoveries (1,249 ) — Revenue adjustments, net — (616 ) Balance at September 30, 2016 11,038 7,556 Bad debt provisions 3,792 — Write-offs, net of recoveries (497 ) — Revenue adjustments, net (a) — 27,750 Balance at September 30, 2017 14,333 35,306 Bad debt provisions 2,666 — Write-offs, net of recoveries (5,275 ) — Revenue adjustments, net (b) — (23,982 ) Balance at September 30, 2018 $ 11,724 $ 11,324 (a) The increase in provisions primarily relates to accommodations made to our customers in connection with our Healthcare transcription service interruption due to the global NotPetya malware incident (the "2017 Malware Incident") (b) The decrease in provisions was primarily due to the resolution of the reserves related to the 2017 Malware Incident. Inventories Inventories are stated at the lower of cost, computed using the first-in, first-out method, or market value and are included in other current assets. We regularly review inventory quantities on hand and record a provision for excess and/or obsolete inventory primarily based on future purchase commitments with our suppliers, and the estimated utility of our inventory as well as other factors including technological changes and new product development. Inventories are included within Prepaid expenses and other current assets on the Consolidated balance sheets. Inventories, net of allowances, consisted of the following (dollars in thousands): September 30, September 30, Components and parts $ 6,948 $ 5,684 Finished products 610 404 Total Inventories $ 7,558 $ 6,088 Research and Development Expenses Research and development costs related to software that is or will be sold or licensed externally to third-parties, or for which a substantive plan exists to sell or license such software in the future, incurred subsequent to the establishment of technological feasibility, but prior to the general release of the product, are capitalized and amortized to cost of revenue over the estimated useful life of the related products. We have determined that technological feasibility is reached shortly before the general release of our software products. Costs incurred after technological feasibility is established have not been material. We expense research and development costs as incurred. Acquisition-Related Costs, net Acquisition-related costs include costs related to business and other acquisitions, including potential acquisitions. These costs consist of (i) transition and integration costs, including retention payments, transitional employee costs and earn-out payments, and other costs related to integration activities; (ii) professional service fees, including financial advisory, legal, accounting, and other outside services incurred in connection with acquisition activities, and disputes and regulatory matters related to acquired entities; and (iii) fair value adjustments to acquisition-related contingencies. The components of acquisition-related costs, net are as follows (dollars in thousands): 2018 2017 2016 Transition and integration costs $ 16,067 $ 15,224 $ 6,070 Professional service fees 3,450 12,622 10,876 Acquisition-related adjustments (3,416 ) (106 ) 220 Total $ 16,101 $ 27,740 $ 17,166 Advertising Costs Advertising costs are expensed as incurred and recorded within sales and marketing expenses. The advertising costs capitalized as of September 30, 2018 and 2017 are de minimis. We incurred advertising costs of $ 19.5 million , $ 22.8 million and $ 27.8 million for fiscal years 2018 , 2017 and 2016 , respectively. Convertible Debt We bifurcate the debt and equity (the contingently convertible feature) components of our convertible debt instruments in a manner that reflects our nonconvertible debt borrowing rate at the time of issuance. The equity components of our convertible debt instruments are recorded within stockholders’ equity with an allocated issuance premium or discount. The debt issuance premium or discount is amortized to interest expense in our consolidated statement of operations using the effective interest method over the expected term of the convertible debt. Income Taxes Deferred tax assets and liabilities are recognized for the estimated future tax consequences attributable to differences between the carrying amounts of assets and liabilities and their respective tax bases. This method also requires the recognition of future tax benefits related to net operating loss carryforwards, to the extent that realization of such benefits is more likely than not after consideration of all available evidence. Deferred tax assets and liabilities are measured using the expected enacted tax rates applicable to the taxable income in the future periods in which those temporary differences are expected to be recovered or settled. We do not accrue income taxes for foreign earnings that are expected to be indefinitely reinvested. We regularly review our deferred tax assets for recoverability considering historical profitability, projected future taxable income, the expected timing of the reversals of existing temporary differences and tax planning strategies. In assessing the need for a valuation allowance, we consider both positive and negative evidence related to the likelihood of realization of the deferred tax assets. The weights assigned to the positive and negative evidences are commensurate with the extent to which the evidence may be objectively verified. If positive evidence regarding projected future taxable income, exclusive of reversing taxable temporary differences, existed it would be difficult for it to outweigh objective negative evidence of recent financial reporting losses. Generally, cumulative loss in recent years is a significant piece of negative evidence that is difficult to overcome in determining that a valuation allowance is not needed. As of September 30, 2018 and 2017 , valuation allowances have been established for all U.S. and for certain foreign deferred tax assets which we believe do not meet the “more likely than not” criteria for recognition. If we are subsequently able to utilize all or a portion of the deferred tax assets for which a valuation allowance has been established, then we may be required to recognize these deferred tax assets through the reduction of the valuation allowance which could result in a material benefit to our results of operations in the period in which the benefit is determined. Accumulated Other Comprehensive Loss The components of accumulated other comprehensive loss, reflected in the consolidated statements of stockholders’ equity, consisted of the following (dollars in thousands): 2018 2017 2016 Foreign currency translation adjustment $ (118,220 ) $ (94,247 ) $ (107,274 ) Unrealized (losses) gains on marketable securities (115 ) 77 86 Net unrealized losses on post-retirement benefits (4,528 ) (7,172 ) (8,946 ) Accumulated other comprehensive loss $ (122,863 ) $ (101,342 ) $ (116,134 ) No income tax provisions or benefits is recorded for foreign currency translation adjustment as the undistributed earnings in our foreign subsidiaries are expected to be indefinitely reinvested. Concentration of Risk Financial instruments that are potentially subject to significant concentrations of credit risk principally consist of cash, cash equivalents, marketable securities and trade accounts receivable. We place our cash and cash equivalents and marketable securities with financial institutions with high credit ratings. As part of our cash and investment management processes, we perform periodic evaluations of the credit standing of the financial institutions with whom we maintain deposits, and have not recorded any credit losses to-date. For trade accounts receivable, we perform ongoing credit evaluations of our customers’ financial condition and limit the amount of credit extended when deemed appropriate. No customer accounted for more than 10% of our net accounts receivable balance at September 30, 2018 and 2017 or 10% of our revenue for fiscal years 2018 , 2017 or 2016 . Foreign Currency Translation The functional currency of a foreign subsidiary is generally the local currency. We translate the financial statements of foreign subsidiaries to U.S. dollars using month-end exchange rates for assets and liabilities, and average rates for the reporting period for revenues, costs, and expenses. We record translation gains and losses in accumulated other comprehensive loss as a component of stockholders’ equity. We record net foreign exchange transaction gains and losses resulting from the conversion of the transaction currency to the functional currency within in other expense, net . Foreign currency transaction losses for fiscal years 2018 , 2017 and 2016 were $1.1 million , $1.4 million and $1.5 million , respectively. Financial Instruments and Hedging Activities We use forward currency exchange contracts to manage our exposure to fluctuations in foreign currency for certain transactions. In order for instruments to be designated as hedges, specific criteria must be met, including (i) formal documentation must exist for both the hedging relationship and our risk management objectives and strategies for undertaking the hedging activities, (ii) at the inception and on an ongoing basis, the hedging relationship is expected to be highly effective in offsetting changes in fair value attributed to the hedged risk during the period that the hedge is designated, and (iii) an assessment of effectiveness is required whenever financial statements or earnings are reported. The effective portion of changes in the fair values of contracts designated as cash flow hedges is recorded in equity as a component of accumulated other comprehensive income (loss) until the hedged item effects earnings. Once the underlying forecasted transaction is realized, the changes of fair vales of instruments designated as hedges reclassified from accumulated other comprehensive loss to the statement of operations, in the appropriate income statement line items. Any ineffective portion of the instruments designated as cash flow hedges is recognized in current earnings. We report cash flows arising from derivative financial instruments designated as fair value or cash flow hedges consistent with the classification of the cash flows from the underlying hedged items that these derivatives are hedging. No forward exchange contracts are designated as hedges for fiscal year 2018 , 2017 , or 2016 . Changes in the fair values of the forward currency exchange contracts are recorded within other expense, net . Cash flows related to investments and settlements of forward currency exchange contracts are included within cash flows from investing activities. Stock-Based Compensation We recognize stock-based compensation expense over the requisite service period, based on the grant date fair value of the awards and the number of the awards expected to be vested based upon service and performance conditions, net of forfeitures. The fair value of restricted stock units is determined based on the number of shares granted and the quoted price of our common stock, and the fair value of stock options is estimated on the date of grant using the Black-Scholes model. Historically, we recognized excess tax benefit within Additional Paid-in Capital to the extent that the benefit was utilized to reduce current tax payables. We record any tax effect related to stock-based awards through the consolidated statements of operations. Excess tax benefits are recognized as deferred tax assets upon settlement and are subject to regular review for valuation allowance. Net Loss Per Share Basic net loss or income per share is computed using the weighted-average number of common shares outstanding during the period. Diluted net income per share is computed using the weighted-average number of common shares, giving effect to potentially dilutive securities outstanding during the period. Potentially dilutive securities consist of stock options, restricted stock units, contingently issuable shares under earn-out agreements, and potential issuance of stock upon conversion of our convertible debentures, as more fully described in Note 9 . In the event of conversion, each convertible debenture entitles the holder to receive in cash the principal amount with any accrued interest, and in cash or common stock, at our election, any excess of conversion value over the principal amount plus accrued interest. Therefore, only the shares of common stock potentially issuable upon conversion, if any, are considered dilutive to the weighted average common shares calculation. For fiscal year 2018 , 2017 and 2016 , respectively, 9.1 million , 7.8 million , and 8.8 million shares of common stock equivalent securities were excluded</t>
  </si>
  <si>
    <t>Business Acquisitions</t>
  </si>
  <si>
    <t>Business Combinations [Abstract]</t>
  </si>
  <si>
    <t>Weighted average life (Years)</t>
  </si>
  <si>
    <t>Business Acquisitions As part of our business strategy, we have acquired, and may acquire in the future, certain businesses and technologies primarily to expand our products and service offerings. Fiscal Year 2018 Acquisitions In fiscal year 2018, we completed several acquisitions in our Healthcare and Automotive segments for a total consideration of $129.5 million , including $114.6 million in cash, $2.0 million estimated fair value for future contingent payments, and effective settlement of preexisting relationship with the acquiree of $12.9 million . As a result, we recognized goodwill of $62.9 million , including immaterial measurement-period adjustments through September 30, 2018 , and other intangible assets of $60.8 million , with a weighted average life of 6.0 years . We are still finalizing the fair value estimates of assets acquired and liabilities assumed in these acquisitions. These fair value estimates are subject to change as we obtain additional information during the measurement periods up to one year from the acquisitions. There were no significant changes to the fair value estimates during fiscal year 2018. We have not furnished pro forma financial information or the acquired entities' results of operations for the post-acquisition periods, as such acquisitions were not material, individually or in the aggregate, to our consolidated financial statements. Fiscal Year 2017 Acquisitions In fiscal year 2017, we acquired several businesses in our Enterprise, Healthcare and Other segments for a total consideration of $97.4 million , including $75.7 million in cash, issuance of 0.8 million shares of our common stock valued at $13.4 million , and $8.3 million estimated fair value for future contingent payments. As a result, we recognized goodwill of $62.3 million and other intangible assets of $39.1 million , with a weighted average life of 5.9 years . The results of operations of the acquired entities have been included within our consolidated results of operations from the acquisition dates. Such acquisitions were not significant individually or in the aggregate to our consolidated financial statements. Fiscal Year 2016 Acquisitions Acquisition of TouchCommerce, Inc. In August 2016, we acquired all of the outstanding stock of TouchCommerce. TouchCommerce is a provider of omni-channel solutions to engage their customers on any device through online chat, guides, personalized content, and other automated tools, resulting in enhanced customer experience, increased revenue and reduced support costs. We expected this acquisition to expand our customer care solutions with a range of new digital engagement offerings, including live chat, customer analytics and personalization solutions within our Enterprise segment. We expected to be able to provide an end-to-end engagement platform that merges intelligent self-service with assisted service to increase customer satisfaction, strengthen customer loyalty and improve business results. The aggregate consideration for this transaction was $217.5 million , which included $132.5 million paid in cash and $85.0 million paid in our common stock. The acquisition was a stock purchase and the goodwill resulting from this acquisition is not deductible for tax purposes. The results of operations of TouchCommerce was included within our Enterprise segment from the acquisition date. A summary of the final allocation of the purchase consideration for our TouchCommerce acquisition is as follows (dollars in thousands): TouchCommerce Purchase consideration: Cash $ 113,008 Common stock (a) 85,000 Deferred acquisition payment 19,458 Total purchase consideration $ 217,466 Allocation of the purchase consideration: Cash $ 137 Accounts receivable (b) 14,897 Goodwill 117,576 Identifiable intangible assets (c) 110,800 Other assets 1,521 Total assets acquired 244,931 Current liabilities (4,134 ) Deferred tax liability (19,913 ) Deferred revenue (2,784 ) Other long-term liabilities (634 ) Total liabilities assumed (27,465 ) Net assets acquired $ 217,466 (a) 5,749,807 shares of our common stock valued at $14.78 per share were issued at closing. (b) Accounts receivable have been recorded at their estimated fair values and the fair value reserve was not material. (c) The following are the identifiable intangible assets acquired and their respective weighted average useful lives, as determined based on preliminary valuations (dollars in thousands): TouchCommerce Amount Weighted Average Life (Years) Core and completed technology $ 26,000 6.0 Customer relationships 81,600 10.0 Trade names 3,200 5.0 Total $ 110,800 Other Fiscal Year 2016 Acquisitions During fiscal year 2016, we acquired several businesses in our Healthcare segment for a total consideration of $50.4 million , including an estimated fair value for future contingent payments. The results of operations of these acquisitions have been included in our financial results since their respective acquisition dates. Such acquisitions were not significant individually or in the aggregate to our consolidated financial statements.</t>
  </si>
  <si>
    <t>Goodwill and Intangible Assets</t>
  </si>
  <si>
    <t>Goodwill and Intangible Assets Disclosure [Abstract]</t>
  </si>
  <si>
    <t>Goodwill and Intangible Assets The changes in the carrying amount of goodwill for our reportable segments for fiscal years 2018 and 2017 were as follows (in thousands): Healthcare Enterprise Imaging Mobile Automotive Other Total Balance as of September 30, 2016 $ 1,381,076 $ 653,368 $ 257,038 $ 1,217,397 $ — $ — $ 3,508,879 Acquisitions 32,985 14,415 — 13,660 — — 61,060 Purchase accounting adjustments (49 ) (463 ) — — — — (512 ) Effect of foreign currency translation 4,322 6,152 754 9,953 — — 21,181 Balance as of September 30, 2017 1,418,334 673,472 257,792 1,241,010 — — 3,590,608 Acquisitions 14,936 — — — 50,193 — 65,129 Purchase accounting adjustments (705 ) — — 2,697 (3,275 ) — (1,283 ) Effect of foreign currency translation (2,240 ) (2,116 ) (440 ) 5,344 (7,424 ) (1,340 ) (8,216 ) Reorganization (Note 19) — 11,991 — (1,249,051 ) 1,080,453 156,607 — Impairment charge (a) — — — — — (141,781 ) (141,781 ) Balance as of September 30, 2018 $ 1,430,325 $ 683,347 $ 257,352 $ — $ 1,119,947 $ 13,486 $ 3,504,457 (a) Represents accumulated impairment charge as of September 30, 2018 . Intangible assets consist of the following as of September 30, 2018 and 2017 , which includes licensed technology with a net book value of $47.6 million and $67.3 million , respectively (dollars in thousands): September 30, 2018 Gross Carrying Amount Accumulated Amortization Net Carrying Amount (a) Weighted Average Remaining Life (Years) Customer relationships $ 765,571 $ (372,121 ) $ 393,450 6.3 Technology and patents 327,695 (189,344 ) 138,351 3.8 Trade names, trademarks, and other 57,809 (40,102 ) 17,707 2.2 Total $ 1,151,075 $ (601,567 ) $ 549,508 (a) As more fully described below, the balance as of September 30, 2018 reflected impairment charges of $29.2 million related to Mobile Operator Services and Devices intangible assets that we recorded during the fourth quarter of fiscal year 2018. September 30, 2017 Gross Carrying Amount Accumulated Amortization Net Carrying Amount Weighted Average Remaining Life (Years) Customer relationships $ 790,846 $ (338,511 ) $ 452,335 7.2 Technology and patents 447,119 (264,562 ) 182,557 4.6 Trade names, trademarks, and other 58,923 (29,341 ) 29,582 2.9 Total $ 1,296,888 $ (632,414 ) $ 664,474 6.3 Amortization expense for acquired technology and patents is included in the cost of revenue in the accompanying statements of operations and was $56.9 million , $64.9 million and $62.9 million in fiscal 2018 , 2017 and 2016 , respectively. Amortization expense for customer relationships, trade names, trademarks, and other, and non-competition agreements is included in operating expenses and was $91.1 million , $113.9 million and $108.0 million in fiscal 2018 , 2017 and 2016 , respectively. Estimated amortization expense for each of the five succeeding years as of September 30, 2018 , is as follows (in thousands): Year Ending September 30, Cost of Revenue Other Operating Expenses Total 2019 $ 41,444 $ 82,384 $ 123,828 2020 36,303 74,500 110,803 2021 27,960 68,156 96,116 2022 19,466 61,854 81,320 2023 10,131 48,701 58,832 Thereafter 3,047 75,562 78,609 Total $ 138,351 $ 411,157 $ 549,508 Interim Impairment Analysis Effective in the second quarter of fiscal year 2018, our Automotive business, which was previously included within our former Mobile segment, became a standalone operating segment. In addition, we moved our Dragon TV business from our former Mobile operating segment into our Enterprise operating segment. As a result of the reorganization, the original Mobile reporting unit was separated into three discrete lines of business - Automotive, Dragon TV, and Devices. We assigned $1,080.5 million , $12.0 million , and $36.0 million of goodwill to Automotive, Dragon TV and Devices, respectively, based on their relative fair values as of March 31, 2018, and assessed the assigned goodwill for impairment by comparing each component’s fair value to its carrying amount. The fair values of Automotive and Dragon TV significantly exceeded their carrying amounts. However, the carrying value of Devices exceeded its fair value by $35.1 million due to the standalone multi-year operating plan reflecting the ongoing consolidation of our handset manufacturer customer base and continued erosion of our penetration of the remaining market. As a result, we recorded a $35.1 million goodwill impairment for the second quarter of fiscal 2018. After the impairment charge, the goodwill assigned to Devices as of March 31, 2018 was immaterial. The reorganization did not result in any impairment charge of other intangible assets. Also during the second quarter of fiscal 2018, our Subscriber Revenue Services ("SRS") reporting unit, originally included within our former Mobile operating segment, recorded significantly lower revenue and profitability due to market disruptions in certain markets that we serve. Our SRS business provides value-added services to mobile operators in emerging markets, primarily in India and Brazil. These markets had experienced dramatic disruption as a result of accelerated change in competition and business models for our mobile operator customers. Specifically, the rapid shift away from a model where voice, data and text are offered separately toward unlimited bundled services at considerably lower costs has significantly reduced mobile operators’ demand for our services. This reduced demand materially impacted our future expectations for SRS revenues. As a result, executive management performed an updated strategic assessment and reduced the long-term growth rates and profitability contemplated in SRS's multi-year operating plan. We concluded that these financial results coupled with the rapid market shifts being experienced in the industry were factors that represented impairment indicators, triggering a review of goodwill and indefinite-lived intangible assets for impairment during the second quarter of fiscal 2018. Based on the result of the impairment assessment, the carrying value of SRS exceeded its fair value by $94.3 million . In addition, we recorded an $8.5 million deferred tax benefit related to SRS’s goodwill, which is amortized over time for tax purposes, and therefore increased the impairment charge by the same amount. As a result, we recorded a goodwill impairment charge of $102.8 million related to SRS for the second quarter of fiscal 2018. After the impairment charge, goodwill assigned to SRS was $17.8 million as of March 31, 2018. The assessment did not result in any impairment charge of other intangible assets. The fair value of a reporting unit is generally determined using a combination of the income approach and the market approach, where the income approach is weighted 50% and the market approach 50%. The fair values of Devices and Dragon TV, however, were determined solely based upon the income approach due to the lack of comparable public companies or comparable acquisitions. Wind-down of Devices and Mobile Operator Services and Annual Goodwill Impairment Analysis During the fourth quarter of fiscal 2018, in connection with our strategic business review announced in our earnings release issued on May 9, 2018, we restructured our SRS business by separating the voicemail transcription services business (“Voice-to-Text”), which will continue to operate as part of the Other Segment, and commenced a wind-down of the SRS Mobile Operator Services in India and Brazil, and our Devices businesses. As a result, we revised our multi-year operating plans of Mobile Operator Services and Devices, as part of our fiscal 2019 budgeting process, to reflect a significant decline in revenue and operating income. The wind-down decision has resulted in significantly lower estimated future cash flows over a considerably shorter time horizon, which triggered a review of goodwill and long-lived asset groups for impairment. We first assessed the long-lived asset groups within the businesses for impairment, and then compared a reporting unit’s carrying amount after the long-lived asset group impairment, if any, with its estimated fair value. Mobile Operator Services and Voicemail-to-Text, which were included within the former SRS reporting unit, were assessed for the impairment of goodwill and long-lived asset groups separately. For the purpose of the goodwill impairment assessment, total goodwill of the former SRS reporting unit was assigned to Mobile Operator Services and Voice-to-text services based on their relative fair values as of July 1, 2018. As a result, $3.4 million of goodwill was assigned to Mobile Operator Services and $13.5 million goodwill was assigned to Voicemail-to-Text. As a result of the impairment review, we recorded $15.0 million impairment charge for Devices for the fourth quarter of fiscal year 2018, including $7.6 million related to acquired trade names and customer relationships, $0.8 million related to acquired technology assets, $6.2 million related to fixed assets, and $0.4 million related to its remaining goodwill; additionally, we recorded $25.1 million impairment charge for our Mobile Operator Services for the fourth quarter of fiscal year 2018, including $12.9 million related to acquired trade names and customer relationships, $7.9 million related to acquired technology assets, $0.9 million related to fixed assets, and $3.4 million related to goodwill. For the annual goodwill impairment analysis, the estimated fair value of each of Healthcare, Enterprise, Automotive, Imaging and Voice-to-Text significantly exceeded their carrying amounts. The fair value of a reporting unit is generally determined using a combination of the income approach and the market approach, where the income approach is weighted 50% and the market approach 50%. Determining the fair value of a long-lived asset group or a reporting unit requires the use of significant estimates and assumptions, all of which we believe are reasonable but nevertheless inherently uncertain. These estimates and assumptions include revenue growth rates and operating margins used to estimate future cash flows, risk-adjusted discount rates, future economic and market conditions, and the use of market comparables. Also, if we experience lower-than-expected growth or fail to sustain our profitability due to changing market dynamics, competition or technological obsolescence, it could adversely impact the long-term assumptions used in our impairment analysis. Such changes in assumptions and estimates may result in additional impairment of our goodwill and/or other long-lived assets, which could materially impact our future results of operations and financial conditions. Additionally, as we continue our product portfolio review and implement organizational changes to better align with our long-term strategies, decisions from such efforts may trigger additional impairment reviews of goodwill and other long-lived assets, which may result in additional impairment charges in the future periods.</t>
  </si>
  <si>
    <t>Accounts Receivable</t>
  </si>
  <si>
    <t>Receivables [Abstract]</t>
  </si>
  <si>
    <t>Accounts Receivable Accounts receivable, net consisted of the following (in thousands): September 30, 2018 September 30, 2017 Trade accounts receivable $ 368,467 $ 417,516 Unbilled accounts receivable under long-term contracts 33,413 27,515 Gross accounts receivable 401,880 445,031 Less: allowance for doubtful accounts (11,724 ) (14,333 ) Less: allowance for sales returns (11,324 ) (35,306 ) Accounts receivable, net $ 378,832 $ 395,392</t>
  </si>
  <si>
    <t>Land, Building and Equipment, Net</t>
  </si>
  <si>
    <t>Property, Plant and Equipment [Abstract]</t>
  </si>
  <si>
    <t>Land, Building and Equipment, Net Land, building and equipment, net consisted of the following (dollars in thousands): Useful Life (In Years) September 30, 2018 September 30, 2017 Land — $ 2,400 $ 2,400 Building 30 5,409 5,456 Machinery and equipment 3-5 164,089 144,130 Computers, software and equipment 3-5 183,904 187,732 Leasehold improvements 2-15 37,393 34,478 Furniture and fixtures 5-7 18,322 19,171 Construction in progress — 2,088 9,121 Subtotal 413,605 402,488 Less: accumulated depreciation (257,711 ) (225,940 ) Land, building and equipment, net $ 155,894 $ 176,548 As of September 30, 2018 and 2017 , the net book value of capitalized internal-use software costs was $14.5 million and $27.0 million , respectively, which are included within computers, software and equipment and construction in progress. Depreciation expense for fiscal years 2018 , 2017 and 2016 was $62.4 million , $55.7 million and $60.6 million , respectively, which included amortization expense of $11.0 million , $11.9 million and $12.7 million , respectively, for internally developed software costs.</t>
  </si>
  <si>
    <t>Accrued Expenses and Other Current Liabilities</t>
  </si>
  <si>
    <t>Accrued Liabilities, Current [Abstract]</t>
  </si>
  <si>
    <t>Accrued Expenses and Other Current Liabilities Accrued expenses and other current liabilities consisted of the following (in thousands): September 30, 2018 September 30, 2017 Compensation $ 181,992 $ 159,951 Accrued interest payable 21,326 26,285 Cost of revenue related liabilities 32,667 20,124 Consulting and professional fees 21,441 12,649 Facilities related liabilities 5,340 7,158 Sales and marketing incentives 2,904 3,655 Sales and other taxes payable 6,602 3,125 Other 9,372 12,954 Total $ 281,644 $ 245,901</t>
  </si>
  <si>
    <t>Deferred Revenue Deferred Revenue</t>
  </si>
  <si>
    <t>Deferred Revenue Disclosure [Abstract]</t>
  </si>
  <si>
    <t>Deferred Revenue Disclosure [Text Block]</t>
  </si>
  <si>
    <t>Deferred Revenue Deferred maintenance revenue consists of prepaid fees received for post-contract customer support for our products, including telephone support and the right to receive unspecified upgrades/updates on a when-and-if-available basis. Unearned revenue includes fees for up-front set-up of the service environment; fees charged for on-demand service; certain software arrangements for which we do not have fair value of post-contract customer support, resulting in ratable revenue recognition for the entire arrangement on a straight-line basis; and fees in excess of estimated earnings on percentage-of-completion service contracts. Deferred revenue consisted of the following (dollars in thousands): September 30, September 30, Current Liabilities: Deferred maintenance revenue $ 160,146 $ 162,958 Unearned revenue 223,647 203,084 Total current deferred revenue $ 383,793 $ 366,042 Long-term Liabilities: Deferred maintenance revenue $ 59,800 $ 60,298 Unearned revenue 429,377 363,631 Total long-term deferred revenue $ 489,177 $ 423,929</t>
  </si>
  <si>
    <t>Credit Facilities and Debt</t>
  </si>
  <si>
    <t>Debt Disclosure [Abstract]</t>
  </si>
  <si>
    <t>At September 30, 2018 and 2017 , we had the following borrowing obligations (dollars in thousands): September 30, 2018 September 30, 2017 5.625% Senior Notes due 2026, net of deferred issuance costs of $5.1 million and $5.7 million, respectively. Effective interest rate 5.625%. $ 494,915 $ 494,298 5.375% Senior Notes due 2020, net of deferred issuance costs of $1.2 million and $2.3 million, respectively, and unamortized premium of $- and $1.0 million, respectively. Effective interest rate 5.375%. 298,759 448,630 6.000% Senior Notes due 2024, net of deferred issuance costs of $1.8 million and $2.1 million, respectively. Effective interest rate 6.000%. 298,220 297,910 1.00% Convertible Debentures due 2035, net of unamortized discount of $116.9 million and $140.9 million, respectively, and deferred issuance costs of $5.6 million and $6.9 million, respectively. Effective interest rate 5.622%. 553,973 528,690 2.75% Convertible Debentures due 2031, net of unamortized discount of $1.5 million and deferred issuance costs of $0.1 million as of September 30, 2017. Effective interest rate 7.432%. 46,568 376,121 1.25% Convertible Debentures due 2025, net of unamortized discount of $82.4 million and $92.7 million, respectively, and deferred issuance costs of $3.7 million and $4.3 million, respectively. Effective interest rate 5.578%. 263,863 253,054 1.50% Convertible Debentures due 2035, net of unamortized discount of $32.8 million and $42.5 million, respectively, and deferred issuance costs of $1.1 million and $1.5 million, respectively. Effective interest rate 5.394%. 229,906 219,875 Deferred issuance costs related to our Revolving Credit Facility (843 ) (1,174 ) Total debt 2,185,361 2,617,404 Less: current portion — 376,121 Total long-term debt $ 2,185,361 $ 2,241,283 The following table summarizes the maturities of our borrowing obligations as of September 30, 2018 (dollars in thousands): Fiscal Year Convertible Debentures (1) Senior Notes Total 2019 $ — $ — $ — 2020 — 300,000 300,000 2021 — — — 2022 310,463 — 310,463 2023 676,488 — 676,488 Thereafter 350,000 800,000 1,150,000 Total before unamortized discount 1,336,951 1,100,000 2,436,951 Less: unamortized discount and issuance costs (242,641 ) (8,949 ) (251,590 ) Total long-term debt $ 1,094,310 $ 1,091,051 $ 2,185,361 (1) Pursuant to the terms of each convertible instrument, holders have the right to redeem the debt on specific dates prior to maturity. The repayment schedule above assumes that payment is due on the next redemption date after September 30, 2018 . 5.625% Senior Notes due 2026 In December 2016, we issued $500.0 million aggregate principal amount of 5.625% Senior Notes due on December 15, 2026 (the "2026 Senior Notes") in a private placement. The proceeds from the 2026 Senior Notes were approximately $493.8 million , net of issuance costs, and we used the proceeds to repurchase a portion of our 2020 Senior Notes. The 2026 Senior Notes bear interest at 5.625% per year, payable in cash semi-annually in arrears. The 2026 Senior Notes are unsecured senior obligations and are guaranteed on an unsecured senior basis by certain of our domestic subsidiaries ("Subsidiary Guarantors"). The 2026 Senior Notes and the guarantees rank equally in right of payment with all of our and the Subsidiary Guarantors’ existing and future unsecured senior debt and rank senior in right of payment to all of our and the Subsidiary Guarantors’ future unsecured subordinated debt. The 2026 Senior Notes and guarantees effectively rank junior to all our secured debt and that of the Subsidiary Guarantors to the extent of the value of the collateral securing such debt and to all liabilities, including trade payables, of our subsidiaries that have not guaranteed the 2026 Senior Notes. At any time before December 15, 2021, we may redeem all or a portion of the 2026 Senior Notes at a redemption price equal to 100% of the aggregate principal amount of the 2026 Senior Notes to be redeemed, plus a “make-whole” premium and accrued and unpaid interest to, but excluding, the redemption date. At any time on or after December 15, 2021, we may redeem all or a portion of the 2026 Senior Notes at certain redemption prices expressed as percentages of the principal amount, plus accrued and unpaid interest to, but excluding, the redemption date. At any time and from time to time before December 15, 2021, we may redeem up to 35% of the aggregate outstanding principal amount of the 2026 Senior Notes with the net cash proceeds received by us from certain equity offerings at a price equal to 105.625% of the aggregate principal amount, plus accrued and unpaid interest to, but excluding, the redemption date, provided that the redemption occurs no later than 120 days after the closing of the related equity offering, and at least 50% of the original aggregate principal amount of the 2026 Senior Notes remains outstanding immediately thereafter. Upon the occurrence of certain asset sales or a change in control, we must offer to repurchase the 2026 Senior Notes at a price equal to 100% in the case of an asset sale, or 101% in the case of a change of control, of the principal amount plus accrued and unpaid interest to, but excluding, the repurchase date. 5.375% Senior Notes due 2020 On August 14, 2012 , we issued $700.0 million aggregate principal amount of 5.375% Senior Notes due on August 15, 2020 in a private placement. The net proceeds were approximately $689.1 million , net of issuance costs, and bear interest at 5.375% per year, payable in cash semi-annually in arrears. On October 22, 2012, we issued, in a private placement, an additional $350.0 million aggregate principal amount of our 5.375% Senior Notes due 2020 (collectively the "Notes"). The Notes were issued pursuant to the indenture agreement dated August 14, 2012. Total proceeds received, net of issuance costs, were $351.7 million . The Notes are our unsecured senior obligations and are guaranteed (the “Guarantees”) on an unsecured senior basis by Subsidiary Guarantors. The Notes and Guarantees rank equally in right of payment with all of our and the Subsidiary Guarantors' existing and future unsecured senior debt and rank senior in right of payment to all of our and the Subsidiary Guarantors' future unsecured subordinated debt. The Notes and Guarantees effectively rank junior to all secured debt of our and the Subsidiary Guarantors to the extent of the value of the collateral securing such debt and to all liabilities, including trade payables, of our subsidiaries that have not guaranteed the Notes. At any time, we may redeem all or a portion of the Notes at certain redemption prices expressed as percentages of the principal amount, plus accrued and unpaid interest to, but excluding, the redemption date. Upon the occurrence of certain asset sales or a change in control, we must offer to repurchase the Notes at a price equal to 100% , in the case of an asset sale, or 101% , in the case of a change of control, of the principal amount plus accrued and unpaid interest to, but excluding, the repurchase date. In January 2017, we repurchased $600.0 million in aggregate principal amount of our 2020 Senior Notes using cash and cash equivalents and the net proceeds from our 2026 Senior Notes issued in December 2016. As a result, we recorded an extinguishment loss of $18.6 million in fiscal year 2017. In September 2018, we repurchased $150.0 million in aggregate principal amount of our 2020 Senior Notes at par. As a result, we wrote off the remaining unamortized premium and deferred issuance costs related to the repayment and recorded an extinguishment gain of $0.3 million in fiscal year 2018. Following this activity, $300.0 million in aggregate principal amount of our 2020 Senior Notes remains outstanding as of September 30, 2018 . 6.0% Senior Notes due 2024 In June 2016 , we issued $300.0 million aggregate principal amount of 6.0% Senior Notes due on July 1, 2024 (the "2024 Senior Notes") in a private placement. The proceeds from the 2024 Senior Notes were approximately $297.5 million , net of issuance costs. The 2024 Senior Notes bear interest at 6.0% per year, payable in cash semi-annually in arrears. The 2024 Senior Notes are unsecured senior obligations and are guaranteed on an unsecured senior basis by our Subsidiary Guarantors. The 2024 Senior Notes and the guarantees rank equally in right of payment with all of our and the Subsidiary Guarantors’ existing and future unsecured senior debt, including our obligations and those of each such Subsidiary Guarantor under our senior credit facility, and rank senior in right of payment to all of our and the Subsidiary Guarantors’ future unsecured subordinated debt. The 2024 Senior Notes and guarantees effectively rank junior to all our secured debt and that of the Subsidiary Guarantors to the extent of the value of the collateral securing such debt and to all liabilities, including trade payables, of our subsidiaries that have not guaranteed the 2024 Senior Notes. At any time before July 1, 2019 , we may redeem all or a portion of the 2024 Senior Notes at a redemption price equal to 100% of the aggregate principal amount of the 2024 Senior Notes to be redeemed, plus a “make-whole” premium and accrued and unpaid interest to, but excluding, the redemption date. At any time on or after July 1, 2019 , we may redeem all or a portion of the 2024 Senior Notes at certain redemption prices expressed as percentages of the principal amount, plus accrued and unpaid interest to, but excluding, the redemption date. At any time and from time to time before July 1, 2019 , we may redeem up to 35% of the aggregate outstanding principal amount of the 2024 Senior Notes with the net cash proceeds received by us from certain equity offerings at a price equal to 106% of the aggregate principal amount, plus accrued and unpaid interest to, but excluding, the redemption date, provided that the redemption occurs no later than 120 days after the closing of the related equity offering, and at least 50% of the original aggregate principal amount of the 2024 Senior Notes remains outstanding immediately thereafter. Upon the occurrence of certain asset sales or a change in control, we must offer to repurchase the 2024 Senior Notes at a price equal to 100% in the case of an asset sale, or 101% in the case of a change of control, of the principal amount plus accrued and unpaid interest to, but excluding, the repurchase date. 1.0% Convertible Debentures due 2035 In December 2015, we issued $676.5 million in aggregate principal amount of 1.0% Senior Convertible Debentures due in 2035 (the “1.0% 2035 Debentures”). Total proceeds were $663.8 million , net of issuance costs, and we used a portion to repurchase $38.3 million in aggregate principal on our 2.75% Senior Convertible Debentures due in 2031 (the “2031 Debentures”) and to repay the aggregate principal balance of $472.5 million on our term loan under the amended and restated credit agreement. The 1.0% 2035 Debentures bear interest at 1.0% per year, payable in cash semi-annually in arrears. In addition to ordinary interest and default additional interest, beginning with the semi-annual interest period commencing on December 15, 2022, contingent interest will accrue during any regular semi-annual interest period where the average trading price of our 1.0% 2035 Debentures for the ten trading day period immediately preceding the first day of such semi-annual period is greater than or equal to $1,200 per $1,000 principal amount of our 1.0% 2035 Debentures, in which case, contingent interest will accrue at a rate of 0.50% per annum of such average trading price. The 1.0% 2035 Debentures mature on December 15, 2035 , subject to the right of the holders to require us to redeem the 1.0% 2035 Debentures on December 15, 2022, 2027, or 2032 . The 1.0% 2035 Debentures are general senior unsecured obligations and rank equally in right of payment with all of our existing and future unsecured, unsubordinated indebtedness and senior in right of payment to any indebtedness that is contractually subordinated to the 1.0% 2035 Debentures. The 1.0% 2035 Debentures will be effectively subordinated to indebtedness and other liabilities of our subsidiaries. We account separately for the liability and equity components of the 1.0% 2035 Debentur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and record the remainder in stockholders’ equity. At issuance, we allocated $495.4 million to long-term debt, and $181.1 million has been recorded as additional paid-in capital, which is being amortized to interest expense using the effective interest rate method through December 2022. If converted, the principal amount of the 1.0% 2035 Debentures is payable in cash and any amounts payable in excess of the principal amount will (based on an initial conversion rate, which represents an initial conversion price of approximately $27.22 per share, subject to adjustment) be paid in cash or shares of our common stock, at our election, only in the following circumstances and to the following extent: (i) prior to June 15, 2035, on any date during any fiscal quarter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during the five consecutive business-day period following any five consecutive trading-day period in which the trading price for $1,000 principal amount of the 1.0% 2035 Debentures for each day during such five trading-day period was less than 98% of the closing sale price of our common stock multiplied by the then current conversion rate; (iii) upon the occurrence of specified corporate transactions, as described in the indenture for the 1.0% 2035 Debentures; or (iv) at the option of the holder at any time on or after June 15, 2035. Additionally, we may redeem the 1.0% 2035 Debentures, in whole or in part, on or after December 20, 2022 for cash at a price equal to 100% of the principal amount of the 1.0% 2035 Debentures to be purchased plus any accrued and unpaid interest, including any additional interest to, but excluding, the repurchase date. Each holder shall have the right, at such holder’s option, to require us to repurchase all or any portion of the 1.0% 2035 Debentures held by such holder on December 15, 2022, December 15, 2027, or December 15, 2032 at par plus accrued and unpaid interest. If we undergo a fundamental change or non-stock change of control (as described in the indenture for the 1.0% 2035 Debentures) prior to maturity, holders will have the option to require us to repurchase all or any portion of their debentures for cash at a price equal to 100% of the principal amount of the 1.0% 2035 Debentures to be purchased plus any accrued and unpaid interest, including any additional interest to, but excluding, the repurchase date. As of September 30, 2018 , none of the conversion criteria were met for the 1.0% 2035 Debentures. If the conversion criteria were met, we could be required to repay all or some of the aggregate principal amount in cash prior to the maturity date. 2.75% Convertible Debentures due 2031 On October 24, 2011 , we sold $690.0 million of 2.75% Convertible Debentures due in 2031 in a private placement. Total proceeds, net of issuance costs, were $676.1 million . The 2031 Debentures bear interest at 2.75% per year, payable in cash semi-annually in arrears. The 2031 Debentures mature on November 1, 2031 , subject to the right of the holders to require us to redeem the 2031 Debentures on November 1, 2017, 2021, and 2026 . The 2031 Debentures are general senior unsecured obligations and rank equally in right of payment with all of our existing and future unsecured, unsubordinated indebtedness and senior in right of payment to any indebtedness that is contractually subordinated to the 2031 Debentures. The 2031 Debentures will be effectively subordinated to indebtedness and other liabilities of our subsidiaries. We account separately for the liability and equity components of the 2031 Debentures in accordance with authoritative guidance for convertible debt instruments that may be settled in cash upon conversion. At issuance, we allocated $533.6 million to long-term debt, and $156.4 million has been recorded as additional paid-in capital, which was amortized to interest expense using the effective interest rate method through November 2017. In June 2015, we entered into separate privately negotiated agreements with certain holders of our 2031 Debentures to exchange, in a private placement, $256.2 million in aggregate principal amount of our 2031 Debentures for approximately $263.9 million in aggregate principal amount of our 1.5% 2035 Debentures. Upon repurchase we recorded an extinguishment loss of $17.7 million in other expense, net , in the accompanying consolidated statements of operations. In December 2015, we entered into separate privately negotiated agreements with certain holders of our 2031 Debentures to repurchase $38.3 million in aggregate principal with proceeds received from the issuance of our 1.0% 2035 Debentures. Upon repurchase we recorded an extinguishment loss of $2.4 million in other expense, net , in the accompanying consolidated statements of operations. In accordance with the authoritative guidance for convertible debt instruments, a loss on extinguishment is equal to the difference between the reacquisition price and the net carrying amount of the extinguished debt for our 2031 Debentures, including any unamortized debt discount or issuance costs. Following this activity, $395.5 million in aggregate principal amount of our 2031 Debentures remain outstanding. The aggregate debt discount was amortized to interest expense using the effective interest rate method through November 2017 . If converted, the principal amount of the 2031 Debentures is payable in cash and any amounts payable in excess of the principal amount will (based on an initial conversion rate, which represents an initial conversion price of approximately $32.30 per share, subject to adjustment) be paid in cash or shares of our common stock, at our election, only in the following circumstances and to the following extent: (i) on any date during any fiscal quarter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during the five consecutive business-day period following any five consecutive trading-day period in which the trading price for $1,000 principal amount of the 2031 Debentures for each day during such five trading-day period was less than 98% of the closing sale price of our common stock multiplied by the then current conversion rate; (iii) upon the occurrence of specified corporate transactions, as described in the indenture for the 2031 Debentures; or (iv) at the option of the holder at any time on or after May 1, 2031 . Additionally, we may redeem the 2031 Debentures, in whole or in part, at par plus accrued and unpaid interest. Each holder shall have the right, at such holder's option, to require us to repurchase all or any portion of the 2031 Debentures held by such holder on November 1, 2021 and November 1, 2026 at par plus accrued and unpaid interest. If we undergo a fundamental change (as described in the indenture for the 2031 Debentures) prior to maturity, holders will have the option to require us to repurchase all or any portion of their debentures for cash at a price equal to 100% of the principal amount of the debentures to be purchased plus any accrued and unpaid interest, including any additional interest to, but excluding, the repurchase date. As of September 30, 2018 , no conversion triggers were met. If the conversion triggers were met, we could be required to repay all or some of the aggregate principal amount in cash prior to the maturity date. In November 2017, holders of approximately $331.2 million in aggregate principal amount of the outstanding 2031 Debentures exercised their right to require us to repurchase such debentures. Following the repurchase, $46.6 million in aggregate principal amount of the 2031 Debentures remains outstanding. On or after November 6, 2017, we have the right to call for redemption of some or all of the remaining outstanding 2031 Debentures. 1.25% Convertible Debentures due 2025 In March 2017, we issued $350.0 million in aggregate principal amount of 1.25% Senior Convertible Debentures due in 2025 (the “1.25% 2025 Debentures”) in a private placement. The proceeds were approximately $343.6 million , net of issuance costs. We used a portion of the proceeds to repurchase 5.8 million shares of our common stock for $99.1 million and $17.8 million in aggregate principal on our 2031 Debentures. The 1.25% 2025 Debentures bear interest at 1.25% per year, payable in cash semi-annually in arrears, beginning on October 1, 2017. The 1.25% 2025 Debentures mature on April 1, 2025. The 1.25% 2025 Debentures are general senior unsecured obligations and rank equally in right of payment with all of our existing and future unsecured, unsubordinated indebtedness and senior in right of payment to any indebtedness that is contractually subordinated to the 1.25% 2025 Debentures. The 1.25% 2025 Debentures will be effectively subordinated to indebtedness and other liabilities of our subsidiaries. We account separately for the liability and equity components of the 1.25% 2025 Debentur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and record the remainder in stockholders’ equity. At issuance, we allocated $252.1 million to long-term debt, and $97.9 million has been recorded as additional paid-in capital, which is being amortized to interest expense using the effective interest rate method through April 1, 2025. If converted, the principal amount of the 1.25% 2025 Debentures is payable in cash and any amounts payable in excess of the principal amount will (based on an initial conversion rate, which represents an initial conversion price of approximately $22.22 per share, subject to adjustment under certain circumstances) be paid in cash or shares of our common stock, at our election, only in the following circumstances and to the following extent: (i) prior to October 1, 2024, on any date during any fiscal quarter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at any time on or after October 1, 2024, (iii) during the five consecutive business-day period immediately following any five consecutive trading-day period in which the trading price for $1,000 principal amount of the 1.25% 2025 Debentures for each day during such five trading-day period was less than 98% of the closing sale price of our common stock multiplied by the then current conversion rate; or (iv) upon the occurrence of specified corporate transactions, as described in the indenture for the 1.25% 2025 Debentures. We may not redeem the 1.25% 2025 Debentures prior to the maturity date. If we undergo a fundamental change or non-stock change of control (as described in the indenture for the 1.25% 2025 Debentures) prior to maturity, holders will have the option to require us to repurchase all or any portion of their debentures for cash at a price equal to 100% of the principal amount of the 1.25% 2025 Debentures to be purchased plus any accrued and unpaid interest, including any additional interest to, but excluding, the repurchase date. As of September 30, 2018 , none of the conversion criteria were met for the 1.25% 2025 Debentures. If the conversion criteria were met, we could be required to repay all or some of the aggregate principal amount in cash prior to the maturity date. 1.50% Convertible Debentures due 2035 In June 2015, we issued $263.9 million in aggregate principal amount of 1.50% Senior Convertible Debentures due in 2035 (the “1.5% 2035 Debentures”) in exchange for $256.2 million in aggregate principal amount of our 2031 Debentures. Total proceeds, net of issuance costs, were $253.2 million . The 1.5% 2035 Debentures were issued at 97.09% of the principal amount, which resulted in a discount of $7.7 million . The 1.5% 2035 Debentures bear interest at 1.50% per year, payable in cash semi-annually in arrears. In addition to ordinary interest and default additional interest, beginning with the semi-annual interest period commencing on November 1, 2021, contingent interest will accrue during any regular semi-annual interest period where the average trading price of our 1.5% 2035 Debentures for the ten trading day period immediately preceding the first day of such semi-annual period is greater than or equal to $1,200 per $1,000 principal amount of our 1.5% 2035 Debentures, in which case, contingent interest will accrue at a rate of 0.50% per annum of such average trading price. The 1.5% 2035 Debentures mature on November 1, 2035, subject to the right of the holders to require us to redeem the 1.5% 2035 Debentures on November 1, 2021, 2026, or 2031. The 1.5% 2035 Debentures are general senior unsecured obligations and rank equally in right of payment with all of our existing and future unsecured, unsubordinated indebtedness and senior in right of payment to any indebtedness that is contractually subordinated to the 1.5% 2035 Debentures. The 1.5% 2035 Debentures will be effectively subordinated to indebtedness and other liabilities of our subsidiaries. We account separately for the liability and equity components of the 1.5% 2035 Debentures in accordance with authoritative guidance for convertible debt instruments that may be settled in cash upon conversion. At issuance, we allocated $208.6 million to long-term debt, and $55.3 million has been recorded as additional paid-in capital, which is being amortized to interest expense using the effective interest rate method through November 2021. If converted, the principal amount of the 1.5% 2035 Debentures is payable in cash and any amounts payable in excess of the principal amount, will (based on an initial conversion rate, which represents an initial conversion price of approximately $23.26 per share, subject to adjustment) be paid in cash or shares of our common stock, at our election, only in the following circumstances and to the following extent: (i) prior to May 1, 2035, on any date during any fiscal quarter beginning after September 30, 2015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during the five consecutive business-day period following any five consecutive trading-day period in which the trading price for $1,000 principal amount of the 1.5% 2035 Debentures for each day during such five trading-day period was less than 98% of the closing sale price of our common stock multiplied by the then current conversion rate; (iii) upon the occurrence of specified corporate transactions, as described in the indenture for the 1.5% 2035 Debentures; or (iv) at the option of the holder at any time on or after May 1, 2035. Additionally, we may redeem the 1.5% 2035 Debentures, in whole or in part, on or after November 5, 2021 for cash at a price equal to 100% of the principal amount of the 1.5% 2035 Debentures to be purchased plus any accrued and unpaid interest, including any additional interest to, but excluding, the repurchase date. Each holder shall have the right, at such holder’s option, to require us to repurchase all or any portion of the 1.5% 2035 Debentures held by such holder on November 1, 2021, November 1, 2026, or November 1, 2031 at par plus accrued and unpaid interest. Upon repurchase, we will pay the principal amount in cash and any amounts payable in excess of the principal amount will be paid in cash or shares of our common stock, at our election, with the exception that we may not elect to pay cash in lieu of more than 80% of the number of our common shares we would be obligated to deliver. If we undergo a fundamental change (as described in the indenture for the 1.5% 2035 Debentures) prior to maturity, holders will have the option to require us to repurchase all or any portion of their debentures for cash at a price equal to 100% of the principal amount of the 1.5% 2035 Debentures to be purchased plus any accrued and unpaid interest, including any additional interest to, but excluding, the repurchase date. As of September 30, 2018 , none of the conversion criteria were met for the 1.5% 2035 Debentures. If the conversion criteria were met, we could be required to repay all or some of the aggregate principal amount in cash prior to the maturity date. Revolving Credit Facility Our revolving credit agreement (the “Revolving Credit Facility”), which expires on April 15, 2021, provides for aggregate borrowing commitments of $242.5 million , including the revolving facility loans, the swingline loans and issuance of letters of credit. As of September 30, 2018 , after taking into account the outstanding letters of credit of $6.9 million , we had $235.6 million available for additional borrowing under the Revolving Credit Facility. The borrowing outstanding under the Revolving Credit Facility bears interest at either (i) LIBOR plus an applicable margin of 1.50% or 1.75% , or (ii) the alternative base rate plus an applicable margin of 0.50% or 0.75% . The Revolving Credit Facility is secured by substantially all our assets. The Revolving Credit Facility contains customary affirmative and negative covenants and conditions to borrowing, as well as customary events of default. As of September 30, 2018 , we are in compliance with all the debt covenants.</t>
  </si>
  <si>
    <t>Financial Instruments and Hedging Activities</t>
  </si>
  <si>
    <t>Derivative Instruments and Hedging Activities Disclosure [Abstract]</t>
  </si>
  <si>
    <t>Financial Instruments and Hedging Activities Derivatives not Designated as Hedges Forward Currency Contracts We have operations in a number of international locations, including certain developing markets where currency exchange rates can be volatile. We utilize foreign currency forward contracts to mitigate the risks associated with changes in foreign currency exchange rates so that our exposure to foreign currencies will be mitigated or offset by the gains or losses on the foreign currency forward contracts. Generally, we enter into such contracts for less than 90 days and have no cash requirements until maturity. As of September 30, 2018 and 2017 , we had outstanding contracts with a total notional value of $117.1 million and $69.0 million , respectively. We did not designate any forward contracts as hedging instruments for fiscal years 2018, 2017 and 2016. Therefore, changes in fair value of foreign currency forward contracts were recognized within other expense, net in our condensed consolidated statements of operations. The cash flows related to the settlement of forward contracts not designated as hedging instruments are included in cash flows from investing activities within our condensed consolidated statement of cash flows. A summary of our derivative instruments is as follows (dollars in thousands): Derivatives Not Designated as Hedges: Balance Sheet Classification September 30, 2018 September 30, 2017 Foreign currency contracts Prepaid expenses and other current assets $ 143 $ 220 Foreign currency contracts Accrued expenses and other liabilities (1,192 ) (373 ) A summary of gains (losses) recognized from the derivative instruments is as follows (dollars in thousands): Income Statement Classification Income (loss) recognized Derivatives Not Designated as Hedges: 2018 2017 2016 Foreign currency contracts Other expense, net $ (3,616 ) $ 6,811 $ 2,021</t>
  </si>
  <si>
    <t>Fair Value Measures</t>
  </si>
  <si>
    <t>Fair Value Disclosures [Abstract]</t>
  </si>
  <si>
    <t>Fair Value Measures Fair value is defined as the price that would be received to sell an asset, or paid to transfer a liability, in an orderly transaction between market participants at the measurement date. Valuation techniques must maximize the use of observable inputs and minimize the use of unobservable inputs.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The determination of the applicable level within the hierarchy of a particular financial asset or liability depends on the lowest level of inputs that are significant to the fair value measurement as of the measurement date as follows: • Level 1: Quoted prices for identical assets or liabilities in active markets. • Level 2: Observable inputs other than those described as Level 1. • Level 3: Unobservable inputs that are supportable by little or no market activities and are based on significant assumptions and estimates. Assets and liabilities measured at fair value on a recurring basis at September 30, 2018 and 2017 consisted of (in thousands): September 30, 2018 Level 1 Level 2 Level 3 Total Assets: Money market funds (a) $ 200,004 $ — $ — $ 200,004 Time deposits (b) — 88,158 — 88,158 Commercial paper, $27,194 at cost (b) — 27,363 — 27,363 Corporate notes and bonds, $57,563 at cost (b) — 57,417 — 57,417 Foreign currency exchange contracts (b) — 143 — 143 Total assets at fair value $ 200,004 $ 173,081 $ — $ 373,085 Liabilities: Foreign currency exchange contracts (b) $ — $ (1,192 ) $ — $ (1,192 ) Contingent acquisition payments (c) — — (4,000 ) (4,000 ) Total liabilities at fair value $ — $ (1,192 ) $ (4,000 ) $ (5,192 ) September 30, 2017 Level 1 Level 2 Level 3 Total Assets: Money market funds (a) $ 381,899 $ — $ — $ 381,899 Time deposits (b) — 85,570 — 85,570 Commercial paper, $41,805 at cost (b) — 41,968 — 41,968 Corporate notes and bonds, $74,150 at cost (b) — 74,067 — 74,067 Foreign currency exchange contracts (b) — 220 — 220 Total assets at fair value $ 381,899 $ 201,825 $ — $ 583,724 Liabilities: Foreign currency exchange contracts (b) $ — $ (373 ) $ — $ (373 ) Contingent acquisition payments (c) — — (8,648 ) (8,648 ) Total liabilities at fair value $ — $ (373 ) $ (8,648 ) $ (9,021 ) (a) Money market funds and time deposits with original maturity of 90 days or less are included within cash and cash equivalents in the consolidated balance sheets and are valued at quoted market prices in active markets. (b) Time deposits, commercial paper, corporate notes and bonds, and foreign currency exchange contracts are recorded at fair market values, which are determined based on the most recent observable inputs for similar instruments in active markets or quoted prices for identical or similar instruments in markets that are not active or are directly or indirectly observable. Time deposits are generally for terms of one year or less. Commercial paper and corporate notes and bonds generally mature within three years and had a weighted average maturity of 0.61 years as of September 30, 2018 . (c) The fair values of our contingent consideration arrangements were determined using either the option pricing model with Monte Carlo simulation or the probability-weighted discounted cash flow method. As of September 30, 2017 , $80.2 million of debt securities included within marketable securities were designated as held-to-maturity investments, which had a weighted average maturity of 0.27 years and an estimated fair value of $80.4 million based on Level 2 measurements. No debt instruments were designated as held-to-maturity investments as of September 30, 2018 . The estimated fair value of our long-term debt approximated $2,423.6 million (face value $2,437.0 million ) as of September 30, 2018 and $2,930.9 million (face value $2,918.1 million ) as of September 30, 2017 , based on Level 2 measurements. The fair value of each borrowing was estimated using the average of the bid and ask trading quotes at the end of the reporting periods. There was no balance outstanding under our revolving credit agreement as of September 30, 2018 and September 30, 2017 . Additionally, contingent acquisition payments are recorded at fair values upon the acquisition, and remeasured in subsequent reporting periods with the changes in fair values recorded within acquisition-related costs, net. Such payments are contingent upon the achievement of specified performance targets and are valued using the option pricing model with Monte Carlo simulation or the probability-weighted discounted cash flow model (Level 3 measurement). The following table provides a summary of changes in fair value of our Level 3 financial instruments for the years ended September 30, 2018 and 2017 (dollars in thousands): Amount Balance as of September 30, 2016 $ 8,240 Earn-out liability established at time of acquisition 8,253 Payments and foreign currency translation (7,830 ) Adjustments to fair value included in acquisition-related costs, net (15 ) Balance as of September 30, 2017 8,648 Earn-out liability established at time of acquisition 2,000 Payments and foreign currency translation (8,188 ) Adjustments to fair value included in acquisition-related costs, net 1,540 Balance as of September 30, 2018 $ 4,000 Contingent acquisition payment liabilities are scheduled to be paid in periods through fiscal year 2021 . As of September 30, 2018 , we could be required to pay up to $12.4 million if the specified performance targets are achieved.</t>
  </si>
  <si>
    <t>Restructuring and Other Charges, Net</t>
  </si>
  <si>
    <t>Restructuring and Related Activities [Abstract]</t>
  </si>
  <si>
    <t>Restructuring and Other Charges, net</t>
  </si>
  <si>
    <t>The components of restructuring and other charges, net are as follows: 2018 2017 2016 Severance costs $ 36,824 $ 13,297 $ 13,133 Costs of consolidating duplicate facilities 5,056 6,735 11,606 Total restructuring charges 41,880 20,032 24,739 Other charges 21,618 41,022 485 Total restructuring and other charges, net $ 63,498 $ 61,054 $ 25,224 The following table sets forth accrual activity relating to restructuring reserves for fiscal years 2018 , 2017 and 2016 (in thousands): Personnel Facilities Total Balance at September 30, 2015 $ 635 $ 6,222 $ 6,857 Restructuring charges, net 13,133 11,606 24,739 Non-cash adjustment (57 ) 164 107 Cash payments (11,050 ) (6,860 ) (17,910 ) Balance at September 30, 2016 2,661 11,132 13,793 Restructuring charges, net 13,297 6,735 20,032 Non-cash adjustment — (1,374 ) (1,374 ) Cash payments (14,412 ) (7,334 ) (21,746 ) Balance at September 30, 2017 1,546 9,159 10,705 Restructuring charges, net 36,824 5,056 41,880 Non-cash adjustment — (998 ) (998 ) Cash payments (27,778 ) (5,599 ) (33,377 ) Balance at September 30, 2018 $ 10,592 $ 7,618 $ 18,210 Restructuring and other charges, net by segment are as follows (dollars in thousands): Personnel Facilities Total Restructuring Other Charges Total Fiscal Year 2018 Healthcare $ 11,563 $ 25 $ 11,588 $ — $ 11,588 Enterprise 4,217 2,243 6,460 — 6,460 Automotive 4,160 20 4,180 — 4,180 Imaging 5,304 1,168 6,472 — 6,472 Other 1,473 647 2,120 7,103 9,223 Corporate 10,107 953 11,060 14,515 25,575 Total fiscal year 2018 $ 36,824 $ 5,056 $ 41,880 $ 21,618 $ 63,498 Fiscal Year 2017 Healthcare $ 4,283 $ 870 $ 5,153 $ 8,758 $ 13,911 Enterprise 2,141 3,480 5,621 — 5,621 Automotive 1,838 — 1,838 — 1,838 Imaging 744 387 1,131 — 1,131 Other 2,954 (15 ) 2,939 10,773 13,712 Corporate 1,337 2,013 3,350 21,491 24,841 Total fiscal year 2017 $ 13,297 $ 6,735 $ 20,032 $ 41,022 $ 61,054 Fiscal Year 2016 Healthcare $ 3,531 $ 1,398 $ 4,929 $ — $ 4,929 Enterprise 1,214 2,782 3,996 — 3,996 Automotive 1,967 — 1,967 — 1,967 Imaging 284 478 762 — 762 Other 3,870 1,557 5,427 (486 ) 4,941 Corporate 2,267 5,391 7,658 971 8,629 Total fiscal year 2016 $ 13,133 $ 11,606 $ 24,739 $ 485 $ 25,224 Fiscal Year 2018 For fiscal year 2018 , we recorded restructuring charges of $41.9 million , which included $36.8 million related to the termination of approximately 1,495 employees and $5.1 million charge related to certain excess facilities, including adjustment to sublease assumptions associated with these facilities. These actions were part of our strategic initiatives focused on investment rationalization, process optimization and cost reduction. We expect the remaining outstanding severance of $10.6 million to be substantially paid by the end of the first quarter of fiscal year 2019 , and the remaining of $7.6 million for the excess facilities to be made through fiscal year 2027 , in accordance with the terms of the applicable leases. Additionally, during fiscal year 2018, we recorded $5.7 million for costs related to the transition agreement of our former CEO, $4.8 million professional services fees related to assessment and establishment of our corporate transformational efforts, $4.0 million related to our remediation and restoration effort after the 2017 Malware Incident, and fixed asset impairment charges of $7.1 million for SRS and Devices, as more fully described in Note 4. The cash payments associated with the CEO transition agreement are expected to be made through fiscal year 2020. Fiscal Year 2017 For fiscal year 2017, we recorded restructuring charges of $20.0 million , which included $13.3 million related to the termination of approximately 807 terminated employees and $6.7 million charge related to certain excess facilities, including adjustment to sublease assumptions associated with these facilities. These actions were part of our initiatives to reduce costs and optimize processes. Additionally, during fiscal year 2017, we recorded $8.1 million for costs related to the transition agreement of our former CEO, $18.1 million of professional services fees and $4.0 million of fixed asset and inventory write-down as a result of the 2017 Malware Incident, and an impairment charge of $10.8 million related to an internally developed software. Fiscal Year 2016 For fiscal year 2016, we recorded restructuring charges of $24.7 million , which included $13.1 million related to the termination of approximately 452 employees as part of our initiatives to reduce costs and optimize processes, and $11.6 million charge related to certain excess facility space, including adjustment to sublease assumptions associated with these facilities. Additionally, during fiscal year 2016, we recorded certain other charges that totaled $0.5 million for litigation contingency reserves.</t>
  </si>
  <si>
    <t>Supplemental Cash Flow Information</t>
  </si>
  <si>
    <t>Supplemental Cash Flow Information [Abstract]</t>
  </si>
  <si>
    <t>Supplemental Cash Flow Information Cash paid for Interest and Income Taxes: Year Ended September 30, 2018 2017 2016 (Dollars in thousands) Interest paid $ 93,121 $ 91,718 $ 77,010 Income taxes paid $ 20,802 $ 24,359 $ 21,068 Non-Cash Investing and Financing Activities: From time to time, we issue shares of our common stock in connection with our business and asset acquisitions, including shares issued as payment for acquisitions, shares initially held in escrow, and shares issued as payment for contingent consideration, which is discussed in Notes 2 and 3 . In addition, in connection with certain collaboration agreements, we issued shares of our common stock to our partners in satisfaction of our payment obligations under the terms of the agreements, as discussed in Note 2 .</t>
  </si>
  <si>
    <t>Stockholders' Equity</t>
  </si>
  <si>
    <t>Stockholders' Equity Note [Abstract]</t>
  </si>
  <si>
    <t>Stockholders' Equity Share Repurchases On April 29, 2013 , our Board of Directors approved a share repurchase program for up to $500.0 million , which was increased by $500.0 million on April 29, 2015. On August 1, 2018 , our Board of Directors approved an additional $500.0 million under our share repurchase program. Under the terms of the share repurchase program, we have the ability to repurchase shares from time to time through a variety of methods, which may include open market purchases, privately negotiated transactions, block trades, accelerated share repurchase transactions, or any combination of such methods. The share repurchase program does not require us to acquire any specific number of shares and may be modified, suspended, extended or terminated by us at any time without prior notice. The timing and the amount of any purchases will be determined by management based on an evaluation of market conditions, capital allocation alternatives, and other factors. We repurchased 9.7 million shares, 5.8 million shares and 9.4 million shares for $136.1 million , $99.1 million and $197.5 million during the fiscal years ended September 30, 2018 , 2017 and 2016 , respectively, under the program. The amount paid in excess of par value is recognized in additional paid in capital and these shares were retired upon repurchase. Since the commencement of the program, we have repurchased 56.2 million shares for $942.7 million , including 1.0 million shares repurchased from our Chief Executive Officer in fiscal year 2016. Approximately $557.3 million remained available for share repurchases as of September 30, 2018 pursuant to our share repurchase program. Related Party Share Repurchases In December 2015, as part of our share repurchase program, we repurchased 1.0 million shares from our former CEO, composed of 649,649 outstanding shares and 800,000 vested stock options with a net share equivalent of 350,351 shares, for an aggregate purchase price of $21.4 million , which approximated the fair value of our common stock on the day of the repurchase. In March 2016, our Board of Directors approved a repurchase agreement with the Icahn Group to repurchase 26.3 million shares of our common stock at a price of $19.00 per share, which approximated the fair value of our common stock on the day of the repurchase, for a total purchase price of $500.0 million (the "Repurchase"). At the closing of the Repurchase, we paid $375.0 million in cash and issued a promissory note in the amount of $125.0 million . The promissory note bore interest at a rate per annum equal to approximately 2.64% and had a maturity date of June 13, 2016. On April 15, 2016, we fully repaid the promissory note. Immediately prior to the Repurchase, the Icahn Group owned approximately 60.8 million shares, or approximately 20% , of our outstanding common stock. In connection with the Repurchase, David Schechter and Brett Icahn, the Icahn Group representatives on our Board of Directors, resigned from our Board of Directors. Stock Issuances During the year ended September 30, 2017, we issued 844,108 shares of our common stock valued at $13.4 million in connection with a business acquisition and 175,000 shares of our common stock valued at $2.9 million associated with charitable contributions. During fiscal year 2016, we issued 403,325 shares of our common stock valued at $6.5 million to our partner in a healthcare collaboration agreement as settlement for a buy-out option and 5,749,807 shares of our common stock valued at $85.0 million as consideration for our acquisition of TouchCommerce, which are discussed in Notes 2 and 3. Preferred Stock We are authorized to issue up to 40,000,000 shares of preferred stock, par value $0.001 per share. The undesignated shares of preferred stock will have rights, preferences, privileges and restrictions, including voting rights, dividend rights, conversion rights, redemption privileges and liquidation preferences, as shall be determined by the Board of Directors upon issuance of the preferred stock. There were no outstanding shares of preferred stock as of September 30, 2018 or September 30, 2017 . Series A Preferred Stock We have designated 1,000,000 shares as Series A Preferred Stock, par value $0.001 per share. The Series A Preferred Stock is entitled to receive dividends equal to the greater of $1.00 and 1,000 times the aggregate per share amount of all dividends declared on our Common Stock. Holders of each share of the Series A Preferred Stock are entitled to 1,000 votes on all matters submitted to a vote of the stockholders of the Corporation, and shall vote as one class. The Series A Preferred Stock is not redeemable, and has the right to certain liquidation preferences over our Common Stock. The Series A Preferred Stock ranks junior to all other series of the Preferred Stock as to the payment of dividends and the distribution of assets. There were no outstanding shares of preferred stock as of September 30, 2018 or September 30, 2017. Series B Preferred Stock We have designated 15,000,000 shares as Series B Preferred Stock, par value $0.001 per share. The Series B Preferred Stock is convertible into shares of common stock on a one -for- one basis and has a liquidation preference of $1.30 per share plus all declared but unpaid dividends. The holders of Series B Preferred Stock are entitled to non-cumulative dividends at the rate of $0.05 per annum per share, payable when, and if, declared by the Board of Directors. To date, no dividends have been declared by the Board of Directors. Holders of Series B Preferred Stock have no voting rights, except those rights provided under Delaware law. There were no outstanding shares of preferred stock as of September 30, 2018 or September 30, 2017.</t>
  </si>
  <si>
    <t>Stock-Based Compensation</t>
  </si>
  <si>
    <t>Share-based Compensation [Abstract]</t>
  </si>
  <si>
    <t>Stock-Based Compensation On February 28, 2018, our stockholders approved amendments to the Company’s amended and restated 2000 Stock Plan (the “Amended and Restated 2000 Stock Plan”). The Amended and Restated 2000 Stock Plan (i) increases the number of shares issuable by 6,400,000 to 82,250,000 shares; (ii) prohibits the payment of dividends relating to unvested awards unless and until such awards become vested; and (iii) prohibits shares that are withheld for taxes or to pay the exercise price of options or stock appreciation rights, or that are reacquired on the open market or otherwise using cash from option exercises, from becoming available for future grant under the Amended and Restated 2000 Stock Plan. As of September 30, 2018 , we had 13.4 million shares available for future grants under the Amended and Restated 2000 Stock Plan. We recognize stock-based compensation expenses over the requisite service periods. Our share-based awards are classified within equity. The amounts included in the condensed consolidated statements of operations related to stock-based compensation are as follows (in thousands): 2018 2017 2016 Cost of professional services and hosting $ 31,299 $ 28,962 $ 31,054 Cost of product and licensing 816 348 376 Cost of maintenance and support 5,126 3,767 4,138 Research and development 40,087 33,061 35,671 Sales and marketing 39,656 45,813 49,064 General and administrative 33,801 42,321 43,525 Total $ 150,785 $ 154,272 $ 163,828 Stock Options We have share-based award plans under which employees, officers and directors may be granted stock options to purchase our common stock, generally at the fair market value of the grant date. Our plans do not allow for options to be granted at below fair market value, nor can they be re-priced at any time. Options granted under our plans generally become exercisable over a period of two to four years and have a maximum term of ten years. We have also assumed options and option plans in connection with certain of our acquisitions. These stock options are governed by the plans and agreements that they were originally issued under but are now exercisable for shares of our common stock. The table below summarizes activities related to stock options for the years ended September 30, 2018 , 2017 and 2016 : Number of Shares Weighted Average Exercise Price Weighted Average Remaining Contractual Term Aggregate Intrinsic Value (a) Outstanding at September 30, 2015 2,923,989 $ 14.01 Granted — $ — Exercised (955,060 ) $ 11.96 Forfeited — $ — Expired (3,103 ) $ 10.42 Outstanding at September 30, 2016 1,965,826 $ 15.01 Granted — $ — Exercised/Repurchased (b) (1,932,286 ) $ 14.98 Forfeited — $ — Expired (9,733 ) $ 20.01 Outstanding at September 30, 2017 23,807 $ 15.39 Granted — $ — Exercised (2,963 ) $ 2.61 Forfeited — $ — Expired (1,700 ) $ 15.99 Outstanding at September 30, 2018 19,144 $ 17.31 3.1 years $ 0.1 million Exercisable at September 30, 2018 19,144 $ 17.31 3.1 years $ 0.1 million Exercisable at September 30, 2017 23,798 Exercisable at September 30, 2016 1,965,817 (a) The aggregate intrinsic value represents any excess of the closing price of our common stock of $17.32 on September 30, 2018 over the exercise price of the underlying options. (b) We repurchased 1.0 million shares owned directly or indirectly by our Chief Executive Officer, including 649,649 outstanding shares and 800,000 vested stock options with a net share equivalent of 350,351 shares, for an aggregate purchase price of $21.4 million . As of September 30, 2018 , there was no unamortized fair value of stock options. A summary of intrinsic value of stock options exercised is as follows: 2018 2017 2016 Total intrinsic value of stock options exercised (in millions) $ 0.04 $ 3.59 $ 8.63 Restricted Awards We are authorized to issue equity incentive awards in the form of Restricted Awards, including Restricted Units and Restricted Stock, which are individually discussed below. Unvested Restricted Awards may not be sold, transferred or assigned. The fair value of the Restricted Awards is measured based upon the market price of the underlying common stock as of the date of grant, reduced by the purchase price of $0.001 per share of the awards. Restricted Awards generally vest over a period of two to four years. We also issued certain Restricted Awards with vesting solely dependent on the achievement of specified performance targets. The fair value of the Restricted Awards is amortized to expense over the awards’ applicable requisite service periods using the straight-line method. In the event that the employees’ employment with us terminates, or in the case of awards with only performance goals, if those goals are not met, any unvested shares are forfeited and revert to us. In order to satisfy our employees’ withholding tax liability as a result of the vesting of Restricted Awards, we have historically repurchased shares upon the employees’ vesting. In fiscal year 2018 , we withheld payroll taxes totaling $52.3 million related to 3.3 million shares of common stock that were repurchased or canceled. Restricted Units Restricted Units are not included in issued and outstanding common stock until the shares are vested and released. The table below summarizes activity relating to Restricted Units: Number of Shares Number of Shares Outstanding at September 30, 2015 4,700,210 7,007,839 Granted 2,533,389 7,146,415 Earned/released (2,254,445 ) (7,243,615 ) Forfeited (754,666 ) (1,026,616 ) Outstanding at September 30, 2016 4,224,488 5,884,023 Granted 3,224,696 8,457,761 Earned/released (1,790,514 ) (7,150,783 ) Forfeited (614,739 ) (713,837 ) Outstanding at September 30, 2017 5,043,931 6,477,164 Granted 2,175,537 8,876,712 Earned/released (2,092,862 ) (7,156,468 ) Forfeited (2,087,038 ) (1,325,321 ) Outstanding at September 30, 2018 3,039,568 6,872,087 Weighted average remaining recognition period of outstanding Restricted Units 1.0 year 2.2 years Unrecognized stock-based compensation expense of outstanding Restricted Units $33.1 million $82.3 million Aggregate intrinsic value of outstanding Restricted Units (1) $52.6 million $119.1 million (1) The aggregate intrinsic value represents any excess of the closing price of our common stock of $17.32 on September 30, 2018 over the exercise price of the underlying Restricted Units. A summary of the weighted-average grant-date fair value of Restricted Units granted, and the aggregate intrinsic value of Restricted Units vested for each fiscal year is as follows: 2018 2017 2016 Weighted-average grant-date fair value per share $ 15.47 $ 16.31 $ 18.93 Total intrinsic value of shares vested (in millions) $ 146.5 $ 146.0 $ 179.7 Restricted Stock Awards Restricted stock awards ("Restricted Stock") are included within the issued and outstanding common stock at the date of the grant. The table below summarizes activities related to Restricted Stock: Number of Shares Underlying Restricted Stock Weighted Average Grant Date Fair Value Outstanding at September 30, 2015 250,000 $ 15.71 Granted — $ — Vested (250,000 ) $ 15.71 Outstanding at September 30, 2016 — $ — Granted 250,000 $ 15.55 Vested (250,000 ) $ 15.55 Outstanding at September 30, 2017 — $ — Granted — $ — Vested — $ — Outstanding at September 30, 2018 — $ — A summary of the weighted-average grant-date fair value of Restricted Stock granted, and the aggregate intrinsic value of Restricted Stock vested for each fiscal year is as follows: 2018 2017 2016 Weighted-average grant-date fair value per share $ — $ 15.55 $ — Total intrinsic value of shares vested (in millions) $ — $ 3.9 $ 4.3 1995 Employee Stock Purchase Plan Our 1995 Employee Stock Purchase Plan (the "Plan”), as amended and restated on January 27, 2015 , authorizes the issuance of a maximum of 20,000,000 shares of common stock in semi-annual offerings to employees at a price equal to the lower of 85% of the closing price on the applicable offering commencement date or 85% of the closing price on the applicable offering termination date. Stock-based compensation expense for the employee stock purchase plan is recognized for the fair value benefit accorded to participating employees. At September 30, 2018 , we have reserved 5,099,834 shares for future issuance. A summary of the weighted-average grant-date fair value, shares issued and total stock-based compensation expense recognized related to the Plan are as follows: 2018 2017 2016 Weighted-average grant-date fair value per share $ 4.00 $ 3.84 $ 3.97 Total shares issued (in millions) 1.3 1.3 1.2 Total stock-based compensation expense (in millions) $ 5.2 $ 4.9 $ 4.8 The fair value of the purchase rights granted under this plan was estimated on the date of grant using the Black-Scholes option-pricing model that uses the following weighted-average assumptions, which were derived in a manner similar to those discussed above relative to stock options: 2018 2017 2016 Dividend yield 0.0 % 0.0 % 0.0 % Expected volatility 32.1 % 29.3 % 34.0 % Average risk-free interest rate 2.0 % 0.9 % 0.5 % Expected term (in years) 0.5 0.5 0.5</t>
  </si>
  <si>
    <t>Commitments and Contingencies</t>
  </si>
  <si>
    <t>Commitments and Contingencies Disclosure [Abstract]</t>
  </si>
  <si>
    <t>Commitments and Contingencies Operating Leases We have various operating leases for office space around the world. In connection with many of our acquisitions, we assumed facility lease obligations. Among these assumed obligations are lease payments related to office locations that were vacated by certain of the acquired companies prior to the acquisition date. Additionally, certain of our lease obligations have been included in various restructuring charges (Note 12 ). The following table outlines our gross future minimum payments under all non-cancelable operating leases as of September 30, 2018 (dollars in thousands): Year Ending September 30, Operating Leases Operating leases under restructuring Total 2019 $ 29,119 $ 10,128 $ 39,247 2020 21,299 9,359 30,658 2021 18,216 8,536 26,752 2022 16,449 8,456 24,905 2023 15,572 8,734 24,306 Thereafter 64,310 15,663 79,973 Total $ 164,965 $ 60,876 $ 225,841 As of September 30, 2018 , we have subleased certain office space that is included in the above table to third parties. As of September 30, 2018 , the aggregate sublease income to be recognized during the remaining lease terms for restructured facilities is $42.8 million , with approximately $5.9 million annually for each of the next five fiscal years and approximately $13.3 million thereafter. Total rent expense, including rent expense for our data centers, was approximately $45.7 million , $ 38.5 million and $ 38.3 million for the years ended September 30, 2018 , 2017 and 2016 , respectively. Litigation and Other Claims Similar to many companies in the software industry, we are involved in a variety of claims, demands, suits, investigations and proceedings that arise from time to time relating to matters incidental to the ordinary course of our business, including actions with respect to contracts, intellectual property, employment, benefits and securities matters. If the potential loss from any claim or legal proceeding is considered probable and the amount can be reasonably estimated, we accrue a liability for the estimated loss. Significant judgments are required for the determination of probability and the range of the outcomes. Due to the inherent uncertainties, estimates are based only on the best information available at the time. Actual outcomes may differ from our estimates. As additional information becomes available, we reassess the potential liability related to our pending claims and litigation and may revise our estimates. Such revisions may have a material impact on our results of operations and financial position. As of September 30, 2018 and 2017 , accrued losses were not material to our consolidated financial statements, and we do not expect any pending matter to have a material impact on our consolidated financial statements. Guarantees and Other We include indemnification provisions in the contracts we enter into with customers and business partners. Generally, these provisions require us to defend claims arising out of our products’ infringement of third-party intellectual property rights, breach of contractual obligations and/or unlawful or otherwise culpable conduct. The indemnity obligations generally cover damages, costs and attorneys’ fees arising out of such claims. In most, but not all cases, our total liability under such provisions is limited to either the value of the contract or a specified, agreed upon amount. In some cases, our total liability under such provisions is unlimited. In many, but not all cases, the term of the indemnity provision is perpetual. While the maximum potential amount of future payments we could be required to make under all the indemnification provisions is unlimited, we believe the estimated fair value of these provisions is minimal due to the low frequency with which these provisions have been triggered. We indemnify our directors and officers to the fullest extent permitted by Delaware law, which provides among other things, indemnification to directors and officers for expenses, judgments, fines, penalties and settlement amounts incurred by such persons in their capacity as a director or officer of the company, regardless of whether the individual is serving in any such capacity at the time the liability or expense is incurred. Additionally, in connection with certain acquisitions, we agreed to indemnify the former officers and members of the boards of directors of those companies, on similar terms as described above, for a period of six years from the acquisition date. In certain cases, we purchase director and officer insurance policies related to these obligations, which fully cover the six -year period. To the extent that we do not purchase a director and officer insurance policy for the full period of any contractual indemnification, and such directors and officers do not have coverage under separate insurance policies, we would be required to pay for costs incurred, if any, as described above.</t>
  </si>
  <si>
    <t>Pension and Other Post-Retirement Benefits</t>
  </si>
  <si>
    <t>Retirement Benefits [Abstract]</t>
  </si>
  <si>
    <t>Pension and Other Postretirement Benefits</t>
  </si>
  <si>
    <t>Pension and Other Post-Retirement Benefits Defined Contribution Plans We have established a retirement savings plan under Section 401(k) of the Internal Revenue Code (the “401(k) Plan”). The 401(k) Plan covers substantially all of our U.S. employees who meet minimum age and service requirements, and allows participants to defer a portion of their annual compensation on a pre-tax basis. We match 50% of employee contributions up to 4% of eligible salary. Employer's contributions vest one-third annually over a three -year period. Our contributions to the 401(k) Plan that covers substantially all of our U.S. employees who meet the minimum requirements totaled $6.7 million , $6.7 million and $6.6 million for fiscal years 2018 , 2017 and 2016 , respectively. We make contributions to various other plans in certain of our foreign operations; total contributions to these plans are not material. Defined Benefit Plans We sponsor certain defined benefit plans that are offered primarily by our foreign subsidiaries. Many of these plans were assumed through our acquisitions or are required by local regulatory requirements. We may deposit funds for these plans with insurance companies, third party trustees, or into government-managed accounts consistent with local regulatory requirements, as applicable. Our total defined benefit pension expenses were $0.3 million , $0.4 million and $0.1 million for fiscal years 2018 , 2017 and 2016 , respectively. The aggregate projected benefit obligation as of September 30, 2018 and September 30, 2017 was $34.7 million and $37.2 million , respectively. The aggregate net liability of our defined benefit plans as of September 30, 2018 and September 30, 2017 was $11.1 million and $13.2 million , respectively.</t>
  </si>
  <si>
    <t>Income Taxes</t>
  </si>
  <si>
    <t>Income Tax Disclosure [Abstract]</t>
  </si>
  <si>
    <t>Income Taxes Recent Tax Legislation On December 22, 2017, the Tax Cuts and Jobs Act ("TCJA") was signed into law. The TCJA significantly revises the U.S. corporate income tax by, among other things, lowering corporate income tax rates, implementing a hybrid territorial tax system, and imposing a mandatory one-time repatriation tax on foreign cash and earnings. As a result of the TCJA, we remeasured certain deferred tax assets and liabilities at the lower rates and recorded approximately $92.9 million of tax benefits for fiscal year 2018. Additionally, as of September 30, 2018 , we recorded a $5.8 million provision for the deemed repatriation of foreign cash and earnings, which is estimated based upon estimated foreign earnings and foreign income taxes. We are in the process of finalizing our assessment, which will be completed in December 2018. Provision for Income Taxes The components of (loss) income before income taxes are as follows (in thousands): Year Ended September 30, 2018 2017 2016 Domestic $ (187,616 ) $ (228,406 ) $ (118,410 ) Foreign (29,119 ) 109,391 120,149 (Loss) income before income taxes $ (216,735 ) $ (119,015 ) $ 1,739 The components of the (benefit) provision for income taxes are as follows (in thousands): Year Ended September 30, 2018 2017 2016 Current: Federal $ 4,189 $ — $ — State 598 2,185 3,230 Foreign 25,623 24,941 22,981 Total current 30,410 27,126 26,211 Deferred: Federal (83,319 ) 7,291 (7,235 ) State 2,303 1,133 (1,962 ) Foreign (6,201 ) (3,569 ) (2,817 ) Total deferred (87,217 ) 4,855 (12,014 ) (Benefit) provision for income taxes $ (56,807 ) $ 31,981 $ 14,197 Effective income tax rate 26.2 % (26.9 )% 816.4 % The (benefit) provision for income taxes differed from the amount computed by applying the federal statutory rate to our (loss) income before income taxes as follows (in thousands): Year Ended September 30, 2018 2017 2016 Federal tax benefit at statutory rate $ (53,165 ) $ (41,655 ) $ 609 State tax provision, net of federal benefit 1,698 2,560 137 Foreign tax rate and other foreign related tax items (13,539 ) (20,415 ) (25,976 ) Repatriated earnings, net of foreign tax credits — — 71,343 Stock-based compensation 3,290 6,934 6,154 Non-deductible expenditures 2,546 3,247 3,235 Change in U.S. and foreign valuation allowance 56,557 72,318 (53,079 ) TCJA impact (87,057 ) — — Goodwill impairment 28,640 — — Executive compensation 503 5,492 4,749 Other 3,720 3,500 7,025 (Benefit) provision for income taxes $ (56,807 ) $ 31,981 $ 14,197 The effective income tax rate is based upon the income for the year, the composition of the income in different countries, changes relating to valuation allowances for certain countries if and as necessary, and adjustments, if any, for the potential tax consequences, benefits or resolutions of audits or other tax contingencies. Our aggregate income tax rate in foreign jurisdictions is lower than our income tax rate in the United States; the majority of our income before provision for income taxes from foreign operations has been earned by subsidiaries in Ireland. Our effective tax rate may be adversely affected by earnings being lower than anticipated in countries where we have lower statutory tax rates and higher than anticipated in countries where we have higher statutory tax rates. The effective income tax rate in fiscal year 2018 differs from the U.S. federal statutory rate of 24.5% primarily due to the net tax benefits resulting from the TCJA remeasurement of deferred tax assets and liabilities at the lower enacted rate, and our foreign earnings subject to lower tax rates, offset in part by additional valuation allowance related to current period losses, the tax effect of goodwill impairment charges that are not deductible, and the provision for the deemed repatriation of foreign cash and earnings. The effective income tax rate in fiscal year 2017 differs from the U.S. federal statutory rate of 35% primarily due to additional valuation allowance related to current period losses in the United States, and an increase in deferred tax liabilities related to goodwill, partially offset by our earnings in foreign operations that are subject to significantly lower tax rates than U.S. statutory tax rate. The effective income tax rates in fiscal year 2016 differs from the U.S. federal statutory rate of 35% primarily due to additional valuation allowance related to current period losses in the United States, an increase in the deferred tax liabilities related to goodwill, and an increase in current tax provisions due to the one-time repatriation of foreign earnings offset by the utilization of previously unbenefited domestic loss and credit carryforwards. These were offset in part by our foreign earnings subject to significantly lower tax rates, and a $22.1 million release of domestic valuation allowance as a result of tax benefits recorded in connection with our acquisitions during the period for which a deferred tax liability was established in purchase accounting. As of September 30, 2018 , we have not provided taxes on $310.5 million of undistributed earnings of our foreign subsidiaries, which may be subject to foreign withholding taxes upon repatriation, as we consider these earnings indefinitely reinvested. Our indefinite reinvestment determination is based on the future operational and capital requirements of our domestic and foreign operations. We expect our international cash and cash equivalents and marketable securities of $112.8 million will continue to be used for our foreign operations and therefore do not anticipate repatriating these funds. As of September 30, 2018 , it is not practical to calculate the unrecognized deferred tax liability on these earnings due to the complexities of the utilization of foreign tax credits and other tax assets. Deferred tax assets (liabilities) consist of the following as of September 30, 2018 and 2017 (in thousands): 2018 2017 Deferred tax assets: Net operating loss carryforwards $ 192,017 $ 269,495 Federal and state credit carryforwards 46,721 58,803 Accrued expenses and other reserves 41,371 53,795 Difference in timing of revenue related items 81,647 100,971 Deferred compensation 19,315 30,528 Other 13,802 20,424 Total deferred tax assets 394,873 534,016 Valuation allowance for deferred tax assets (183,295 ) (229,449 ) Net deferred tax assets 211,578 304,567 Deferred tax liabilities: Depreciation (15,729 ) (36,016 ) Convertible debt (92,452 ) (136,609 ) Acquired intangibles (131,959 ) (221,707 ) Unremitted earnings of foreign subsidiaries — (20,850 ) Net deferred tax liabilities $ (28,562 ) $ (110,615 ) Reported as: Other assets $ 21,369 $ 20,705 Long-term deferred tax liabilities (49,931 ) (131,320 ) Net deferred tax liabilities $ (28,562 ) $ (110,615 ) Deferred tax assets are reduced by a valuation allowance if, based on the weight of available positive and negative evidence, it is more likely than not that some portion or all the deferred tax assets will not be realized. During fiscal year 2018 , the valuation allowance for deferred tax assets decreased by $46.2 million . This decrease mainly relates to the remeasurement of deferred tax assets and liabilities at the TCJA lower federal tax rate of 21% and the reduction of foreign tax credit carryforwards utilized and the TCJA mandatory repatriation of foreign earnings tax. The decrease was partially offset by reduction of deferred tax liabilities due to intangible asset impairments, establishment of valuation allowance related to current period losses, and reversal of deferred tax liabilities on foreign earnings. As of September 30, 2018 , we have $142.8 million and $40.5 million in valuation allowance against our net domestic and foreign deferred tax assets, respectively. As of September 30, 2017 , we had $202.3 million and $27.1 million in valuation allowance against our net domestic and foreign deferred tax assets, respectively. The majority of deferred tax assets relate to net operating losses, the use of which may not be available as a result of limitations on the use of acquired losses. With respect to these operating losses, there is no assurance that they will be used given the current assessment of the limitations on their use or our current projection of future taxable income in the entities for which these losses relate. Based on our analysis, we have concluded that it is not more likely than not that the majority of our deferred tax assets can be realized and therefore a valuation allowance has been assigned to these deferred tax assets. If we are subsequently able to utilize all or a portion of the deferred tax assets for which a valuation allowance has been established, then we may be required to recognize these deferred tax assets through the reduction of the valuation allowance which could result in a material benefit to our results of operations in the period in which the benefit is determined. At September 30, 2018 and 2017 , we had U.S. federal net operating loss carryforwards of $692.9 million and $642.0 million , respectively. At September 30, 2018 and 2017 , we had state net operating loss carryforwards of $259.1 million and $262.7 million , respectively. The net operating loss and credit carryforwards are subject to an annual limitation due to the ownership change limitations provided by the Internal Revenue Code of 1986 and similar state tax provisions. As of September 30, 2018 and 2017 , we had foreign net operating loss carryforwards of $164.9 million and $168.8 million , respectively. These carryforwards will expire at various dates beginning in 2018 and extending up to an unlimited period. As of September 30, 2018 and 2017 , we had federal research and development carryforwards and foreign tax credit carryforwards of $30.2 million and $43.5 million , respectively. As of September 30, 2018 and 2017 , we had state research and development credit and investment tax credit carryforwards of $5.3 million and $6.2 million , respectively. As of September 30, 2018 and 2017 , we had foreign investment tax credit carryforwards of $14.7 million and $14.8 million , respectively. Uncertain Tax Positions 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which is more likely than not to be realized upon ultimate settlement. We recognize interest and penalties related to uncertain tax positions in our provision for income taxes line of our consolidated statements of operations. The aggregate changes in the balance of our gross unrecognized tax benefits were as follows (in thousands): September 30, 2018 2017 Balance at the beginning of the year $ 34,058 $ 31,955 Increases related to tax positions from prior fiscal years 1,720 2,745 Decreases related to tax positions from prior fiscal years (2,281 ) (602 ) Increases for tax positions taken during current period 1,709 1,676 Decreases for tax settlements and lapse in statutes (4,083 ) (1,083 ) Cumulative translation adjustments (724 ) (633 ) Balance at the end of the year $ 30,399 $ 34,058 As of September 30, 2018 , $30.4 million of the unrecognized tax benefits, if recognized, would impact our effective tax rate. We do not expect a significant change in the amount of unrecognized tax benefits within the next 12 months . We recognized interest and penalties related to uncertain tax positions in our provision for income taxes of $1.4 million , $2.1 million , and $2.2 million during fiscal years 2018, 2017, and 2016, respectively. We recorded interest and penalties of $10.8 million and $9.9 million as of September 30, 2018 and 2017, respectively. We are subject to U.S. federal income tax, various state and local taxes, and international income taxes in numerous jurisdictions. The federal tax returns for 1999 through 2014 remain subject to examination for the purpose of determining the amount of remaining tax NOL and other carryforwards. Additionally, the federal tax returns for 2015 through 2018 years remain open for all purposes of examination by the IRS and other taxing authorities in material jurisdictions.</t>
  </si>
  <si>
    <t>Related Party Transaction (Notes)</t>
  </si>
  <si>
    <t>Related Party Transactions [Abstract]</t>
  </si>
  <si>
    <t>Related Party Transactions Disclosure [Text Block]</t>
  </si>
  <si>
    <t xml:space="preserve"> Related Party Transaction In January 2018, we entered into a software and license agreement (the "License Agreement") with Magnet Systems, Inc. ("Magnet") which was pre-approved by our Board of Directors. A member of the Magnet board of directors also served on our board of directors at the time of the transaction. Pursuant to the License Agreement, Magnet granted us a perpetual software license to certain technology for a one-time payment of $5.0 million in cash, with $3.5 million paid immediately upon the effective date of the License Agreement and $1.5 million payable upon the earlier of (i) the 120-day period following the effective date of the License Agreement or (ii) signature of a statement of work for the engineering services described below. Additionally, we entered into a service agreement (the "Service Agreement") with Magnet, pursuant to which, Magnet will provide engineering services to assist in integrating the licensed technology into certain of our Enterprise solutions. Based upon the statement of work signed on April 19, 2018, total fees under the Service Agreement should not exceed $2.0 million and are payable within thirty days after receipt of each invoice for services performed and accepted in accordance with the terms of the Service Agreement. For fiscal year 2018, we made a total payment of $5.7 million to Magnet, with $5.0 million related to the license and $0.7 million related to the integration services. As of September 30, 2018, $0.4 million was included within Accounts payable.</t>
  </si>
  <si>
    <t>Segment and Geographic Information and Significant Customers</t>
  </si>
  <si>
    <t>Segment Reporting [Abstract]</t>
  </si>
  <si>
    <t>Segment and Geographic Information During the first quarter of fiscal year 2018, we commenced a review of our segment reporting structure to better align our Chief Operating Decision Maker's ("CODM") long-term strategic focus with our organizational structure. During the second quarter of fiscal year 2018, we implemented a number organizational changes to align our segment reporting structure with our long-term strategic focuses, including (i) establishing our Automotive business as a separate operating segment, (ii) moving our Dragon TV business from our former Mobile operating segment into our Enterprise operating segment to consolidate our telecommunications market resources, and (iii) establishing an Other segment that includes our SRS and Devices businesses, previously reported within our former Mobile operating segment. As a result, segment information for fiscal years 2018, 2017 and 2016 has been recast to reflect the new segment reporting structure. Our CODM regularly reviews segment revenues and segment profits for performance evaluation and resources allocation. Segment revenues include certain acquisition-related adjustments for revenues that would otherwise have been recognized without the acquisition. Segment profits reflect controllable costs directly related to each segment and the allocation of certain corporate expenses such as, corporate sales and marketing expenses and research and development project costs that benefit multiple segments. Certain items such as stock-based compensation, amortization of intangible assets, acquisition-related costs, net, restructuring and other charges, net, other expenses, net and certain unallocated corporate expenses are excluded from segment profits, which allow for more meaningful comparisons to the financial results of the historical operations for performance evaluation and resources allocation by our CODM. • The Healthcare segment is primarily engaged in providing clinical speech and clinical language understanding solutions that improve the clinical documentation process, from capturing the complete patient record to improving clinical documentation and quality measures for reimbursement. • The Enterprise segment is primarily engaged in using speech, natural language understanding, and artificial intelligence to provide automated customer solutions and services for voice, mobile, web and messaging channels. • The Automotive segment is primarily engaged in providing automotive manufacturers and their suppliers branded and personalized virtual assistants and connected car services built on our voice recognition and natural language understanding technologies. • The Imaging segment is primarily engaged in software solutions and expertise that help professionals and organizations to gain optimal control of their document and information processes through scanning and print management. • Other segment includes our SRS and Devices businesses. Our SRS business provides value-added services to mobile operators in India and Brazil (“Mobile Operator Services”) and voicemail transcription services to mobile operators in the rest of the world (“Voicemail-to-Text”). Our Devices business provides speech recognition solutions and predictive text technologies for handset devices. As we do not track our assets by operating segment, we do not include total assets or depreciation expenses by operating segment. The following table presents segment results along with a reconciliation of segment profits to (loss) income before income taxes (in thousands): Year Ended September 30, 2018 2017 2016 Segment revenues: Healthcare $ 984,819 $ 899,341 $ 973,297 Enterprise 483,194 474,317 396,026 Automotive 279,402 252,218 214,267 Imaging 212,903 217,749 241,569 Other 109,064 133,766 154,434 Total segment revenues 2,069,382 1,977,391 1,979,593 Acquisition related revenue adjustments (a) (17,721 ) (38,029 ) (30,690 ) Total consolidated revenue 2,051,661 1,939,362 1,948,903 Segment profit: Healthcare 331,382 262,149 313,466 Enterprise 142,422 135,638 129,259 Automotive 109,867 118,869 95,660 Imaging 67,391 79,512 100,823 Other 28,417 41,568 38,434 Total segment profit 679,479 637,736 677,642 Corporate expenses and other, net (199,411 ) (125,924 ) (128,239 ) Acquisition-related revenues and costs of revenues adjustment (17,721 ) (38,029 ) (29,765 ) Stock-based compensation (150,785 ) (154,272 ) (163,828 ) Amortization of intangible assets (147,966 ) (178,748 ) (170,897 ) Acquisition-related costs, net (16,101 ) (27,740 ) (17,166 ) Restructuring and other charges, net (63,498 ) (61,054 ) (25,224 ) Impairment of goodwill and other intangible assets (170,941 ) — — Costs associated with IP collaboration agreements (b) — — (4,000 ) Other expenses, net (129,791 ) (170,984 ) (136,784 ) (Loss) income before income taxes $ (216,735 ) $ (119,015 ) $ 1,739 (a) Segment revenues differ from reported revenues due to certain revenue adjustments related to acquisitions that would otherwise have been recognized but for the purchase accounting treatment of the business combinations. These revenues are included to allow for more complete comparisons to the financial results of historical operations and in evaluating management performance. (b) We entered into certain collaboration agreements in order to gain access to a third party’s extensive speech recognition technology, natural language technology, and semantic processing technology. Pursuant to these agreements, we had sole rights to commercialize such intellectual property for periods ranging between two to six years. For fiscal year 2016, we recognized $4.0 million as sales and marketing expense for the exclusive commercialization rights related to one of these collaboration agreements in our consolidated statements of operations. No expenses were recognized for fiscal years 2018 and 2017. No country outside of the United States provided greater than 10% of our total revenue. Revenue, classified by the major geographic areas in which our customers are located, was as follows (dollars in thousands): 2018 2017 2016 United States $ 1,470,669 $ 1,352,039 $ 1,385,265 International 580,992 587,323 563,638 Total $ 2,051,661 $ 1,939,362 $ 1,948,903 No country outside of the United States held greater than 10% of our long-lived or total assets. Our long-lived assets, including intangible assets and goodwill, were located as follows (dollars in thousands): September 30, September 30, United States $ 3,378,698 $ 3,604,140 International 995,050 999,842 Total $ 4,373,748 $ 4,603,982</t>
  </si>
  <si>
    <t>Subsequent events</t>
  </si>
  <si>
    <t>Subsequent Event [Line Items]</t>
  </si>
  <si>
    <t>Subsequent Events [Text Block]</t>
  </si>
  <si>
    <t>21. Subsequent Event During the third quarter of fiscal year 2018, we commenced a strategic and operational review of our business with the goal of improving our focuses on leveraging our core strengths in key vertical markets and sustaining our long-term growth and profitability. In connection with our strategic business review, our Board of Directors approved the divestiture of our Imaging business on November 7, 2018. On November 11, 2018, we entered into a definitive stock purchase agreement, pursuant to which we agreed to sell our Imaging business and associated assets for a total cash consideration of approximately $400 million. The transaction, which is subject to regulatory review and other customary closing conditions, is expected to close by the end of the second quarter of fiscal year 2019. Additionally, on November 19, 2018, we announced our intent to spin off our Automotive business into an independent publicly-traded company through a pro rata distribution to our common stock holders. Completion of the proposed spin-off is subject to certain conditions, including final approval by our Board of Directors. We are targeting to compete the separation of the business by the end of fiscal year 2019.</t>
  </si>
  <si>
    <t>Quarterly Data (Unaudited)</t>
  </si>
  <si>
    <t>Quarterly Financial Information Disclosure [Abstract]</t>
  </si>
  <si>
    <t>Quarterly Data (Unaudited) The following information has been derived from unaudited consolidated financial statements that, in the opinion of management, include all recurring adjustments necessary for a fair statement of such information (dollars in thousands, except per share amounts): First Quarter Second Quarter Third Quarter Fourth Quarter Fiscal Year 2018 Total revenue $ 501,645 $ 514,224 $ 502,887 $ 532,905 $ 2,051,661 Gross profit $ 280,451 $ 285,236 $ 289,449 $ 322,955 $ 1,178,091 Net income (loss) $ 53,228 $ (164,053 ) $ (14,037 ) $ (35,066 ) $ (159,928 ) Net income (loss) per share: Basic $ 0.18 $ (0.56 ) $ (0.05 ) $ (0.12 ) $ (0.55 ) Diluted $ 0.18 $ (0.56 ) $ (0.05 ) $ (0.12 ) $ (0.55 ) Weighted average common shares outstanding: Basic 291,367 294,103 292,663 287,052 291,318 Diluted 295,995 294,103 292,663 287,052 291,318 First Quarter Second Quarter Third Quarter Fourth Quarter Fiscal Year 2017 Total revenue $ 487,658 $ 499,573 $ 486,221 $ 465,910 $ 1,939,362 Gross profit $ 275,248 $ 286,155 $ 270,008 $ 254,151 $ 1,085,562 Net loss $ (23,929 ) $ (33,808 ) $ (27,836 ) $ (65,423 ) $ (150,996 ) Net loss per share: Basic $ (0.08 ) $ (0.12 ) $ (0.10 ) $ (0.23 ) $ (0.52 ) Diluted $ (0.08 ) $ (0.12 ) $ (0.10 ) $ (0.23 ) $ (0.52 ) Weighted average common shares outstanding: Basic 288,953 291,021 287,856 288,718 289,348 Diluted 288,953 291,021 287,856 288,718 289,348</t>
  </si>
  <si>
    <t>Summary of Significant Accounting Policies (Policies)</t>
  </si>
  <si>
    <t>Use of Estimates</t>
  </si>
  <si>
    <t xml:space="preserve"> of Estimates The consolidated financial statements are prepared in accordance with United States ("U.S.") generally accepted accounting principles ("GAAP"), which requires management to make estimates and assumptions. These estimates, judgments and assumptions can affect the reported amounts in the financial statements and the footnotes thereto. Actual results could differ materially from these estimates. On an ongoing basis, we evaluate our estimates, assumptions and judgments. Significant estimates inherent to the preparation of financial statements include: revenue recognition; the allowances for doubtful accounts and sales returns; accounting for deferred costs; accounting for internally developed software; the valuation of goodwill and intangible assets; accounting for business combinations, including contingent consideration; accounting for stock-based compensation; accounting for derivative instruments; accounting for income taxes and related valuation allowances; and loss contingencies. We base our estimates on historical experience, market participant fair value considerations, projected future cash flows, and various other factors that are believed to be reasonable under the circumstances. Actual amounts could differ significantly from these estimates. Ba</t>
  </si>
  <si>
    <t>Basis of Consolidation</t>
  </si>
  <si>
    <t>is of Consolidation The consolidated financial statements include our accounts and those of our wholly-owned domestic and foreign subsidiaries. Intercompany transactions and balances have been eliminated.</t>
  </si>
  <si>
    <t>Revenue Recognition</t>
  </si>
  <si>
    <t>enue Recognition We derive revenue from the following sources: (1) software license agreements, including royalty and other usage-based arrangements, (2) professional services, (3) hosting services and (4) post-contract customer support ("PCS"). Our hosting services are generally provided through on-demand, usage-based or per transaction fee arrangements. Generally, we recognize revenue when (i) persuasive evidence of an arrangement exists, (ii) delivery has occurred, (iii) the fee is fixed or determinable and (iv) collectibility is probable. Our revenue recognition policies for these revenue streams are discussed below. The sale and/or license of software solutions and technology is deemed to have occurred when a customer either has taken possession of or has access to take immediate possession of the software or technology. In select situations, we sell or license intellectual property in conjunction with, or in place of, embedding our intellectual property in software. We also have non-software arrangements including hosting services where the customer does not take possession of the software at the outset of the arrangement either because they have no contractual right to do so or because significant penalties preclude them from doing so. Revenue from royalties on sales of our software products by original equipment manufacturers (“OEMs”), where no services are included, is recognized in the quarter earned so long as we have been notified by the OEM that such royalties are due, and provided that all other revenue recognition criteria are met. Software arrangements generally include PCS, which includes telephone support and the right to receive unspecified upgrades/enhancements on a when-and-if-available basis, typically for one to five years. Revenue from PCS is generally recognized ratably on a straight-line basis over the term that the maintenance service is provided. When PCS renews automatically, we provide a reserve based on historical experience for contracts expected to be canceled for non-payment. All known and estimated cancellations are recorded as a reduction to revenue and accounts receivable. For our software and software-related multiple element arrangements, where customers purchase both software related products and software related services, we use vendor-specific objective evidence (“VSOE”) of fair value for software and software-related services to separate the elements and account for them separately. VSOE exists when a company can support the fair value of its software and/or software-related services based on evidence of the prices charged when the same elements are sold separately. For the undelivered elements, VSOE of fair value is required in order to separate the accounting for various elements in a software and related services arrangement. We have established VSOE of fair value for the majority of our PCS, professional services, and training. When we provide professional services considered essential to the functionality of the software, we recognize revenue from the professional services as well as any related software licenses on a percentage-of-completion basis whereby the arrangement consideration is recognized as the services are performed, as measured by an observable input. In these circumstances, we separate license revenue from professional service revenue for income statement presentation by allocating VSOE of fair value of the professional services as professional services and hosting revenue and the residual portion as product and licensing revenue . We generally determine the percentage-of-completion by comparing the labor hours incurred to-date to the estimated total labor hours required to complete the project. We consider labor hours to be the most reliable, available measure of progress on these projects. Adjustments to estimates to complete are made in the periods in which facts resulting in a change become known. When the estimate indicates that a loss will be incurred, such loss is recorded in the period identified. Significant judgments and estimates are involved in determining the percentage of completion of each contract. Different assumptions could yield materially different results. We offer some of our products via a Software-as-a-Service ("SaaS") model also known as a hosting model. In this type of arrangement, we are compensated in three ways: (1) fees for up-front setup of the service environment, (2) fees charged on a usage or per transaction basis, and (3) fees charged for on-demand service. Our up-front setup fees are nonrefundable. We recognize the up-front setup fees ratably over the longer of the contract lives or the expected lives of the customer relationships. The usage-based or per transaction fees are due and payable as each individual transaction is processed through the hosting service and is recognized as revenue in the period the services are provided. The on-demand service fees are recognized ratably over our estimate of the useful life of devices on which the hosting service is provided. We enter into multiple-element arrangements that may include a combination of our various software related and non-software related products and services offerings including software licenses, PCS, professional services, and our hosting services. In such arrangements, we allocate total arrangement consideration to software or software-related elements and any non-software element separately based on the selling price hierarchy group following our policies. Where possible, we determine the selling price for each deliverable using VSOE of selling price, if it exists, or Third Party Evidence (“TPE”) of selling price. Typically, we are unable to determine TPE of selling price. Therefore, when neither VSOE nor TPE of selling price exist for a deliverable, we use our Estimate of Selling Price (“ESP”) for the purposes of allocating the arrangement consideration. We determine ESP for a product or service by considering multiple factors including, but not limited to, major project groupings, market conditions, competitive landscape, price list and discounting practices. Revenue allocated to each element is then recognized when the basic revenue recognition criteria are met for each element. When products are sold through distributors or resellers, title and risk of loss generally passes upon shipment, at which time the transaction is invoiced and the payment is due. Shipments to distributors and resellers without right of return are recognized as revenue upon shipment, provided all other revenue recognition criteria are met. Certain distributors and resellers have been granted rights of return for as long as the distributors or resellers hold the inventory. We cannot use historical returns from these distributors and resellers as a basis upon which to estimate future sales returns. As a result, we recognize revenue from sales to these distributors and resellers when the products are sold through to retailers and end-users. When products are sold directly to retailers or end-users, we make an estimate of sales returns based on historical experience. The provision for these estimated returns is recorded as a reduction of revenue and accounts receivable at the time that the related revenue is recorded. If actual returns differ significantly from our estimates, such differences could have a material impact on our results of operations for the period in which the actual returns become known. We record consideration given to a reseller as a reduction of revenue to the extent we have recorded cumulative revenue from the customer or reseller. However, when we receive an identifiable benefit in exchange for the consideration, and can reasonably estimate the fair value of the benefit received, the consideration is recorded as an operating expense. We record reimbursements received for out-of-pocket expenses as revenue, with offsetting costs recorded as cost of revenue. Out-of-pocket expenses generally include, but are not limited to, expenses related to transportation, lodging and meals. We record shipping and handling costs billed to customers as revenue with offsetting costs recorded as cost of revenue. Bu</t>
  </si>
  <si>
    <t>Recasting of Prior Period Financial Information and Change in Accounting Policy</t>
  </si>
  <si>
    <t>Rev</t>
  </si>
  <si>
    <t>Business Combinations</t>
  </si>
  <si>
    <t>iness Combinations We determine and allocate the purchase price of an acquired company to the tangible and intangible assets acquired and liabilities assumed as of the date of acquisition. Results of operations and cash flows of acquired companies are included in our operating results from the date of acquisition. The purchase price allocation process requires us to use significant estimates and assumptions, which include: • estimated fair values of intangible assets; • estimated fair values of legal performance commitments to customers, assumed from the acquiree under existing contractual obligations (classified as deferred revenue); • estimated fair values of stock awards assumed from the acquiree that are included in the purchase price; • estimated fair value of required payments under contingent consideration provisions; • estimated income tax assets and liabilities assumed from the acquiree; and • estimated fair value of pre-acquisition contingencies assumed from the acquiree. The fair value of any contingent consideration is established at the acquisition date and included in the total purchase price. The contingent consideration is then adjusted to fair value, with any measurement-period adjustment recorded against goodwill. Adjustments identified subsequent to the measurement period are recorded within Acquisition-related costs, net. While we use our best estimates and assumptions as part of the purchase price allocation process to accurately value assets acquired and liabilities assumed at the business combination date, our estimates and assumptions are inherently uncertain and subject to refinement. As a result, during the measurement period, which is generally one year from the acquisition date, any adjustment to the assets acquired and liabilities assumed is recorded against goodwill in the period in which the amount is determined. Any adjustment identified subsequent to the measurement period is included in operating results in the period in which the amount is determined. G</t>
  </si>
  <si>
    <t>Goodwill and Indefinite-Lived Intangible Assets</t>
  </si>
  <si>
    <t>dwill Goodwill represents the excess of the purchase price in a business combination over the fair value of net tangible and intangible assets acquired. Goodwill and intangible assets with indefinite lives are not amortized, but rather the carrying amounts of these assets are assessed for impairment at least annually or whenever events or changes in circumstances indicate that the carrying value of these assets may not be recoverable. Goodwill is tested for impairment annually on July 1, the first day of the fourth quarter of the fiscal year. In fiscal year 2017, we elected to early adopt ASU 2017-04, “Simplifying the Test for Goodwill Impairment” for its annual goodwill impairment test. ASU 2017-04 removes Step 2 of the goodwill impairment test requiring a hypothetical purchase price allocation.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There is no goodwill impairment for fiscal years 2017 and 2016. See Note 4 for the impairment charges recorded in fiscal year 2018. For the purpose of testing goodwill for impairment, all goodwill acquired in a business combination is assigned to one or more reporting units. A reporting unit represents an operating segment or a component within an operating segment for which discrete financial information is available and is regularly reviewed by segment management for performance assessment and resource allocation. Components of similar economic characteristics are aggregated into one reporting unit for the purpose of goodwill impairment assessment. Reporting units are identified annually and re-assessed periodically for recent acquisitions or any changes in segment reporting structure. Corporate assets and liabilities are allocated to each reporting unit based on the reporting unit’ revenue, total operating expenses or operating income as a percentage of the consolidated amounts. Corporate debt and other financial liabilities that are not directly attributable to the reporting unit's operations and would not be transferred to hypothetical purchasers of the reporting units are excluded from a reporting unit's carrying amount. The fair value of a reporting unit is generally determined using a combination of the income approach and the market approach. For the income approach, fair value is determined based on the present value of estimated future after-tax cash flows, discounted at an appropriate risk-adjusted rate. We use our internal forecasts to estimate future after-tax cash flows and estimate the long-term growth rates based on our most recent views of the long-term outlook for each reporting unit. Actual results may differ from those assumed in our forecasts. We derive our discount rates using a capital asset pricing model and analyzing published rates for industries relevant to our reporting units to estimate the weighted average cost of capital. We adjust the discount rates for the risks and uncertainty inherent in the respective businesses and in our internally developed forecasts. For the market approach, we use a valuation technique in which values are derived based on valuation multiples of comparable publicly traded companies. We assess each valuation methodology based upon the relevance and availability of the data at the time we perform the valuation and weight the methodologies appropriately.</t>
  </si>
  <si>
    <t>Long-Lived Assets</t>
  </si>
  <si>
    <t xml:space="preserve"> long-lived assets consist principally of technology, customer relationships, internally developed software, land, and building and equipment. Customer relationships are amortized over their estimated economic lives based on the pattern of economic benefits expected to be generated from the use of the asset. Other definite-lived assets are amortized over their estimated economic lives using the straight-line method. The remaining useful lives of long-lived assets are re-assessed periodically for any events and circumstances that may change the future cash flows expected to be generated from the long-lived asset or asset group. Internally developed software consists of capitalized costs incurred during the application development stage, which include costs related design of the software configuration and interfaces, coding, installation and testing. Costs incurred during the preliminary project stage and post-implementation stage are expensed as incurred. Internally developed software is amortized over the estimated useful life, commencing on the date when the asset is ready for its intended use. Land, building and equipment are stated at cost and depreciated over their estimated useful lives. Leasehold improvements are depreciated over the shorter of the related lease term or the estimated useful life. Depreciation is computed using the straight-line method. Repair and maintenance costs are expensed as incurred. The cost and related accumulated depreciation of sold or retired assets are removed from the accounts and any gain or loss is included in the results of operations for the period. Long-lived assets with definite lives are tested for impairment whenever events or changes in circumstances indicate the carrying value of a specific asset or asset group may not be recoverable. We assess the recoverability of long-lived assets with definite-lives at the asset group level. Asset groups are determined based upon the lowest level for which identifiable cash flows are largely independent of the cash flows of other assets and liabilities. When the asset group is also a reporting unit, goodwill assigned to the reporting unit is also included in the carrying amount of the asset group. For the purpose of the recoverability test, we compare the total undiscounted future cash flows from the use and disposition of the assets with its net carrying amount. When the carrying value of the asset group exceeds the undiscounted future cash flows, the asset group is deemed to be impaired. The amount of the impairment loss represents the excess of the asset or asset group’s carrying value over its estimated fair value</t>
  </si>
  <si>
    <t>Cash and Cash Equivalents</t>
  </si>
  <si>
    <t>h and Cash Equivalents Cash and cash equivalents consists of cash on hand, including money market funds and time deposits with original maturities of 90 days or less. Ma</t>
  </si>
  <si>
    <t>Marketable Securities and Minority Investments</t>
  </si>
  <si>
    <t>ketable Securities Marketable securities consist of time deposits and high-quality corporate debt instruments with stated maturities of more than 90 days. Investments are classified as available-for-sale and are recorded on the balance sheet at fair value with unrealized gains or losses reported as a separate component of accumulated other comprehensive income (loss), net of tax. Ac</t>
  </si>
  <si>
    <t>Accounts Receivable Allowances</t>
  </si>
  <si>
    <t>ounts Receivable Allowances Allowances for Doubtful Accounts: We record allowances for doubtful accounts for the estimated probable losses on uncollectible accounts receivable. The allowance is based upon the credit worthiness of our customers, our historical experience, the age of the receivable and current market and economic conditions. Receivables are written off against these allowances in the period they are determined to be uncollectible. Allowances for Sales Returns: We record allowances for sales returns from customers for which we have the ability to estimate returns based on historical experience. The returns allowance is recorded as a reduction to revenue and accounts receivable at the time the related revenue is recorded. Receivables are written off against the allowance in the period the return is received. For the years ended September 30, 2018 , 2017 and 2016 , the activity related to accounts receivable allowances was as follows (dollars in thousands): Allowance for Doubtful Accounts Allowance for Sales Returns Balance at September 30, 2015 $ 9,184 $ 8,172 Bad debt provision 3,103 — Write-offs, net of recoveries (1,249 ) — Revenue adjustments, net — (616 ) Balance at September 30, 2016 11,038 7,556 Bad debt provisions 3,792 — Write-offs, net of recoveries (497 ) — Revenue adjustments, net (a) — 27,750 Balance at September 30, 2017 14,333 35,306 Bad debt provisions 2,666 — Write-offs, net of recoveries (5,275 ) — Revenue adjustments, net (b) — (23,982 ) Balance at September 30, 2018 $ 11,724 $ 11,324 (a) The increase in provisions primarily relates to accommodations made to our customers in connection with our Healthcare transcription service interruption due to the global NotPetya malware incident (the "2017 Malware Incident") (b) The decrease in provisions was primarily due to the resolution of the reserves related to the 2017 Malware Incident. In</t>
  </si>
  <si>
    <t>Inventories</t>
  </si>
  <si>
    <t>entories Inventories are stated at the lower of cost, computed using the first-in, first-out method, or market value and are included in other current assets. We regularly review inventory quantities on hand and record a provision for excess and/or obsolete inventory primarily based on future purchase commitments with our suppliers, and the estimated utility of our inventory as well as other factors including technological changes and new product development. Inventories are included within Prepaid expenses and other current assets on the Consolidated balance sheets. Inventories, net of allowances, consisted of the following (dollars in thousands): September 30, September 30, Components and parts $ 6,948 $ 5,684 Finished products 610 404 Total Inventories $ 7,558 $ 6,088</t>
  </si>
  <si>
    <t>Accounting for Collaboration Agreements</t>
  </si>
  <si>
    <t xml:space="preserve"> September 30, September 30, Components and parts $ 6,948 $ 5,684 Finished products 610 404 Total Inventories $ 7,558 $ 6,088</t>
  </si>
  <si>
    <t>Research and Development Costs</t>
  </si>
  <si>
    <t>earch and Development Expenses Research and development costs related to software that is or will be sold or licensed externally to third-parties, or for which a substantive plan exists to sell or license such software in the future, incurred subsequent to the establishment of technological feasibility, but prior to the general release of the product, are capitalized and amortized to cost of revenue over the estimated useful life of the related products. We have determined that technological feasibility is reached shortly before the general release of our software products. Costs incurred after technological feasibility is established have not been material. We expense research and development costs as incurred. Ac</t>
  </si>
  <si>
    <t>Acquisition-Related Costs, net</t>
  </si>
  <si>
    <t>uisition-Related Costs, net Acquisition-related costs include costs related to business and other acquisitions, including potential acquisitions. These costs consist of (i) transition and integration costs, including retention payments, transitional employee costs and earn-out payments, and other costs related to integration activities; (ii) professional service fees, including financial advisory, legal, accounting, and other outside services incurred in connection with acquisition activities, and disputes and regulatory matters related to acquired entities; and (iii) fair value adjustments to acquisition-related contingencies. The components of acquisition-related costs, net are as follows (dollars in thousands): 2018 2017 2016 Transition and integration costs $ 16,067 $ 15,224 $ 6,070 Professional service fees 3,450 12,622 10,876 Acquisition-related adjustments (3,416 ) (106 ) 220 Total $ 16,101 $ 27,740 $ 17,166 Ad</t>
  </si>
  <si>
    <t>Advertising Costs</t>
  </si>
  <si>
    <t>ertising Costs Advertising costs are expensed as incurred and recorded within sales and marketing expenses. The advertising costs capitalized as of September 30, 2018 and 2017 are de minimis. We incurred advertising costs of $ 19.5 million , $ 22.8 million and $ 27.8 million for fiscal years 2018 , 2017 and 2016 , respectively. C</t>
  </si>
  <si>
    <t>Convertible Debt</t>
  </si>
  <si>
    <t>vertible Debt We bifurcate the debt and equity (the contingently convertible feature) components of our convertible debt instruments in a manner that reflects our nonconvertible debt borrowing rate at the time of issuance. The equity components of our convertible debt instruments are recorded within stockholders’ equity with an allocated issuance premium or discount. The debt issuance premium or discount is amortized to interest expense in our consolidated statement of operations using the effective interest method over the expected term of the convertible debt. Inc</t>
  </si>
  <si>
    <t>ome Taxes Deferred tax assets and liabilities are recognized for the estimated future tax consequences attributable to differences between the carrying amounts of assets and liabilities and their respective tax bases. This method also requires the recognition of future tax benefits related to net operating loss carryforwards, to the extent that realization of such benefits is more likely than not after consideration of all available evidence. Deferred tax assets and liabilities are measured using the expected enacted tax rates applicable to the taxable income in the future periods in which those temporary differences are expected to be recovered or settled. We do not accrue income taxes for foreign earnings that are expected to be indefinitely reinvested. We regularly review our deferred tax assets for recoverability considering historical profitability, projected future taxable income, the expected timing of the reversals of existing temporary differences and tax planning strategies. In assessing the need for a valuation allowance, we consider both positive and negative evidence related to the likelihood of realization of the deferred tax assets. The weights assigned to the positive and negative evidences are commensurate with the extent to which the evidence may be objectively verified. If positive evidence regarding projected future taxable income, exclusive of reversing taxable temporary differences, existed it would be difficult for it to outweigh objective negative evidence of recent financial reporting losses. Generally, cumulative loss in recent years is a significant piece of negative evidence that is difficult to overcome in determining that a valuation allowance is not needed. As of September 30, 2018 and 2017 , valuation allowances have been established for all U.S. and for certain foreign deferred tax assets which we believe do not meet the “more likely than not” criteria for recognition. If we are subsequently able to utilize all or a portion of the deferred tax assets for which a valuation allowance has been established, then we may be required to recognize these deferred tax assets through the reduction of the valuation allowance which could result in a material benefit to our results of operations in the period in which the benefit is determined. Accumulated Other Com</t>
  </si>
  <si>
    <t>Comprehensive Income (Loss)</t>
  </si>
  <si>
    <t>prehensive Loss The components of accumulated other comprehensive loss, reflected in the consolidated statements of stockholders’ equity, consisted of the following (dollars in thousands): 2018 2017 2016 Foreign currency translation adjustment $ (118,220 ) $ (94,247 ) $ (107,274 ) Unrealized (losses) gains on marketable securities (115 ) 77 86 Net unrealized losses on post-retirement benefits (4,528 ) (7,172 ) (8,946 ) Accumulated other comprehensive loss $ (122,863 ) $ (101,342 ) $ (116,134 ) No income tax provisions or benefits is recorded for foreign currency translation adjustment as the undistributed earnings in our foreign subsidiaries are expected to be indefinitely reinvested. Co</t>
  </si>
  <si>
    <t>Concentration of Risk</t>
  </si>
  <si>
    <t>centration of Risk Financial instruments that are potentially subject to significant concentrations of credit risk principally consist of cash, cash equivalents, marketable securities and trade accounts receivable. We place our cash and cash equivalents and marketable securities with financial institutions with high credit ratings. As part of our cash and investment management processes, we perform periodic evaluations of the credit standing of the financial institutions with whom we maintain deposits, and have not recorded any credit losses to-date. For trade accounts receivable, we perform ongoing credit evaluations of our customers’ financial condition and limit the amount of credit extended when deemed appropriate. No customer accounted for more than 10% of our net accounts receivable balance at September 30, 2018 and 2017 or 10% of our revenue for fiscal years 2018 , 2017 or 2016 .</t>
  </si>
  <si>
    <t>Fair Value of Financial Instruments</t>
  </si>
  <si>
    <t>Fo</t>
  </si>
  <si>
    <t>Foreign Currency Translation</t>
  </si>
  <si>
    <t>eign Currency Translation The functional currency of a foreign subsidiary is generally the local currency. We translate the financial statements of foreign subsidiaries to U.S. dollars using month-end exchange rates for assets and liabilities, and average rates for the reporting period for revenues, costs, and expenses. We record translation gains and losses in accumulated other comprehensive loss as a component of stockholders’ equity. We record net foreign exchange transaction gains and losses resulting from the conversion of the transaction currency to the functional currency within in other expense, net . Foreign currency transaction losses for fiscal years 2018 , 2017 and 2016 were $1.1 million , $1.4 million and $1.5 million , respectively. Fi</t>
  </si>
  <si>
    <t xml:space="preserve">ancial Instruments and Hedging Activities We use forward currency exchange contracts to manage our exposure to fluctuations in foreign currency for certain transactions. In order for instruments to be designated as hedges, specific criteria must be met, including (i) formal documentation must exist for both the hedging relationship and our risk management objectives and strategies for undertaking the hedging activities, (ii) at the inception and on an ongoing basis, the hedging relationship is expected to be highly effective in offsetting changes in fair value attributed to the hedged risk during the period that the hedge is designated, and (iii) an assessment of effectiveness is required whenever financial statements or earnings are reported. The effective portion of changes in the fair values of contracts designated as cash flow hedges is recorded in equity as a component of accumulated other comprehensive income (loss) until the hedged item effects earnings. Once the underlying forecasted transaction is realized, the changes of fair vales of instruments designated as hedges reclassified from accumulated other comprehensive loss to the statement of operations, in the appropriate income statement line items. Any ineffective portion of the instruments designated as cash flow hedges is recognized in current earnings. We report cash flows arising from derivative financial instruments designated as fair value or cash flow hedges consistent with the classification of the cash flows from the underlying hedged items that these derivatives are hedging. No forward exchange contracts are designated as hedges for fiscal year 2018 , 2017 , or 2016 . Changes in the fair values of the forward currency exchange contracts are recorded within other expense, net . Cash flows related to investments and settlements of forward currency exchange contracts are included within cash flows from investing activities. </t>
  </si>
  <si>
    <t>Accounting for Stock-Based Compensation</t>
  </si>
  <si>
    <t xml:space="preserve">Stock-Based Compensation We recognize stock-based compensation expense over the requisite service period, based on the grant date fair value of the awards and the number of the awards expected to be vested based upon service and performance conditions, net of forfeitures. The fair value of restricted stock units is determined based on the number of shares granted and the quoted price of our common stock, and the fair value of stock options is estimated on the date of grant using the Black-Scholes model. Historically, we recognized excess tax benefit within Additional Paid-in Capital to the extent that the benefit was utilized to reduce current tax payables. We record any tax effect related to stock-based awards </t>
  </si>
  <si>
    <t>Net Income (Loss) Per Share</t>
  </si>
  <si>
    <t>Net Loss Per Share Basic net loss or income per share is computed using the weighted-average number of common shares outstanding during the period. Diluted net income per share is computed using the weighted-average number of common shares, giving effect to potentially dilutive securities outstanding during the period. Potentially dilutive securities consist of stock options, restricted stock units, contingently issuable shares under earn-out agreements, and potential issuance of stock upon conversion of our convertible debentures, as more fully described in Note 9 . In the event of conversion, each convertible debenture entitles the holder to receive in cash the principal amount with any accrued interest, and in cash or common stock, at our election, any excess of conversion value over the principal amount plus accrued interest. Therefore, only the shares of common stock potentially issuable upon conversion, if any, are considered dilutive to the weighted average common shares calculation. For fiscal year 2018 , 2017 and 2016 , respectively, 9.1 million , 7.8 million , and 8.8 million shares of common stock equivalent securities were excluded from the computation of diluted net loss per share as the inclusion would be anti-dilutive due to the net loss reported for these periods. Recently Adopte</t>
  </si>
  <si>
    <t>Recently Issued Accounting Standards</t>
  </si>
  <si>
    <t>ued Accounting Standards Not Yet Adopted From time to time, new accounting pronouncements are issued by the FASB and are adopted by us as of the specified effective dates. Unless otherwise discussed, such pronouncements did not have or will not have a significant impact on our consolidated financial position, results of operations or cash flows, or do not apply to our operations. Revenue Recognition In May 2014, the FASB issued ASU No. 2014-09, "Revenue from Contracts with Customers: Topic 606" ("ASU 2014-09"), under which revenue is recognized when a customer obtains control of promised goods or services in an amount that reflects the consideration the entity expects to receive for those goods or services. ASU 2014-09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permits two methods of adoption: (i) retrospective to each prior reporting period presented; or (ii) retrospective with the cumulative effect of initially applying the guidance recognized at the date of initial application.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SU 2014-09 is effective for us beginning on October 1, 2018 and we plan to adopt ASU 2014-09 using the cumulative catch-up transition method, with a cumulative adjustment to retained earnings as opposed to retrospectively adjusting prior periods. In the first quarter of fiscal 2017, we commenced a project to assess the potential impact of the new standard on our consolidated financial statements and related disclosures. This project also included the assessment and enhancement of our internal processes, controls and systems to address the new standard. While we are continuing to assess all potential impacts of ASU 2014-09, we currently believe the most significant impact relates to our accounting for arrangements that include term-based software licenses bundled with other performance obligations including (i) maintenance and support and (ii) professional services. A significant number of our Healthcare and Imaging customer contracts include term-based software licenses bundled with other performance obligations. Under current GAAP, the revenue attributable to these software licenses is recognized ratably over the term of the arrangement because vendor-specific objective evidence ("VSOE") does not exist for the undelivered maintenance and support element as it is not sold separately. Under ASU 2014-09, the requirement to have VSOE for undelivered elements to enable the separation of revenue for the delivered software licenses is eliminated. Accordingly, under the new standard we will be required to recognize term-based software revenue as control is transferred and based upon the amount proportionally allocated to the term-based software license from the contract transaction price. We do not currently expect ASU 2014-09 to have a significant effect on the timing of revenue related to our renewal maintenance, professional services and cloud offerings. We currently expect to record a pre-tax cumulative adjustment to decrease deferred revenues by approximately $80 million to $110 million upon the adoption. The adjustment primarily relates to the timing of revenue recognition, as noted above, and the allocation of the transaction price to the performance obligations on a relative standalone selling price basis. Additionally, the new guidance requires direct and incremental costs to acquire a contract be capitalized and amortized over the pattern of transfer of the goods and services to which the asset relates, whereas we expense sales commissions as incurred under the existing guidance. We expect to record a pre-tax cumulative adjustment to capitalize sales commission costs of approximately $35 million to $45 million upon the adoption, with a corresponding decrease to retained earnings. The tax effect of the adjustments have not been reflected in the amounts. We expect to complete our analysis for the impact of the implementation by December 31, 2018. Leases In February 2016, the FASB issued ASU No. 2016-02, "Leases" ("ASU 2016-02"), which will become effective for fiscal years beginning after December 15, 2018 and interim periods therein, with early adoption permitted. The guidance requires lessees to recognize on the balance sheet a right-of-use asset, representing its right to use the underlying asset for the lease term, and a lease liability for all leases with terms greater than 12 months. The accounting applied by the lessor is largely unchanged from that applied under the existing lease standard. The guidance also requires qualitative and quantitative disclosures designed to assess the amount, timing, and uncertainty of cash flows arising from leases. The guidance requires the use of a modified retrospective transition approach, which includes a number of optional practical expedients that entities may elect to apply. We are currently evaluating the impact of the guidance on our consolidated financial statements and related processes and internal controls. While we expect the implementation to result in the recognition of right-of-use assets and lease liabilities for most of our operating lease commitments, we do not expect the guidance to have material impact on our consolidated statements of cash flows. In August 2018, the FASB issued Accounting Standards Updates ("ASU") 2018-15, "Intangibles—Goodwill and Other—Internal-Use Software (Subtopic 350-40): Customer’s Accounting for Implementation Costs Incurred in a Cloud Computing Arrangement That Is a Service Contract", which is effective for fiscal year beginning after December 15, 2019, and interim periods within those fiscal years, with early adoption permitted. The guidance requires that implementation costs related to a hosting arrangement that is a service contract be capitalized and amortized over the term of the hosting arrangement, starting when the module or component of the hosting arrangement is ready for its intended use. The guidance will be applied retrospectively to each period presented. We do not expect the implementation to have a material impact on our consolidated financial statements. Other Accounting Pronouncements In January 2018, the FASB issued ASU 2018-02, "Income Statement - Reporting Comprehensive Income (Topic 220): Reclassification of Certain Tax Effects from Accumulated Other Comprehensive Income ("AOCI"), which is effective for fiscal years beginning after December 15, 2018 and interim periods therein, with early adoption permitted. The guidance gives entities the option to reclassify to retained earnings the tax effects resulting from the Tax Cuts and Jobs Act ("TCJA") related to items in AOCI. The new guidance may be applied retrospectively to each period in which the effect of the Act is recognized in the period of adoption. We do not expect the implementation to have a material impact on our consolidated financial statements. In August 2016, the FASB issued ASU 2016-15, "Statement of Cash Flows (Topic 230): Classification of Certain Cash Receipts and Cash Payments" ("ASU 2016-15"), which is effective for fiscal years beginning after December 15, 2017 and the interim periods therein, with early adoption permitted. The guidance requires cash flows with multiple characteristics to be classified using a three-step process, including (i) determining whether explicit guidance is applicable, (ii) separating each identifiable source or use of cash flows, and (iii) determining the predominant source or use of cash flows when the source or use of cash flows cannot be separately identifiable. The guidance will be applied retrospectively to each period presented. We do not expect the implementation to have a material impact on our consolidated financial statements. In January 2016, the FASB issued ASU No. 2016-01, "Recognition and Measurement of Financial Assets and Financial Liabilities" ("ASU 2016-01"). ASU 2016-01 amends the guidance on the classification and measurement of financial instruments. Although ASU 2016-01 retains many current requirements, it significantly revises accounting related to the classification and measurement of investments in equity securities and the presentation of certain fair value changes for financial liabilities measured at fair value. ASU 2016-01 also amends certain disclosure requirements associated with the fair value of financial instruments and is effective for us in the first quarter of fiscal year 2019. Based on the composition of our investment portfolio, we do not believe the adoption of ASU 2016-01 will have a material impact on our consolidated financial statements.</t>
  </si>
  <si>
    <t>Summary of Significant Accounting Policies (Tables)</t>
  </si>
  <si>
    <t>Activity Related to Accounts Receivable Allowances</t>
  </si>
  <si>
    <t xml:space="preserve"> the years ended September 30, 2018 , 2017 and 2016 , the activity related to accounts receivable allowances was as follows (dollars in thousands): Allowance for Doubtful Accounts Allowance for Sales Returns Balance at September 30, 2015 $ 9,184 $ 8,172 Bad debt provision 3,103 — Write-offs, net of recoveries (1,249 ) — Revenue adjustments, net — (616 ) Balance at September 30, 2016 11,038 7,556 Bad debt provisions 3,792 — Write-offs, net of recoveries (497 ) — Revenue adjustments, net (a) — 27,750 Balance at September 30, 2017 14,333 35,306 Bad debt provisions 2,666 — Write-offs, net of recoveries (5,275 ) — Revenue adjustments, net (b) — (23,982 ) Balance at September 30, 2018 $ 11,724 $ 11,324 (a) The increase in provisions primarily relates to accommodations made to our customers in connection with our Healthcare transcription service interruption due to the global NotPetya malware incident (the "2017 Malware Incident") (b) The decrease in provisions was primarily due to the resolution of the reserves related to the 2017 Malware Incident. In</t>
  </si>
  <si>
    <t>Inventories, Net of Allowances</t>
  </si>
  <si>
    <t>entories, net of allowances, consisted of the following (dollars in thousands): September 30, September 30, Components and parts $ 6,948 $ 5,684 Finished products 610 404 Total Inventories $ 7,558 $ 6,088</t>
  </si>
  <si>
    <t>Components of Acquisition-Related Costs, Net</t>
  </si>
  <si>
    <t>Ad</t>
  </si>
  <si>
    <t>Components of Accumulated Other Comprehensive Income</t>
  </si>
  <si>
    <t xml:space="preserve"> components of accumulated other comprehensive loss, reflected in the consolidated statements of stockholders’ equity, consisted of the following (dollars in thousands): 2018 2017 2016 Foreign currency translation adjustment $ (118,220 ) $ (94,247 ) $ (107,274 ) Unrealized (losses) gains on marketable securities (115 ) 77 86 Net unrealized losses on post-retirement benefits (4,528 ) (7,172 ) (8,946 ) Accumulated other comprehensive loss $ (122,863 ) $ (101,342 ) $ (116,134 ) No income tax provisions or benefits is recorded for foreign currency translation adjustment as the undistributed earnings in our foreign subsidiaries are expected to be indefinitely reinvested. Co</t>
  </si>
  <si>
    <t>Business Acquisitions (Tables)</t>
  </si>
  <si>
    <t>TouchCommerce, Inc. [Member]</t>
  </si>
  <si>
    <t>Summary of Purchase Price Allocation</t>
  </si>
  <si>
    <t xml:space="preserve">A summary of the final allocation of the purchase consideration for our TouchCommerce acquisition is as follows (dollars in thousands): TouchCommerce Purchase consideration: Cash $ 113,008 Common stock (a) 85,000 Deferred acquisition payment 19,458 Total purchase consideration $ 217,466 Allocation of the purchase consideration: Cash $ 137 Accounts receivable (b) 14,897 Goodwill 117,576 Identifiable intangible assets (c) 110,800 Other assets 1,521 Total assets acquired 244,931 Current liabilities (4,134 ) Deferred tax liability (19,913 ) Deferred revenue (2,784 ) Other long-term liabilities (634 ) Total liabilities assumed (27,465 ) Net assets acquired $ 217,466 (a) 5,749,807 shares of our common stock valued at $14.78 per share were issued at closing. (b) Accounts receivable have been recorded at their estimated fair values and the fair value reserve was not material. (c) The following are the identifiable intangible assets acquired and their respective weighted average useful lives, as determined based on preliminary valuations (dollars in thousands): TouchCommerce Amount Weighted Average Life (Years) Core and completed technology $ 26,000 6.0 Customer relationships 81,600 10.0 Trade names 3,200 5.0 Total $ 110,800 </t>
  </si>
  <si>
    <t>Goodwill and Intangible Assets (Tables)</t>
  </si>
  <si>
    <t>Changes in Carrying Amount of Goodwill</t>
  </si>
  <si>
    <t>The changes in the carrying amount of goodwill for our reportable segments for fiscal years 2018 and 2017 were as follows (in thousands): Healthcare Enterprise Imaging Mobile Automotive Other Total Balance as of September 30, 2016 $ 1,381,076 $ 653,368 $ 257,038 $ 1,217,397 $ — $ — $ 3,508,879 Acquisitions 32,985 14,415 — 13,660 — — 61,060 Purchase accounting adjustments (49 ) (463 ) — — — — (512 ) Effect of foreign currency translation 4,322 6,152 754 9,953 — — 21,181 Balance as of September 30, 2017 1,418,334 673,472 257,792 1,241,010 — — 3,590,608 Acquisitions 14,936 — — — 50,193 — 65,129 Purchase accounting adjustments (705 ) — — 2,697 (3,275 ) — (1,283 ) Effect of foreign currency translation (2,240 ) (2,116 ) (440 ) 5,344 (7,424 ) (1,340 ) (8,216 ) Reorganization (Note 19) — 11,991 — (1,249,051 ) 1,080,453 156,607 — Impairment charge (a) — — — — — (141,781 ) (141,781 ) Balance as of September 30, 2018 $ 1,430,325 $ 683,347 $ 257,352 $ — $ 1,119,947 $ 13,486 $ 3,504,457</t>
  </si>
  <si>
    <t>Intangible Assets</t>
  </si>
  <si>
    <t>Intangible assets consist of the following as of September 30, 2018 and 2017 , which includes licensed technology with a net book value of $47.6 million and $67.3 million , respectively (dollars in thousands): September 30, 2018 Gross Carrying Amount Accumulated Amortization Net Carrying Amount (a) Weighted Average Remaining Life (Years) Customer relationships $ 765,571 $ (372,121 ) $ 393,450 6.3 Technology and patents 327,695 (189,344 ) 138,351 3.8 Trade names, trademarks, and other 57,809 (40,102 ) 17,707 2.2 Total $ 1,151,075 $ (601,567 ) $ 549,508 (a) As more fully described below, the balance as of September 30, 2018 reflected impairment charges of $29.2 million related to Mobile Operator Services and Devices intangible assets that we recorded during the fourth quarter of fiscal year 2018. September 30, 2017 Gross Carrying Amount Accumulated Amortization Net Carrying Amount Weighted Average Remaining Life (Years) Customer relationships $ 790,846 $ (338,511 ) $ 452,335 7.2 Technology and patents 447,119 (264,562 ) 182,557 4.6 Trade names, trademarks, and other 58,923 (29,341 ) 29,582 2.9 Total $ 1,296,888 $ (632,414 ) $ 664,474 6.3</t>
  </si>
  <si>
    <t>Estimated Amortization Expense</t>
  </si>
  <si>
    <t>Estimated amortization expense for each of the five succeeding years as of September 30, 2018 , is as follows (in thousands): Year Ending September 30, Cost of Revenue Other Operating Expenses Total 2019 $ 41,444 $ 82,384 $ 123,828 2020 36,303 74,500 110,803 2021 27,960 68,156 96,116 2022 19,466 61,854 81,320 2023 10,131 48,701 58,832 Thereafter 3,047 75,562 78,609 Total $ 138,351 $ 411,157 $ 549,508</t>
  </si>
  <si>
    <t>Accounts Receivable (Tables)</t>
  </si>
  <si>
    <t>Accounts Receivable, Excluding Acquired Unbilled Accounts Receivable</t>
  </si>
  <si>
    <t>Accounts receivable, net consisted of the following (in thousands): September 30, 2018 September 30, 2017 Trade accounts receivable $ 368,467 $ 417,516 Unbilled accounts receivable under long-term contracts 33,413 27,515 Gross accounts receivable 401,880 445,031 Less: allowance for doubtful accounts (11,724 ) (14,333 ) Less: allowance for sales returns (11,324 ) (35,306 ) Accounts receivable, net $ 378,832 $ 395,392</t>
  </si>
  <si>
    <t>Land, Building and Equipment, Net (Tables)</t>
  </si>
  <si>
    <t>Land, building and equipment, net consisted of the following (dollars in thousands): Useful Life (In Years) September 30, 2018 September 30, 2017 Land — $ 2,400 $ 2,400 Building 30 5,409 5,456 Machinery and equipment 3-5 164,089 144,130 Computers, software and equipment 3-5 183,904 187,732 Leasehold improvements 2-15 37,393 34,478 Furniture and fixtures 5-7 18,322 19,171 Construction in progress — 2,088 9,121 Subtotal 413,605 402,488 Less: accumulated depreciation (257,711 ) (225,940 ) Land, building and equipment, net $ 155,894 $ 176,548</t>
  </si>
  <si>
    <t>Accrued Expenses and Other Current Liabilities (Tables)</t>
  </si>
  <si>
    <t>Accrued Expenses</t>
  </si>
  <si>
    <t>Accrued expenses and other current liabilities consisted of the following (in thousands): September 30, 2018 September 30, 2017 Compensation $ 181,992 $ 159,951 Accrued interest payable 21,326 26,285 Cost of revenue related liabilities 32,667 20,124 Consulting and professional fees 21,441 12,649 Facilities related liabilities 5,340 7,158 Sales and marketing incentives 2,904 3,655 Sales and other taxes payable 6,602 3,125 Other 9,372 12,954 Total $ 281,644 $ 245,901</t>
  </si>
  <si>
    <t>Deferred Revenue Deferred Revenue (Tables)</t>
  </si>
  <si>
    <t>Deferred Revenue, by Arrangement, Disclosure [Table Text Block]</t>
  </si>
  <si>
    <t>Deferred revenue consisted of the following (dollars in thousands): September 30, September 30, Current Liabilities: Deferred maintenance revenue $ 160,146 $ 162,958 Unearned revenue 223,647 203,084 Total current deferred revenue $ 383,793 $ 366,042 Long-term Liabilities: Deferred maintenance revenue $ 59,800 $ 60,298 Unearned revenue 429,377 363,631 Total long-term deferred revenue $ 489,177 $ 423,929</t>
  </si>
  <si>
    <t>Credit Facilities and Debt (Tables)</t>
  </si>
  <si>
    <t>Borrowing Obligations</t>
  </si>
  <si>
    <t>At September 30, 2018 and 2017 , we had the following borrowing obligations (dollars in thousands): September 30, 2018 September 30, 2017 5.625% Senior Notes due 2026, net of deferred issuance costs of $5.1 million and $5.7 million, respectively. Effective interest rate 5.625%. $ 494,915 $ 494,298 5.375% Senior Notes due 2020, net of deferred issuance costs of $1.2 million and $2.3 million, respectively, and unamortized premium of $- and $1.0 million, respectively. Effective interest rate 5.375%. 298,759 448,630 6.000% Senior Notes due 2024, net of deferred issuance costs of $1.8 million and $2.1 million, respectively. Effective interest rate 6.000%. 298,220 297,910 1.00% Convertible Debentures due 2035, net of unamortized discount of $116.9 million and $140.9 million, respectively, and deferred issuance costs of $5.6 million and $6.9 million, respectively. Effective interest rate 5.622%. 553,973 528,690 2.75% Convertible Debentures due 2031, net of unamortized discount of $1.5 million and deferred issuance costs of $0.1 million as of September 30, 2017. Effective interest rate 7.432%. 46,568 376,121 1.25% Convertible Debentures due 2025, net of unamortized discount of $82.4 million and $92.7 million, respectively, and deferred issuance costs of $3.7 million and $4.3 million, respectively. Effective interest rate 5.578%. 263,863 253,054 1.50% Convertible Debentures due 2035, net of unamortized discount of $32.8 million and $42.5 million, respectively, and deferred issuance costs of $1.1 million and $1.5 million, respectively. Effective interest rate 5.394%. 229,906 219,875 Deferred issuance costs related to our Revolving Credit Facility (843 ) (1,174 ) Total debt 2,185,361 2,617,404 Less: current portion — 376,121 Total long-term debt $ 2,185,361 $ 2,241,283</t>
  </si>
  <si>
    <t>Applicable Margin for Borrowings</t>
  </si>
  <si>
    <t>Annual Aggregate Principal Term Loans to be Repaid</t>
  </si>
  <si>
    <t>The following table summarizes the maturities of our borrowing obligations as of September 30, 2018 (dollars in thousands): Fiscal Year Convertible Debentures (1) Senior Notes Total 2019 $ — $ — $ — 2020 — 300,000 300,000 2021 — — — 2022 310,463 — 310,463 2023 676,488 — 676,488 Thereafter 350,000 800,000 1,150,000 Total before unamortized discount 1,336,951 1,100,000 2,436,951 Less: unamortized discount and issuance costs (242,641 ) (8,949 ) (251,590 ) Total long-term debt $ 1,094,310 $ 1,091,051 $ 2,185,361 (1) The following table summarizes the maturities of our borrowing obligations as of September 30, 2018 (dollars in thousands): Fiscal Year Convertible Debentures (1) Senior Notes Total 2019 $ — $ — $ — 2020 — 300,000 300,000 2021 — — — 2022 310,463 — 310,463 2023 676,488 — 676,488 Thereafter 350,000 800,000 1,150,000 Total before unamortized discount 1,336,951 1,100,000 2,436,951 Less: unamortized discount and issuance costs (242,641 ) (8,949 ) (251,590 ) Total long-term debt $ 1,094,310 $ 1,091,051 $ 2,185,361 (1)</t>
  </si>
  <si>
    <t>Financial Instruments and Hedging Activities (Tables)</t>
  </si>
  <si>
    <t>Summary of Outstanding Shares Subject to Security Price Guarantees</t>
  </si>
  <si>
    <t>Quantitative Summary of Fair Value of Hedged and Non-Hedged Instruments</t>
  </si>
  <si>
    <t xml:space="preserve"> summary of our derivative instruments is as follows (dollars in thousands): Derivatives Not Designated as Hedges: Balance Sheet Classification September 30, 2018 September 30, 2017 Foreign currency contracts Prepaid expenses and other current assets $ 143 $ 220 Foreign currency contracts Accrued expenses and other liabilities (1,192 ) (373 )</t>
  </si>
  <si>
    <t>Summarized Activity of Derivative Instruments</t>
  </si>
  <si>
    <t>(dollars in thousands): Income Statement Classification Income (loss) recognized Derivatives Not Designated as Hedges: 2018 2017 2016 Foreign currency contracts Other expense, net $ (3,616 ) $ 6,811 $ 2,021</t>
  </si>
  <si>
    <t>Fair Value Measures (Tables)</t>
  </si>
  <si>
    <t>Assets and Liabilities Measured at Fair Value on Recurring Basis</t>
  </si>
  <si>
    <t xml:space="preserve"> September 30, 2018 and 2017 consisted of (in thousands): September 30, 2018 Level 1 Level 2 Level 3 Total Assets: Money market funds (a) $ 200,004 $ — $ — $ 200,004 Time deposits (b) — 88,158 — 88,158 Commercial paper, $27,194 at cost (b) — 27,363 — 27,363 Corporate notes and bonds, $57,563 at cost (b) — 57,417 — 57,417 Foreign currency exchange contracts (b) — 143 — 143 Total assets at fair value $ 200,004 $ 173,081 $ — $ 373,085 Liabilities: Foreign currency exchange contracts (b) $ — $ (1,192 ) $ — $ (1,192 ) Contingent acquisition payments (c) — — (4,000 ) (4,000 ) Total liabilities at fair value $ — $ (1,192 ) $ (4,000 ) $ (5,192 ) September 30, 2017 Level 1 Level 2 Level 3 Total Assets: Money market funds (a) $ 381,899 $ — $ — $ 381,899 Time deposits (b) — 85,570 — 85,570 Commercial paper, $41,805 at cost (b) — 41,968 — 41,968 Corporate notes and bonds, $74,150 at cost (b) — 74,067 — 74,067 Foreign currency exchange contracts (b) — 220 — 220 Total assets at fair value $ 381,899 $ 201,825 $ — $ 583,724 Liabilities: Foreign currency exchange contracts (b) $ — $ (373 ) $ — $ (373 ) Contingent acquisition payments (c) — — (8,648 ) (8,648 ) Total liabilities at fair value $ — $ (373 ) $ (8,648 ) $ (9,021 ) (a) Money market funds and time deposits with original maturity of 90 days or less are included within cash and cash equivalents in the consolidated balance sheets and are valued at quoted market prices in active markets. (b) Time deposits, commercial paper, corporate notes and bonds, and foreign currency exchange contracts are recorded at fair market values, which are determined based on the most recent observable inputs for similar instruments in active markets or quoted prices for identical or similar instruments in markets that are not active or are directly or indirectly observable. Time deposits are generally for terms of one year or less. Commercial paper and corporate notes and bonds generally mature within three years and had a weighted average maturity of 0.61 years as of September 30, 2018 . (c) </t>
  </si>
  <si>
    <t>Changes in Fair Value of Level 3 Financial Instruments</t>
  </si>
  <si>
    <t>e following table provides a summary of changes in fair value of our Level 3 financial instruments for the years ended September 30, 2018 and 2017 (dollars in thousands): Amount Balance as of September 30, 2016 $ 8,240 Earn-out liability established at time of acquisition 8,253 Payments and foreign currency translation (7,830 ) Adjustments to fair value included in acquisition-related costs, net (15 ) Balance as of September 30, 2017 8,648 Earn-out liability established at time of acquisition 2,000 Payments and foreign currency translation (8,188 ) Adjustments to fair value included in acquisition-related costs, net 1,540 Balance as of September 30, 2018 $ 4,000</t>
  </si>
  <si>
    <t>Restructuring and Other Charges, Net (Tables)</t>
  </si>
  <si>
    <t>Restructuring and Related Costs [Table Text Block]</t>
  </si>
  <si>
    <t>he components of restructuring and other charges, net are as follows: 2018 2017 2016 Severance costs $ 36,824 $ 13,297 $ 13,133 Costs of consolidating duplicate facilities 5,056 6,735 11,606 Total restructuring charges 41,880 20,032 24,739 Other charges 21,618 41,022 485 Total restructuring and other charges, net $ 63,498 $ 61,054 $ 25,224</t>
  </si>
  <si>
    <t>Accrual Activity Relating to Restructuring and Other Charges</t>
  </si>
  <si>
    <t>he following table sets forth accrual activity relating to restructuring reserves for fiscal years 2018 , 2017 and 2016 (in thousands): Personnel Facilities Total Balance at September 30, 2015 $ 635 $ 6,222 $ 6,857 Restructuring charges, net 13,133 11,606 24,739 Non-cash adjustment (57 ) 164 107 Cash payments (11,050 ) (6,860 ) (17,910 ) Balance at September 30, 2016 2,661 11,132 13,793 Restructuring charges, net 13,297 6,735 20,032 Non-cash adjustment — (1,374 ) (1,374 ) Cash payments (14,412 ) (7,334 ) (21,746 ) Balance at September 30, 2017 1,546 9,159 10,705 Restructuring charges, net 36,824 5,056 41,880 Non-cash adjustment — (998 ) (998 ) Cash payments (27,778 ) (5,599 ) (33,377 ) Balance at September 30, 2018 $ 10,592 $ 7,618 $ 18,210</t>
  </si>
  <si>
    <t>Restructuring Charges by Segment</t>
  </si>
  <si>
    <t>estructuring and other charges, net by segment are as follows (dollars in thousands): Personnel Facilities Total Restructuring Other Charges Total Fiscal Year 2018 Healthcare $ 11,563 $ 25 $ 11,588 $ — $ 11,588 Enterprise 4,217 2,243 6,460 — 6,460 Automotive 4,160 20 4,180 — 4,180 Imaging 5,304 1,168 6,472 — 6,472 Other 1,473 647 2,120 7,103 9,223 Corporate 10,107 953 11,060 14,515 25,575 Total fiscal year 2018 $ 36,824 $ 5,056 $ 41,880 $ 21,618 $ 63,498 Fiscal Year 2017 Healthcare $ 4,283 $ 870 $ 5,153 $ 8,758 $ 13,911 Enterprise 2,141 3,480 5,621 — 5,621 Automotive 1,838 — 1,838 — 1,838 Imaging 744 387 1,131 — 1,131 Other 2,954 (15 ) 2,939 10,773 13,712 Corporate 1,337 2,013 3,350 21,491 24,841 Total fiscal year 2017 $ 13,297 $ 6,735 $ 20,032 $ 41,022 $ 61,054 Fiscal Year 2016 Healthcare $ 3,531 $ 1,398 $ 4,929 $ — $ 4,929 Enterprise 1,214 2,782 3,996 — 3,996 Automotive 1,967 — 1,967 — 1,967 Imaging 284 478 762 — 762 Other 3,870 1,557 5,427 (486 ) 4,941 Corporate 2,267 5,391 7,658 971 8,629 Total fiscal year 2016 $ 13,133 $ 11,606 $ 24,739 $ 485 $ 25,224</t>
  </si>
  <si>
    <t>Supplemental Cash Flow Information (Tables)</t>
  </si>
  <si>
    <t>Cash Paid for Interest and Income Taxes</t>
  </si>
  <si>
    <t>Cash paid for Interest and Income Taxes: Year Ended September 30, 2018 2017 2016 (Dollars in thousands) Interest paid $ 93,121 $ 91,718 $ 77,010 Income taxes paid $ 20,802 $ 24,359 $ 21,068</t>
  </si>
  <si>
    <t>Stock-Based Compensation (Tables)</t>
  </si>
  <si>
    <t>Stock Based Compensation Included in Consolidated Statements of Operations</t>
  </si>
  <si>
    <t xml:space="preserve"> 2018 2017 2016 Cost of professional services and hosting $ 31,299 $ 28,962 $ 31,054 Cost of product and licensing 816 348 376 Cost of maintenance and support 5,126 3,767 4,138 Research and development 40,087 33,061 35,671 Sales and marketing 39,656 45,813 49,064 General and administrative 33,801 42,321 43,525 Total $ 150,785 $ 154,272 $ 163,828</t>
  </si>
  <si>
    <t>Summary of Stock Options Activity</t>
  </si>
  <si>
    <t>The table below summarizes activities related to stock options for the years ended September 30, 2018 , 2017 and 2016 : Number of Shares Weighted Average Exercise Price Weighted Average Remaining Contractual Term Aggregate Intrinsic Value (a) Outstanding at September 30, 2015 2,923,989 $ 14.01 Granted — $ — Exercised (955,060 ) $ 11.96 Forfeited — $ — Expired (3,103 ) $ 10.42 Outstanding at September 30, 2016 1,965,826 $ 15.01 Granted — $ — Exercised/Repurchased (b) (1,932,286 ) $ 14.98 Forfeited — $ — Expired (9,733 ) $ 20.01 Outstanding at September 30, 2017 23,807 $ 15.39 Granted — $ — Exercised (2,963 ) $ 2.61 Forfeited — $ — Expired (1,700 ) $ 15.99 Outstanding at September 30, 2018 19,144 $ 17.31 3.1 years $ 0.1 million Exercisable at September 30, 2018 19,144 $ 17.31 3.1 years $ 0.1 million Exercisable at September 30, 2017 23,798 Exercisable at September 30, 2016 1,965,817 (a)</t>
  </si>
  <si>
    <t>Summary of Activity Relating to Restricted Units</t>
  </si>
  <si>
    <t>Restricted Units are not included in issued and outstanding common stock until the shares are vested and released. The table below summarizes activity relating to Restricted Units: Number of Shares Number of Shares Outstanding at September 30, 2015 4,700,210 7,007,839 Granted 2,533,389 7,146,415 Earned/released (2,254,445 ) (7,243,615 ) Forfeited (754,666 ) (1,026,616 ) Outstanding at September 30, 2016 4,224,488 5,884,023 Granted 3,224,696 8,457,761 Earned/released (1,790,514 ) (7,150,783 ) Forfeited (614,739 ) (713,837 ) Outstanding at September 30, 2017 5,043,931 6,477,164 Granted 2,175,537 8,876,712 Earned/released (2,092,862 ) (7,156,468 ) Forfeited (2,087,038 ) (1,325,321 ) Outstanding at September 30, 2018 3,039,568 6,872,087 Weighted average remaining recognition period of outstanding Restricted Units 1.0 year 2.2 years Unrecognized stock-based compensation expense of outstanding Restricted Units $33.1 million $82.3 million Aggregate intrinsic value of outstanding Restricted Units (1) $52.6 million $119.1 million (1) The aggregate intrinsic value represents any excess of the closing price of our common stock of $17.32 on September 30, 2018 over the exercise price of the underlying Restricted Units</t>
  </si>
  <si>
    <t>Summary of Weighted-Average Grant-Date Fair Value, Shares Issued and Total Stock-Based Compensation Expense Recognized Related to the Plan</t>
  </si>
  <si>
    <t xml:space="preserve"> A summary of the weighted-average grant-date fair value, shares issued and total stock-based compensation expense recognized related to the Plan are as follows: 2018 2017 2016 Weighted-average grant-date fair value per share $ 4.00 $ 3.84 $ 3.97 Total shares issued (in millions) 1.3 1.3 1.2 Total stock-based compensation expense (in millions) $ 5.2 $ 4.9 $ 4.8</t>
  </si>
  <si>
    <t>Employee Stock Option [Member]</t>
  </si>
  <si>
    <t>Summary of Weighted-Average Grant-Date Fair Value of Stock Options Granted and Intrinsic Value of Stock Options Exercised</t>
  </si>
  <si>
    <t xml:space="preserve"> A summary of intrinsic value of stock options exercised is as follows: 2018 2017 2016 Total intrinsic value of stock options exercised (in millions) $ 0.04 $ 3.59 $ 8.63</t>
  </si>
  <si>
    <t>Restricted Stock Units</t>
  </si>
  <si>
    <t>Summary of Weighted-Average Grant-Date Fair Value and Intrinsic Value of Restricted Units Vested</t>
  </si>
  <si>
    <t>A summary of the weighted-average grant-date fair value of Restricted Units granted, and the aggregate intrinsic value of Restricted Units vested for each fiscal year is as follows: 2018 2017 2016 Weighted-average grant-date fair value per share $ 15.47 $ 16.31 $ 18.93 Total intrinsic value of shares vested (in millions) $ 146.5 $ 146.0 $ 179.7</t>
  </si>
  <si>
    <t>Restricted Stock</t>
  </si>
  <si>
    <t xml:space="preserve"> The table below summarizes activities related to Restricted Stock: Number of Shares Underlying Restricted Stock Weighted Average Grant Date Fair Value Outstanding at September 30, 2015 250,000 $ 15.71 Granted — $ — Vested (250,000 ) $ 15.71 Outstanding at September 30, 2016 — $ — Granted 250,000 $ 15.55 Vested (250,000 ) $ 15.55 Outstanding at September 30, 2017 — $ — Granted — $ — Vested — $ — Outstanding at September 30, 2018 — $ —</t>
  </si>
  <si>
    <t>1995 Employee Stock Purchase Plan</t>
  </si>
  <si>
    <t>Weighted Average Assumptions Used to Estimate Fair Value of Purchase Rights Granted</t>
  </si>
  <si>
    <t>The fair value of the purchase rights granted under this plan was estimated on the date of grant using the Black-Scholes option-pricing model that uses the following weighted-average assumptions, which were derived in a manner similar to those discussed above relative to stock options: 2018 2017 2016 Dividend yield 0.0 % 0.0 % 0.0 % Expected volatility 32.1 % 29.3 % 34.0 % Average risk-free interest rate 2.0 % 0.9 % 0.5 % Expected term (in years) 0.5 0.5 0.5</t>
  </si>
  <si>
    <t>Commitments and Contingencies (Tables)</t>
  </si>
  <si>
    <t>Gross Future Minimum Payments Under Non-cancelable Operating Leases</t>
  </si>
  <si>
    <t>The following table outlines our gross future minimum payments under all non-cancelable operating leases as of September 30, 2018 (dollars in thousands): Year Ending September 30, Operating Leases Operating leases under restructuring Total 2019 $ 29,119 $ 10,128 $ 39,247 2020 21,299 9,359 30,658 2021 18,216 8,536 26,752 2022 16,449 8,456 24,905 2023 15,572 8,734 24,306 Thereafter 64,310 15,663 79,973 Total $ 164,965 $ 60,876 $ 225,841</t>
  </si>
  <si>
    <t>Income Taxes (Tables)</t>
  </si>
  <si>
    <t>Components of Income (Loss) Before Income Taxes</t>
  </si>
  <si>
    <t>The components of (loss) income before income taxes are as follows (in thousands): Year Ended September 30, 2018 2017 2016 Domestic $ (187,616 ) $ (228,406 ) $ (118,410 ) Foreign (29,119 ) 109,391 120,149 (Loss) income before income taxes $ (216,735 ) $ (119,015 ) $ 1,739</t>
  </si>
  <si>
    <t>Components of Benefit from Income Taxes</t>
  </si>
  <si>
    <t>The components of the (benefit) provision for income taxes are as follows (in thousands): Year Ended September 30, 2018 2017 2016 Current: Federal $ 4,189 $ — $ — State 598 2,185 3,230 Foreign 25,623 24,941 22,981 Total current 30,410 27,126 26,211 Deferred: Federal (83,319 ) 7,291 (7,235 ) State 2,303 1,133 (1,962 ) Foreign (6,201 ) (3,569 ) (2,817 ) Total deferred (87,217 ) 4,855 (12,014 ) (Benefit) provision for income taxes $ (56,807 ) $ 31,981 $ 14,197 Effective income tax rate 26.2 % (26.9 )% 816.4 %</t>
  </si>
  <si>
    <t>Reconciliation of Effective Tax Rate to Statutory Federal Rate</t>
  </si>
  <si>
    <t>The (benefit) provision for income taxes differed from the amount computed by applying the federal statutory rate to our (loss) income before income taxes as follows (in thousands): Year Ended September 30, 2018 2017 2016 Federal tax benefit at statutory rate $ (53,165 ) $ (41,655 ) $ 609 State tax provision, net of federal benefit 1,698 2,560 137 Foreign tax rate and other foreign related tax items (13,539 ) (20,415 ) (25,976 ) Repatriated earnings, net of foreign tax credits — — 71,343 Stock-based compensation 3,290 6,934 6,154 Non-deductible expenditures 2,546 3,247 3,235 Change in U.S. and foreign valuation allowance 56,557 72,318 (53,079 ) TCJA impact (87,057 ) — — Goodwill impairment 28,640 — — Executive compensation 503 5,492 4,749 Other 3,720 3,500 7,025 (Benefit) provision for income taxes $ (56,807 ) $ 31,981 $ 14,197</t>
  </si>
  <si>
    <t>Deferred Tax Assets (Liabilities)</t>
  </si>
  <si>
    <t>Deferred tax assets (liabilities) consist of the following as of September 30, 2018 and 2017 (in thousands): 2018 2017 Deferred tax assets: Net operating loss carryforwards $ 192,017 $ 269,495 Federal and state credit carryforwards 46,721 58,803 Accrued expenses and other reserves 41,371 53,795 Difference in timing of revenue related items 81,647 100,971 Deferred compensation 19,315 30,528 Other 13,802 20,424 Total deferred tax assets 394,873 534,016 Valuation allowance for deferred tax assets (183,295 ) (229,449 ) Net deferred tax assets 211,578 304,567 Deferred tax liabilities: Depreciation (15,729 ) (36,016 ) Convertible debt (92,452 ) (136,609 ) Acquired intangibles (131,959 ) (221,707 ) Unremitted earnings of foreign subsidiaries — (20,850 ) Net deferred tax liabilities $ (28,562 ) $ (110,615 ) Reported as: Other assets $ 21,369 $ 20,705 Long-term deferred tax liabilities (49,931 ) (131,320 ) Net deferred tax liabilities $ (28,562 ) $ (110,615 )</t>
  </si>
  <si>
    <t>Aggregate Changes in Balance of Gross Unrecognized Tax Benefits</t>
  </si>
  <si>
    <t>The aggregate changes in the balance of our gross unrecognized tax benefits were as follows (in thousands): September 30, 2018 2017 Balance at the beginning of the year $ 34,058 $ 31,955 Increases related to tax positions from prior fiscal years 1,720 2,745 Decreases related to tax positions from prior fiscal years (2,281 ) (602 ) Increases for tax positions taken during current period 1,709 1,676 Decreases for tax settlements and lapse in statutes (4,083 ) (1,083 ) Cumulative translation adjustments (724 ) (633 ) Balance at the end of the year $ 30,399 $ 34,058</t>
  </si>
  <si>
    <t>Segment and Geographic Information and Significant Customers (Tables)</t>
  </si>
  <si>
    <t>Segment Results Along with Reconciliation of Segment Profit to Income Before Income Taxes</t>
  </si>
  <si>
    <t xml:space="preserve">The following table presents segment results along with a reconciliation of segment profits to (loss) income before income taxes (in thousands): Year Ended September 30, 2018 2017 2016 Segment revenues: Healthcare $ 984,819 $ 899,341 $ 973,297 Enterprise 483,194 474,317 396,026 Automotive 279,402 252,218 214,267 Imaging 212,903 217,749 241,569 Other 109,064 133,766 154,434 Total segment revenues 2,069,382 1,977,391 1,979,593 Acquisition related revenue adjustments (a) (17,721 ) (38,029 ) (30,690 ) Total consolidated revenue 2,051,661 1,939,362 1,948,903 Segment profit: Healthcare 331,382 262,149 313,466 Enterprise 142,422 135,638 129,259 Automotive 109,867 118,869 95,660 Imaging 67,391 79,512 100,823 Other 28,417 41,568 38,434 Total segment profit 679,479 637,736 677,642 Corporate expenses and other, net (199,411 ) (125,924 ) (128,239 ) Acquisition-related revenues and costs of revenues adjustment (17,721 ) (38,029 ) (29,765 ) Stock-based compensation (150,785 ) (154,272 ) (163,828 ) Amortization of intangible assets (147,966 ) (178,748 ) (170,897 ) Acquisition-related costs, net (16,101 ) (27,740 ) (17,166 ) Restructuring and other charges, net (63,498 ) (61,054 ) (25,224 ) Impairment of goodwill and other intangible assets (170,941 ) — — Costs associated with IP collaboration agreements (b) — — (4,000 ) Other expenses, net (129,791 ) (170,984 ) (136,784 ) (Loss) income before income taxes $ (216,735 ) $ (119,015 ) $ 1,739 (a) Segment revenues differ from reported revenues due to certain revenue adjustments related to acquisitions that would otherwise have been recognized but for the purchase accounting treatment of the business combinations. These revenues are included to allow for more complete comparisons to the financial results of historical operations and in evaluating management performance. </t>
  </si>
  <si>
    <t>Classification of Revenue By Major Geographic Areas</t>
  </si>
  <si>
    <t>Revenue, classified by the major geographic areas in which our customers are located, was as follows (dollars in thousands): 2018 2017 2016 United States $ 1,470,669 $ 1,352,039 $ 1,385,265 International 580,992 587,323 563,638 Total $ 2,051,661 $ 1,939,362 $ 1,948,903</t>
  </si>
  <si>
    <t>Location of Long-Lived Assets Including Intangible Assets and Goodwill</t>
  </si>
  <si>
    <t>Our long-lived assets, including intangible assets and goodwill, were located as follows (dollars in thousands): September 30, September 30, United States $ 3,378,698 $ 3,604,140 International 995,050 999,842 Total $ 4,373,748 $ 4,603,982</t>
  </si>
  <si>
    <t>Quarterly Data (Unaudited) (Tables)</t>
  </si>
  <si>
    <t>Quarterly Data Derived from Unaudited Consolidated Financial Statements with All Recurring Adjustments</t>
  </si>
  <si>
    <t>The following information has been derived from unaudited consolidated financial statements that, in the opinion of management, include all recurring adjustments necessary for a fair statement of such information (dollars in thousands, except per share amounts): First Quarter Second Quarter Third Quarter Fourth Quarter Fiscal Year 2018 Total revenue $ 501,645 $ 514,224 $ 502,887 $ 532,905 $ 2,051,661 Gross profit $ 280,451 $ 285,236 $ 289,449 $ 322,955 $ 1,178,091 Net income (loss) $ 53,228 $ (164,053 ) $ (14,037 ) $ (35,066 ) $ (159,928 ) Net income (loss) per share: Basic $ 0.18 $ (0.56 ) $ (0.05 ) $ (0.12 ) $ (0.55 ) Diluted $ 0.18 $ (0.56 ) $ (0.05 ) $ (0.12 ) $ (0.55 ) Weighted average common shares outstanding: Basic 291,367 294,103 292,663 287,052 291,318 Diluted 295,995 294,103 292,663 287,052 291,318 First Quarter Second Quarter Third Quarter Fourth Quarter Fiscal Year 2017 Total revenue $ 487,658 $ 499,573 $ 486,221 $ 465,910 $ 1,939,362 Gross profit $ 275,248 $ 286,155 $ 270,008 $ 254,151 $ 1,085,562 Net loss $ (23,929 ) $ (33,808 ) $ (27,836 ) $ (65,423 ) $ (150,996 ) Net loss per share: Basic $ (0.08 ) $ (0.12 ) $ (0.10 ) $ (0.23 ) $ (0.52 ) Diluted $ (0.08 ) $ (0.12 ) $ (0.10 ) $ (0.23 ) $ (0.52 ) Weighted average common shares outstanding: Basic 288,953 291,021 287,856 288,718 289,348 Diluted 288,953 291,021 287,856 288,718 289,348</t>
  </si>
  <si>
    <t>Summary of Significant Accounting Policies - Narrative (Details) $ in Thousands</t>
  </si>
  <si>
    <t>Sep. 30, 2018USD ($)Compensation_Methodsshares</t>
  </si>
  <si>
    <t>Sep. 30, 2017USD ($)shares</t>
  </si>
  <si>
    <t>Sep. 30, 2016USD ($)shares</t>
  </si>
  <si>
    <t>Dec. 31, 2014</t>
  </si>
  <si>
    <t>Oct. 24, 2011</t>
  </si>
  <si>
    <t>Significant Accounting Policies [Line Items]</t>
  </si>
  <si>
    <t>Number of compensation methods, software-as-a-service | Compensation_Methods</t>
  </si>
  <si>
    <t>Acquisition-related transaction costs</t>
  </si>
  <si>
    <t>Advertising costs incurred</t>
  </si>
  <si>
    <t>Total comprehensive income (loss), net of taxes</t>
  </si>
  <si>
    <t>Foreign currency transaction gains (losses)</t>
  </si>
  <si>
    <t>Potentially dilutive common stock equivalent shares excluded from the computation of diluted net income (loss) per share | shares</t>
  </si>
  <si>
    <t>Minimum</t>
  </si>
  <si>
    <t>Revenue recognition period</t>
  </si>
  <si>
    <t>1 year</t>
  </si>
  <si>
    <t>Maximum</t>
  </si>
  <si>
    <t>5 years</t>
  </si>
  <si>
    <t>Healthcare Collaboration Agreement</t>
  </si>
  <si>
    <t>Issuance of common stock in connection with business and asset acquisitions (in shares) | shares</t>
  </si>
  <si>
    <t>2.75% Convertible Debentures due November 1, 2031</t>
  </si>
  <si>
    <t>Convertible debentures, interest rate</t>
  </si>
  <si>
    <t>2.75%</t>
  </si>
  <si>
    <t>Summary of Significant Accounting Policies - Receivable Allowances (Details) - USD ($) $ in Thousands</t>
  </si>
  <si>
    <t>Allowance for Doubtful Accounts [Member]</t>
  </si>
  <si>
    <t>Allowance for Doubtful Accounts Receivable [Roll Forward]</t>
  </si>
  <si>
    <t>Valuation Allowances and Reserves, Beginning Balance</t>
  </si>
  <si>
    <t>Valuation Allowances and Reserves, Bad debt provision</t>
  </si>
  <si>
    <t>Valuation Allowances and Reserves, Write-offs, net of recoveries</t>
  </si>
  <si>
    <t>Valuation Allowances and Reserves, Adjustments</t>
  </si>
  <si>
    <t>Valuation Allowances and Reserves, Ending Balance</t>
  </si>
  <si>
    <t>Allowance for Sales Returns [Member]</t>
  </si>
  <si>
    <t>Summary of Significant Accounting Policies - Inventories (Details) - USD ($) $ in Thousands</t>
  </si>
  <si>
    <t>Components and parts</t>
  </si>
  <si>
    <t>Finished products</t>
  </si>
  <si>
    <t>Total inventory, net</t>
  </si>
  <si>
    <t>Summary of Significant Accounting Policies - Acquisition-Related Costs (Details) - USD ($) $ in Thousands</t>
  </si>
  <si>
    <t>Business Combination, Integration Related Costs</t>
  </si>
  <si>
    <t>Professional service fees</t>
  </si>
  <si>
    <t>Acquisition-related adjustments</t>
  </si>
  <si>
    <t>Summary of Significant Accounting Policies - Accumulated Other Comprehensive Income (Details) - USD ($) $ in Thousands</t>
  </si>
  <si>
    <t>Unrealized (losses) gains on marketable securities</t>
  </si>
  <si>
    <t>Net unrealized losses on post-retirement benefits</t>
  </si>
  <si>
    <t>Summary of Significant Accounting Policies - Net Income (Loss) Per Share (Details) - USD ($) $ / shares in Units, shares in Thousands, $ in Thousands</t>
  </si>
  <si>
    <t>3 Months Ended</t>
  </si>
  <si>
    <t>Jun. 30, 2017</t>
  </si>
  <si>
    <t>Mar. 31, 2017</t>
  </si>
  <si>
    <t>Dec. 31, 2016</t>
  </si>
  <si>
    <t>Jun. 30, 2016</t>
  </si>
  <si>
    <t>Mar. 31, 2016</t>
  </si>
  <si>
    <t>Dec. 31, 2015</t>
  </si>
  <si>
    <t>Basic</t>
  </si>
  <si>
    <t>Diluted</t>
  </si>
  <si>
    <t>Net income (loss) attributable to common stockholders - diluted</t>
  </si>
  <si>
    <t>Weighted average common shares outstanding - basic</t>
  </si>
  <si>
    <t>Weighted average effect of dilutive common equivalent shares:</t>
  </si>
  <si>
    <t>Weighted average common shares outstanding - diluted</t>
  </si>
  <si>
    <t>Summary of Significant Accounting Policies Change in Accounting Policy (Details) - Subsequent Event [Member] - Revenue from Contract with Customer [Member] $ in Millions</t>
  </si>
  <si>
    <t>Oct. 01, 2018USD ($)</t>
  </si>
  <si>
    <t>Deferred Revenue [Domain] | Minimum</t>
  </si>
  <si>
    <t>Deferred Revenue [Domain] | Maximum</t>
  </si>
  <si>
    <t>Prepaid Expenses And Other Current Assets | Minimum</t>
  </si>
  <si>
    <t>Prepaid Expenses And Other Current Assets | Maximum</t>
  </si>
  <si>
    <t>Business Acquisitions - Additional Information (Details) - USD ($) $ in Thousands</t>
  </si>
  <si>
    <t>Aug. 16, 2016</t>
  </si>
  <si>
    <t>Business Acquisition [Line Items]</t>
  </si>
  <si>
    <t>Business Combination, Recognized Identifiable Assets Acquired, Goodwill, and Liabilities Assumed, Net</t>
  </si>
  <si>
    <t>Identifiable Intangible Assets Acquired</t>
  </si>
  <si>
    <t>Number of Years in Measurement Period from Acquisition Date to Change Underlying Assumptions</t>
  </si>
  <si>
    <t>6 years</t>
  </si>
  <si>
    <t>5 years 10 months 15 days</t>
  </si>
  <si>
    <t>Business Acquisitions Business Acquisitions - Current Year (Details) - USD ($)</t>
  </si>
  <si>
    <t>Share Price</t>
  </si>
  <si>
    <t>Business Combination, Recognized Identifiable Assets Acquired and Liabilities Assumed, Intangible Assets, Other than Goodwill</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t>
  </si>
  <si>
    <t>Business Combination, Recognized Identifiable Assets Acquired and Liabilities Assumed, Assets, Total</t>
  </si>
  <si>
    <t>Business Combination, Recognized Identifiable Assets Acquired and Liabilities Assumed, Current Liabilities</t>
  </si>
  <si>
    <t>Business Combination, Recognized Identifiable Assets Acquired and Liabilities Assumed, Deferred Tax Liabilities</t>
  </si>
  <si>
    <t>Business Combination, Recognized Identifiable Assets Acquired and Liabilities Assumed, Current Liabilities, Deferred Revenue</t>
  </si>
  <si>
    <t>Business Combination, Recognized Identifiable Assets Acquired and Liabilities Assumed, Noncurrent Liabilities</t>
  </si>
  <si>
    <t>Business Combination, Recognized Identifiable Assets Acquired and Liabilities Assumed, Liabilities, Total</t>
  </si>
  <si>
    <t>Business Combination, Recognized Identifiable Assets Acquired and Liabilities Assumed, Net</t>
  </si>
  <si>
    <t>Other Acquisitions [Member]</t>
  </si>
  <si>
    <t>Payments to Acquire Businesses, Gross</t>
  </si>
  <si>
    <t>Technology-Based Intangible Assets [Member]</t>
  </si>
  <si>
    <t>Customer relationships</t>
  </si>
  <si>
    <t>10 years</t>
  </si>
  <si>
    <t>Trade name</t>
  </si>
  <si>
    <t>Cash and Cash Equivalents [Member] | Other Acquisitions [Member]</t>
  </si>
  <si>
    <t>Contingent and deferred acquisition payment [Member] | TouchCommerce, Inc. [Member]</t>
  </si>
  <si>
    <t>Share Distribution [Member] | Other Acquisitions [Member]</t>
  </si>
  <si>
    <t>Share Distribution [Member] | TouchCommerce, Inc. [Member]</t>
  </si>
  <si>
    <t>Contingent Consideration Payments [Member] | Other Acquisitions [Member]</t>
  </si>
  <si>
    <t>Customer relationships | Other Acquisitions [Member]</t>
  </si>
  <si>
    <t>Cash Distribution [Member] | TouchCommerce, Inc. [Member]</t>
  </si>
  <si>
    <t>Business Acquisitions Business Acquisitions - Prior Year (Details) - USD ($)</t>
  </si>
  <si>
    <t>Business Acquisitions Business Acquisition - Prior Year (2 yrs) (Details) - USD ($) $ in Thousands</t>
  </si>
  <si>
    <t>Goodwill and Intangible Assets - Changes in Carrying Amount of Goodwill (Details) - USD ($) $ in Thousands</t>
  </si>
  <si>
    <t>6 Months Ended</t>
  </si>
  <si>
    <t>Beginning balance</t>
  </si>
  <si>
    <t>Goodwill acquired</t>
  </si>
  <si>
    <t>Goodwill, Purchase Accounting Adjustments</t>
  </si>
  <si>
    <t>Goodwill, Transfers</t>
  </si>
  <si>
    <t>Effect of foreign currency translation</t>
  </si>
  <si>
    <t>Ending balance</t>
  </si>
  <si>
    <t>Goodwill, Impairment Loss</t>
  </si>
  <si>
    <t>Healthcare</t>
  </si>
  <si>
    <t>Mobile and Consumer</t>
  </si>
  <si>
    <t>Automotive Segment [Member]</t>
  </si>
  <si>
    <t>Enterprise</t>
  </si>
  <si>
    <t>Imaging</t>
  </si>
  <si>
    <t>Other Segments [Member]</t>
  </si>
  <si>
    <t>Goodwill and Intangible Assets - Intangible Assets (Details) - USD ($) $ in Thousands</t>
  </si>
  <si>
    <t>Finite-Lived Intangible Assets [Line Items]</t>
  </si>
  <si>
    <t>Gross Carrying Amount</t>
  </si>
  <si>
    <t>Accumulated Amortization</t>
  </si>
  <si>
    <t>Net Carrying Amount</t>
  </si>
  <si>
    <t>Weighted Average Remaining Life (Years)</t>
  </si>
  <si>
    <t>6 years 3 months</t>
  </si>
  <si>
    <t>Net Carrying Amount (excluding goodwill)</t>
  </si>
  <si>
    <t>Impairment of Intangible Assets (Excluding Goodwill)</t>
  </si>
  <si>
    <t>7 years 2 months</t>
  </si>
  <si>
    <t>Technology and patents</t>
  </si>
  <si>
    <t>3 years 9 months</t>
  </si>
  <si>
    <t>4 years 7 months</t>
  </si>
  <si>
    <t>Trade names, trademarks and other</t>
  </si>
  <si>
    <t>2 years 2 months</t>
  </si>
  <si>
    <t>2 years 11 months</t>
  </si>
  <si>
    <t>Goodwill and Intangible Assets - Additional Information (Details) - USD ($) $ in Thousands</t>
  </si>
  <si>
    <t>9 Months Ended</t>
  </si>
  <si>
    <t>Jun. 30, 2018</t>
  </si>
  <si>
    <t>Goodwill And Intangible Assets Disclosure [Line Items]</t>
  </si>
  <si>
    <t>Intangible assets</t>
  </si>
  <si>
    <t>Amortization expense for acquired technology and patents included in the cost of revenue</t>
  </si>
  <si>
    <t>Amortization expense for customer relationships; trade names, trademarks, and other; and non-competition agreements included in operating expenses</t>
  </si>
  <si>
    <t>Licensed Technology</t>
  </si>
  <si>
    <t>Customer Relationships</t>
  </si>
  <si>
    <t>SRS [Member]</t>
  </si>
  <si>
    <t>Fair Value, Net Asset (Liability)</t>
  </si>
  <si>
    <t>Income Tax Expense (Benefit)</t>
  </si>
  <si>
    <t>SRS [Member] | Technology and patents</t>
  </si>
  <si>
    <t>SRS [Member] | Customer Relationships</t>
  </si>
  <si>
    <t>Mobile Reporting Unit [Member]</t>
  </si>
  <si>
    <t>Mobile Reporting Unit [Member] | Technology and patents</t>
  </si>
  <si>
    <t>Mobile Reporting Unit [Member] | Customer Relationships</t>
  </si>
  <si>
    <t>Dragon TV [Member]</t>
  </si>
  <si>
    <t>Goodwill and Intangible Assets Goodwill and Intangible Assets - Estimated Amortization Expense (Details) - USD ($) $ in Thousands</t>
  </si>
  <si>
    <t>Thereafter</t>
  </si>
  <si>
    <t>Cost of Revenue</t>
  </si>
  <si>
    <t>Operating Expense [Member]</t>
  </si>
  <si>
    <t>Accounts Receivable (Details) - USD ($) $ in Thousands</t>
  </si>
  <si>
    <t>Trade accounts receivable</t>
  </si>
  <si>
    <t>Unbilled accounts receivable under long-term contracts</t>
  </si>
  <si>
    <t>Gross accounts receivable</t>
  </si>
  <si>
    <t>Less - allowance for doubtful accounts</t>
  </si>
  <si>
    <t>Less - allowance for sales returns</t>
  </si>
  <si>
    <t>Accounts receivable, net</t>
  </si>
  <si>
    <t>Land, Building and Equipment, Net (Details) - USD ($) $ in Thousands</t>
  </si>
  <si>
    <t>Property, Plant and Equipment [Line Items]</t>
  </si>
  <si>
    <t>Land, building and equipment, gross</t>
  </si>
  <si>
    <t>Less: accumulated depreciation</t>
  </si>
  <si>
    <t>Land [Member]</t>
  </si>
  <si>
    <t>Building</t>
  </si>
  <si>
    <t>Building and equipment useful life (in years)</t>
  </si>
  <si>
    <t>30 years</t>
  </si>
  <si>
    <t>Machinery and Equipment</t>
  </si>
  <si>
    <t>Machinery and Equipment | Minimum</t>
  </si>
  <si>
    <t>3 years</t>
  </si>
  <si>
    <t>Machinery and Equipment | Maximum</t>
  </si>
  <si>
    <t>Computers, Software and Equipment</t>
  </si>
  <si>
    <t>Computers, Software and Equipment | Minimum</t>
  </si>
  <si>
    <t>Computers, Software and Equipment | Maximum</t>
  </si>
  <si>
    <t>Leasehold Improvements</t>
  </si>
  <si>
    <t>Leasehold Improvements | Minimum</t>
  </si>
  <si>
    <t>2 years</t>
  </si>
  <si>
    <t>Leasehold Improvements | Maximum</t>
  </si>
  <si>
    <t>15 years</t>
  </si>
  <si>
    <t>Furniture and Fixtures</t>
  </si>
  <si>
    <t>Furniture and Fixtures | Minimum</t>
  </si>
  <si>
    <t>Furniture and Fixtures | Maximum</t>
  </si>
  <si>
    <t>7 years</t>
  </si>
  <si>
    <t>Construction in Progress [Member]</t>
  </si>
  <si>
    <t>Land, Building and Equipment, Net - Additional Information (Details) - USD ($) $ in Millions</t>
  </si>
  <si>
    <t>Capitalized Computer Software, Net</t>
  </si>
  <si>
    <t>Depreciation of property and equipment</t>
  </si>
  <si>
    <t>Software Development [Member]</t>
  </si>
  <si>
    <t>Accrued Expenses and Other Current Liabilities (Detail) - USD ($) $ in Thousands</t>
  </si>
  <si>
    <t>Compensation</t>
  </si>
  <si>
    <t>Accrued interest payable</t>
  </si>
  <si>
    <t>Cost of revenue related liabilities</t>
  </si>
  <si>
    <t>Consulting and professional fees</t>
  </si>
  <si>
    <t>Facilities related liabilities</t>
  </si>
  <si>
    <t>Sales and marketing incentives</t>
  </si>
  <si>
    <t>Sales and other taxes payable</t>
  </si>
  <si>
    <t>Deferred Revenue Deferred Revenue (Details) - USD ($) $ in Thousands</t>
  </si>
  <si>
    <t>Deferred Revenue Arrangement [Line Items]</t>
  </si>
  <si>
    <t>Deferred Revenue, Current</t>
  </si>
  <si>
    <t>Deferred Revenue, Noncurrent</t>
  </si>
  <si>
    <t>Maintenance Revenue [Member]</t>
  </si>
  <si>
    <t>Unearned Revenue [Member]</t>
  </si>
  <si>
    <t>Credit Facilities and Debt - Borrowing Obligations (Details) - USD ($) $ in Thousands</t>
  </si>
  <si>
    <t>Nov. 01, 2017</t>
  </si>
  <si>
    <t>Jun. 21, 2016</t>
  </si>
  <si>
    <t>Dec. 07, 2015</t>
  </si>
  <si>
    <t>Jun. 01, 2015</t>
  </si>
  <si>
    <t>Oct. 22, 2012</t>
  </si>
  <si>
    <t>Aug. 14, 2012</t>
  </si>
  <si>
    <t>Debt Instrumen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in Rolling after Year Five</t>
  </si>
  <si>
    <t>Long-term Debt, Gross</t>
  </si>
  <si>
    <t>Debt Instrument, Unamortized Discount (Premium), Net</t>
  </si>
  <si>
    <t>Debt Issuance Costs, Noncurrent, Net</t>
  </si>
  <si>
    <t>Long-term Debt</t>
  </si>
  <si>
    <t>Less: current portion</t>
  </si>
  <si>
    <t>Long-term Debt, Fair Value</t>
  </si>
  <si>
    <t>Long-term debt, face value</t>
  </si>
  <si>
    <t>Convertible Debt [Member]</t>
  </si>
  <si>
    <t>Senior Notes [Member]</t>
  </si>
  <si>
    <t>5.375% Senior Notes due August 15, 2020</t>
  </si>
  <si>
    <t>5.375% Senior Notes due 2020</t>
  </si>
  <si>
    <t>2.75% Convertible Debentures, net of unamortized discount</t>
  </si>
  <si>
    <t>Convertible Debentures One Point Five Percent Due November One Twenty Thirty Five [Member] [Member]</t>
  </si>
  <si>
    <t>6.0% Senior Notes due 2024 [Member]</t>
  </si>
  <si>
    <t>Convertible Debentures One Percent Due Twenty Thirty Five [Member]</t>
  </si>
  <si>
    <t>Credit Facilities and Debt - Borrowing Obligations - USD ($) $ in Thousands</t>
  </si>
  <si>
    <t>Dec. 22, 2016</t>
  </si>
  <si>
    <t>5.625% Senior Notes due 2026 [Member]</t>
  </si>
  <si>
    <t>5.625%</t>
  </si>
  <si>
    <t>Debt Instrument, Unamortized Premium</t>
  </si>
  <si>
    <t>Unamortized Debt Issuance Expense</t>
  </si>
  <si>
    <t>Debt Instrument, Interest Rate, Effective Percentage</t>
  </si>
  <si>
    <t>nuan_DebtInstrumentMaturityYear</t>
  </si>
  <si>
    <t>6.00%</t>
  </si>
  <si>
    <t>5.375%</t>
  </si>
  <si>
    <t>7.432%</t>
  </si>
  <si>
    <t>Debt Instrument, Unamortized Discount</t>
  </si>
  <si>
    <t>1.25% Convertible Debentures due 2025 [Member]</t>
  </si>
  <si>
    <t>1.50%</t>
  </si>
  <si>
    <t>5.394%</t>
  </si>
  <si>
    <t>1.00%</t>
  </si>
  <si>
    <t>5.622%</t>
  </si>
  <si>
    <t>Convertible Debentures 1.25% Due 2025 [Member]</t>
  </si>
  <si>
    <t>1.25%</t>
  </si>
  <si>
    <t>5.578%</t>
  </si>
  <si>
    <t>Revolving Credit Facility [Member]</t>
  </si>
  <si>
    <t>Credit Facilities and Debt - 5.375% Senior Notes (Details) - USD ($) $ in Thousands</t>
  </si>
  <si>
    <t>2 Months Ended</t>
  </si>
  <si>
    <t>Sep. 30, 2012</t>
  </si>
  <si>
    <t>Line of Credit Facility [Line Items]</t>
  </si>
  <si>
    <t>Gain (Loss) on Extinguishment of Debt</t>
  </si>
  <si>
    <t>Proceeds from issuance of senior notes</t>
  </si>
  <si>
    <t>Senior notes, stated interest rate</t>
  </si>
  <si>
    <t>Repayments of Debt</t>
  </si>
  <si>
    <t>Asset Sale [Member] | 5.375% Senior Notes due August 15, 2020</t>
  </si>
  <si>
    <t>Aggregate Principal Amount of Senior Notes, Redemption Price, Percentage</t>
  </si>
  <si>
    <t>100.00%</t>
  </si>
  <si>
    <t>Change of Control [Member] | 5.375% Senior Notes due August 15, 2020</t>
  </si>
  <si>
    <t>101.00%</t>
  </si>
  <si>
    <t>Credit Facilities and Debt - 2.75% Convertible Notes due 2031 (Details) - USD ($)</t>
  </si>
  <si>
    <t>Dec. 31, 2017</t>
  </si>
  <si>
    <t>Adjustments to Additional Paid in Capital, Equity Component of Convertible Debt</t>
  </si>
  <si>
    <t>Repayments of Convertible Debt</t>
  </si>
  <si>
    <t>Debt Instrument, Convertible, Conversion Price</t>
  </si>
  <si>
    <t>Principal Amount Per Note Used In Conversion Rate</t>
  </si>
  <si>
    <t>Debt Instrument Conversion Circumstance Number Of Consecutive Business Days</t>
  </si>
  <si>
    <t>5 days</t>
  </si>
  <si>
    <t>Convertible Debt, Noncurrent</t>
  </si>
  <si>
    <t>Debt Instrument, Convertible, Carrying Amount of Equity Component</t>
  </si>
  <si>
    <t>Proceeds from Convertible Debt</t>
  </si>
  <si>
    <t>Minimum | 2.75% Convertible Debentures due November 1, 2031</t>
  </si>
  <si>
    <t>Ratio of Common Stock Closing Price to Debt Conversion Price, Percentage</t>
  </si>
  <si>
    <t>130.00%</t>
  </si>
  <si>
    <t>Debt Instrument Conversion Circumstance Number Of Trading Days</t>
  </si>
  <si>
    <t>20 days</t>
  </si>
  <si>
    <t>Minimum | Convertible Debentures One Percent Due Twenty Thirty Five [Member]</t>
  </si>
  <si>
    <t>Minimum | Convertible Debentures One Point Five Percent Due November One Twenty Thirty Five [Member] [Member]</t>
  </si>
  <si>
    <t>Maximum | 2.75% Convertible Debentures due November 1, 2031</t>
  </si>
  <si>
    <t>98.00%</t>
  </si>
  <si>
    <t>Maximum | Convertible Debentures One Percent Due Twenty Thirty Five [Member]</t>
  </si>
  <si>
    <t>30 days</t>
  </si>
  <si>
    <t>Maximum | Convertible Debentures One Point Five Percent Due November One Twenty Thirty Five [Member] [Member]</t>
  </si>
  <si>
    <t>Ending on Last Trading Day of Previous Fiscal Quarter [Member] | 2.75% Convertible Debentures due November 1, 2031</t>
  </si>
  <si>
    <t>Debt Instrument Conversion Circumstance Number Of Consecutive Trading Days</t>
  </si>
  <si>
    <t>Ending on Last Trading Day of Previous Fiscal Quarter [Member] | Convertible Debentures One Point Five Percent Due November One Twenty Thirty Five [Member] [Member]</t>
  </si>
  <si>
    <t>Credit Facilities and Debt Credit Facilities and Debt - 2.75% Convertible Debentures due 2027 (Details) - USD ($) $ in Thousands</t>
  </si>
  <si>
    <t>Credit Facilities and Debt Credit Facilities and Debt - Credit Facilities Narrative (Details) - USD ($) $ in Thousands</t>
  </si>
  <si>
    <t>Apr. 15, 2016</t>
  </si>
  <si>
    <t>Line of Credit Facility, Maximum Borrowing Capacity</t>
  </si>
  <si>
    <t>Letters of Credit Outstanding, Amount</t>
  </si>
  <si>
    <t>Credit Facilities and Debt Credit Facilities and Debt - Credit Facilities Margin for Borrowings Table (Details) - Revolving Credit Facility Due March Thirty One Twenty Fifteen [Member]</t>
  </si>
  <si>
    <t>Maximum | Base Rate [Member]</t>
  </si>
  <si>
    <t>Debt Instrument, Basis Spread on Variable Rate</t>
  </si>
  <si>
    <t>0.75%</t>
  </si>
  <si>
    <t>Maximum | London Interbank Offered Rate [Member]</t>
  </si>
  <si>
    <t>1.75%</t>
  </si>
  <si>
    <t>Minimum | Base Rate [Member]</t>
  </si>
  <si>
    <t>0.50%</t>
  </si>
  <si>
    <t>Minimum | London Interbank Offered Rate [Member]</t>
  </si>
  <si>
    <t>Credit Facilities and Debt Credit Facilities and Debt - Credit Facilities Annual Aggregate Principal Table (Details) $ in Thousands</t>
  </si>
  <si>
    <t>Sep. 30, 2018USD ($)</t>
  </si>
  <si>
    <t>Credit Facilities and Debt Credit Facilities and Debt - 5.375% Senior Notes due 2020 (Details) - USD ($) $ in Thousands</t>
  </si>
  <si>
    <t>Term Loan Facility Due August Seventh Twenty Ninteen [Member]</t>
  </si>
  <si>
    <t>Credit Facilities and Debt 1.50% Convertible Debentures due 2035 (Details) - USD ($)</t>
  </si>
  <si>
    <t>Debt issuance Percentage of Principal Amount</t>
  </si>
  <si>
    <t>97.09%</t>
  </si>
  <si>
    <t>Credit Facilities and Debt Credit Facilities and Debt - 6% Senior Notes due 2024 (Details) - USD ($) $ in Thousands</t>
  </si>
  <si>
    <t>Senior Notes, Noncurrent</t>
  </si>
  <si>
    <t>Change of Control [Member] | 6.0% Senior Notes due 2024 [Member]</t>
  </si>
  <si>
    <t>Asset Sale [Member] | 6.0% Senior Notes due 2024 [Member]</t>
  </si>
  <si>
    <t>At any time and from time to time before July 1, 2019 [Member] | 6.0% Senior Notes due 2024 [Member]</t>
  </si>
  <si>
    <t>106.00%</t>
  </si>
  <si>
    <t>Before July 1, 2019 [Member] | 6.0% Senior Notes due 2024 [Member]</t>
  </si>
  <si>
    <t>Aggregate Principal Amount of Senior Notes, Redemption of Principal Amount, Percentage</t>
  </si>
  <si>
    <t>35.00%</t>
  </si>
  <si>
    <t>Before July 1, 2019 [Member] | 6.0% Senior Notes due 2024 [Member] | Minimum</t>
  </si>
  <si>
    <t>50.00%</t>
  </si>
  <si>
    <t>Credit Facilities and Debt Credit and Debt Facilities - 1% Convertible Debentures due 2035 (Details) - USD ($)</t>
  </si>
  <si>
    <t>Mar. 13, 2017</t>
  </si>
  <si>
    <t>Convertible Debentures One Percent Due Twenty Thirty Five [Member] | Minimum</t>
  </si>
  <si>
    <t>Convertible Debentures One Percent Due Twenty Thirty Five [Member] | Maximum</t>
  </si>
  <si>
    <t>2.75% Convertible Debentures due November 1, 2031 | Minimum</t>
  </si>
  <si>
    <t>2.75% Convertible Debentures due November 1, 2031 | Maximum</t>
  </si>
  <si>
    <t>Convertible Debentures 1.25% Due 2025 [Member] | Minimum</t>
  </si>
  <si>
    <t>Credit Facilities and Debt 5.625% Senior Notes due 2026 (Details) - 5.625% Senior Notes due 2026 [Member] - USD ($) $ in Thousands</t>
  </si>
  <si>
    <t>Change of Control [Member]</t>
  </si>
  <si>
    <t>At any time and from time to time before December 15, 2021 [Member]</t>
  </si>
  <si>
    <t>105.625%</t>
  </si>
  <si>
    <t>Asset Sale [Member]</t>
  </si>
  <si>
    <t>Before December 15, 2021 [Member]</t>
  </si>
  <si>
    <t>Before December 15, 2021 [Member] | Minimum</t>
  </si>
  <si>
    <t>Credit Facilities and Debt 1.25% Convertible Debentures due 2025 (Details) - USD ($) $ / shares in Units, $ in Thousands, shares in Millions</t>
  </si>
  <si>
    <t>65 Months Ended</t>
  </si>
  <si>
    <t>Stock Repurchased and Retired During Period, Shares</t>
  </si>
  <si>
    <t>Stock Repurchased During Period, Value</t>
  </si>
  <si>
    <t>Ending on Last Trading Day of Previous Fiscal Quarter [Member] | Convertible Debentures 1.25% Due 2025 [Member]</t>
  </si>
  <si>
    <t>Financial Instruments and Hedging Activities - Additional Information (Details) - USD ($) $ in Millions</t>
  </si>
  <si>
    <t>Derivative Instruments and Hedging Activities Disclosure [Line Items]</t>
  </si>
  <si>
    <t>Foreign currency exchange gain</t>
  </si>
  <si>
    <t>Derivatives Not Designated as Hedges</t>
  </si>
  <si>
    <t>Derivative, Notional Amount</t>
  </si>
  <si>
    <t>Derivatives Not Designated as Hedges | Maximum</t>
  </si>
  <si>
    <t>Maturity Period Of Foreign Currency Derivatives</t>
  </si>
  <si>
    <t>90 days</t>
  </si>
  <si>
    <t>Financial Instruments and Hedging Activities - Fair Value of Derivative Instruments (Details) - Foreign currency contracts - USD ($) $ in Thousands</t>
  </si>
  <si>
    <t>Prepaid Expenses And Other Current Assets</t>
  </si>
  <si>
    <t>Derivatives, Fair Value [Line Items]</t>
  </si>
  <si>
    <t>Asset value of non-hedge derivative instruments</t>
  </si>
  <si>
    <t>Accrued Expenses And Other Current Liabilities [Member]</t>
  </si>
  <si>
    <t>Derivative Instruments Not Designated as Hedging Instruments, Liability, at Fair Value</t>
  </si>
  <si>
    <t>Financial Instruments and Hedging Activities - Activity of Derivative Instruments (Details) - USD ($) $ in Thousands</t>
  </si>
  <si>
    <t>Derivatives Not Designated as Hedges | Foreign currency contracts | Other income, net</t>
  </si>
  <si>
    <t>Derivative Instruments, Gain (Loss) [Line Items]</t>
  </si>
  <si>
    <t>Amount of Gain (Loss) Recognized in Income</t>
  </si>
  <si>
    <t>Fair Value Measures - Assets and Liabilities Measured at Fair Value on Recurring Basis (Details) - USD ($) $ in Thousands</t>
  </si>
  <si>
    <t>Fair Value, Assets and Liabilities Measured on Recurring and Nonrecurring Basis [Line Items]</t>
  </si>
  <si>
    <t>Fair Value, Measurements, Recurring</t>
  </si>
  <si>
    <t>Assets:</t>
  </si>
  <si>
    <t>Money market funds</t>
  </si>
  <si>
    <t>Bank Time Deposits, Fair Value Disclosure</t>
  </si>
  <si>
    <t>Commercial Paper, Fair value</t>
  </si>
  <si>
    <t>Financial Instruments, Owned, Corporate Debt, at Fair Value</t>
  </si>
  <si>
    <t>Foreign Currency Contract, Asset, Fair Value Disclosure</t>
  </si>
  <si>
    <t>Total assets at fair value</t>
  </si>
  <si>
    <t>Foreign Currency Contracts, Liability, Fair Value Disclosure</t>
  </si>
  <si>
    <t>[2]</t>
  </si>
  <si>
    <t>Liabilities:</t>
  </si>
  <si>
    <t>Contingent earn-out</t>
  </si>
  <si>
    <t>Total liabilities at fair value</t>
  </si>
  <si>
    <t>Fair Value, Measurements, Recurring | Fair Value, Inputs, Level 1</t>
  </si>
  <si>
    <t>Fair Value, Measurements, Recurring | Fair Value, Inputs, Level 2</t>
  </si>
  <si>
    <t>Fair Value, Measurements, Recurring | Fair Value, Inputs, Level 3</t>
  </si>
  <si>
    <t>Commercial Paper [Member]</t>
  </si>
  <si>
    <t>Available-for-sale Securities, Amortized Cost Basis</t>
  </si>
  <si>
    <t>Corporate Debt Securities [Member]</t>
  </si>
  <si>
    <t>Commercial paper, corporate notes and bonds [Member]</t>
  </si>
  <si>
    <t>Available for sale Securities, Weighted Average Maturity</t>
  </si>
  <si>
    <t>7 months 18 days</t>
  </si>
  <si>
    <t>{F|ahBzfndlYmZpbGluZ3MtaHJkcmoLEgZYTUxEb2MiXlhCUkxEb2NHZW5JbmZvOjcyNGJiMzUyYzgzMTQ2OGNiM2ZkMzA5ZjIxZGMyZDk5fFRleHRTZWxlY3Rpb246MTg2MEI2MzZFMDRBNThEMUIwRDc4MkFFMjg4M0JFMzMM}</t>
  </si>
  <si>
    <t>0.61 years as of September 30, 2018.</t>
  </si>
  <si>
    <t>Fair Value Measures - Changes in Fair Value of Contingent Earn-Out Liabilities (Details) - USD ($) $ in Thousands</t>
  </si>
  <si>
    <t>Fair Value, Assets Measured on Recurring Basis, Unobservable Input Reconciliation [Line Items]</t>
  </si>
  <si>
    <t>Fair Value, Liabilities Measured on Recurring Basis, Unobservable Input Reconciliation, Calculation [Roll Forward]</t>
  </si>
  <si>
    <t>Fair Value Measurement With Unobservable Inputs Reconciliation Recurring Basis Earn-out Liability</t>
  </si>
  <si>
    <t>Fair Value, Measurement with Unobservable Inputs Reconciliation, Recurring Basis, Liability, Settlements</t>
  </si>
  <si>
    <t>Fair Value, Measurement with Unobservable Inputs Reconciliation, Recurring Basis, Asset, Settlements</t>
  </si>
  <si>
    <t>Charges (credits) to acquisition-related costs, net</t>
  </si>
  <si>
    <t>Restructuring and Other Charges, Net - Additional Information (Details) $ in Thousands</t>
  </si>
  <si>
    <t>Sep. 30, 2017USD ($)</t>
  </si>
  <si>
    <t>Sep. 30, 2016USD ($)</t>
  </si>
  <si>
    <t>Sep. 30, 2015USD ($)</t>
  </si>
  <si>
    <t>Restructuring Cost and Reserve [Line Items]</t>
  </si>
  <si>
    <t>Restructuring and other charges, net</t>
  </si>
  <si>
    <t>Restructuring Reserve</t>
  </si>
  <si>
    <t>Number of personnel eliminated</t>
  </si>
  <si>
    <t>Tangible Asset Impairment Charges</t>
  </si>
  <si>
    <t>Personnel</t>
  </si>
  <si>
    <t>Restructuring and Related Cost, Incurred Cost</t>
  </si>
  <si>
    <t>Facilities</t>
  </si>
  <si>
    <t>Legal Reserve [Member]</t>
  </si>
  <si>
    <t>Other Restructuring Costs</t>
  </si>
  <si>
    <t>Other Restructuring [Member]</t>
  </si>
  <si>
    <t>Other Expense [Member]</t>
  </si>
  <si>
    <t>Malware Incident - Professional Service Charges [Member]</t>
  </si>
  <si>
    <t>Corporate</t>
  </si>
  <si>
    <t>Corporate | Personnel</t>
  </si>
  <si>
    <t>Corporate | Facilities</t>
  </si>
  <si>
    <t>Corporate | Other Restructuring [Member]</t>
  </si>
  <si>
    <t>Chief Executive Officer [Member] | Corporate | Other Restructuring [Member]</t>
  </si>
  <si>
    <t>Restructuring and Other Charges, Net - Accrual Activity (Details) - USD ($) $ in Thousands</t>
  </si>
  <si>
    <t>Restructuring Reserve [Roll Forward]</t>
  </si>
  <si>
    <t>Non-cash adjustment</t>
  </si>
  <si>
    <t>Cash payments</t>
  </si>
  <si>
    <t>Restructuring and Other Charges, Net - Segments (Details) - USD ($) $ in Thousands</t>
  </si>
  <si>
    <t>Healthcare [Member]</t>
  </si>
  <si>
    <t>Personnel | Healthcare [Member]</t>
  </si>
  <si>
    <t>Personnel | Enterprise</t>
  </si>
  <si>
    <t>Personnel | Automotive Segment [Member]</t>
  </si>
  <si>
    <t>Personnel | Imaging</t>
  </si>
  <si>
    <t>Personnel | Corporate</t>
  </si>
  <si>
    <t>Facilities | Healthcare [Member]</t>
  </si>
  <si>
    <t>Facilities | Enterprise</t>
  </si>
  <si>
    <t>Facilities | Automotive Segment [Member]</t>
  </si>
  <si>
    <t>Facilities | Imaging</t>
  </si>
  <si>
    <t>Facilities | Corporate</t>
  </si>
  <si>
    <t>Other Restructuring [Member] | Healthcare [Member]</t>
  </si>
  <si>
    <t>Other Restructuring [Member] | Enterprise</t>
  </si>
  <si>
    <t>Other Restructuring [Member] | Automotive Segment [Member]</t>
  </si>
  <si>
    <t>Other Restructuring [Member] | Imaging</t>
  </si>
  <si>
    <t>Other Restructuring [Member] | Corporate</t>
  </si>
  <si>
    <t>Supplemental Cash Flow Information (Details) - USD ($) $ in Thousands</t>
  </si>
  <si>
    <t>Interest paid</t>
  </si>
  <si>
    <t>Income taxes paid</t>
  </si>
  <si>
    <t>Stockholders' Equity - Additional Information (Detail) $ / shares in Units, $ in Thousands</t>
  </si>
  <si>
    <t>Sep. 30, 2018USD ($)shares$ / shares</t>
  </si>
  <si>
    <t>Mar. 09, 2016USD ($)</t>
  </si>
  <si>
    <t>Apr. 29, 2015USD ($)</t>
  </si>
  <si>
    <t>Apr. 29, 2013USD ($)</t>
  </si>
  <si>
    <t>Stockholders Equity Note [Line Items]</t>
  </si>
  <si>
    <t>Stock Repurchase Program, Number of Shares Authorized, Value | $</t>
  </si>
  <si>
    <t>Preferred stock, shares authorized</t>
  </si>
  <si>
    <t>Preferred stock, par value | $ / shares</t>
  </si>
  <si>
    <t>Stock Repurchase Program, Remaining Value of Shares Authorized to be Repurchased | $</t>
  </si>
  <si>
    <t>Stock Repurchased During Period, Value | $</t>
  </si>
  <si>
    <t>Issuance of common stock in connection with business and asset acquisitions | $</t>
  </si>
  <si>
    <t>Stock Issued During Period, Shares, New Issues</t>
  </si>
  <si>
    <t>Stock Issued During Period, Value, Other | $</t>
  </si>
  <si>
    <t>Share-based Compensation Arrangement by Share-based Payment Award, Options, Exercises in Period</t>
  </si>
  <si>
    <t>Payments for Repurchase of Common Stock | $</t>
  </si>
  <si>
    <t>Short-term Non-bank Loans and Notes Payable | $</t>
  </si>
  <si>
    <t>Series A Preferred Stock [Member]</t>
  </si>
  <si>
    <t>Preferred Stock, Number of Votes, Per Share | $ / shares</t>
  </si>
  <si>
    <t>Series B preferred stock</t>
  </si>
  <si>
    <t>Preferred Stock, Conversion Rate</t>
  </si>
  <si>
    <t>Preferred Stock, Liquidation Preference Per Share | $ / shares</t>
  </si>
  <si>
    <t>Preferred stock, non-cumulative dividends | $ / shares</t>
  </si>
  <si>
    <t>Chief Executive Officer [Member]</t>
  </si>
  <si>
    <t>Stock Option, Net-settled share equivalent</t>
  </si>
  <si>
    <t>Chief Executive Officer [Member] | Common Stock</t>
  </si>
  <si>
    <t>Stockholders' Equity - Summary of Warrants and Stock Activities (Details) - USD ($) $ in Thousands</t>
  </si>
  <si>
    <t>Class of Warrant or Right [Line Items]</t>
  </si>
  <si>
    <t>Stockholders' Equity Share Repurchases (Details) - USD ($) $ / shares in Units, $ in Thousands</t>
  </si>
  <si>
    <t>Mar. 09, 2016</t>
  </si>
  <si>
    <t>Apr. 29, 2015</t>
  </si>
  <si>
    <t>Apr. 29, 2013</t>
  </si>
  <si>
    <t>Share Repurchases [Line Items]</t>
  </si>
  <si>
    <t>Stock Repurchase Program, Number of Shares Authorized, Value</t>
  </si>
  <si>
    <t>Stock Repurchase Program, Remaining Value of Shares Authorized to be Repurchased</t>
  </si>
  <si>
    <t>Payments for Repurchase of Common Stock</t>
  </si>
  <si>
    <t>Short-term Non-bank Loans and Notes Payable</t>
  </si>
  <si>
    <t>Common Stock | Chief Executive Officer [Member]</t>
  </si>
  <si>
    <t>Icahn Group [Member]</t>
  </si>
  <si>
    <t>Stock Repurchased During Period, Shares</t>
  </si>
  <si>
    <t>Stock Repurchased During Period, Value per share</t>
  </si>
  <si>
    <t>2.64%</t>
  </si>
  <si>
    <t>Shares, Outstanding</t>
  </si>
  <si>
    <t>Repurchase of Stock, Percentage of Ownership before Transaction</t>
  </si>
  <si>
    <t>20.00%</t>
  </si>
  <si>
    <t>Stockholders' Equity Preferred Stock (Details)</t>
  </si>
  <si>
    <t>Sep. 30, 2018shares$ / shares</t>
  </si>
  <si>
    <t>Class of Stock [Line Items]</t>
  </si>
  <si>
    <t>Preferred stock, par value</t>
  </si>
  <si>
    <t>Preferred stock, shares authorized | shares</t>
  </si>
  <si>
    <t>Preferred Shares Authorized, eliminated | shares</t>
  </si>
  <si>
    <t>Preferred Stock, Number of Votes, Per Share</t>
  </si>
  <si>
    <t>Preferred Stock, Conversion Rate | shares</t>
  </si>
  <si>
    <t>Preferred Stock, Liquidation Preference Per Share</t>
  </si>
  <si>
    <t>Preferred stock, non-cumulative dividends</t>
  </si>
  <si>
    <t>Minimum | Series A Preferred Stock [Member]</t>
  </si>
  <si>
    <t>Dividend Equivalents, per Share</t>
  </si>
  <si>
    <t>Maximum | Series A Preferred Stock [Member]</t>
  </si>
  <si>
    <t>Stock-Based Compensation - Included in Consolidated Statements of Operations (Details) - USD ($) $ in Thousands</t>
  </si>
  <si>
    <t>Employee Service Share-based Compensation, Allocation of Recognized Period Costs [Line Items]</t>
  </si>
  <si>
    <t>Stock based compensation</t>
  </si>
  <si>
    <t>Cost of product and licensing</t>
  </si>
  <si>
    <t>Cost of Professional services and hosting</t>
  </si>
  <si>
    <t>Cost of maintenance and support</t>
  </si>
  <si>
    <t>Selling and marketing</t>
  </si>
  <si>
    <t>Stock-Based Compensation - Summary of Stock Options Activity (Details) - USD ($) $ / shares in Units, $ in Millions</t>
  </si>
  <si>
    <t>Sep. 30, 2015</t>
  </si>
  <si>
    <t>Share-based Compensation Arrangement by Share-based Payment Award, Options, Outstanding, Weighted Average Exercise Price</t>
  </si>
  <si>
    <t>Number of Shares</t>
  </si>
  <si>
    <t>Beginning Balance</t>
  </si>
  <si>
    <t>Granted</t>
  </si>
  <si>
    <t>Share-based Compensation Arrangements by Share-based Payment Award, Options, Grants in Period, Weighted Average Exercise Price</t>
  </si>
  <si>
    <t>Exercised</t>
  </si>
  <si>
    <t>Share-based Compensation Arrangements by Share-based Payment Award, Options, Exercises in Period, Weighted Average Exercise Price</t>
  </si>
  <si>
    <t>Forfeited</t>
  </si>
  <si>
    <t>Share-based Compensation Arrangements by Share-based Payment Award, Options, Forfeitures in Period, Weighted Average Exercise Price</t>
  </si>
  <si>
    <t>Expired</t>
  </si>
  <si>
    <t>Ending Balance</t>
  </si>
  <si>
    <t>Exercisable</t>
  </si>
  <si>
    <t>Share-based Compensation Arrangements by Share-based Payment Award, Options, Expirations in Period, Weighted Average Exercise Price</t>
  </si>
  <si>
    <t>Share-based Compensation Arrangement by Share-based Payment Award, Options, Outstanding, Weighted Average Remaining Contractual Term</t>
  </si>
  <si>
    <t>3 years 1 month 6 days</t>
  </si>
  <si>
    <t>Share-based Compensation Arrangement by Share-based Payment Award, Options, Outstanding, Intrinsic Value</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Exercisable, Intrinsic Value</t>
  </si>
  <si>
    <t>Stock-Based Compensation - Summary of Stock Options Activity</t>
  </si>
  <si>
    <t>Sep. 30, 2018$ / shares</t>
  </si>
  <si>
    <t>Stock-Based Compensation - Summary of Weighted-Average Grant-Date Fair Value of Stock Options Granted and Intrinsic Value of Stock Options Exercised (Details) - USD ($) $ in Thousands</t>
  </si>
  <si>
    <t>Total intrinsic value of stock options exercised (in millions)</t>
  </si>
  <si>
    <t>Stock-Based Compensation - Summary of Activity Relating to Restricted Units (Detail) - USD ($) $ / shares in Units, $ in Millions</t>
  </si>
  <si>
    <t>Share-based Compensation Arrangement by Share-based Payment Award, Equity Instruments Other than Options, Nonvested, Number of Shares [Roll Forward]</t>
  </si>
  <si>
    <t>Earned/released</t>
  </si>
  <si>
    <t>Vested</t>
  </si>
  <si>
    <t>Share-based Compensation Arrangement by Share-based Payment Award, Equity Instruments Other than Options, Nonvested, Weighted Average Grant Date Fair Value</t>
  </si>
  <si>
    <t>Restricted Stock Awards</t>
  </si>
  <si>
    <t>Number of Shares Underlying Restricted Units - Contingent Awards</t>
  </si>
  <si>
    <t>Weighted average remaining contractual term of outstanding Restricted Units</t>
  </si>
  <si>
    <t>Unearned stock based compensation expense</t>
  </si>
  <si>
    <t>Aggregate intrinsic value of outstanding Restricted Units</t>
  </si>
  <si>
    <t>Number of Shares Underlying Restricted Units - Time-Based Awards</t>
  </si>
  <si>
    <t>Stock-Based Compensation - Summary of Activity Relating to Restricted Units - USD ($) $ / shares in Units, $ in Millions</t>
  </si>
  <si>
    <t>Share-based Compensation Arrangement by Share-based Payment Award [Line Items]</t>
  </si>
  <si>
    <t>Stock-Based Compensation - Summary of Weighted-Average Grant-Date Fair Value and Intrinsic Value of Restricted Units Vested (Detail) - USD ($) $ / shares in Units, $ in Millions</t>
  </si>
  <si>
    <t>Weighted-average grant-date fair value per share</t>
  </si>
  <si>
    <t>Total intrinsic value of shares vested (in millions)</t>
  </si>
  <si>
    <t>Stock-Based Compensation Stock-Based Compensation - Summary of Activity Relating to Restricted Stock (Details) - USD ($) $ / shares in Units, $ in Millions</t>
  </si>
  <si>
    <t>Number of Shares Underlying Restricted Stock</t>
  </si>
  <si>
    <t>Weighted Average Grant Date Fair Value</t>
  </si>
  <si>
    <t>Begining Balance</t>
  </si>
  <si>
    <t>Total intrinsic value of shares vested</t>
  </si>
  <si>
    <t>Stock-Based Compensation Stock-Based Compensation - Summary of Weighted Average Grant-Date Fair Value, Shares Issued and Total Stock-Based Compensation Expense Recognized Related to the Plan (Details) - USD ($) $ / shares in Units, $ in Thousands, shares in Millions</t>
  </si>
  <si>
    <t>Total stock-based compensation expense (in millions)</t>
  </si>
  <si>
    <t>Total shares issued (in millions)</t>
  </si>
  <si>
    <t>Stock-Based Compensation Stock-Based Compensation - Weighted Average Assumptions Used to Estimate Fair Value of Purchase Rights Ganted (Details) - 1995 Employee Stock Purchase Plan</t>
  </si>
  <si>
    <t>Dividend yield</t>
  </si>
  <si>
    <t>0.00%</t>
  </si>
  <si>
    <t>Expected volatility</t>
  </si>
  <si>
    <t>32.10%</t>
  </si>
  <si>
    <t>29.30%</t>
  </si>
  <si>
    <t>34.00%</t>
  </si>
  <si>
    <t>Average risk-free interest rate</t>
  </si>
  <si>
    <t>2.00%</t>
  </si>
  <si>
    <t>0.90%</t>
  </si>
  <si>
    <t>Expected term (in years)</t>
  </si>
  <si>
    <t>6 months</t>
  </si>
  <si>
    <t>Stock-Based Compensation - Additional Information (Detail) - USD ($) $ / shares in Units, $ in Millions</t>
  </si>
  <si>
    <t>Jan. 27, 2015</t>
  </si>
  <si>
    <t>Jan. 29, 2010</t>
  </si>
  <si>
    <t>Maximum number of shares authorized</t>
  </si>
  <si>
    <t>Common stock price, percentage of the closing price on applicable offering commencement date</t>
  </si>
  <si>
    <t>85.00%</t>
  </si>
  <si>
    <t>Common stock price, percentage of closing price on applicable offering termination date</t>
  </si>
  <si>
    <t>Common stock reserved for issuance</t>
  </si>
  <si>
    <t>Employee Stock Option [Member] | Minimum</t>
  </si>
  <si>
    <t>Share-based compensation arrangement exercise periods</t>
  </si>
  <si>
    <t>Employee Stock Option [Member] | Maximum</t>
  </si>
  <si>
    <t>4 years</t>
  </si>
  <si>
    <t>Share-based compensation arrangement expiration term</t>
  </si>
  <si>
    <t>Purchase price for restricted units, vested</t>
  </si>
  <si>
    <t>Restricted Stock Awards | Minimum</t>
  </si>
  <si>
    <t>Restricted Stock Awards | Maximum</t>
  </si>
  <si>
    <t>Total withholding payroll taxes</t>
  </si>
  <si>
    <t>Repurchased or cancelled common stock, shares</t>
  </si>
  <si>
    <t>Commitments and Contingencies - Future Payments Under Operating Leases (Details) $ in Thousands</t>
  </si>
  <si>
    <t>Operating Leased Assets [Line Items]</t>
  </si>
  <si>
    <t>Operating Leases</t>
  </si>
  <si>
    <t>Operating Leases under restructuring [Member]</t>
  </si>
  <si>
    <t>Commitments and Contingencies - Additional Information (Details) - USD ($) $ in Millions</t>
  </si>
  <si>
    <t>Operating leases rent expense</t>
  </si>
  <si>
    <t>Indemnification term for former officers and directors</t>
  </si>
  <si>
    <t>Operating Leases, Future Minimum Payments Due, Future Minimum Sublease Rentals</t>
  </si>
  <si>
    <t>Facilities | Minimum</t>
  </si>
  <si>
    <t>Annual sublease income</t>
  </si>
  <si>
    <t>Facilities | Maximum</t>
  </si>
  <si>
    <t>Pension and Other Post-Retirement Benefits - Additional Information (Details) - USD ($) $ in Millions</t>
  </si>
  <si>
    <t>Defined Benefit Plan Disclosure [Line Items]</t>
  </si>
  <si>
    <t>Employer contributions to 401(k) Plan, percentage of employee contributions</t>
  </si>
  <si>
    <t>Employer contributions to 401(k) Plan, percentage of eligible salary</t>
  </si>
  <si>
    <t>4.00%</t>
  </si>
  <si>
    <t>Total contributions to 401(k) Plan</t>
  </si>
  <si>
    <t>Defined Benefit Plan, Net Periodic Benefit Cost (Credit)</t>
  </si>
  <si>
    <t>Defined Benefit Plan, Benefit Obligation</t>
  </si>
  <si>
    <t>Defined Benefit Plan, Funded (Unfunded) Status of Plan</t>
  </si>
  <si>
    <t>Employees Hired On or After April 1, 2004</t>
  </si>
  <si>
    <t>401(k) Plan vesting period</t>
  </si>
  <si>
    <t>Income Taxes - Components of Income (Loss) Before Income Taxes (Details) - USD ($) $ in Thousands</t>
  </si>
  <si>
    <t>Domestic</t>
  </si>
  <si>
    <t>Foreign</t>
  </si>
  <si>
    <t>Income Taxes - Components of Income Tax Provision (Benefit) (Details) - USD ($)</t>
  </si>
  <si>
    <t>Current:</t>
  </si>
  <si>
    <t>Federal</t>
  </si>
  <si>
    <t>State</t>
  </si>
  <si>
    <t>Current tax provision (benefit)</t>
  </si>
  <si>
    <t>Deferred:</t>
  </si>
  <si>
    <t>Effective tax rate</t>
  </si>
  <si>
    <t>26.20%</t>
  </si>
  <si>
    <t>(26.90%)</t>
  </si>
  <si>
    <t>816.40%</t>
  </si>
  <si>
    <t>TCJA</t>
  </si>
  <si>
    <t>Income Taxes - Reconciliation of Effective Tax Rate to Statutory Federal Rate (Details) - USD ($) $ in Thousands</t>
  </si>
  <si>
    <t>Effective Income Tax Rate Reconciliation, at Federal Statutory Income Tax Rate, Percent</t>
  </si>
  <si>
    <t>25.00%</t>
  </si>
  <si>
    <t>Federal tax provision (benefit) at statutory rate</t>
  </si>
  <si>
    <t>State tax, net of federal benefit</t>
  </si>
  <si>
    <t>Foreign tax rate and other foreign related tax items</t>
  </si>
  <si>
    <t>Effective Income Tax Rate Reconciliation, Repatriation of Foreign Earnings, Amount</t>
  </si>
  <si>
    <t>Non-deductible expenditures</t>
  </si>
  <si>
    <t>Change in U.S. and foreign valuation allowance</t>
  </si>
  <si>
    <t>Effective Income Tax Rate Reconciliation, Change in Enacted Tax Rate, Amount</t>
  </si>
  <si>
    <t>Effective Income Tax Rate Reconciliation, Nondeductible Expense, Impairment Losses, Amount</t>
  </si>
  <si>
    <t>Executive compensation</t>
  </si>
  <si>
    <t>Income Taxes - Deferred Tax Assets (Liabilities) (Details) - USD ($) $ in Thousands</t>
  </si>
  <si>
    <t>Deferred tax assets:</t>
  </si>
  <si>
    <t>Net operating loss carryforwards</t>
  </si>
  <si>
    <t>Federal and state credit carryforwards</t>
  </si>
  <si>
    <t>Accrued expenses and other reserves</t>
  </si>
  <si>
    <t>Deferred Tax Assets, Deferred Income</t>
  </si>
  <si>
    <t>Deferred compensation</t>
  </si>
  <si>
    <t>Total deferred tax assets</t>
  </si>
  <si>
    <t>Valuation allowance for deffered tax assets</t>
  </si>
  <si>
    <t>Net deferred tax assets</t>
  </si>
  <si>
    <t>Deferred tax liabilities:</t>
  </si>
  <si>
    <t>Depreciation</t>
  </si>
  <si>
    <t>Convertible debt</t>
  </si>
  <si>
    <t>Acquired intangibles</t>
  </si>
  <si>
    <t>Reported as:</t>
  </si>
  <si>
    <t>Short-term deferred tax asset</t>
  </si>
  <si>
    <t>Long-term deferred tax liability</t>
  </si>
  <si>
    <t>Undistributed Earnings of Foreign Subsidiaries</t>
  </si>
  <si>
    <t>Deferred Tax Liabilities, Net</t>
  </si>
  <si>
    <t>Income Taxes - Aggregate Changes in Balance of Gross Unrecognized Tax Benefits (Details) - USD ($) $ in Thousands</t>
  </si>
  <si>
    <t>Unrecognized Tax Benefits, Income Tax Penalties and Interest Expense</t>
  </si>
  <si>
    <t>Reconciliation of Unrecognized Tax Benefits [Roll Forward]</t>
  </si>
  <si>
    <t>Balance, beginning of year</t>
  </si>
  <si>
    <t>Increases for tax positions taken during the current period</t>
  </si>
  <si>
    <t>Increases for interest and penalty charges</t>
  </si>
  <si>
    <t>Unrecognized Tax Benefits, Decrease Resulting from Prior Period Tax Positions</t>
  </si>
  <si>
    <t>Decreases for tax settlements and lapse in statutes</t>
  </si>
  <si>
    <t>Balance, end of year</t>
  </si>
  <si>
    <t>Unrecognized Tax Benefit, Increase Resulting from Acquisitions</t>
  </si>
  <si>
    <t>Income Taxes - Additional Information (Detail) - USD ($) $ in Thousands</t>
  </si>
  <si>
    <t>Income Tax Contingency [Line Items]</t>
  </si>
  <si>
    <t>Valuation Allowance, Deferred Tax Asset, Increase (Decrease), Amount</t>
  </si>
  <si>
    <t>Income tax expense (benefit)</t>
  </si>
  <si>
    <t>Undistributed earnings of foreign subsidiaries</t>
  </si>
  <si>
    <t>Deferred tax assets valuation allowance</t>
  </si>
  <si>
    <t>Unrecognized tax benefits potential to favorably impact effective tax rate</t>
  </si>
  <si>
    <t>Significant change in unrecognized tax benefits is not expected, period</t>
  </si>
  <si>
    <t>12 months</t>
  </si>
  <si>
    <t>Unrecognized tax benefits, interest and penalties accrued</t>
  </si>
  <si>
    <t>Investment Tax Credit Carryforward [Member]</t>
  </si>
  <si>
    <t>United States</t>
  </si>
  <si>
    <t>United States | Research and Development</t>
  </si>
  <si>
    <t>State | Research and Development</t>
  </si>
  <si>
    <t>Foreign Tax Authority [Member]</t>
  </si>
  <si>
    <t>Tax Credit Carryforward, Expiration Date</t>
  </si>
  <si>
    <t>Oct. 1,
		2018</t>
  </si>
  <si>
    <t>Related Party Transaction (Details) - Magnet [Domain] - USD ($) $ in Millions</t>
  </si>
  <si>
    <t>Related Party Transaction [Line Items]</t>
  </si>
  <si>
    <t>Related Party Transaction, Purchases from Related Party</t>
  </si>
  <si>
    <t>Service Agreements [Member]</t>
  </si>
  <si>
    <t>Maximum | Service Agreements [Member]</t>
  </si>
  <si>
    <t>Segment and Geographic Information and Significant Customers - Segment Profit to Income Before Income Taxes (Detail) - USD ($) $ in Thousands</t>
  </si>
  <si>
    <t>Segment Reporting Information [Line Items]</t>
  </si>
  <si>
    <t>Segment Revenues</t>
  </si>
  <si>
    <t>Segment profit</t>
  </si>
  <si>
    <t>Corporate expenses and other, net</t>
  </si>
  <si>
    <t>Acquisition-related revenues and costs of revenue adjustment</t>
  </si>
  <si>
    <t>Non-cash stock based compensation</t>
  </si>
  <si>
    <t>Costs associated with IP collaboration agreements</t>
  </si>
  <si>
    <t>Other income (expense), net</t>
  </si>
  <si>
    <t>Series of Individually Immaterial Business Acquisitions [Member]</t>
  </si>
  <si>
    <t>Segment and Geographic Information and Significant Customers - Classification of Revenue by Major Geographic Areas (Detail) - USD ($) $ in Thousands</t>
  </si>
  <si>
    <t>Revenues from External Customers and Long-Lived Assets [Line Items]</t>
  </si>
  <si>
    <t>UNITED STATES</t>
  </si>
  <si>
    <t>International [Member]</t>
  </si>
  <si>
    <t>Segment and Geographic Information and Significant Customers - Location of Long Lived Assets Including Intangible Assets and Goodwill (Details) - USD ($) $ in Thousands</t>
  </si>
  <si>
    <t>Total long-lived assets</t>
  </si>
  <si>
    <t>Quarterly Data Derived from Unaudited Consolidated Financial Statements with All Recurring Adjustments (Detail) - USD ($) $ / shares in Units, shares in Thousands, $ in Thousands</t>
  </si>
  <si>
    <t>Effect of Fourth Quarter Events [Line Items]</t>
  </si>
  <si>
    <t>Revenue, Net</t>
  </si>
  <si>
    <t>Gross Profit</t>
  </si>
  <si>
    <t>Net income (loss) per share:</t>
  </si>
  <si>
    <t>Weighted Average Number of Shares Outstanding:</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025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87581197</v>
      </c>
    </row>
    <row r="18" spans="1:4">
      <c r="A18" s="4" t="s">
        <v>30</v>
      </c>
      <c r="D18" s="6" t="n">
        <v>3541914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40</v>
      </c>
      <c r="B1" s="2" t="s">
        <v>1</v>
      </c>
      <c r="E1" s="2" t="s">
        <v>738</v>
      </c>
    </row>
    <row r="2" spans="1:5">
      <c r="B2" s="2" t="s">
        <v>2</v>
      </c>
      <c r="C2" s="2" t="s">
        <v>32</v>
      </c>
      <c r="D2" s="2" t="s">
        <v>33</v>
      </c>
      <c r="E2" s="2" t="s">
        <v>2</v>
      </c>
    </row>
    <row r="3" spans="1:5">
      <c r="A3" s="3" t="s">
        <v>941</v>
      </c>
    </row>
    <row r="4" spans="1:5">
      <c r="A4" s="4" t="s">
        <v>739</v>
      </c>
      <c r="B4" s="5" t="n">
        <v>9700000</v>
      </c>
      <c r="C4" s="5" t="n">
        <v>5800000</v>
      </c>
      <c r="D4" s="5" t="n">
        <v>9400000</v>
      </c>
      <c r="E4" s="5" t="n">
        <v>56200000</v>
      </c>
    </row>
    <row r="5" spans="1:5">
      <c r="A5" s="4" t="s">
        <v>853</v>
      </c>
      <c r="B5" s="5" t="n">
        <v>2963</v>
      </c>
      <c r="C5" s="5" t="n">
        <v>1932286</v>
      </c>
      <c r="D5" s="5" t="n">
        <v>955060</v>
      </c>
    </row>
    <row r="6" spans="1:5">
      <c r="A6" s="4" t="s">
        <v>740</v>
      </c>
      <c r="B6" s="9" t="n">
        <v>136.1</v>
      </c>
      <c r="C6" s="9" t="n">
        <v>99.09999999999999</v>
      </c>
      <c r="D6" s="9" t="n">
        <v>197.5</v>
      </c>
      <c r="E6" s="9" t="n">
        <v>942.7</v>
      </c>
    </row>
    <row r="7" spans="1:5">
      <c r="A7" s="4" t="s">
        <v>472</v>
      </c>
      <c r="B7" s="7" t="n">
        <v>17.32</v>
      </c>
      <c r="E7" s="7" t="n">
        <v>17.32</v>
      </c>
    </row>
    <row r="8" spans="1:5">
      <c r="A8" s="4" t="s">
        <v>862</v>
      </c>
    </row>
    <row r="9" spans="1:5">
      <c r="A9" s="3" t="s">
        <v>941</v>
      </c>
    </row>
    <row r="10" spans="1:5">
      <c r="A10" s="4" t="s">
        <v>739</v>
      </c>
      <c r="D10" s="5" t="n">
        <v>1000000</v>
      </c>
    </row>
    <row r="11" spans="1:5">
      <c r="A11" s="4" t="s">
        <v>853</v>
      </c>
      <c r="D11" s="5" t="n">
        <v>800000</v>
      </c>
    </row>
    <row r="12" spans="1:5">
      <c r="A12" s="4" t="s">
        <v>863</v>
      </c>
      <c r="D12" s="5" t="n">
        <v>350351</v>
      </c>
    </row>
    <row r="13" spans="1:5">
      <c r="A13" s="4" t="s">
        <v>740</v>
      </c>
      <c r="D13" s="9" t="n">
        <v>21.4</v>
      </c>
    </row>
    <row r="14" spans="1:5">
      <c r="A14" s="4" t="s">
        <v>864</v>
      </c>
    </row>
    <row r="15" spans="1:5">
      <c r="A15" s="3" t="s">
        <v>941</v>
      </c>
    </row>
    <row r="16" spans="1:5">
      <c r="A16" s="4" t="s">
        <v>739</v>
      </c>
      <c r="D16" s="5" t="n">
        <v>64964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2</v>
      </c>
      <c r="D2" s="2" t="s">
        <v>33</v>
      </c>
    </row>
    <row r="3" spans="1:4">
      <c r="A3" s="3" t="s">
        <v>941</v>
      </c>
    </row>
    <row r="4" spans="1:4">
      <c r="A4" s="4" t="s">
        <v>12</v>
      </c>
      <c r="B4" s="5" t="n">
        <v>2018</v>
      </c>
    </row>
    <row r="5" spans="1:4">
      <c r="A5" s="4" t="s">
        <v>368</v>
      </c>
    </row>
    <row r="6" spans="1:4">
      <c r="A6" s="3" t="s">
        <v>941</v>
      </c>
    </row>
    <row r="7" spans="1:4">
      <c r="A7" s="4" t="s">
        <v>943</v>
      </c>
      <c r="B7" s="7" t="n">
        <v>15.47</v>
      </c>
      <c r="C7" s="7" t="n">
        <v>16.31</v>
      </c>
      <c r="D7" s="7" t="n">
        <v>18.93</v>
      </c>
    </row>
    <row r="8" spans="1:4">
      <c r="A8" s="4" t="s">
        <v>944</v>
      </c>
      <c r="B8" s="9" t="n">
        <v>146.5</v>
      </c>
      <c r="C8" s="6" t="n">
        <v>146</v>
      </c>
      <c r="D8" s="9" t="n">
        <v>179.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33</v>
      </c>
    </row>
    <row r="3" spans="1:4">
      <c r="A3" s="3" t="s">
        <v>941</v>
      </c>
    </row>
    <row r="4" spans="1:4">
      <c r="A4" s="4" t="s">
        <v>12</v>
      </c>
      <c r="B4" s="5" t="n">
        <v>2018</v>
      </c>
    </row>
    <row r="5" spans="1:4">
      <c r="A5" s="4" t="s">
        <v>371</v>
      </c>
    </row>
    <row r="6" spans="1:4">
      <c r="A6" s="3" t="s">
        <v>946</v>
      </c>
    </row>
    <row r="7" spans="1:4">
      <c r="A7" s="4" t="s">
        <v>908</v>
      </c>
      <c r="C7" s="5" t="n">
        <v>0</v>
      </c>
      <c r="D7" s="5" t="n">
        <v>250000</v>
      </c>
    </row>
    <row r="8" spans="1:4">
      <c r="A8" s="4" t="s">
        <v>909</v>
      </c>
      <c r="B8" s="5" t="n">
        <v>0</v>
      </c>
      <c r="C8" s="5" t="n">
        <v>250000</v>
      </c>
      <c r="D8" s="5" t="n">
        <v>0</v>
      </c>
    </row>
    <row r="9" spans="1:4">
      <c r="A9" s="4" t="s">
        <v>932</v>
      </c>
      <c r="B9" s="5" t="n">
        <v>0</v>
      </c>
      <c r="C9" s="5" t="n">
        <v>-250000</v>
      </c>
      <c r="D9" s="5" t="n">
        <v>-250000</v>
      </c>
    </row>
    <row r="10" spans="1:4">
      <c r="A10" s="4" t="s">
        <v>916</v>
      </c>
      <c r="D10" s="5" t="n">
        <v>0</v>
      </c>
    </row>
    <row r="11" spans="1:4">
      <c r="A11" s="3" t="s">
        <v>947</v>
      </c>
    </row>
    <row r="12" spans="1:4">
      <c r="A12" s="4" t="s">
        <v>948</v>
      </c>
      <c r="C12" s="6" t="n">
        <v>0</v>
      </c>
      <c r="D12" s="7" t="n">
        <v>15.71</v>
      </c>
    </row>
    <row r="13" spans="1:4">
      <c r="A13" s="4" t="s">
        <v>943</v>
      </c>
      <c r="B13" s="6" t="n">
        <v>0</v>
      </c>
      <c r="C13" s="11" t="n">
        <v>15.55</v>
      </c>
      <c r="D13" s="5" t="n">
        <v>0</v>
      </c>
    </row>
    <row r="14" spans="1:4">
      <c r="A14" s="4" t="s">
        <v>932</v>
      </c>
      <c r="B14" s="6" t="n">
        <v>0</v>
      </c>
      <c r="C14" s="7" t="n">
        <v>15.55</v>
      </c>
      <c r="D14" s="11" t="n">
        <v>15.71</v>
      </c>
    </row>
    <row r="15" spans="1:4">
      <c r="A15" s="4" t="s">
        <v>916</v>
      </c>
      <c r="D15" s="6" t="n">
        <v>0</v>
      </c>
    </row>
    <row r="16" spans="1:4">
      <c r="A16" s="4" t="s">
        <v>949</v>
      </c>
      <c r="D16" s="9" t="n">
        <v>4.3</v>
      </c>
    </row>
    <row r="17" spans="1:4">
      <c r="A17" s="4" t="s">
        <v>934</v>
      </c>
    </row>
    <row r="18" spans="1:4">
      <c r="A18" s="3" t="s">
        <v>946</v>
      </c>
    </row>
    <row r="19" spans="1:4">
      <c r="A19" s="4" t="s">
        <v>908</v>
      </c>
      <c r="B19" s="5" t="n">
        <v>0</v>
      </c>
    </row>
    <row r="20" spans="1:4">
      <c r="A20" s="4" t="s">
        <v>916</v>
      </c>
      <c r="B20" s="5" t="n">
        <v>0</v>
      </c>
      <c r="C20" s="5" t="n">
        <v>0</v>
      </c>
    </row>
    <row r="21" spans="1:4">
      <c r="A21" s="3" t="s">
        <v>947</v>
      </c>
    </row>
    <row r="22" spans="1:4">
      <c r="A22" s="4" t="s">
        <v>948</v>
      </c>
      <c r="B22" s="6" t="n">
        <v>0</v>
      </c>
    </row>
    <row r="23" spans="1:4">
      <c r="A23" s="4" t="s">
        <v>916</v>
      </c>
      <c r="B23" s="6" t="n">
        <v>0</v>
      </c>
      <c r="C23" s="6" t="n">
        <v>0</v>
      </c>
    </row>
    <row r="24" spans="1:4">
      <c r="A24" s="4" t="s">
        <v>949</v>
      </c>
      <c r="B24" s="6" t="n">
        <v>0</v>
      </c>
      <c r="C24" s="9" t="n">
        <v>3.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33</v>
      </c>
    </row>
    <row r="3" spans="1:4">
      <c r="A3" s="3" t="s">
        <v>941</v>
      </c>
    </row>
    <row r="4" spans="1:4">
      <c r="A4" s="4" t="s">
        <v>951</v>
      </c>
      <c r="B4" s="6" t="n">
        <v>150785</v>
      </c>
      <c r="C4" s="6" t="n">
        <v>154272</v>
      </c>
      <c r="D4" s="6" t="n">
        <v>163828</v>
      </c>
    </row>
    <row r="5" spans="1:4">
      <c r="A5" s="4" t="s">
        <v>373</v>
      </c>
    </row>
    <row r="6" spans="1:4">
      <c r="A6" s="3" t="s">
        <v>941</v>
      </c>
    </row>
    <row r="7" spans="1:4">
      <c r="A7" s="4" t="s">
        <v>943</v>
      </c>
      <c r="B7" s="6" t="n">
        <v>4</v>
      </c>
      <c r="C7" s="7" t="n">
        <v>3.84</v>
      </c>
      <c r="D7" s="7" t="n">
        <v>3.97</v>
      </c>
    </row>
    <row r="8" spans="1:4">
      <c r="A8" s="4" t="s">
        <v>952</v>
      </c>
      <c r="B8" s="10" t="n">
        <v>1.3</v>
      </c>
      <c r="C8" s="10" t="n">
        <v>1.3</v>
      </c>
      <c r="D8" s="10" t="n">
        <v>1.2</v>
      </c>
    </row>
    <row r="9" spans="1:4">
      <c r="A9" s="4" t="s">
        <v>951</v>
      </c>
      <c r="B9" s="6" t="n">
        <v>5200</v>
      </c>
      <c r="C9" s="6" t="n">
        <v>4900</v>
      </c>
      <c r="D9" s="6" t="n">
        <v>48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2</v>
      </c>
      <c r="D2" s="2" t="s">
        <v>33</v>
      </c>
    </row>
    <row r="3" spans="1:4">
      <c r="A3" s="3" t="s">
        <v>941</v>
      </c>
    </row>
    <row r="4" spans="1:4">
      <c r="A4" s="4" t="s">
        <v>954</v>
      </c>
      <c r="B4" s="4" t="s">
        <v>955</v>
      </c>
      <c r="C4" s="4" t="s">
        <v>955</v>
      </c>
      <c r="D4" s="4" t="s">
        <v>955</v>
      </c>
    </row>
    <row r="5" spans="1:4">
      <c r="A5" s="4" t="s">
        <v>956</v>
      </c>
      <c r="B5" s="4" t="s">
        <v>957</v>
      </c>
      <c r="C5" s="4" t="s">
        <v>958</v>
      </c>
      <c r="D5" s="4" t="s">
        <v>959</v>
      </c>
    </row>
    <row r="6" spans="1:4">
      <c r="A6" s="4" t="s">
        <v>960</v>
      </c>
      <c r="B6" s="4" t="s">
        <v>961</v>
      </c>
      <c r="C6" s="4" t="s">
        <v>962</v>
      </c>
      <c r="D6" s="4" t="s">
        <v>703</v>
      </c>
    </row>
    <row r="7" spans="1:4">
      <c r="A7" s="4" t="s">
        <v>963</v>
      </c>
      <c r="B7" s="4" t="s">
        <v>964</v>
      </c>
      <c r="C7" s="4" t="s">
        <v>964</v>
      </c>
      <c r="D7" s="4" t="s">
        <v>96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65</v>
      </c>
      <c r="B1" s="2" t="s">
        <v>1</v>
      </c>
    </row>
    <row r="2" spans="1:6">
      <c r="B2" s="2" t="s">
        <v>2</v>
      </c>
      <c r="C2" s="2" t="s">
        <v>32</v>
      </c>
      <c r="D2" s="2" t="s">
        <v>33</v>
      </c>
      <c r="E2" s="2" t="s">
        <v>966</v>
      </c>
      <c r="F2" s="2" t="s">
        <v>967</v>
      </c>
    </row>
    <row r="3" spans="1:6">
      <c r="A3" s="4" t="s">
        <v>373</v>
      </c>
    </row>
    <row r="4" spans="1:6">
      <c r="A4" s="3" t="s">
        <v>941</v>
      </c>
    </row>
    <row r="5" spans="1:6">
      <c r="A5" s="4" t="s">
        <v>954</v>
      </c>
      <c r="B5" s="4" t="s">
        <v>955</v>
      </c>
      <c r="C5" s="4" t="s">
        <v>955</v>
      </c>
      <c r="D5" s="4" t="s">
        <v>955</v>
      </c>
    </row>
    <row r="6" spans="1:6">
      <c r="A6" s="4" t="s">
        <v>968</v>
      </c>
      <c r="E6" s="5" t="n">
        <v>20000000</v>
      </c>
    </row>
    <row r="7" spans="1:6">
      <c r="A7" s="4" t="s">
        <v>969</v>
      </c>
      <c r="F7" s="4" t="s">
        <v>970</v>
      </c>
    </row>
    <row r="8" spans="1:6">
      <c r="A8" s="4" t="s">
        <v>971</v>
      </c>
      <c r="E8" s="4" t="s">
        <v>970</v>
      </c>
    </row>
    <row r="9" spans="1:6">
      <c r="A9" s="4" t="s">
        <v>972</v>
      </c>
      <c r="B9" s="5" t="n">
        <v>5099834</v>
      </c>
    </row>
    <row r="10" spans="1:6">
      <c r="A10" s="4" t="s">
        <v>960</v>
      </c>
      <c r="B10" s="4" t="s">
        <v>961</v>
      </c>
      <c r="C10" s="4" t="s">
        <v>962</v>
      </c>
      <c r="D10" s="4" t="s">
        <v>703</v>
      </c>
    </row>
    <row r="11" spans="1:6">
      <c r="A11" s="4" t="s">
        <v>963</v>
      </c>
      <c r="B11" s="4" t="s">
        <v>964</v>
      </c>
      <c r="C11" s="4" t="s">
        <v>964</v>
      </c>
      <c r="D11" s="4" t="s">
        <v>964</v>
      </c>
    </row>
    <row r="12" spans="1:6">
      <c r="A12" s="4" t="s">
        <v>943</v>
      </c>
      <c r="B12" s="6" t="n">
        <v>4</v>
      </c>
      <c r="C12" s="7" t="n">
        <v>3.84</v>
      </c>
      <c r="D12" s="7" t="n">
        <v>3.97</v>
      </c>
    </row>
    <row r="13" spans="1:6">
      <c r="A13" s="4" t="s">
        <v>973</v>
      </c>
    </row>
    <row r="14" spans="1:6">
      <c r="A14" s="3" t="s">
        <v>941</v>
      </c>
    </row>
    <row r="15" spans="1:6">
      <c r="A15" s="4" t="s">
        <v>974</v>
      </c>
      <c r="B15" s="4" t="s">
        <v>576</v>
      </c>
    </row>
    <row r="16" spans="1:6">
      <c r="A16" s="4" t="s">
        <v>975</v>
      </c>
    </row>
    <row r="17" spans="1:6">
      <c r="A17" s="3" t="s">
        <v>941</v>
      </c>
    </row>
    <row r="18" spans="1:6">
      <c r="A18" s="4" t="s">
        <v>974</v>
      </c>
      <c r="B18" s="4" t="s">
        <v>976</v>
      </c>
    </row>
    <row r="19" spans="1:6">
      <c r="A19" s="4" t="s">
        <v>977</v>
      </c>
      <c r="B19" s="4" t="s">
        <v>488</v>
      </c>
    </row>
    <row r="20" spans="1:6">
      <c r="A20" s="4" t="s">
        <v>934</v>
      </c>
    </row>
    <row r="21" spans="1:6">
      <c r="A21" s="3" t="s">
        <v>941</v>
      </c>
    </row>
    <row r="22" spans="1:6">
      <c r="A22" s="4" t="s">
        <v>978</v>
      </c>
      <c r="B22" s="8" t="n">
        <v>0.001</v>
      </c>
    </row>
    <row r="23" spans="1:6">
      <c r="A23" s="4" t="s">
        <v>979</v>
      </c>
    </row>
    <row r="24" spans="1:6">
      <c r="A24" s="3" t="s">
        <v>941</v>
      </c>
    </row>
    <row r="25" spans="1:6">
      <c r="A25" s="4" t="s">
        <v>974</v>
      </c>
      <c r="B25" s="4" t="s">
        <v>576</v>
      </c>
    </row>
    <row r="26" spans="1:6">
      <c r="A26" s="4" t="s">
        <v>980</v>
      </c>
    </row>
    <row r="27" spans="1:6">
      <c r="A27" s="3" t="s">
        <v>941</v>
      </c>
    </row>
    <row r="28" spans="1:6">
      <c r="A28" s="4" t="s">
        <v>974</v>
      </c>
      <c r="B28" s="4" t="s">
        <v>976</v>
      </c>
    </row>
    <row r="29" spans="1:6">
      <c r="A29" s="4" t="s">
        <v>368</v>
      </c>
    </row>
    <row r="30" spans="1:6">
      <c r="A30" s="3" t="s">
        <v>941</v>
      </c>
    </row>
    <row r="31" spans="1:6">
      <c r="A31" s="4" t="s">
        <v>981</v>
      </c>
      <c r="B31" s="9" t="n">
        <v>52.3</v>
      </c>
    </row>
    <row r="32" spans="1:6">
      <c r="A32" s="4" t="s">
        <v>982</v>
      </c>
      <c r="B32" s="5" t="n">
        <v>3300000</v>
      </c>
    </row>
    <row r="33" spans="1:6">
      <c r="A33" s="4" t="s">
        <v>943</v>
      </c>
      <c r="B33" s="7" t="n">
        <v>15.47</v>
      </c>
      <c r="C33" s="7" t="n">
        <v>16.31</v>
      </c>
      <c r="D33" s="7" t="n">
        <v>18.9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706</v>
      </c>
    </row>
    <row r="2" spans="1:2">
      <c r="A2" s="3" t="s">
        <v>984</v>
      </c>
    </row>
    <row r="3" spans="1:2">
      <c r="A3" s="5" t="n">
        <v>2017</v>
      </c>
      <c r="B3" s="6" t="n">
        <v>39247</v>
      </c>
    </row>
    <row r="4" spans="1:2">
      <c r="A4" s="5" t="n">
        <v>2018</v>
      </c>
      <c r="B4" s="5" t="n">
        <v>30658</v>
      </c>
    </row>
    <row r="5" spans="1:2">
      <c r="A5" s="5" t="n">
        <v>2019</v>
      </c>
      <c r="B5" s="5" t="n">
        <v>26752</v>
      </c>
    </row>
    <row r="6" spans="1:2">
      <c r="A6" s="5" t="n">
        <v>2020</v>
      </c>
      <c r="B6" s="5" t="n">
        <v>24905</v>
      </c>
    </row>
    <row r="7" spans="1:2">
      <c r="A7" s="5" t="n">
        <v>2021</v>
      </c>
      <c r="B7" s="5" t="n">
        <v>24306</v>
      </c>
    </row>
    <row r="8" spans="1:2">
      <c r="A8" s="4" t="s">
        <v>549</v>
      </c>
      <c r="B8" s="5" t="n">
        <v>79973</v>
      </c>
    </row>
    <row r="9" spans="1:2">
      <c r="A9" s="4" t="s">
        <v>116</v>
      </c>
      <c r="B9" s="5" t="n">
        <v>225841</v>
      </c>
    </row>
    <row r="10" spans="1:2">
      <c r="A10" s="4" t="s">
        <v>985</v>
      </c>
    </row>
    <row r="11" spans="1:2">
      <c r="A11" s="3" t="s">
        <v>984</v>
      </c>
    </row>
    <row r="12" spans="1:2">
      <c r="A12" s="5" t="n">
        <v>2017</v>
      </c>
      <c r="B12" s="5" t="n">
        <v>29119</v>
      </c>
    </row>
    <row r="13" spans="1:2">
      <c r="A13" s="5" t="n">
        <v>2018</v>
      </c>
      <c r="B13" s="5" t="n">
        <v>21299</v>
      </c>
    </row>
    <row r="14" spans="1:2">
      <c r="A14" s="5" t="n">
        <v>2019</v>
      </c>
      <c r="B14" s="5" t="n">
        <v>18216</v>
      </c>
    </row>
    <row r="15" spans="1:2">
      <c r="A15" s="5" t="n">
        <v>2020</v>
      </c>
      <c r="B15" s="5" t="n">
        <v>16449</v>
      </c>
    </row>
    <row r="16" spans="1:2">
      <c r="A16" s="5" t="n">
        <v>2021</v>
      </c>
      <c r="B16" s="5" t="n">
        <v>15572</v>
      </c>
    </row>
    <row r="17" spans="1:2">
      <c r="A17" s="4" t="s">
        <v>549</v>
      </c>
      <c r="B17" s="5" t="n">
        <v>64310</v>
      </c>
    </row>
    <row r="18" spans="1:2">
      <c r="A18" s="4" t="s">
        <v>116</v>
      </c>
      <c r="B18" s="5" t="n">
        <v>164965</v>
      </c>
    </row>
    <row r="19" spans="1:2">
      <c r="A19" s="4" t="s">
        <v>986</v>
      </c>
    </row>
    <row r="20" spans="1:2">
      <c r="A20" s="3" t="s">
        <v>984</v>
      </c>
    </row>
    <row r="21" spans="1:2">
      <c r="A21" s="5" t="n">
        <v>2017</v>
      </c>
      <c r="B21" s="5" t="n">
        <v>10128</v>
      </c>
    </row>
    <row r="22" spans="1:2">
      <c r="A22" s="5" t="n">
        <v>2018</v>
      </c>
      <c r="B22" s="5" t="n">
        <v>9359</v>
      </c>
    </row>
    <row r="23" spans="1:2">
      <c r="A23" s="5" t="n">
        <v>2019</v>
      </c>
      <c r="B23" s="5" t="n">
        <v>8536</v>
      </c>
    </row>
    <row r="24" spans="1:2">
      <c r="A24" s="5" t="n">
        <v>2020</v>
      </c>
      <c r="B24" s="5" t="n">
        <v>8456</v>
      </c>
    </row>
    <row r="25" spans="1:2">
      <c r="A25" s="5" t="n">
        <v>2021</v>
      </c>
      <c r="B25" s="5" t="n">
        <v>8734</v>
      </c>
    </row>
    <row r="26" spans="1:2">
      <c r="A26" s="4" t="s">
        <v>549</v>
      </c>
      <c r="B26" s="5" t="n">
        <v>15663</v>
      </c>
    </row>
    <row r="27" spans="1:2">
      <c r="A27" s="4" t="s">
        <v>116</v>
      </c>
      <c r="B27" s="6" t="n">
        <v>6087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33</v>
      </c>
    </row>
    <row r="3" spans="1:4">
      <c r="A3" s="3" t="s">
        <v>984</v>
      </c>
    </row>
    <row r="4" spans="1:4">
      <c r="A4" s="4" t="s">
        <v>988</v>
      </c>
      <c r="B4" s="9" t="n">
        <v>45.7</v>
      </c>
      <c r="C4" s="9" t="n">
        <v>38.5</v>
      </c>
      <c r="D4" s="9" t="n">
        <v>38.3</v>
      </c>
    </row>
    <row r="5" spans="1:4">
      <c r="A5" s="4" t="s">
        <v>989</v>
      </c>
      <c r="B5" s="4" t="s">
        <v>469</v>
      </c>
    </row>
    <row r="6" spans="1:4">
      <c r="A6" s="4" t="s">
        <v>804</v>
      </c>
    </row>
    <row r="7" spans="1:4">
      <c r="A7" s="3" t="s">
        <v>984</v>
      </c>
    </row>
    <row r="8" spans="1:4">
      <c r="A8" s="4" t="s">
        <v>990</v>
      </c>
      <c r="B8" s="9" t="n">
        <v>42.8</v>
      </c>
    </row>
    <row r="9" spans="1:4">
      <c r="A9" s="4" t="s">
        <v>991</v>
      </c>
    </row>
    <row r="10" spans="1:4">
      <c r="A10" s="3" t="s">
        <v>984</v>
      </c>
    </row>
    <row r="11" spans="1:4">
      <c r="A11" s="4" t="s">
        <v>992</v>
      </c>
      <c r="B11" s="10" t="n">
        <v>13.3</v>
      </c>
    </row>
    <row r="12" spans="1:4">
      <c r="A12" s="4" t="s">
        <v>993</v>
      </c>
    </row>
    <row r="13" spans="1:4">
      <c r="A13" s="3" t="s">
        <v>984</v>
      </c>
    </row>
    <row r="14" spans="1:4">
      <c r="A14" s="4" t="s">
        <v>992</v>
      </c>
      <c r="B14" s="9" t="n">
        <v>5.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2</v>
      </c>
      <c r="D2" s="2" t="s">
        <v>33</v>
      </c>
    </row>
    <row r="3" spans="1:4">
      <c r="A3" s="3" t="s">
        <v>995</v>
      </c>
    </row>
    <row r="4" spans="1:4">
      <c r="A4" s="4" t="s">
        <v>996</v>
      </c>
      <c r="B4" s="4" t="s">
        <v>722</v>
      </c>
    </row>
    <row r="5" spans="1:4">
      <c r="A5" s="4" t="s">
        <v>997</v>
      </c>
      <c r="B5" s="4" t="s">
        <v>998</v>
      </c>
    </row>
    <row r="6" spans="1:4">
      <c r="A6" s="4" t="s">
        <v>999</v>
      </c>
      <c r="B6" s="9" t="n">
        <v>6.7</v>
      </c>
      <c r="C6" s="9" t="n">
        <v>6.7</v>
      </c>
      <c r="D6" s="9" t="n">
        <v>6.6</v>
      </c>
    </row>
    <row r="7" spans="1:4">
      <c r="A7" s="4" t="s">
        <v>1000</v>
      </c>
      <c r="B7" s="9" t="n">
        <v>0.3</v>
      </c>
      <c r="C7" s="10" t="n">
        <v>0.4</v>
      </c>
      <c r="D7" s="9" t="n">
        <v>0.1</v>
      </c>
    </row>
    <row r="8" spans="1:4">
      <c r="A8" s="4" t="s">
        <v>10</v>
      </c>
      <c r="B8" s="4" t="s">
        <v>11</v>
      </c>
    </row>
    <row r="9" spans="1:4">
      <c r="A9" s="4" t="s">
        <v>1001</v>
      </c>
      <c r="B9" s="9" t="n">
        <v>34.7</v>
      </c>
      <c r="C9" s="10" t="n">
        <v>37.2</v>
      </c>
    </row>
    <row r="10" spans="1:4">
      <c r="A10" s="4" t="s">
        <v>1002</v>
      </c>
      <c r="B10" s="9" t="n">
        <v>-11.1</v>
      </c>
      <c r="C10" s="9" t="n">
        <v>-13.2</v>
      </c>
    </row>
    <row r="11" spans="1:4">
      <c r="A11" s="4" t="s">
        <v>1003</v>
      </c>
    </row>
    <row r="12" spans="1:4">
      <c r="A12" s="3" t="s">
        <v>995</v>
      </c>
    </row>
    <row r="13" spans="1:4">
      <c r="A13" s="4" t="s">
        <v>1004</v>
      </c>
      <c r="B13" s="4" t="s">
        <v>56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2</v>
      </c>
      <c r="D2" s="2" t="s">
        <v>33</v>
      </c>
    </row>
    <row r="3" spans="1:4">
      <c r="A3" s="3" t="s">
        <v>233</v>
      </c>
    </row>
    <row r="4" spans="1:4">
      <c r="A4" s="4" t="s">
        <v>1006</v>
      </c>
      <c r="B4" s="6" t="n">
        <v>-187616</v>
      </c>
      <c r="C4" s="6" t="n">
        <v>-228406</v>
      </c>
      <c r="D4" s="6" t="n">
        <v>-118410</v>
      </c>
    </row>
    <row r="5" spans="1:4">
      <c r="A5" s="4" t="s">
        <v>1007</v>
      </c>
      <c r="B5" s="5" t="n">
        <v>-29119</v>
      </c>
      <c r="C5" s="5" t="n">
        <v>109391</v>
      </c>
      <c r="D5" s="5" t="n">
        <v>120149</v>
      </c>
    </row>
    <row r="6" spans="1:4">
      <c r="A6" s="4" t="s">
        <v>57</v>
      </c>
      <c r="B6" s="6" t="n">
        <v>-216735</v>
      </c>
      <c r="C6" s="6" t="n">
        <v>-119015</v>
      </c>
      <c r="D6" s="6" t="n">
        <v>173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08</v>
      </c>
      <c r="B1" s="2" t="s">
        <v>1</v>
      </c>
    </row>
    <row r="2" spans="1:4">
      <c r="B2" s="2" t="s">
        <v>2</v>
      </c>
      <c r="C2" s="2" t="s">
        <v>32</v>
      </c>
      <c r="D2" s="2" t="s">
        <v>33</v>
      </c>
    </row>
    <row r="3" spans="1:4">
      <c r="A3" s="3" t="s">
        <v>1009</v>
      </c>
    </row>
    <row r="4" spans="1:4">
      <c r="A4" s="4" t="s">
        <v>1010</v>
      </c>
      <c r="B4" s="6" t="n">
        <v>4189000</v>
      </c>
      <c r="C4" s="6" t="n">
        <v>0</v>
      </c>
      <c r="D4" s="6" t="n">
        <v>0</v>
      </c>
    </row>
    <row r="5" spans="1:4">
      <c r="A5" s="4" t="s">
        <v>1011</v>
      </c>
      <c r="B5" s="5" t="n">
        <v>598000</v>
      </c>
      <c r="C5" s="5" t="n">
        <v>2185000</v>
      </c>
      <c r="D5" s="5" t="n">
        <v>3230000</v>
      </c>
    </row>
    <row r="6" spans="1:4">
      <c r="A6" s="4" t="s">
        <v>1007</v>
      </c>
      <c r="B6" s="5" t="n">
        <v>25623000</v>
      </c>
      <c r="C6" s="5" t="n">
        <v>24941000</v>
      </c>
      <c r="D6" s="5" t="n">
        <v>22981000</v>
      </c>
    </row>
    <row r="7" spans="1:4">
      <c r="A7" s="4" t="s">
        <v>1012</v>
      </c>
      <c r="B7" s="5" t="n">
        <v>30410000</v>
      </c>
      <c r="C7" s="5" t="n">
        <v>27126000</v>
      </c>
      <c r="D7" s="5" t="n">
        <v>26211000</v>
      </c>
    </row>
    <row r="8" spans="1:4">
      <c r="A8" s="3" t="s">
        <v>1013</v>
      </c>
    </row>
    <row r="9" spans="1:4">
      <c r="A9" s="4" t="s">
        <v>1010</v>
      </c>
      <c r="B9" s="5" t="n">
        <v>-83319000</v>
      </c>
      <c r="C9" s="5" t="n">
        <v>7291000</v>
      </c>
      <c r="D9" s="5" t="n">
        <v>-7235000</v>
      </c>
    </row>
    <row r="10" spans="1:4">
      <c r="A10" s="4" t="s">
        <v>1011</v>
      </c>
      <c r="B10" s="5" t="n">
        <v>2303000</v>
      </c>
      <c r="C10" s="5" t="n">
        <v>1133000</v>
      </c>
      <c r="D10" s="5" t="n">
        <v>-1962000</v>
      </c>
    </row>
    <row r="11" spans="1:4">
      <c r="A11" s="4" t="s">
        <v>1007</v>
      </c>
      <c r="B11" s="5" t="n">
        <v>-6201000</v>
      </c>
      <c r="C11" s="5" t="n">
        <v>-3569000</v>
      </c>
      <c r="D11" s="5" t="n">
        <v>-2817000</v>
      </c>
    </row>
    <row r="12" spans="1:4">
      <c r="A12" s="4" t="s">
        <v>149</v>
      </c>
      <c r="B12" s="5" t="n">
        <v>-87217000</v>
      </c>
      <c r="C12" s="5" t="n">
        <v>4855000</v>
      </c>
      <c r="D12" s="5" t="n">
        <v>-12014000</v>
      </c>
    </row>
    <row r="13" spans="1:4">
      <c r="A13" s="4" t="s">
        <v>58</v>
      </c>
      <c r="B13" s="6" t="n">
        <v>-56807000</v>
      </c>
      <c r="C13" s="6" t="n">
        <v>31981000</v>
      </c>
      <c r="D13" s="6" t="n">
        <v>14197000</v>
      </c>
    </row>
    <row r="14" spans="1:4">
      <c r="A14" s="4" t="s">
        <v>1014</v>
      </c>
      <c r="B14" s="4" t="s">
        <v>1015</v>
      </c>
      <c r="C14" s="4" t="s">
        <v>1016</v>
      </c>
      <c r="D14" s="4" t="s">
        <v>1017</v>
      </c>
    </row>
    <row r="15" spans="1:4">
      <c r="A15" s="4" t="s">
        <v>1018</v>
      </c>
    </row>
    <row r="16" spans="1:4">
      <c r="A16" s="3" t="s">
        <v>1009</v>
      </c>
    </row>
    <row r="17" spans="1:4">
      <c r="A17" s="4" t="s">
        <v>1012</v>
      </c>
      <c r="B17" s="6" t="n">
        <v>5800000</v>
      </c>
    </row>
    <row r="18" spans="1:4">
      <c r="A18" s="3" t="s">
        <v>1013</v>
      </c>
    </row>
    <row r="19" spans="1:4">
      <c r="A19" s="4" t="s">
        <v>149</v>
      </c>
      <c r="B19" s="6" t="n">
        <v>929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2</v>
      </c>
      <c r="D2" s="2" t="s">
        <v>33</v>
      </c>
    </row>
    <row r="3" spans="1:4">
      <c r="A3" s="3" t="s">
        <v>233</v>
      </c>
    </row>
    <row r="4" spans="1:4">
      <c r="A4" s="4" t="s">
        <v>1020</v>
      </c>
      <c r="B4" s="4" t="s">
        <v>1021</v>
      </c>
      <c r="C4" s="4" t="s">
        <v>720</v>
      </c>
    </row>
    <row r="5" spans="1:4">
      <c r="A5" s="4" t="s">
        <v>1022</v>
      </c>
      <c r="B5" s="6" t="n">
        <v>-53165</v>
      </c>
      <c r="C5" s="6" t="n">
        <v>-41655</v>
      </c>
      <c r="D5" s="6" t="n">
        <v>609</v>
      </c>
    </row>
    <row r="6" spans="1:4">
      <c r="A6" s="4" t="s">
        <v>1023</v>
      </c>
      <c r="B6" s="5" t="n">
        <v>1698</v>
      </c>
      <c r="C6" s="5" t="n">
        <v>2560</v>
      </c>
      <c r="D6" s="5" t="n">
        <v>137</v>
      </c>
    </row>
    <row r="7" spans="1:4">
      <c r="A7" s="4" t="s">
        <v>1024</v>
      </c>
      <c r="B7" s="5" t="n">
        <v>-13539</v>
      </c>
      <c r="C7" s="5" t="n">
        <v>-20415</v>
      </c>
      <c r="D7" s="5" t="n">
        <v>-25976</v>
      </c>
    </row>
    <row r="8" spans="1:4">
      <c r="A8" s="4" t="s">
        <v>1025</v>
      </c>
      <c r="B8" s="5" t="n">
        <v>0</v>
      </c>
      <c r="C8" s="5" t="n">
        <v>0</v>
      </c>
      <c r="D8" s="5" t="n">
        <v>71343</v>
      </c>
    </row>
    <row r="9" spans="1:4">
      <c r="A9" s="4" t="s">
        <v>129</v>
      </c>
      <c r="B9" s="5" t="n">
        <v>3290</v>
      </c>
      <c r="C9" s="5" t="n">
        <v>6934</v>
      </c>
      <c r="D9" s="5" t="n">
        <v>6154</v>
      </c>
    </row>
    <row r="10" spans="1:4">
      <c r="A10" s="4" t="s">
        <v>1026</v>
      </c>
      <c r="B10" s="5" t="n">
        <v>2546</v>
      </c>
      <c r="C10" s="5" t="n">
        <v>3247</v>
      </c>
      <c r="D10" s="5" t="n">
        <v>3235</v>
      </c>
    </row>
    <row r="11" spans="1:4">
      <c r="A11" s="4" t="s">
        <v>1027</v>
      </c>
      <c r="B11" s="5" t="n">
        <v>56557</v>
      </c>
      <c r="C11" s="5" t="n">
        <v>72318</v>
      </c>
      <c r="D11" s="5" t="n">
        <v>-53079</v>
      </c>
    </row>
    <row r="12" spans="1:4">
      <c r="A12" s="4" t="s">
        <v>1028</v>
      </c>
      <c r="B12" s="5" t="n">
        <v>-87057</v>
      </c>
    </row>
    <row r="13" spans="1:4">
      <c r="A13" s="4" t="s">
        <v>1029</v>
      </c>
      <c r="B13" s="5" t="n">
        <v>28640</v>
      </c>
    </row>
    <row r="14" spans="1:4">
      <c r="A14" s="4" t="s">
        <v>1030</v>
      </c>
      <c r="B14" s="5" t="n">
        <v>503</v>
      </c>
      <c r="C14" s="5" t="n">
        <v>5492</v>
      </c>
      <c r="D14" s="5" t="n">
        <v>4749</v>
      </c>
    </row>
    <row r="15" spans="1:4">
      <c r="A15" s="4" t="s">
        <v>152</v>
      </c>
      <c r="B15" s="5" t="n">
        <v>3720</v>
      </c>
      <c r="C15" s="5" t="n">
        <v>3500</v>
      </c>
      <c r="D15" s="5" t="n">
        <v>7025</v>
      </c>
    </row>
    <row r="16" spans="1:4">
      <c r="A16" s="4" t="s">
        <v>58</v>
      </c>
      <c r="B16" s="6" t="n">
        <v>-56807</v>
      </c>
      <c r="C16" s="6" t="n">
        <v>31981</v>
      </c>
      <c r="D16" s="6" t="n">
        <v>1419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2</v>
      </c>
    </row>
    <row r="2" spans="1:3">
      <c r="A2" s="3" t="s">
        <v>1032</v>
      </c>
    </row>
    <row r="3" spans="1:3">
      <c r="A3" s="4" t="s">
        <v>1033</v>
      </c>
      <c r="B3" s="6" t="n">
        <v>192017</v>
      </c>
      <c r="C3" s="6" t="n">
        <v>269495</v>
      </c>
    </row>
    <row r="4" spans="1:3">
      <c r="A4" s="4" t="s">
        <v>1034</v>
      </c>
      <c r="B4" s="5" t="n">
        <v>46721</v>
      </c>
      <c r="C4" s="5" t="n">
        <v>58803</v>
      </c>
    </row>
    <row r="5" spans="1:3">
      <c r="A5" s="4" t="s">
        <v>1035</v>
      </c>
      <c r="B5" s="5" t="n">
        <v>41371</v>
      </c>
      <c r="C5" s="5" t="n">
        <v>53795</v>
      </c>
    </row>
    <row r="6" spans="1:3">
      <c r="A6" s="4" t="s">
        <v>1036</v>
      </c>
      <c r="B6" s="5" t="n">
        <v>81647</v>
      </c>
      <c r="C6" s="5" t="n">
        <v>100971</v>
      </c>
    </row>
    <row r="7" spans="1:3">
      <c r="A7" s="4" t="s">
        <v>1037</v>
      </c>
      <c r="B7" s="5" t="n">
        <v>19315</v>
      </c>
      <c r="C7" s="5" t="n">
        <v>30528</v>
      </c>
    </row>
    <row r="8" spans="1:3">
      <c r="A8" s="4" t="s">
        <v>152</v>
      </c>
      <c r="B8" s="5" t="n">
        <v>13802</v>
      </c>
      <c r="C8" s="5" t="n">
        <v>20424</v>
      </c>
    </row>
    <row r="9" spans="1:3">
      <c r="A9" s="4" t="s">
        <v>1038</v>
      </c>
      <c r="B9" s="5" t="n">
        <v>394873</v>
      </c>
      <c r="C9" s="5" t="n">
        <v>534016</v>
      </c>
    </row>
    <row r="10" spans="1:3">
      <c r="A10" s="4" t="s">
        <v>1039</v>
      </c>
      <c r="B10" s="5" t="n">
        <v>-183295</v>
      </c>
      <c r="C10" s="5" t="n">
        <v>-229449</v>
      </c>
    </row>
    <row r="11" spans="1:3">
      <c r="A11" s="4" t="s">
        <v>1040</v>
      </c>
      <c r="B11" s="5" t="n">
        <v>211578</v>
      </c>
      <c r="C11" s="5" t="n">
        <v>304567</v>
      </c>
    </row>
    <row r="12" spans="1:3">
      <c r="A12" s="3" t="s">
        <v>1041</v>
      </c>
    </row>
    <row r="13" spans="1:3">
      <c r="A13" s="4" t="s">
        <v>1042</v>
      </c>
      <c r="B13" s="5" t="n">
        <v>-15729</v>
      </c>
      <c r="C13" s="5" t="n">
        <v>-36016</v>
      </c>
    </row>
    <row r="14" spans="1:3">
      <c r="A14" s="4" t="s">
        <v>1043</v>
      </c>
      <c r="B14" s="5" t="n">
        <v>-92452</v>
      </c>
      <c r="C14" s="5" t="n">
        <v>-136609</v>
      </c>
    </row>
    <row r="15" spans="1:3">
      <c r="A15" s="4" t="s">
        <v>1044</v>
      </c>
      <c r="B15" s="5" t="n">
        <v>-131959</v>
      </c>
      <c r="C15" s="5" t="n">
        <v>-221707</v>
      </c>
    </row>
    <row r="16" spans="1:3">
      <c r="A16" s="3" t="s">
        <v>1045</v>
      </c>
    </row>
    <row r="17" spans="1:3">
      <c r="A17" s="4" t="s">
        <v>1046</v>
      </c>
      <c r="B17" s="5" t="n">
        <v>21369</v>
      </c>
      <c r="C17" s="5" t="n">
        <v>20705</v>
      </c>
    </row>
    <row r="18" spans="1:3">
      <c r="A18" s="4" t="s">
        <v>1047</v>
      </c>
      <c r="B18" s="5" t="n">
        <v>-49931</v>
      </c>
      <c r="C18" s="5" t="n">
        <v>-131320</v>
      </c>
    </row>
    <row r="19" spans="1:3">
      <c r="A19" s="4" t="s">
        <v>1048</v>
      </c>
      <c r="B19" s="5" t="n">
        <v>0</v>
      </c>
      <c r="C19" s="5" t="n">
        <v>-20850</v>
      </c>
    </row>
    <row r="20" spans="1:3">
      <c r="A20" s="4" t="s">
        <v>1049</v>
      </c>
      <c r="B20" s="6" t="n">
        <v>-28562</v>
      </c>
      <c r="C20" s="6" t="n">
        <v>-11061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2</v>
      </c>
      <c r="D2" s="2" t="s">
        <v>33</v>
      </c>
    </row>
    <row r="3" spans="1:4">
      <c r="A3" s="3" t="s">
        <v>233</v>
      </c>
    </row>
    <row r="4" spans="1:4">
      <c r="A4" s="4" t="s">
        <v>1051</v>
      </c>
      <c r="B4" s="6" t="n">
        <v>1400</v>
      </c>
      <c r="C4" s="6" t="n">
        <v>2100</v>
      </c>
      <c r="D4" s="6" t="n">
        <v>2200</v>
      </c>
    </row>
    <row r="5" spans="1:4">
      <c r="A5" s="3" t="s">
        <v>1052</v>
      </c>
    </row>
    <row r="6" spans="1:4">
      <c r="A6" s="4" t="s">
        <v>1053</v>
      </c>
      <c r="B6" s="5" t="n">
        <v>34058</v>
      </c>
      <c r="C6" s="5" t="n">
        <v>31955</v>
      </c>
    </row>
    <row r="7" spans="1:4">
      <c r="A7" s="4" t="s">
        <v>1054</v>
      </c>
      <c r="B7" s="5" t="n">
        <v>1709</v>
      </c>
      <c r="C7" s="5" t="n">
        <v>1676</v>
      </c>
    </row>
    <row r="8" spans="1:4">
      <c r="A8" s="4" t="s">
        <v>1055</v>
      </c>
      <c r="B8" s="5" t="n">
        <v>1720</v>
      </c>
      <c r="C8" s="5" t="n">
        <v>2745</v>
      </c>
    </row>
    <row r="9" spans="1:4">
      <c r="A9" s="4" t="s">
        <v>1056</v>
      </c>
      <c r="B9" s="5" t="n">
        <v>-2281</v>
      </c>
      <c r="C9" s="5" t="n">
        <v>-602</v>
      </c>
    </row>
    <row r="10" spans="1:4">
      <c r="A10" s="4" t="s">
        <v>1057</v>
      </c>
      <c r="B10" s="5" t="n">
        <v>-724</v>
      </c>
      <c r="C10" s="5" t="n">
        <v>-633</v>
      </c>
    </row>
    <row r="11" spans="1:4">
      <c r="A11" s="4" t="s">
        <v>1058</v>
      </c>
      <c r="B11" s="5" t="n">
        <v>30399</v>
      </c>
      <c r="C11" s="5" t="n">
        <v>34058</v>
      </c>
      <c r="D11" s="6" t="n">
        <v>31955</v>
      </c>
    </row>
    <row r="12" spans="1:4">
      <c r="A12" s="4" t="s">
        <v>1059</v>
      </c>
      <c r="B12" s="6" t="n">
        <v>-4083</v>
      </c>
      <c r="C12" s="6" t="n">
        <v>-108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60</v>
      </c>
      <c r="B1" s="2" t="s">
        <v>1</v>
      </c>
      <c r="E1" s="2" t="s">
        <v>738</v>
      </c>
    </row>
    <row r="2" spans="1:5">
      <c r="B2" s="2" t="s">
        <v>2</v>
      </c>
      <c r="C2" s="2" t="s">
        <v>32</v>
      </c>
      <c r="D2" s="2" t="s">
        <v>33</v>
      </c>
      <c r="E2" s="2" t="s">
        <v>2</v>
      </c>
    </row>
    <row r="3" spans="1:5">
      <c r="A3" s="3" t="s">
        <v>1061</v>
      </c>
    </row>
    <row r="4" spans="1:5">
      <c r="A4" s="4" t="s">
        <v>1024</v>
      </c>
      <c r="B4" s="6" t="n">
        <v>-13539</v>
      </c>
      <c r="C4" s="6" t="n">
        <v>-20415</v>
      </c>
      <c r="D4" s="6" t="n">
        <v>-25976</v>
      </c>
    </row>
    <row r="5" spans="1:5">
      <c r="A5" s="4" t="s">
        <v>1062</v>
      </c>
      <c r="B5" s="6" t="n">
        <v>46200</v>
      </c>
      <c r="C5" s="6" t="n">
        <v>22100</v>
      </c>
    </row>
    <row r="6" spans="1:5">
      <c r="A6" s="4" t="s">
        <v>1020</v>
      </c>
      <c r="B6" s="4" t="s">
        <v>1021</v>
      </c>
      <c r="C6" s="4" t="s">
        <v>720</v>
      </c>
    </row>
    <row r="7" spans="1:5">
      <c r="A7" s="4" t="s">
        <v>740</v>
      </c>
      <c r="B7" s="6" t="n">
        <v>136100</v>
      </c>
      <c r="C7" s="6" t="n">
        <v>99100</v>
      </c>
      <c r="D7" s="5" t="n">
        <v>197500</v>
      </c>
      <c r="E7" s="6" t="n">
        <v>942700</v>
      </c>
    </row>
    <row r="8" spans="1:5">
      <c r="A8" s="4" t="s">
        <v>10</v>
      </c>
      <c r="B8" s="4" t="s">
        <v>11</v>
      </c>
    </row>
    <row r="9" spans="1:5">
      <c r="A9" s="4" t="s">
        <v>1063</v>
      </c>
      <c r="B9" s="6" t="n">
        <v>56807</v>
      </c>
      <c r="C9" s="5" t="n">
        <v>-31981</v>
      </c>
      <c r="D9" s="5" t="n">
        <v>-14197</v>
      </c>
    </row>
    <row r="10" spans="1:5">
      <c r="A10" s="4" t="s">
        <v>1064</v>
      </c>
      <c r="B10" s="5" t="n">
        <v>310500</v>
      </c>
      <c r="E10" s="5" t="n">
        <v>310500</v>
      </c>
    </row>
    <row r="11" spans="1:5">
      <c r="A11" s="4" t="s">
        <v>1065</v>
      </c>
      <c r="B11" s="5" t="n">
        <v>183295</v>
      </c>
      <c r="C11" s="5" t="n">
        <v>229449</v>
      </c>
      <c r="E11" s="5" t="n">
        <v>183295</v>
      </c>
    </row>
    <row r="12" spans="1:5">
      <c r="A12" s="4" t="s">
        <v>1066</v>
      </c>
      <c r="B12" s="6" t="n">
        <v>30400</v>
      </c>
      <c r="E12" s="5" t="n">
        <v>30400</v>
      </c>
    </row>
    <row r="13" spans="1:5">
      <c r="A13" s="4" t="s">
        <v>1067</v>
      </c>
      <c r="B13" s="4" t="s">
        <v>1068</v>
      </c>
    </row>
    <row r="14" spans="1:5">
      <c r="A14" s="4" t="s">
        <v>1069</v>
      </c>
      <c r="B14" s="6" t="n">
        <v>10800</v>
      </c>
      <c r="C14" s="5" t="n">
        <v>9900</v>
      </c>
      <c r="E14" s="5" t="n">
        <v>10800</v>
      </c>
    </row>
    <row r="15" spans="1:5">
      <c r="A15" s="4" t="s">
        <v>1051</v>
      </c>
      <c r="B15" s="5" t="n">
        <v>1400</v>
      </c>
      <c r="C15" s="5" t="n">
        <v>2100</v>
      </c>
      <c r="D15" s="6" t="n">
        <v>2200</v>
      </c>
    </row>
    <row r="16" spans="1:5">
      <c r="A16" s="4" t="s">
        <v>1070</v>
      </c>
    </row>
    <row r="17" spans="1:5">
      <c r="A17" s="3" t="s">
        <v>1061</v>
      </c>
    </row>
    <row r="18" spans="1:5">
      <c r="A18" s="4" t="s">
        <v>1033</v>
      </c>
      <c r="B18" s="5" t="n">
        <v>14700</v>
      </c>
      <c r="C18" s="5" t="n">
        <v>14800</v>
      </c>
      <c r="E18" s="5" t="n">
        <v>14700</v>
      </c>
    </row>
    <row r="19" spans="1:5">
      <c r="A19" s="4" t="s">
        <v>1071</v>
      </c>
    </row>
    <row r="20" spans="1:5">
      <c r="A20" s="3" t="s">
        <v>1061</v>
      </c>
    </row>
    <row r="21" spans="1:5">
      <c r="A21" s="4" t="s">
        <v>1065</v>
      </c>
      <c r="B21" s="5" t="n">
        <v>142800</v>
      </c>
      <c r="C21" s="5" t="n">
        <v>202300</v>
      </c>
      <c r="E21" s="5" t="n">
        <v>142800</v>
      </c>
    </row>
    <row r="22" spans="1:5">
      <c r="A22" s="4" t="s">
        <v>1033</v>
      </c>
      <c r="B22" s="5" t="n">
        <v>692900</v>
      </c>
      <c r="C22" s="5" t="n">
        <v>642000</v>
      </c>
      <c r="E22" s="5" t="n">
        <v>692900</v>
      </c>
    </row>
    <row r="23" spans="1:5">
      <c r="A23" s="4" t="s">
        <v>1072</v>
      </c>
    </row>
    <row r="24" spans="1:5">
      <c r="A24" s="3" t="s">
        <v>1061</v>
      </c>
    </row>
    <row r="25" spans="1:5">
      <c r="A25" s="4" t="s">
        <v>1033</v>
      </c>
      <c r="B25" s="5" t="n">
        <v>30200</v>
      </c>
      <c r="C25" s="5" t="n">
        <v>43500</v>
      </c>
      <c r="E25" s="5" t="n">
        <v>30200</v>
      </c>
    </row>
    <row r="26" spans="1:5">
      <c r="A26" s="4" t="s">
        <v>1011</v>
      </c>
    </row>
    <row r="27" spans="1:5">
      <c r="A27" s="3" t="s">
        <v>1061</v>
      </c>
    </row>
    <row r="28" spans="1:5">
      <c r="A28" s="4" t="s">
        <v>1033</v>
      </c>
      <c r="B28" s="5" t="n">
        <v>259100</v>
      </c>
      <c r="C28" s="5" t="n">
        <v>262700</v>
      </c>
      <c r="E28" s="5" t="n">
        <v>259100</v>
      </c>
    </row>
    <row r="29" spans="1:5">
      <c r="A29" s="4" t="s">
        <v>1073</v>
      </c>
    </row>
    <row r="30" spans="1:5">
      <c r="A30" s="3" t="s">
        <v>1061</v>
      </c>
    </row>
    <row r="31" spans="1:5">
      <c r="A31" s="4" t="s">
        <v>1033</v>
      </c>
      <c r="B31" s="5" t="n">
        <v>5300</v>
      </c>
      <c r="C31" s="5" t="n">
        <v>6200</v>
      </c>
      <c r="E31" s="5" t="n">
        <v>5300</v>
      </c>
    </row>
    <row r="32" spans="1:5">
      <c r="A32" s="4" t="s">
        <v>1074</v>
      </c>
    </row>
    <row r="33" spans="1:5">
      <c r="A33" s="3" t="s">
        <v>1061</v>
      </c>
    </row>
    <row r="34" spans="1:5">
      <c r="A34" s="4" t="s">
        <v>1065</v>
      </c>
      <c r="B34" s="5" t="n">
        <v>40500</v>
      </c>
      <c r="C34" s="5" t="n">
        <v>27100</v>
      </c>
      <c r="E34" s="5" t="n">
        <v>40500</v>
      </c>
    </row>
    <row r="35" spans="1:5">
      <c r="A35" s="4" t="s">
        <v>1033</v>
      </c>
      <c r="B35" s="6" t="n">
        <v>164900</v>
      </c>
      <c r="C35" s="6" t="n">
        <v>168800</v>
      </c>
      <c r="E35" s="6" t="n">
        <v>164900</v>
      </c>
    </row>
    <row r="36" spans="1:5">
      <c r="A36" s="4" t="s">
        <v>413</v>
      </c>
    </row>
    <row r="37" spans="1:5">
      <c r="A37" s="3" t="s">
        <v>1061</v>
      </c>
    </row>
    <row r="38" spans="1:5">
      <c r="A38" s="4" t="s">
        <v>1075</v>
      </c>
      <c r="B38" s="4" t="s">
        <v>107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1077</v>
      </c>
      <c r="B1" s="2" t="s">
        <v>444</v>
      </c>
      <c r="D1" s="2" t="s">
        <v>1</v>
      </c>
    </row>
    <row r="2" spans="1:4">
      <c r="B2" s="2" t="s">
        <v>532</v>
      </c>
      <c r="C2" s="2" t="s">
        <v>4</v>
      </c>
      <c r="D2" s="2" t="s">
        <v>2</v>
      </c>
    </row>
    <row r="3" spans="1:4">
      <c r="A3" s="3" t="s">
        <v>1078</v>
      </c>
    </row>
    <row r="4" spans="1:4">
      <c r="A4" s="4" t="s">
        <v>1079</v>
      </c>
      <c r="D4" s="9" t="n">
        <v>5.7</v>
      </c>
    </row>
    <row r="5" spans="1:4">
      <c r="A5" s="4" t="s">
        <v>537</v>
      </c>
    </row>
    <row r="6" spans="1:4">
      <c r="A6" s="3" t="s">
        <v>1078</v>
      </c>
    </row>
    <row r="7" spans="1:4">
      <c r="A7" s="4" t="s">
        <v>1079</v>
      </c>
      <c r="B7" s="9" t="n">
        <v>1.5</v>
      </c>
      <c r="C7" s="9" t="n">
        <v>3.5</v>
      </c>
      <c r="D7" s="5" t="n">
        <v>5</v>
      </c>
    </row>
    <row r="8" spans="1:4">
      <c r="A8" s="4" t="s">
        <v>1080</v>
      </c>
    </row>
    <row r="9" spans="1:4">
      <c r="A9" s="3" t="s">
        <v>1078</v>
      </c>
    </row>
    <row r="10" spans="1:4">
      <c r="A10" s="4" t="s">
        <v>1079</v>
      </c>
      <c r="D10" s="10" t="n">
        <v>0.7</v>
      </c>
    </row>
    <row r="11" spans="1:4">
      <c r="A11" s="4" t="s">
        <v>1081</v>
      </c>
    </row>
    <row r="12" spans="1:4">
      <c r="A12" s="3" t="s">
        <v>1078</v>
      </c>
    </row>
    <row r="13" spans="1:4">
      <c r="A13" s="4" t="s">
        <v>1079</v>
      </c>
      <c r="D13" s="6" t="n">
        <v>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82</v>
      </c>
      <c r="C1" s="2" t="s">
        <v>444</v>
      </c>
      <c r="K1" s="2" t="s">
        <v>1</v>
      </c>
    </row>
    <row r="2" spans="1:16">
      <c r="C2" s="2" t="s">
        <v>32</v>
      </c>
      <c r="D2" s="2" t="s">
        <v>445</v>
      </c>
      <c r="E2" s="2" t="s">
        <v>446</v>
      </c>
      <c r="F2" s="2" t="s">
        <v>447</v>
      </c>
      <c r="G2" s="2" t="s">
        <v>33</v>
      </c>
      <c r="H2" s="2" t="s">
        <v>448</v>
      </c>
      <c r="I2" s="2" t="s">
        <v>449</v>
      </c>
      <c r="J2" s="2" t="s">
        <v>450</v>
      </c>
      <c r="K2" s="2" t="s">
        <v>2</v>
      </c>
      <c r="M2" s="2" t="s">
        <v>32</v>
      </c>
      <c r="O2" s="2" t="s">
        <v>33</v>
      </c>
    </row>
    <row r="3" spans="1:16">
      <c r="A3" s="3" t="s">
        <v>1083</v>
      </c>
    </row>
    <row r="4" spans="1:16">
      <c r="A4" s="4" t="s">
        <v>1084</v>
      </c>
      <c r="B4" s="4" t="s">
        <v>39</v>
      </c>
      <c r="K4" s="6" t="n">
        <v>2069382</v>
      </c>
      <c r="M4" s="6" t="n">
        <v>1977391</v>
      </c>
      <c r="O4" s="6" t="n">
        <v>1979593</v>
      </c>
    </row>
    <row r="5" spans="1:16">
      <c r="A5" s="4" t="s">
        <v>38</v>
      </c>
      <c r="C5" s="6" t="n">
        <v>532905</v>
      </c>
      <c r="D5" s="6" t="n">
        <v>502887</v>
      </c>
      <c r="E5" s="6" t="n">
        <v>514224</v>
      </c>
      <c r="F5" s="6" t="n">
        <v>501645</v>
      </c>
      <c r="G5" s="6" t="n">
        <v>465910</v>
      </c>
      <c r="H5" s="6" t="n">
        <v>486221</v>
      </c>
      <c r="I5" s="6" t="n">
        <v>499573</v>
      </c>
      <c r="J5" s="6" t="n">
        <v>487658</v>
      </c>
      <c r="K5" s="5" t="n">
        <v>2051661</v>
      </c>
      <c r="L5" s="4" t="s">
        <v>39</v>
      </c>
      <c r="M5" s="5" t="n">
        <v>1939362</v>
      </c>
      <c r="N5" s="4" t="s">
        <v>39</v>
      </c>
      <c r="O5" s="5" t="n">
        <v>1948903</v>
      </c>
      <c r="P5" s="4" t="s">
        <v>39</v>
      </c>
    </row>
    <row r="6" spans="1:16">
      <c r="A6" s="4" t="s">
        <v>1085</v>
      </c>
      <c r="K6" s="5" t="n">
        <v>679479</v>
      </c>
      <c r="M6" s="5" t="n">
        <v>637736</v>
      </c>
      <c r="O6" s="5" t="n">
        <v>677642</v>
      </c>
    </row>
    <row r="7" spans="1:16">
      <c r="A7" s="4" t="s">
        <v>1086</v>
      </c>
      <c r="K7" s="5" t="n">
        <v>-199411</v>
      </c>
      <c r="M7" s="5" t="n">
        <v>-125924</v>
      </c>
      <c r="O7" s="5" t="n">
        <v>-128239</v>
      </c>
    </row>
    <row r="8" spans="1:16">
      <c r="A8" s="4" t="s">
        <v>1087</v>
      </c>
      <c r="K8" s="5" t="n">
        <v>-17721</v>
      </c>
      <c r="M8" s="5" t="n">
        <v>-38029</v>
      </c>
      <c r="O8" s="5" t="n">
        <v>-29765</v>
      </c>
    </row>
    <row r="9" spans="1:16">
      <c r="A9" s="4" t="s">
        <v>1088</v>
      </c>
      <c r="K9" s="5" t="n">
        <v>-150785</v>
      </c>
      <c r="M9" s="5" t="n">
        <v>-154272</v>
      </c>
      <c r="O9" s="5" t="n">
        <v>-163828</v>
      </c>
    </row>
    <row r="10" spans="1:16">
      <c r="A10" s="4" t="s">
        <v>41</v>
      </c>
      <c r="K10" s="5" t="n">
        <v>-147966</v>
      </c>
      <c r="M10" s="5" t="n">
        <v>-178748</v>
      </c>
      <c r="O10" s="5" t="n">
        <v>-170897</v>
      </c>
    </row>
    <row r="11" spans="1:16">
      <c r="A11" s="4" t="s">
        <v>48</v>
      </c>
      <c r="K11" s="5" t="n">
        <v>-16101</v>
      </c>
      <c r="M11" s="5" t="n">
        <v>-27740</v>
      </c>
      <c r="O11" s="5" t="n">
        <v>-17166</v>
      </c>
    </row>
    <row r="12" spans="1:16">
      <c r="A12" s="4" t="s">
        <v>798</v>
      </c>
      <c r="K12" s="5" t="n">
        <v>-63498</v>
      </c>
      <c r="M12" s="5" t="n">
        <v>-61054</v>
      </c>
      <c r="O12" s="5" t="n">
        <v>-25224</v>
      </c>
    </row>
    <row r="13" spans="1:16">
      <c r="A13" s="4" t="s">
        <v>50</v>
      </c>
      <c r="K13" s="5" t="n">
        <v>-170941</v>
      </c>
      <c r="M13" s="5" t="n">
        <v>0</v>
      </c>
      <c r="O13" s="5" t="n">
        <v>0</v>
      </c>
    </row>
    <row r="14" spans="1:16">
      <c r="A14" s="4" t="s">
        <v>1089</v>
      </c>
      <c r="K14" s="5" t="n">
        <v>0</v>
      </c>
      <c r="M14" s="5" t="n">
        <v>0</v>
      </c>
      <c r="O14" s="5" t="n">
        <v>-4000</v>
      </c>
    </row>
    <row r="15" spans="1:16">
      <c r="A15" s="4" t="s">
        <v>1090</v>
      </c>
      <c r="K15" s="5" t="n">
        <v>-129791</v>
      </c>
      <c r="M15" s="5" t="n">
        <v>-170984</v>
      </c>
      <c r="O15" s="5" t="n">
        <v>-136784</v>
      </c>
    </row>
    <row r="16" spans="1:16">
      <c r="A16" s="4" t="s">
        <v>57</v>
      </c>
      <c r="K16" s="5" t="n">
        <v>-216735</v>
      </c>
      <c r="M16" s="5" t="n">
        <v>-119015</v>
      </c>
      <c r="O16" s="5" t="n">
        <v>1739</v>
      </c>
    </row>
    <row r="17" spans="1:16">
      <c r="A17" s="4" t="s">
        <v>508</v>
      </c>
    </row>
    <row r="18" spans="1:16">
      <c r="A18" s="3" t="s">
        <v>1083</v>
      </c>
    </row>
    <row r="19" spans="1:16">
      <c r="A19" s="4" t="s">
        <v>1084</v>
      </c>
      <c r="B19" s="4" t="s">
        <v>39</v>
      </c>
      <c r="K19" s="5" t="n">
        <v>984819</v>
      </c>
      <c r="M19" s="5" t="n">
        <v>899341</v>
      </c>
      <c r="O19" s="5" t="n">
        <v>973297</v>
      </c>
    </row>
    <row r="20" spans="1:16">
      <c r="A20" s="4" t="s">
        <v>1085</v>
      </c>
      <c r="K20" s="5" t="n">
        <v>331382</v>
      </c>
      <c r="M20" s="5" t="n">
        <v>262149</v>
      </c>
      <c r="O20" s="5" t="n">
        <v>313466</v>
      </c>
    </row>
    <row r="21" spans="1:16">
      <c r="A21" s="4" t="s">
        <v>511</v>
      </c>
    </row>
    <row r="22" spans="1:16">
      <c r="A22" s="3" t="s">
        <v>1083</v>
      </c>
    </row>
    <row r="23" spans="1:16">
      <c r="A23" s="4" t="s">
        <v>1084</v>
      </c>
      <c r="B23" s="4" t="s">
        <v>39</v>
      </c>
      <c r="K23" s="5" t="n">
        <v>483194</v>
      </c>
      <c r="M23" s="5" t="n">
        <v>474317</v>
      </c>
      <c r="O23" s="5" t="n">
        <v>396026</v>
      </c>
    </row>
    <row r="24" spans="1:16">
      <c r="A24" s="4" t="s">
        <v>1085</v>
      </c>
      <c r="K24" s="5" t="n">
        <v>142422</v>
      </c>
      <c r="M24" s="5" t="n">
        <v>135638</v>
      </c>
      <c r="O24" s="5" t="n">
        <v>129259</v>
      </c>
    </row>
    <row r="25" spans="1:16">
      <c r="A25" s="4" t="s">
        <v>510</v>
      </c>
    </row>
    <row r="26" spans="1:16">
      <c r="A26" s="3" t="s">
        <v>1083</v>
      </c>
    </row>
    <row r="27" spans="1:16">
      <c r="A27" s="4" t="s">
        <v>1084</v>
      </c>
      <c r="B27" s="4" t="s">
        <v>39</v>
      </c>
      <c r="K27" s="5" t="n">
        <v>279402</v>
      </c>
      <c r="M27" s="5" t="n">
        <v>252218</v>
      </c>
      <c r="O27" s="5" t="n">
        <v>214267</v>
      </c>
    </row>
    <row r="28" spans="1:16">
      <c r="A28" s="4" t="s">
        <v>1085</v>
      </c>
      <c r="K28" s="5" t="n">
        <v>109867</v>
      </c>
      <c r="M28" s="5" t="n">
        <v>118869</v>
      </c>
      <c r="O28" s="5" t="n">
        <v>95660</v>
      </c>
    </row>
    <row r="29" spans="1:16">
      <c r="A29" s="4" t="s">
        <v>512</v>
      </c>
    </row>
    <row r="30" spans="1:16">
      <c r="A30" s="3" t="s">
        <v>1083</v>
      </c>
    </row>
    <row r="31" spans="1:16">
      <c r="A31" s="4" t="s">
        <v>1084</v>
      </c>
      <c r="B31" s="4" t="s">
        <v>39</v>
      </c>
      <c r="K31" s="5" t="n">
        <v>212903</v>
      </c>
      <c r="M31" s="5" t="n">
        <v>217749</v>
      </c>
      <c r="O31" s="5" t="n">
        <v>241569</v>
      </c>
    </row>
    <row r="32" spans="1:16">
      <c r="A32" s="4" t="s">
        <v>1085</v>
      </c>
      <c r="K32" s="5" t="n">
        <v>67391</v>
      </c>
      <c r="M32" s="5" t="n">
        <v>79512</v>
      </c>
      <c r="O32" s="5" t="n">
        <v>100823</v>
      </c>
    </row>
    <row r="33" spans="1:16">
      <c r="A33" s="4" t="s">
        <v>513</v>
      </c>
    </row>
    <row r="34" spans="1:16">
      <c r="A34" s="3" t="s">
        <v>1083</v>
      </c>
    </row>
    <row r="35" spans="1:16">
      <c r="A35" s="4" t="s">
        <v>1084</v>
      </c>
      <c r="B35" s="4" t="s">
        <v>39</v>
      </c>
      <c r="K35" s="5" t="n">
        <v>109064</v>
      </c>
      <c r="M35" s="5" t="n">
        <v>133766</v>
      </c>
      <c r="O35" s="5" t="n">
        <v>154434</v>
      </c>
    </row>
    <row r="36" spans="1:16">
      <c r="A36" s="4" t="s">
        <v>1085</v>
      </c>
      <c r="K36" s="5" t="n">
        <v>28417</v>
      </c>
      <c r="M36" s="5" t="n">
        <v>41568</v>
      </c>
      <c r="O36" s="5" t="n">
        <v>38434</v>
      </c>
    </row>
    <row r="37" spans="1:16">
      <c r="A37" s="4" t="s">
        <v>1091</v>
      </c>
    </row>
    <row r="38" spans="1:16">
      <c r="A38" s="3" t="s">
        <v>1083</v>
      </c>
    </row>
    <row r="39" spans="1:16">
      <c r="A39" s="4" t="s">
        <v>1084</v>
      </c>
      <c r="B39" s="4" t="s">
        <v>39</v>
      </c>
      <c r="K39" s="6" t="n">
        <v>-17721</v>
      </c>
      <c r="M39" s="6" t="n">
        <v>-38029</v>
      </c>
      <c r="O39" s="6" t="n">
        <v>-30690</v>
      </c>
    </row>
    <row r="40" spans="1:16"/>
    <row r="41" spans="1:16">
      <c r="A41" s="4" t="s">
        <v>39</v>
      </c>
      <c r="B41" s="4" t="s">
        <v>66</v>
      </c>
    </row>
  </sheetData>
  <mergeCells count="8">
    <mergeCell ref="A1:B2"/>
    <mergeCell ref="C1:J1"/>
    <mergeCell ref="K1:P1"/>
    <mergeCell ref="K2:L2"/>
    <mergeCell ref="M2:N2"/>
    <mergeCell ref="O2:P2"/>
    <mergeCell ref="A40:O40"/>
    <mergeCell ref="B41:O4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92</v>
      </c>
      <c r="C1" s="2" t="s">
        <v>444</v>
      </c>
      <c r="K1" s="2" t="s">
        <v>1</v>
      </c>
    </row>
    <row r="2" spans="1:16">
      <c r="C2" s="2" t="s">
        <v>32</v>
      </c>
      <c r="D2" s="2" t="s">
        <v>445</v>
      </c>
      <c r="E2" s="2" t="s">
        <v>446</v>
      </c>
      <c r="F2" s="2" t="s">
        <v>447</v>
      </c>
      <c r="G2" s="2" t="s">
        <v>33</v>
      </c>
      <c r="H2" s="2" t="s">
        <v>448</v>
      </c>
      <c r="I2" s="2" t="s">
        <v>449</v>
      </c>
      <c r="J2" s="2" t="s">
        <v>450</v>
      </c>
      <c r="K2" s="2" t="s">
        <v>2</v>
      </c>
      <c r="M2" s="2" t="s">
        <v>32</v>
      </c>
      <c r="O2" s="2" t="s">
        <v>33</v>
      </c>
    </row>
    <row r="3" spans="1:16">
      <c r="A3" s="3" t="s">
        <v>1093</v>
      </c>
    </row>
    <row r="4" spans="1:16">
      <c r="A4" s="4" t="s">
        <v>1084</v>
      </c>
      <c r="B4" s="4" t="s">
        <v>39</v>
      </c>
      <c r="K4" s="6" t="n">
        <v>2069382</v>
      </c>
      <c r="M4" s="6" t="n">
        <v>1977391</v>
      </c>
      <c r="O4" s="6" t="n">
        <v>1979593</v>
      </c>
    </row>
    <row r="5" spans="1:16">
      <c r="A5" s="4" t="s">
        <v>38</v>
      </c>
      <c r="C5" s="6" t="n">
        <v>532905</v>
      </c>
      <c r="D5" s="6" t="n">
        <v>502887</v>
      </c>
      <c r="E5" s="6" t="n">
        <v>514224</v>
      </c>
      <c r="F5" s="6" t="n">
        <v>501645</v>
      </c>
      <c r="G5" s="6" t="n">
        <v>465910</v>
      </c>
      <c r="H5" s="6" t="n">
        <v>486221</v>
      </c>
      <c r="I5" s="6" t="n">
        <v>499573</v>
      </c>
      <c r="J5" s="6" t="n">
        <v>487658</v>
      </c>
      <c r="K5" s="5" t="n">
        <v>2051661</v>
      </c>
      <c r="L5" s="4" t="s">
        <v>39</v>
      </c>
      <c r="M5" s="5" t="n">
        <v>1939362</v>
      </c>
      <c r="N5" s="4" t="s">
        <v>39</v>
      </c>
      <c r="O5" s="5" t="n">
        <v>1948903</v>
      </c>
      <c r="P5" s="4" t="s">
        <v>39</v>
      </c>
    </row>
    <row r="6" spans="1:16">
      <c r="A6" s="4" t="s">
        <v>1094</v>
      </c>
    </row>
    <row r="7" spans="1:16">
      <c r="A7" s="3" t="s">
        <v>1093</v>
      </c>
    </row>
    <row r="8" spans="1:16">
      <c r="A8" s="4" t="s">
        <v>1084</v>
      </c>
      <c r="K8" s="5" t="n">
        <v>1470669</v>
      </c>
      <c r="M8" s="5" t="n">
        <v>1352039</v>
      </c>
      <c r="O8" s="5" t="n">
        <v>1385265</v>
      </c>
    </row>
    <row r="9" spans="1:16">
      <c r="A9" s="4" t="s">
        <v>1095</v>
      </c>
    </row>
    <row r="10" spans="1:16">
      <c r="A10" s="3" t="s">
        <v>1093</v>
      </c>
    </row>
    <row r="11" spans="1:16">
      <c r="A11" s="4" t="s">
        <v>1084</v>
      </c>
      <c r="K11" s="6" t="n">
        <v>580992</v>
      </c>
      <c r="M11" s="6" t="n">
        <v>587323</v>
      </c>
      <c r="O11" s="6" t="n">
        <v>563638</v>
      </c>
    </row>
    <row r="12" spans="1:16"/>
    <row r="13" spans="1:16">
      <c r="A13" s="4" t="s">
        <v>39</v>
      </c>
      <c r="B13" s="4" t="s">
        <v>66</v>
      </c>
    </row>
  </sheetData>
  <mergeCells count="8">
    <mergeCell ref="A1:B2"/>
    <mergeCell ref="C1:J1"/>
    <mergeCell ref="K1:P1"/>
    <mergeCell ref="K2:L2"/>
    <mergeCell ref="M2:N2"/>
    <mergeCell ref="O2:P2"/>
    <mergeCell ref="A12:O12"/>
    <mergeCell ref="B13:O1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2</v>
      </c>
    </row>
    <row r="2" spans="1:3">
      <c r="A2" s="3" t="s">
        <v>1093</v>
      </c>
    </row>
    <row r="3" spans="1:3">
      <c r="A3" s="4" t="s">
        <v>1097</v>
      </c>
      <c r="B3" s="6" t="n">
        <v>4373748</v>
      </c>
      <c r="C3" s="6" t="n">
        <v>4603982</v>
      </c>
    </row>
    <row r="4" spans="1:3">
      <c r="A4" s="4" t="s">
        <v>1094</v>
      </c>
    </row>
    <row r="5" spans="1:3">
      <c r="A5" s="3" t="s">
        <v>1093</v>
      </c>
    </row>
    <row r="6" spans="1:3">
      <c r="A6" s="4" t="s">
        <v>262</v>
      </c>
      <c r="B6" s="5" t="n">
        <v>3378698</v>
      </c>
      <c r="C6" s="5" t="n">
        <v>3604140</v>
      </c>
    </row>
    <row r="7" spans="1:3">
      <c r="A7" s="4" t="s">
        <v>1095</v>
      </c>
    </row>
    <row r="8" spans="1:3">
      <c r="A8" s="3" t="s">
        <v>1093</v>
      </c>
    </row>
    <row r="9" spans="1:3">
      <c r="A9" s="4" t="s">
        <v>262</v>
      </c>
      <c r="B9" s="6" t="n">
        <v>995050</v>
      </c>
      <c r="C9" s="6" t="n">
        <v>99984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98</v>
      </c>
      <c r="B1" s="2" t="s">
        <v>444</v>
      </c>
      <c r="J1" s="2" t="s">
        <v>1</v>
      </c>
    </row>
    <row r="2" spans="1:15">
      <c r="B2" s="2" t="s">
        <v>32</v>
      </c>
      <c r="C2" s="2" t="s">
        <v>445</v>
      </c>
      <c r="D2" s="2" t="s">
        <v>446</v>
      </c>
      <c r="E2" s="2" t="s">
        <v>447</v>
      </c>
      <c r="F2" s="2" t="s">
        <v>33</v>
      </c>
      <c r="G2" s="2" t="s">
        <v>448</v>
      </c>
      <c r="H2" s="2" t="s">
        <v>449</v>
      </c>
      <c r="I2" s="2" t="s">
        <v>450</v>
      </c>
      <c r="J2" s="2" t="s">
        <v>2</v>
      </c>
      <c r="L2" s="2" t="s">
        <v>32</v>
      </c>
      <c r="N2" s="2" t="s">
        <v>33</v>
      </c>
    </row>
    <row r="3" spans="1:15">
      <c r="A3" s="3" t="s">
        <v>1099</v>
      </c>
    </row>
    <row r="4" spans="1:15">
      <c r="A4" s="4" t="s">
        <v>1100</v>
      </c>
      <c r="B4" s="6" t="n">
        <v>532905</v>
      </c>
      <c r="C4" s="6" t="n">
        <v>502887</v>
      </c>
      <c r="D4" s="6" t="n">
        <v>514224</v>
      </c>
      <c r="E4" s="6" t="n">
        <v>501645</v>
      </c>
      <c r="F4" s="6" t="n">
        <v>465910</v>
      </c>
      <c r="G4" s="6" t="n">
        <v>486221</v>
      </c>
      <c r="H4" s="6" t="n">
        <v>499573</v>
      </c>
      <c r="I4" s="6" t="n">
        <v>487658</v>
      </c>
      <c r="J4" s="6" t="n">
        <v>2051661</v>
      </c>
      <c r="K4" s="4" t="s">
        <v>39</v>
      </c>
      <c r="L4" s="6" t="n">
        <v>1939362</v>
      </c>
      <c r="M4" s="4" t="s">
        <v>39</v>
      </c>
      <c r="N4" s="6" t="n">
        <v>1948903</v>
      </c>
      <c r="O4" s="4" t="s">
        <v>39</v>
      </c>
    </row>
    <row r="5" spans="1:15">
      <c r="A5" s="4" t="s">
        <v>1101</v>
      </c>
      <c r="B5" s="5" t="n">
        <v>322955</v>
      </c>
      <c r="C5" s="5" t="n">
        <v>289449</v>
      </c>
      <c r="D5" s="5" t="n">
        <v>285236</v>
      </c>
      <c r="E5" s="5" t="n">
        <v>280451</v>
      </c>
      <c r="F5" s="5" t="n">
        <v>254151</v>
      </c>
      <c r="G5" s="5" t="n">
        <v>270008</v>
      </c>
      <c r="H5" s="5" t="n">
        <v>286155</v>
      </c>
      <c r="I5" s="5" t="n">
        <v>275248</v>
      </c>
      <c r="J5" s="5" t="n">
        <v>1178091</v>
      </c>
      <c r="L5" s="5" t="n">
        <v>1085562</v>
      </c>
      <c r="N5" s="5" t="n">
        <v>1119403</v>
      </c>
    </row>
    <row r="6" spans="1:15">
      <c r="A6" s="4" t="s">
        <v>59</v>
      </c>
      <c r="B6" s="6" t="n">
        <v>-35066</v>
      </c>
      <c r="C6" s="6" t="n">
        <v>-14037</v>
      </c>
      <c r="D6" s="6" t="n">
        <v>-164053</v>
      </c>
      <c r="E6" s="6" t="n">
        <v>53228</v>
      </c>
      <c r="F6" s="6" t="n">
        <v>-65423</v>
      </c>
      <c r="G6" s="6" t="n">
        <v>-27836</v>
      </c>
      <c r="H6" s="6" t="n">
        <v>-33808</v>
      </c>
      <c r="I6" s="6" t="n">
        <v>-23929</v>
      </c>
      <c r="J6" s="6" t="n">
        <v>-159928</v>
      </c>
      <c r="L6" s="6" t="n">
        <v>-150996</v>
      </c>
      <c r="N6" s="6" t="n">
        <v>-12458</v>
      </c>
    </row>
    <row r="7" spans="1:15">
      <c r="A7" s="3" t="s">
        <v>1102</v>
      </c>
    </row>
    <row r="8" spans="1:15">
      <c r="A8" s="4" t="s">
        <v>61</v>
      </c>
      <c r="B8" s="7" t="n">
        <v>-0.12</v>
      </c>
      <c r="C8" s="7" t="n">
        <v>-0.05</v>
      </c>
      <c r="D8" s="7" t="n">
        <v>-0.5600000000000001</v>
      </c>
      <c r="E8" s="7" t="n">
        <v>0.18</v>
      </c>
      <c r="F8" s="7" t="n">
        <v>-0.23</v>
      </c>
      <c r="G8" s="7" t="n">
        <v>-0.1</v>
      </c>
      <c r="H8" s="7" t="n">
        <v>-0.12</v>
      </c>
      <c r="I8" s="7" t="n">
        <v>-0.08</v>
      </c>
      <c r="J8" s="7" t="n">
        <v>-0.55</v>
      </c>
      <c r="L8" s="7" t="n">
        <v>-0.52</v>
      </c>
      <c r="N8" s="7" t="n">
        <v>-0.04</v>
      </c>
    </row>
    <row r="9" spans="1:15">
      <c r="A9" s="4" t="s">
        <v>62</v>
      </c>
      <c r="B9" s="7" t="n">
        <v>-0.12</v>
      </c>
      <c r="C9" s="7" t="n">
        <v>-0.05</v>
      </c>
      <c r="D9" s="7" t="n">
        <v>-0.5600000000000001</v>
      </c>
      <c r="E9" s="7" t="n">
        <v>0.18</v>
      </c>
      <c r="F9" s="7" t="n">
        <v>-0.23</v>
      </c>
      <c r="G9" s="7" t="n">
        <v>-0.1</v>
      </c>
      <c r="H9" s="7" t="n">
        <v>-0.12</v>
      </c>
      <c r="I9" s="7" t="n">
        <v>-0.08</v>
      </c>
      <c r="J9" s="7" t="n">
        <v>-0.55</v>
      </c>
      <c r="L9" s="7" t="n">
        <v>-0.52</v>
      </c>
      <c r="N9" s="7" t="n">
        <v>-0.04</v>
      </c>
    </row>
    <row r="10" spans="1:15">
      <c r="A10" s="3" t="s">
        <v>1103</v>
      </c>
    </row>
    <row r="11" spans="1:15">
      <c r="A11" s="4" t="s">
        <v>64</v>
      </c>
      <c r="B11" s="5" t="n">
        <v>287052</v>
      </c>
      <c r="C11" s="5" t="n">
        <v>292663</v>
      </c>
      <c r="D11" s="5" t="n">
        <v>294103</v>
      </c>
      <c r="E11" s="5" t="n">
        <v>291367</v>
      </c>
      <c r="F11" s="5" t="n">
        <v>288718</v>
      </c>
      <c r="G11" s="5" t="n">
        <v>287856</v>
      </c>
      <c r="H11" s="5" t="n">
        <v>291021</v>
      </c>
      <c r="I11" s="5" t="n">
        <v>288953</v>
      </c>
      <c r="J11" s="5" t="n">
        <v>291318</v>
      </c>
      <c r="L11" s="5" t="n">
        <v>289348</v>
      </c>
      <c r="N11" s="5" t="n">
        <v>292129</v>
      </c>
    </row>
    <row r="12" spans="1:15">
      <c r="A12" s="4" t="s">
        <v>65</v>
      </c>
      <c r="B12" s="5" t="n">
        <v>287052</v>
      </c>
      <c r="C12" s="5" t="n">
        <v>292663</v>
      </c>
      <c r="D12" s="5" t="n">
        <v>294103</v>
      </c>
      <c r="E12" s="5" t="n">
        <v>295995</v>
      </c>
      <c r="F12" s="5" t="n">
        <v>288718</v>
      </c>
      <c r="G12" s="5" t="n">
        <v>287856</v>
      </c>
      <c r="H12" s="5" t="n">
        <v>291021</v>
      </c>
      <c r="I12" s="5" t="n">
        <v>288953</v>
      </c>
      <c r="J12" s="5" t="n">
        <v>291318</v>
      </c>
      <c r="L12" s="5" t="n">
        <v>289348</v>
      </c>
      <c r="N12" s="5" t="n">
        <v>292129</v>
      </c>
    </row>
    <row r="13" spans="1:15"/>
    <row r="14" spans="1:15">
      <c r="A14" s="4" t="s">
        <v>39</v>
      </c>
      <c r="B14" s="4" t="s">
        <v>66</v>
      </c>
    </row>
  </sheetData>
  <mergeCells count="8">
    <mergeCell ref="A1:A2"/>
    <mergeCell ref="B1:I1"/>
    <mergeCell ref="J1:O1"/>
    <mergeCell ref="J2:K2"/>
    <mergeCell ref="L2:M2"/>
    <mergeCell ref="N2:O2"/>
    <mergeCell ref="A13:O13"/>
    <mergeCell ref="B14:O14"/>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6" t="n">
        <v>684230</v>
      </c>
      <c r="D4" s="6" t="n">
        <v>635391</v>
      </c>
      <c r="E4" s="6" t="n">
        <v>669227</v>
      </c>
    </row>
    <row r="5" spans="1:5">
      <c r="A5" s="4" t="s">
        <v>36</v>
      </c>
      <c r="C5" s="5" t="n">
        <v>1049448</v>
      </c>
      <c r="D5" s="5" t="n">
        <v>976893</v>
      </c>
      <c r="E5" s="5" t="n">
        <v>955329</v>
      </c>
    </row>
    <row r="6" spans="1:5">
      <c r="A6" s="4" t="s">
        <v>37</v>
      </c>
      <c r="C6" s="5" t="n">
        <v>317983</v>
      </c>
      <c r="D6" s="5" t="n">
        <v>327078</v>
      </c>
      <c r="E6" s="5" t="n">
        <v>324347</v>
      </c>
    </row>
    <row r="7" spans="1:5">
      <c r="A7" s="4" t="s">
        <v>38</v>
      </c>
      <c r="B7" s="4" t="s">
        <v>39</v>
      </c>
      <c r="C7" s="5" t="n">
        <v>2051661</v>
      </c>
      <c r="D7" s="5" t="n">
        <v>1939362</v>
      </c>
      <c r="E7" s="5" t="n">
        <v>1948903</v>
      </c>
    </row>
    <row r="8" spans="1:5">
      <c r="A8" s="3" t="s">
        <v>40</v>
      </c>
    </row>
    <row r="9" spans="1:5">
      <c r="A9" s="4" t="s">
        <v>35</v>
      </c>
      <c r="C9" s="5" t="n">
        <v>77086</v>
      </c>
      <c r="D9" s="5" t="n">
        <v>74004</v>
      </c>
      <c r="E9" s="5" t="n">
        <v>86379</v>
      </c>
    </row>
    <row r="10" spans="1:5">
      <c r="A10" s="4" t="s">
        <v>36</v>
      </c>
      <c r="C10" s="5" t="n">
        <v>681516</v>
      </c>
      <c r="D10" s="5" t="n">
        <v>660849</v>
      </c>
      <c r="E10" s="5" t="n">
        <v>626168</v>
      </c>
    </row>
    <row r="11" spans="1:5">
      <c r="A11" s="4" t="s">
        <v>37</v>
      </c>
      <c r="C11" s="5" t="n">
        <v>58095</v>
      </c>
      <c r="D11" s="5" t="n">
        <v>54094</v>
      </c>
      <c r="E11" s="5" t="n">
        <v>54077</v>
      </c>
    </row>
    <row r="12" spans="1:5">
      <c r="A12" s="4" t="s">
        <v>41</v>
      </c>
      <c r="C12" s="5" t="n">
        <v>56873</v>
      </c>
      <c r="D12" s="5" t="n">
        <v>64853</v>
      </c>
      <c r="E12" s="5" t="n">
        <v>62876</v>
      </c>
    </row>
    <row r="13" spans="1:5">
      <c r="A13" s="4" t="s">
        <v>42</v>
      </c>
      <c r="C13" s="5" t="n">
        <v>873570</v>
      </c>
      <c r="D13" s="5" t="n">
        <v>853800</v>
      </c>
      <c r="E13" s="5" t="n">
        <v>829500</v>
      </c>
    </row>
    <row r="14" spans="1:5">
      <c r="A14" s="4" t="s">
        <v>43</v>
      </c>
      <c r="C14" s="5" t="n">
        <v>1178091</v>
      </c>
      <c r="D14" s="5" t="n">
        <v>1085562</v>
      </c>
      <c r="E14" s="5" t="n">
        <v>1119403</v>
      </c>
    </row>
    <row r="15" spans="1:5">
      <c r="A15" s="3" t="s">
        <v>44</v>
      </c>
    </row>
    <row r="16" spans="1:5">
      <c r="A16" s="4" t="s">
        <v>45</v>
      </c>
      <c r="C16" s="5" t="n">
        <v>305323</v>
      </c>
      <c r="D16" s="5" t="n">
        <v>266097</v>
      </c>
      <c r="E16" s="5" t="n">
        <v>271130</v>
      </c>
    </row>
    <row r="17" spans="1:5">
      <c r="A17" s="4" t="s">
        <v>46</v>
      </c>
      <c r="C17" s="5" t="n">
        <v>388305</v>
      </c>
      <c r="D17" s="5" t="n">
        <v>398130</v>
      </c>
      <c r="E17" s="5" t="n">
        <v>390866</v>
      </c>
    </row>
    <row r="18" spans="1:5">
      <c r="A18" s="4" t="s">
        <v>47</v>
      </c>
      <c r="C18" s="5" t="n">
        <v>229774</v>
      </c>
      <c r="D18" s="5" t="n">
        <v>166677</v>
      </c>
      <c r="E18" s="5" t="n">
        <v>168473</v>
      </c>
    </row>
    <row r="19" spans="1:5">
      <c r="A19" s="4" t="s">
        <v>41</v>
      </c>
      <c r="C19" s="5" t="n">
        <v>91093</v>
      </c>
      <c r="D19" s="5" t="n">
        <v>113895</v>
      </c>
      <c r="E19" s="5" t="n">
        <v>108021</v>
      </c>
    </row>
    <row r="20" spans="1:5">
      <c r="A20" s="4" t="s">
        <v>48</v>
      </c>
      <c r="C20" s="5" t="n">
        <v>16101</v>
      </c>
      <c r="D20" s="5" t="n">
        <v>27740</v>
      </c>
      <c r="E20" s="5" t="n">
        <v>17166</v>
      </c>
    </row>
    <row r="21" spans="1:5">
      <c r="A21" s="4" t="s">
        <v>49</v>
      </c>
      <c r="C21" s="5" t="n">
        <v>63498</v>
      </c>
      <c r="D21" s="5" t="n">
        <v>61054</v>
      </c>
      <c r="E21" s="5" t="n">
        <v>25224</v>
      </c>
    </row>
    <row r="22" spans="1:5">
      <c r="A22" s="4" t="s">
        <v>50</v>
      </c>
      <c r="C22" s="5" t="n">
        <v>170941</v>
      </c>
      <c r="D22" s="5" t="n">
        <v>0</v>
      </c>
      <c r="E22" s="5" t="n">
        <v>0</v>
      </c>
    </row>
    <row r="23" spans="1:5">
      <c r="A23" s="4" t="s">
        <v>51</v>
      </c>
      <c r="C23" s="5" t="n">
        <v>1265035</v>
      </c>
      <c r="D23" s="5" t="n">
        <v>1033593</v>
      </c>
      <c r="E23" s="5" t="n">
        <v>980880</v>
      </c>
    </row>
    <row r="24" spans="1:5">
      <c r="A24" s="4" t="s">
        <v>52</v>
      </c>
      <c r="C24" s="5" t="n">
        <v>-86944</v>
      </c>
      <c r="D24" s="5" t="n">
        <v>51969</v>
      </c>
      <c r="E24" s="5" t="n">
        <v>138523</v>
      </c>
    </row>
    <row r="25" spans="1:5">
      <c r="A25" s="3" t="s">
        <v>53</v>
      </c>
    </row>
    <row r="26" spans="1:5">
      <c r="A26" s="4" t="s">
        <v>54</v>
      </c>
      <c r="C26" s="5" t="n">
        <v>9327</v>
      </c>
      <c r="D26" s="5" t="n">
        <v>6922</v>
      </c>
      <c r="E26" s="5" t="n">
        <v>4438</v>
      </c>
    </row>
    <row r="27" spans="1:5">
      <c r="A27" s="4" t="s">
        <v>55</v>
      </c>
      <c r="C27" s="5" t="n">
        <v>-137253</v>
      </c>
      <c r="D27" s="5" t="n">
        <v>-156889</v>
      </c>
      <c r="E27" s="5" t="n">
        <v>-132732</v>
      </c>
    </row>
    <row r="28" spans="1:5">
      <c r="A28" s="4" t="s">
        <v>56</v>
      </c>
      <c r="C28" s="5" t="n">
        <v>-1865</v>
      </c>
      <c r="D28" s="5" t="n">
        <v>-21017</v>
      </c>
      <c r="E28" s="5" t="n">
        <v>-8490</v>
      </c>
    </row>
    <row r="29" spans="1:5">
      <c r="A29" s="4" t="s">
        <v>57</v>
      </c>
      <c r="C29" s="5" t="n">
        <v>-216735</v>
      </c>
      <c r="D29" s="5" t="n">
        <v>-119015</v>
      </c>
      <c r="E29" s="5" t="n">
        <v>1739</v>
      </c>
    </row>
    <row r="30" spans="1:5">
      <c r="A30" s="4" t="s">
        <v>58</v>
      </c>
      <c r="C30" s="5" t="n">
        <v>-56807</v>
      </c>
      <c r="D30" s="5" t="n">
        <v>31981</v>
      </c>
      <c r="E30" s="5" t="n">
        <v>14197</v>
      </c>
    </row>
    <row r="31" spans="1:5">
      <c r="A31" s="4" t="s">
        <v>59</v>
      </c>
      <c r="C31" s="6" t="n">
        <v>-159928</v>
      </c>
      <c r="D31" s="6" t="n">
        <v>-150996</v>
      </c>
      <c r="E31" s="6" t="n">
        <v>-12458</v>
      </c>
    </row>
    <row r="32" spans="1:5">
      <c r="A32" s="3" t="s">
        <v>60</v>
      </c>
    </row>
    <row r="33" spans="1:5">
      <c r="A33" s="4" t="s">
        <v>61</v>
      </c>
      <c r="C33" s="7" t="n">
        <v>-0.55</v>
      </c>
      <c r="D33" s="7" t="n">
        <v>-0.52</v>
      </c>
      <c r="E33" s="7" t="n">
        <v>-0.04</v>
      </c>
    </row>
    <row r="34" spans="1:5">
      <c r="A34" s="4" t="s">
        <v>62</v>
      </c>
      <c r="C34" s="7" t="n">
        <v>-0.55</v>
      </c>
      <c r="D34" s="7" t="n">
        <v>-0.52</v>
      </c>
      <c r="E34" s="7" t="n">
        <v>-0.04</v>
      </c>
    </row>
    <row r="35" spans="1:5">
      <c r="A35" s="3" t="s">
        <v>63</v>
      </c>
    </row>
    <row r="36" spans="1:5">
      <c r="A36" s="4" t="s">
        <v>64</v>
      </c>
      <c r="C36" s="5" t="n">
        <v>291318</v>
      </c>
      <c r="D36" s="5" t="n">
        <v>289348</v>
      </c>
      <c r="E36" s="5" t="n">
        <v>292129</v>
      </c>
    </row>
    <row r="37" spans="1:5">
      <c r="A37" s="4" t="s">
        <v>65</v>
      </c>
      <c r="C37" s="5" t="n">
        <v>291318</v>
      </c>
      <c r="D37" s="5" t="n">
        <v>289348</v>
      </c>
      <c r="E37" s="5" t="n">
        <v>292129</v>
      </c>
    </row>
    <row r="38" spans="1:5"/>
    <row r="39" spans="1:5">
      <c r="A39" s="4" t="s">
        <v>39</v>
      </c>
      <c r="B39" s="4" t="s">
        <v>66</v>
      </c>
    </row>
  </sheetData>
  <mergeCells count="4">
    <mergeCell ref="A1:B2"/>
    <mergeCell ref="C1:E1"/>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v>
      </c>
      <c r="B1" s="2" t="s">
        <v>1</v>
      </c>
    </row>
    <row r="2" spans="1:4">
      <c r="B2" s="2" t="s">
        <v>2</v>
      </c>
      <c r="C2" s="2" t="s">
        <v>32</v>
      </c>
      <c r="D2" s="2" t="s">
        <v>33</v>
      </c>
    </row>
    <row r="3" spans="1:4">
      <c r="A3" s="4" t="s">
        <v>59</v>
      </c>
      <c r="B3" s="6" t="n">
        <v>-159928</v>
      </c>
      <c r="C3" s="6" t="n">
        <v>-150996</v>
      </c>
      <c r="D3" s="6" t="n">
        <v>-12458</v>
      </c>
    </row>
    <row r="4" spans="1:4">
      <c r="A4" s="3" t="s">
        <v>68</v>
      </c>
    </row>
    <row r="5" spans="1:4">
      <c r="A5" s="4" t="s">
        <v>69</v>
      </c>
      <c r="B5" s="5" t="n">
        <v>-23973</v>
      </c>
      <c r="C5" s="5" t="n">
        <v>13027</v>
      </c>
      <c r="D5" s="5" t="n">
        <v>2421</v>
      </c>
    </row>
    <row r="6" spans="1:4">
      <c r="A6" s="4" t="s">
        <v>70</v>
      </c>
      <c r="B6" s="5" t="n">
        <v>2644</v>
      </c>
      <c r="C6" s="5" t="n">
        <v>1774</v>
      </c>
      <c r="D6" s="5" t="n">
        <v>-1741</v>
      </c>
    </row>
    <row r="7" spans="1:4">
      <c r="A7" s="4" t="s">
        <v>71</v>
      </c>
      <c r="B7" s="5" t="n">
        <v>-192</v>
      </c>
      <c r="C7" s="5" t="n">
        <v>-9</v>
      </c>
      <c r="D7" s="5" t="n">
        <v>131</v>
      </c>
    </row>
    <row r="8" spans="1:4">
      <c r="A8" s="4" t="s">
        <v>72</v>
      </c>
      <c r="B8" s="5" t="n">
        <v>-21521</v>
      </c>
      <c r="C8" s="5" t="n">
        <v>14792</v>
      </c>
      <c r="D8" s="5" t="n">
        <v>811</v>
      </c>
    </row>
    <row r="9" spans="1:4">
      <c r="A9" s="4" t="s">
        <v>73</v>
      </c>
      <c r="B9" s="6" t="n">
        <v>-181449</v>
      </c>
      <c r="C9" s="6" t="n">
        <v>-136204</v>
      </c>
      <c r="D9" s="6" t="n">
        <v>-1164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1</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32</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06</v>
      </c>
      <c r="B25" s="4" t="s">
        <v>291</v>
      </c>
    </row>
    <row r="26" spans="1:2">
      <c r="A26" s="4" t="s">
        <v>292</v>
      </c>
      <c r="B26" s="4" t="s">
        <v>293</v>
      </c>
    </row>
    <row r="27" spans="1:2">
      <c r="A27" s="4" t="s">
        <v>294</v>
      </c>
      <c r="B27" s="4" t="s">
        <v>295</v>
      </c>
    </row>
    <row r="28" spans="1:2">
      <c r="A28" s="4" t="s">
        <v>296</v>
      </c>
      <c r="B28"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181</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7</v>
      </c>
      <c r="B1" s="2" t="s">
        <v>1</v>
      </c>
    </row>
    <row r="2" spans="1:2">
      <c r="B2" s="2" t="s">
        <v>2</v>
      </c>
    </row>
    <row r="3" spans="1:2">
      <c r="A3" s="4" t="s">
        <v>308</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188</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191</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3" t="s">
        <v>194</v>
      </c>
    </row>
    <row r="4" spans="1:2">
      <c r="A4" s="4" t="s">
        <v>193</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197</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3" t="s">
        <v>200</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29</v>
      </c>
      <c r="B1" s="2" t="s">
        <v>1</v>
      </c>
    </row>
    <row r="2" spans="1:2">
      <c r="B2" s="2" t="s">
        <v>2</v>
      </c>
    </row>
    <row r="3" spans="1:2">
      <c r="A3" s="3" t="s">
        <v>204</v>
      </c>
    </row>
    <row r="4" spans="1:2">
      <c r="A4" s="4" t="s">
        <v>330</v>
      </c>
      <c r="B4" s="4" t="s">
        <v>331</v>
      </c>
    </row>
    <row r="5" spans="1:2">
      <c r="A5" s="4" t="s">
        <v>332</v>
      </c>
      <c r="B5" s="4" t="s">
        <v>331</v>
      </c>
    </row>
    <row r="6" spans="1:2">
      <c r="A6" s="4" t="s">
        <v>333</v>
      </c>
      <c r="B6"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207</v>
      </c>
    </row>
    <row r="4" spans="1:2">
      <c r="A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4</v>
      </c>
      <c r="B1" s="2" t="s">
        <v>2</v>
      </c>
      <c r="C1" s="2" t="s">
        <v>32</v>
      </c>
    </row>
    <row r="2" spans="1:3">
      <c r="A2" s="3" t="s">
        <v>75</v>
      </c>
    </row>
    <row r="3" spans="1:3">
      <c r="A3" s="4" t="s">
        <v>76</v>
      </c>
      <c r="B3" s="6" t="n">
        <v>315963</v>
      </c>
      <c r="C3" s="6" t="n">
        <v>592299</v>
      </c>
    </row>
    <row r="4" spans="1:3">
      <c r="A4" s="4" t="s">
        <v>77</v>
      </c>
      <c r="B4" s="5" t="n">
        <v>135579</v>
      </c>
      <c r="C4" s="5" t="n">
        <v>251981</v>
      </c>
    </row>
    <row r="5" spans="1:3">
      <c r="A5" s="4" t="s">
        <v>78</v>
      </c>
      <c r="B5" s="5" t="n">
        <v>378832</v>
      </c>
      <c r="C5" s="5" t="n">
        <v>395392</v>
      </c>
    </row>
    <row r="6" spans="1:3">
      <c r="A6" s="4" t="s">
        <v>79</v>
      </c>
      <c r="B6" s="5" t="n">
        <v>98257</v>
      </c>
      <c r="C6" s="5" t="n">
        <v>88269</v>
      </c>
    </row>
    <row r="7" spans="1:3">
      <c r="A7" s="4" t="s">
        <v>80</v>
      </c>
      <c r="B7" s="5" t="n">
        <v>928631</v>
      </c>
      <c r="C7" s="5" t="n">
        <v>1327941</v>
      </c>
    </row>
    <row r="8" spans="1:3">
      <c r="A8" s="4" t="s">
        <v>77</v>
      </c>
      <c r="B8" s="5" t="n">
        <v>21932</v>
      </c>
      <c r="C8" s="5" t="n">
        <v>29844</v>
      </c>
    </row>
    <row r="9" spans="1:3">
      <c r="A9" s="4" t="s">
        <v>81</v>
      </c>
      <c r="B9" s="5" t="n">
        <v>155894</v>
      </c>
      <c r="C9" s="5" t="n">
        <v>176548</v>
      </c>
    </row>
    <row r="10" spans="1:3">
      <c r="A10" s="4" t="s">
        <v>82</v>
      </c>
      <c r="B10" s="5" t="n">
        <v>3504457</v>
      </c>
      <c r="C10" s="5" t="n">
        <v>3590608</v>
      </c>
    </row>
    <row r="11" spans="1:3">
      <c r="A11" s="4" t="s">
        <v>83</v>
      </c>
      <c r="B11" s="5" t="n">
        <v>549508</v>
      </c>
      <c r="C11" s="5" t="n">
        <v>664474</v>
      </c>
    </row>
    <row r="12" spans="1:3">
      <c r="A12" s="4" t="s">
        <v>84</v>
      </c>
      <c r="B12" s="5" t="n">
        <v>141957</v>
      </c>
      <c r="C12" s="5" t="n">
        <v>142508</v>
      </c>
    </row>
    <row r="13" spans="1:3">
      <c r="A13" s="4" t="s">
        <v>85</v>
      </c>
      <c r="B13" s="5" t="n">
        <v>5302379</v>
      </c>
      <c r="C13" s="5" t="n">
        <v>5931923</v>
      </c>
    </row>
    <row r="14" spans="1:3">
      <c r="A14" s="3" t="s">
        <v>86</v>
      </c>
    </row>
    <row r="15" spans="1:3">
      <c r="A15" s="4" t="s">
        <v>87</v>
      </c>
      <c r="B15" s="5" t="n">
        <v>0</v>
      </c>
      <c r="C15" s="5" t="n">
        <v>376121</v>
      </c>
    </row>
    <row r="16" spans="1:3">
      <c r="A16" s="4" t="s">
        <v>88</v>
      </c>
      <c r="B16" s="5" t="n">
        <v>14211</v>
      </c>
      <c r="C16" s="5" t="n">
        <v>28860</v>
      </c>
    </row>
    <row r="17" spans="1:3">
      <c r="A17" s="4" t="s">
        <v>89</v>
      </c>
      <c r="B17" s="5" t="n">
        <v>84516</v>
      </c>
      <c r="C17" s="5" t="n">
        <v>94604</v>
      </c>
    </row>
    <row r="18" spans="1:3">
      <c r="A18" s="4" t="s">
        <v>90</v>
      </c>
      <c r="B18" s="5" t="n">
        <v>281644</v>
      </c>
      <c r="C18" s="5" t="n">
        <v>245901</v>
      </c>
    </row>
    <row r="19" spans="1:3">
      <c r="A19" s="4" t="s">
        <v>91</v>
      </c>
      <c r="B19" s="5" t="n">
        <v>383793</v>
      </c>
      <c r="C19" s="5" t="n">
        <v>366042</v>
      </c>
    </row>
    <row r="20" spans="1:3">
      <c r="A20" s="4" t="s">
        <v>92</v>
      </c>
      <c r="B20" s="5" t="n">
        <v>764164</v>
      </c>
      <c r="C20" s="5" t="n">
        <v>1111528</v>
      </c>
    </row>
    <row r="21" spans="1:3">
      <c r="A21" s="4" t="s">
        <v>93</v>
      </c>
      <c r="B21" s="5" t="n">
        <v>2185361</v>
      </c>
      <c r="C21" s="5" t="n">
        <v>2241283</v>
      </c>
    </row>
    <row r="22" spans="1:3">
      <c r="A22" s="4" t="s">
        <v>94</v>
      </c>
      <c r="B22" s="5" t="n">
        <v>489177</v>
      </c>
      <c r="C22" s="5" t="n">
        <v>423929</v>
      </c>
    </row>
    <row r="23" spans="1:3">
      <c r="A23" s="4" t="s">
        <v>95</v>
      </c>
      <c r="B23" s="5" t="n">
        <v>49931</v>
      </c>
      <c r="C23" s="5" t="n">
        <v>131320</v>
      </c>
    </row>
    <row r="24" spans="1:3">
      <c r="A24" s="4" t="s">
        <v>96</v>
      </c>
      <c r="B24" s="5" t="n">
        <v>96250</v>
      </c>
      <c r="C24" s="5" t="n">
        <v>92481</v>
      </c>
    </row>
    <row r="25" spans="1:3">
      <c r="A25" s="4" t="s">
        <v>97</v>
      </c>
      <c r="B25" s="5" t="n">
        <v>3584883</v>
      </c>
      <c r="C25" s="5" t="n">
        <v>4000541</v>
      </c>
    </row>
    <row r="26" spans="1:3">
      <c r="A26" s="4" t="s">
        <v>98</v>
      </c>
      <c r="B26" s="4" t="s">
        <v>99</v>
      </c>
      <c r="C26" s="4" t="s">
        <v>99</v>
      </c>
    </row>
    <row r="27" spans="1:3">
      <c r="A27" s="3" t="s">
        <v>100</v>
      </c>
    </row>
    <row r="28" spans="1:3">
      <c r="A28" s="4" t="s">
        <v>101</v>
      </c>
      <c r="B28" s="5" t="n">
        <v>291</v>
      </c>
      <c r="C28" s="5" t="n">
        <v>294</v>
      </c>
    </row>
    <row r="29" spans="1:3">
      <c r="A29" s="4" t="s">
        <v>102</v>
      </c>
      <c r="B29" s="5" t="n">
        <v>2597693</v>
      </c>
      <c r="C29" s="5" t="n">
        <v>2629245</v>
      </c>
    </row>
    <row r="30" spans="1:3">
      <c r="A30" s="4" t="s">
        <v>103</v>
      </c>
      <c r="B30" s="5" t="n">
        <v>-16788</v>
      </c>
      <c r="C30" s="5" t="n">
        <v>-16788</v>
      </c>
    </row>
    <row r="31" spans="1:3">
      <c r="A31" s="4" t="s">
        <v>104</v>
      </c>
      <c r="B31" s="5" t="n">
        <v>-122863</v>
      </c>
      <c r="C31" s="5" t="n">
        <v>-101342</v>
      </c>
    </row>
    <row r="32" spans="1:3">
      <c r="A32" s="4" t="s">
        <v>105</v>
      </c>
      <c r="B32" s="5" t="n">
        <v>-740837</v>
      </c>
      <c r="C32" s="5" t="n">
        <v>-580027</v>
      </c>
    </row>
    <row r="33" spans="1:3">
      <c r="A33" s="4" t="s">
        <v>106</v>
      </c>
      <c r="B33" s="5" t="n">
        <v>1717496</v>
      </c>
      <c r="C33" s="5" t="n">
        <v>1931382</v>
      </c>
    </row>
    <row r="34" spans="1:3">
      <c r="A34" s="4" t="s">
        <v>107</v>
      </c>
      <c r="B34" s="6" t="n">
        <v>5302379</v>
      </c>
      <c r="C34" s="6" t="n">
        <v>59319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3" t="s">
        <v>21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6</v>
      </c>
      <c r="B1" s="2" t="s">
        <v>1</v>
      </c>
    </row>
    <row r="2" spans="1:2">
      <c r="B2" s="2" t="s">
        <v>2</v>
      </c>
    </row>
    <row r="3" spans="1:2">
      <c r="A3" s="3" t="s">
        <v>213</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3</v>
      </c>
      <c r="B1" s="2" t="s">
        <v>1</v>
      </c>
    </row>
    <row r="2" spans="1:2">
      <c r="B2" s="2" t="s">
        <v>2</v>
      </c>
    </row>
    <row r="3" spans="1:2">
      <c r="A3" s="3" t="s">
        <v>217</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4" t="s">
        <v>357</v>
      </c>
      <c r="B3" s="4" t="s">
        <v>358</v>
      </c>
    </row>
    <row r="4" spans="1:2">
      <c r="A4" s="4" t="s">
        <v>359</v>
      </c>
      <c r="B4" s="4" t="s">
        <v>360</v>
      </c>
    </row>
    <row r="5" spans="1:2">
      <c r="A5" s="4" t="s">
        <v>361</v>
      </c>
      <c r="B5" s="4" t="s">
        <v>362</v>
      </c>
    </row>
    <row r="6" spans="1:2">
      <c r="A6" s="4" t="s">
        <v>363</v>
      </c>
      <c r="B6" s="4" t="s">
        <v>364</v>
      </c>
    </row>
    <row r="7" spans="1:2">
      <c r="A7" s="4" t="s">
        <v>365</v>
      </c>
    </row>
    <row r="8" spans="1:2">
      <c r="A8" s="4" t="s">
        <v>366</v>
      </c>
      <c r="B8" s="4" t="s">
        <v>367</v>
      </c>
    </row>
    <row r="9" spans="1:2">
      <c r="A9" s="4" t="s">
        <v>368</v>
      </c>
    </row>
    <row r="10" spans="1:2">
      <c r="A10" s="4" t="s">
        <v>369</v>
      </c>
      <c r="B10" s="4" t="s">
        <v>370</v>
      </c>
    </row>
    <row r="11" spans="1:2">
      <c r="A11" s="4" t="s">
        <v>371</v>
      </c>
    </row>
    <row r="12" spans="1:2">
      <c r="A12" s="4" t="s">
        <v>361</v>
      </c>
      <c r="B12" s="4" t="s">
        <v>372</v>
      </c>
    </row>
    <row r="13" spans="1:2">
      <c r="A13" s="4" t="s">
        <v>373</v>
      </c>
    </row>
    <row r="14" spans="1:2">
      <c r="A14" s="4" t="s">
        <v>374</v>
      </c>
      <c r="B1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6</v>
      </c>
      <c r="B1" s="2" t="s">
        <v>1</v>
      </c>
    </row>
    <row r="2" spans="1:2">
      <c r="B2" s="2" t="s">
        <v>2</v>
      </c>
    </row>
    <row r="3" spans="1:2">
      <c r="A3" s="3" t="s">
        <v>226</v>
      </c>
    </row>
    <row r="4" spans="1:2">
      <c r="A4" s="4" t="s">
        <v>377</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79</v>
      </c>
      <c r="B1" s="2" t="s">
        <v>1</v>
      </c>
    </row>
    <row r="2" spans="1:2">
      <c r="B2" s="2" t="s">
        <v>2</v>
      </c>
    </row>
    <row r="3" spans="1:2">
      <c r="A3" s="3" t="s">
        <v>233</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0</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7</v>
      </c>
    </row>
    <row r="4" spans="1:2">
      <c r="A4" s="4" t="s">
        <v>398</v>
      </c>
      <c r="B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47"/>
    <col customWidth="1" max="3" min="3" width="27"/>
    <col customWidth="1" max="4" min="4" width="27"/>
    <col customWidth="1" max="5" min="5" width="14"/>
    <col customWidth="1" max="6" min="6" width="14"/>
  </cols>
  <sheetData>
    <row r="1" spans="1:6">
      <c r="A1" s="1" t="s">
        <v>400</v>
      </c>
      <c r="B1" s="2" t="s">
        <v>1</v>
      </c>
    </row>
    <row r="2" spans="1:6">
      <c r="B2" s="2" t="s">
        <v>401</v>
      </c>
      <c r="C2" s="2" t="s">
        <v>402</v>
      </c>
      <c r="D2" s="2" t="s">
        <v>403</v>
      </c>
      <c r="E2" s="2" t="s">
        <v>404</v>
      </c>
      <c r="F2" s="2" t="s">
        <v>405</v>
      </c>
    </row>
    <row r="3" spans="1:6">
      <c r="A3" s="3" t="s">
        <v>406</v>
      </c>
    </row>
    <row r="4" spans="1:6">
      <c r="A4" s="4" t="s">
        <v>407</v>
      </c>
      <c r="B4" s="5" t="n">
        <v>3</v>
      </c>
    </row>
    <row r="5" spans="1:6">
      <c r="A5" s="4" t="s">
        <v>408</v>
      </c>
      <c r="B5" s="6" t="n">
        <v>16101</v>
      </c>
      <c r="C5" s="6" t="n">
        <v>27740</v>
      </c>
      <c r="D5" s="6" t="n">
        <v>17166</v>
      </c>
    </row>
    <row r="6" spans="1:6">
      <c r="A6" s="4" t="s">
        <v>409</v>
      </c>
      <c r="B6" s="5" t="n">
        <v>19500</v>
      </c>
      <c r="C6" s="5" t="n">
        <v>22800</v>
      </c>
      <c r="D6" s="5" t="n">
        <v>27800</v>
      </c>
    </row>
    <row r="7" spans="1:6">
      <c r="A7" s="4" t="s">
        <v>410</v>
      </c>
      <c r="B7" s="5" t="n">
        <v>-181449</v>
      </c>
      <c r="C7" s="5" t="n">
        <v>-136204</v>
      </c>
      <c r="D7" s="5" t="n">
        <v>-11647</v>
      </c>
    </row>
    <row r="8" spans="1:6">
      <c r="A8" s="4" t="s">
        <v>411</v>
      </c>
      <c r="B8" s="6" t="n">
        <v>-1100</v>
      </c>
      <c r="C8" s="6" t="n">
        <v>-1400</v>
      </c>
      <c r="D8" s="6" t="n">
        <v>-1500</v>
      </c>
    </row>
    <row r="9" spans="1:6">
      <c r="A9" s="4" t="s">
        <v>412</v>
      </c>
      <c r="B9" s="5" t="n">
        <v>9100000</v>
      </c>
      <c r="C9" s="5" t="n">
        <v>7800000</v>
      </c>
      <c r="D9" s="5" t="n">
        <v>8800000</v>
      </c>
    </row>
    <row r="10" spans="1:6">
      <c r="A10" s="4" t="s">
        <v>46</v>
      </c>
      <c r="B10" s="6" t="n">
        <v>388305</v>
      </c>
      <c r="C10" s="6" t="n">
        <v>398130</v>
      </c>
      <c r="D10" s="6" t="n">
        <v>390866</v>
      </c>
    </row>
    <row r="11" spans="1:6">
      <c r="A11" s="4" t="s">
        <v>413</v>
      </c>
    </row>
    <row r="12" spans="1:6">
      <c r="A12" s="3" t="s">
        <v>406</v>
      </c>
    </row>
    <row r="13" spans="1:6">
      <c r="A13" s="4" t="s">
        <v>414</v>
      </c>
      <c r="B13" s="4" t="s">
        <v>415</v>
      </c>
    </row>
    <row r="14" spans="1:6">
      <c r="A14" s="4" t="s">
        <v>416</v>
      </c>
    </row>
    <row r="15" spans="1:6">
      <c r="A15" s="3" t="s">
        <v>406</v>
      </c>
    </row>
    <row r="16" spans="1:6">
      <c r="A16" s="4" t="s">
        <v>414</v>
      </c>
      <c r="B16" s="4" t="s">
        <v>417</v>
      </c>
    </row>
    <row r="17" spans="1:6">
      <c r="A17" s="4" t="s">
        <v>418</v>
      </c>
    </row>
    <row r="18" spans="1:6">
      <c r="A18" s="3" t="s">
        <v>406</v>
      </c>
    </row>
    <row r="19" spans="1:6">
      <c r="A19" s="4" t="s">
        <v>419</v>
      </c>
      <c r="D19" s="5" t="n">
        <v>403325</v>
      </c>
    </row>
    <row r="20" spans="1:6">
      <c r="A20" s="4" t="s">
        <v>420</v>
      </c>
    </row>
    <row r="21" spans="1:6">
      <c r="A21" s="3" t="s">
        <v>406</v>
      </c>
    </row>
    <row r="22" spans="1:6">
      <c r="A22" s="4" t="s">
        <v>421</v>
      </c>
      <c r="B22" s="4" t="s">
        <v>422</v>
      </c>
      <c r="C22" s="4" t="s">
        <v>422</v>
      </c>
      <c r="E22" s="4" t="s">
        <v>422</v>
      </c>
      <c r="F22" s="4" t="s">
        <v>4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33</v>
      </c>
    </row>
    <row r="3" spans="1:4">
      <c r="A3" s="4" t="s">
        <v>424</v>
      </c>
    </row>
    <row r="4" spans="1:4">
      <c r="A4" s="3" t="s">
        <v>425</v>
      </c>
    </row>
    <row r="5" spans="1:4">
      <c r="A5" s="4" t="s">
        <v>426</v>
      </c>
      <c r="B5" s="6" t="n">
        <v>14333</v>
      </c>
      <c r="C5" s="6" t="n">
        <v>11038</v>
      </c>
      <c r="D5" s="6" t="n">
        <v>9184</v>
      </c>
    </row>
    <row r="6" spans="1:4">
      <c r="A6" s="4" t="s">
        <v>427</v>
      </c>
      <c r="B6" s="5" t="n">
        <v>2666</v>
      </c>
      <c r="C6" s="5" t="n">
        <v>3792</v>
      </c>
      <c r="D6" s="5" t="n">
        <v>3103</v>
      </c>
    </row>
    <row r="7" spans="1:4">
      <c r="A7" s="4" t="s">
        <v>428</v>
      </c>
      <c r="B7" s="5" t="n">
        <v>-5275</v>
      </c>
      <c r="C7" s="5" t="n">
        <v>-497</v>
      </c>
      <c r="D7" s="5" t="n">
        <v>-1249</v>
      </c>
    </row>
    <row r="8" spans="1:4">
      <c r="A8" s="4" t="s">
        <v>429</v>
      </c>
      <c r="B8" s="5" t="n">
        <v>0</v>
      </c>
      <c r="C8" s="5" t="n">
        <v>0</v>
      </c>
      <c r="D8" s="5" t="n">
        <v>0</v>
      </c>
    </row>
    <row r="9" spans="1:4">
      <c r="A9" s="4" t="s">
        <v>430</v>
      </c>
      <c r="B9" s="5" t="n">
        <v>11724</v>
      </c>
      <c r="C9" s="5" t="n">
        <v>14333</v>
      </c>
      <c r="D9" s="5" t="n">
        <v>11038</v>
      </c>
    </row>
    <row r="10" spans="1:4">
      <c r="A10" s="4" t="s">
        <v>431</v>
      </c>
    </row>
    <row r="11" spans="1:4">
      <c r="A11" s="3" t="s">
        <v>425</v>
      </c>
    </row>
    <row r="12" spans="1:4">
      <c r="A12" s="4" t="s">
        <v>426</v>
      </c>
      <c r="B12" s="5" t="n">
        <v>35306</v>
      </c>
      <c r="C12" s="5" t="n">
        <v>7556</v>
      </c>
      <c r="D12" s="5" t="n">
        <v>8172</v>
      </c>
    </row>
    <row r="13" spans="1:4">
      <c r="A13" s="4" t="s">
        <v>427</v>
      </c>
      <c r="B13" s="5" t="n">
        <v>0</v>
      </c>
      <c r="C13" s="5" t="n">
        <v>0</v>
      </c>
      <c r="D13" s="5" t="n">
        <v>0</v>
      </c>
    </row>
    <row r="14" spans="1:4">
      <c r="A14" s="4" t="s">
        <v>428</v>
      </c>
      <c r="B14" s="5" t="n">
        <v>0</v>
      </c>
      <c r="C14" s="5" t="n">
        <v>0</v>
      </c>
      <c r="D14" s="5" t="n">
        <v>0</v>
      </c>
    </row>
    <row r="15" spans="1:4">
      <c r="A15" s="4" t="s">
        <v>429</v>
      </c>
      <c r="B15" s="5" t="n">
        <v>-23982</v>
      </c>
      <c r="C15" s="5" t="n">
        <v>27750</v>
      </c>
      <c r="D15" s="5" t="n">
        <v>-616</v>
      </c>
    </row>
    <row r="16" spans="1:4">
      <c r="A16" s="4" t="s">
        <v>430</v>
      </c>
      <c r="B16" s="6" t="n">
        <v>11324</v>
      </c>
      <c r="C16" s="6" t="n">
        <v>35306</v>
      </c>
      <c r="D16" s="6" t="n">
        <v>75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32</v>
      </c>
    </row>
    <row r="2" spans="1:3">
      <c r="A2" s="4" t="s">
        <v>109</v>
      </c>
      <c r="B2" s="6" t="n">
        <v>11724</v>
      </c>
      <c r="C2" s="6" t="n">
        <v>14333</v>
      </c>
    </row>
    <row r="3" spans="1:3">
      <c r="A3" s="4" t="s">
        <v>110</v>
      </c>
      <c r="B3" s="8" t="n">
        <v>0.001</v>
      </c>
      <c r="C3" s="8" t="n">
        <v>0.001</v>
      </c>
    </row>
    <row r="4" spans="1:3">
      <c r="A4" s="4" t="s">
        <v>111</v>
      </c>
      <c r="B4" s="5" t="n">
        <v>560000000</v>
      </c>
      <c r="C4" s="5" t="n">
        <v>560000000</v>
      </c>
    </row>
    <row r="5" spans="1:3">
      <c r="A5" s="4" t="s">
        <v>112</v>
      </c>
      <c r="B5" s="5" t="n">
        <v>291504000</v>
      </c>
      <c r="C5" s="5" t="n">
        <v>293938000</v>
      </c>
    </row>
    <row r="6" spans="1:3">
      <c r="A6" s="4" t="s">
        <v>113</v>
      </c>
      <c r="B6" s="5" t="n">
        <v>285753000</v>
      </c>
      <c r="C6" s="5" t="n">
        <v>290187000</v>
      </c>
    </row>
    <row r="7" spans="1:3">
      <c r="A7" s="4" t="s">
        <v>114</v>
      </c>
      <c r="B7" s="5" t="n">
        <v>3751000</v>
      </c>
      <c r="C7" s="5" t="n">
        <v>375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181</v>
      </c>
    </row>
    <row r="3" spans="1:3">
      <c r="A3" s="4" t="s">
        <v>433</v>
      </c>
      <c r="B3" s="6" t="n">
        <v>6948</v>
      </c>
      <c r="C3" s="6" t="n">
        <v>5684</v>
      </c>
    </row>
    <row r="4" spans="1:3">
      <c r="A4" s="4" t="s">
        <v>434</v>
      </c>
      <c r="B4" s="5" t="n">
        <v>610</v>
      </c>
      <c r="C4" s="5" t="n">
        <v>404</v>
      </c>
    </row>
    <row r="5" spans="1:3">
      <c r="A5" s="4" t="s">
        <v>435</v>
      </c>
      <c r="B5" s="6" t="n">
        <v>7558</v>
      </c>
      <c r="C5" s="6" t="n">
        <v>60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2</v>
      </c>
      <c r="D2" s="2" t="s">
        <v>33</v>
      </c>
    </row>
    <row r="3" spans="1:4">
      <c r="A3" s="3" t="s">
        <v>181</v>
      </c>
    </row>
    <row r="4" spans="1:4">
      <c r="A4" s="4" t="s">
        <v>437</v>
      </c>
      <c r="B4" s="6" t="n">
        <v>16067</v>
      </c>
      <c r="C4" s="6" t="n">
        <v>15224</v>
      </c>
      <c r="D4" s="6" t="n">
        <v>6070</v>
      </c>
    </row>
    <row r="5" spans="1:4">
      <c r="A5" s="4" t="s">
        <v>438</v>
      </c>
      <c r="B5" s="5" t="n">
        <v>3450</v>
      </c>
      <c r="C5" s="5" t="n">
        <v>12622</v>
      </c>
      <c r="D5" s="5" t="n">
        <v>10876</v>
      </c>
    </row>
    <row r="6" spans="1:4">
      <c r="A6" s="4" t="s">
        <v>439</v>
      </c>
      <c r="B6" s="5" t="n">
        <v>-3416</v>
      </c>
      <c r="C6" s="5" t="n">
        <v>-106</v>
      </c>
      <c r="D6" s="5" t="n">
        <v>220</v>
      </c>
    </row>
    <row r="7" spans="1:4">
      <c r="A7" s="4" t="s">
        <v>116</v>
      </c>
      <c r="B7" s="6" t="n">
        <v>16101</v>
      </c>
      <c r="C7" s="6" t="n">
        <v>27740</v>
      </c>
      <c r="D7" s="6" t="n">
        <v>1716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32</v>
      </c>
      <c r="D1" s="2" t="s">
        <v>33</v>
      </c>
    </row>
    <row r="2" spans="1:4">
      <c r="A2" s="3" t="s">
        <v>181</v>
      </c>
    </row>
    <row r="3" spans="1:4">
      <c r="A3" s="4" t="s">
        <v>69</v>
      </c>
      <c r="B3" s="6" t="n">
        <v>-118220</v>
      </c>
      <c r="C3" s="6" t="n">
        <v>-94247</v>
      </c>
      <c r="D3" s="6" t="n">
        <v>-107274</v>
      </c>
    </row>
    <row r="4" spans="1:4">
      <c r="A4" s="4" t="s">
        <v>441</v>
      </c>
      <c r="B4" s="5" t="n">
        <v>-115</v>
      </c>
      <c r="C4" s="5" t="n">
        <v>77</v>
      </c>
      <c r="D4" s="5" t="n">
        <v>86</v>
      </c>
    </row>
    <row r="5" spans="1:4">
      <c r="A5" s="4" t="s">
        <v>442</v>
      </c>
      <c r="B5" s="5" t="n">
        <v>-4528</v>
      </c>
      <c r="C5" s="5" t="n">
        <v>-7172</v>
      </c>
      <c r="D5" s="5" t="n">
        <v>-8946</v>
      </c>
    </row>
    <row r="6" spans="1:4">
      <c r="A6" s="4" t="s">
        <v>116</v>
      </c>
      <c r="B6" s="6" t="n">
        <v>-122863</v>
      </c>
      <c r="C6" s="6" t="n">
        <v>-101342</v>
      </c>
      <c r="D6" s="6" t="n">
        <v>-1161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444</v>
      </c>
      <c r="J1" s="2" t="s">
        <v>1</v>
      </c>
    </row>
    <row r="2" spans="1:12">
      <c r="B2" s="2" t="s">
        <v>32</v>
      </c>
      <c r="C2" s="2" t="s">
        <v>445</v>
      </c>
      <c r="D2" s="2" t="s">
        <v>446</v>
      </c>
      <c r="E2" s="2" t="s">
        <v>447</v>
      </c>
      <c r="F2" s="2" t="s">
        <v>33</v>
      </c>
      <c r="G2" s="2" t="s">
        <v>448</v>
      </c>
      <c r="H2" s="2" t="s">
        <v>449</v>
      </c>
      <c r="I2" s="2" t="s">
        <v>450</v>
      </c>
      <c r="J2" s="2" t="s">
        <v>2</v>
      </c>
      <c r="K2" s="2" t="s">
        <v>32</v>
      </c>
      <c r="L2" s="2" t="s">
        <v>33</v>
      </c>
    </row>
    <row r="3" spans="1:12">
      <c r="A3" s="3" t="s">
        <v>451</v>
      </c>
    </row>
    <row r="4" spans="1:12">
      <c r="A4" s="4" t="s">
        <v>59</v>
      </c>
      <c r="B4" s="6" t="n">
        <v>-35066</v>
      </c>
      <c r="C4" s="6" t="n">
        <v>-14037</v>
      </c>
      <c r="D4" s="6" t="n">
        <v>-164053</v>
      </c>
      <c r="E4" s="6" t="n">
        <v>53228</v>
      </c>
      <c r="F4" s="6" t="n">
        <v>-65423</v>
      </c>
      <c r="G4" s="6" t="n">
        <v>-27836</v>
      </c>
      <c r="H4" s="6" t="n">
        <v>-33808</v>
      </c>
      <c r="I4" s="6" t="n">
        <v>-23929</v>
      </c>
      <c r="J4" s="6" t="n">
        <v>-159928</v>
      </c>
      <c r="K4" s="6" t="n">
        <v>-150996</v>
      </c>
      <c r="L4" s="6" t="n">
        <v>-12458</v>
      </c>
    </row>
    <row r="5" spans="1:12">
      <c r="A5" s="3" t="s">
        <v>452</v>
      </c>
    </row>
    <row r="6" spans="1:12">
      <c r="A6" s="4" t="s">
        <v>453</v>
      </c>
      <c r="B6" s="6" t="n">
        <v>-35066</v>
      </c>
      <c r="C6" s="6" t="n">
        <v>-14037</v>
      </c>
      <c r="D6" s="6" t="n">
        <v>-164053</v>
      </c>
      <c r="E6" s="6" t="n">
        <v>53228</v>
      </c>
      <c r="F6" s="6" t="n">
        <v>-65423</v>
      </c>
      <c r="G6" s="6" t="n">
        <v>-27836</v>
      </c>
      <c r="H6" s="6" t="n">
        <v>-33808</v>
      </c>
      <c r="I6" s="6" t="n">
        <v>-23929</v>
      </c>
      <c r="J6" s="6" t="n">
        <v>-159928</v>
      </c>
      <c r="K6" s="6" t="n">
        <v>-150996</v>
      </c>
      <c r="L6" s="6" t="n">
        <v>-12458</v>
      </c>
    </row>
    <row r="7" spans="1:12">
      <c r="A7" s="3" t="s">
        <v>451</v>
      </c>
    </row>
    <row r="8" spans="1:12">
      <c r="A8" s="4" t="s">
        <v>454</v>
      </c>
      <c r="B8" s="5" t="n">
        <v>287052</v>
      </c>
      <c r="C8" s="5" t="n">
        <v>292663</v>
      </c>
      <c r="D8" s="5" t="n">
        <v>294103</v>
      </c>
      <c r="E8" s="5" t="n">
        <v>291367</v>
      </c>
      <c r="F8" s="5" t="n">
        <v>288718</v>
      </c>
      <c r="G8" s="5" t="n">
        <v>287856</v>
      </c>
      <c r="H8" s="5" t="n">
        <v>291021</v>
      </c>
      <c r="I8" s="5" t="n">
        <v>288953</v>
      </c>
      <c r="J8" s="5" t="n">
        <v>291318</v>
      </c>
      <c r="K8" s="5" t="n">
        <v>289348</v>
      </c>
      <c r="L8" s="5" t="n">
        <v>292129</v>
      </c>
    </row>
    <row r="9" spans="1:12">
      <c r="A9" s="3" t="s">
        <v>452</v>
      </c>
    </row>
    <row r="10" spans="1:12">
      <c r="A10" s="4" t="s">
        <v>454</v>
      </c>
      <c r="B10" s="5" t="n">
        <v>287052</v>
      </c>
      <c r="C10" s="5" t="n">
        <v>292663</v>
      </c>
      <c r="D10" s="5" t="n">
        <v>294103</v>
      </c>
      <c r="E10" s="5" t="n">
        <v>291367</v>
      </c>
      <c r="F10" s="5" t="n">
        <v>288718</v>
      </c>
      <c r="G10" s="5" t="n">
        <v>287856</v>
      </c>
      <c r="H10" s="5" t="n">
        <v>291021</v>
      </c>
      <c r="I10" s="5" t="n">
        <v>288953</v>
      </c>
      <c r="J10" s="5" t="n">
        <v>291318</v>
      </c>
      <c r="K10" s="5" t="n">
        <v>289348</v>
      </c>
      <c r="L10" s="5" t="n">
        <v>292129</v>
      </c>
    </row>
    <row r="11" spans="1:12">
      <c r="A11" s="3" t="s">
        <v>455</v>
      </c>
    </row>
    <row r="12" spans="1:12">
      <c r="A12" s="4" t="s">
        <v>456</v>
      </c>
      <c r="B12" s="5" t="n">
        <v>287052</v>
      </c>
      <c r="C12" s="5" t="n">
        <v>292663</v>
      </c>
      <c r="D12" s="5" t="n">
        <v>294103</v>
      </c>
      <c r="E12" s="5" t="n">
        <v>295995</v>
      </c>
      <c r="F12" s="5" t="n">
        <v>288718</v>
      </c>
      <c r="G12" s="5" t="n">
        <v>287856</v>
      </c>
      <c r="H12" s="5" t="n">
        <v>291021</v>
      </c>
      <c r="I12" s="5" t="n">
        <v>288953</v>
      </c>
      <c r="J12" s="5" t="n">
        <v>291318</v>
      </c>
      <c r="K12" s="5" t="n">
        <v>289348</v>
      </c>
      <c r="L12" s="5" t="n">
        <v>292129</v>
      </c>
    </row>
    <row r="13" spans="1:12">
      <c r="A13" s="3" t="s">
        <v>60</v>
      </c>
    </row>
    <row r="14" spans="1:12">
      <c r="A14" s="4" t="s">
        <v>61</v>
      </c>
      <c r="B14" s="7" t="n">
        <v>-0.12</v>
      </c>
      <c r="C14" s="7" t="n">
        <v>-0.05</v>
      </c>
      <c r="D14" s="7" t="n">
        <v>-0.5600000000000001</v>
      </c>
      <c r="E14" s="7" t="n">
        <v>0.18</v>
      </c>
      <c r="F14" s="7" t="n">
        <v>-0.23</v>
      </c>
      <c r="G14" s="7" t="n">
        <v>-0.1</v>
      </c>
      <c r="H14" s="7" t="n">
        <v>-0.12</v>
      </c>
      <c r="I14" s="7" t="n">
        <v>-0.08</v>
      </c>
      <c r="J14" s="7" t="n">
        <v>-0.55</v>
      </c>
      <c r="K14" s="7" t="n">
        <v>-0.52</v>
      </c>
      <c r="L14" s="7" t="n">
        <v>-0.04</v>
      </c>
    </row>
    <row r="15" spans="1:12">
      <c r="A15" s="4" t="s">
        <v>62</v>
      </c>
      <c r="B15" s="7" t="n">
        <v>-0.12</v>
      </c>
      <c r="C15" s="7" t="n">
        <v>-0.05</v>
      </c>
      <c r="D15" s="7" t="n">
        <v>-0.5600000000000001</v>
      </c>
      <c r="E15" s="7" t="n">
        <v>0.18</v>
      </c>
      <c r="F15" s="7" t="n">
        <v>-0.23</v>
      </c>
      <c r="G15" s="7" t="n">
        <v>-0.1</v>
      </c>
      <c r="H15" s="7" t="n">
        <v>-0.12</v>
      </c>
      <c r="I15" s="7" t="n">
        <v>-0.08</v>
      </c>
      <c r="J15" s="7" t="n">
        <v>-0.55</v>
      </c>
      <c r="K15" s="7" t="n">
        <v>-0.52</v>
      </c>
      <c r="L15" s="7" t="n">
        <v>-0.0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A2" s="4" t="s">
        <v>459</v>
      </c>
    </row>
    <row r="3" spans="1:2">
      <c r="A3" s="3" t="s">
        <v>406</v>
      </c>
    </row>
    <row r="4" spans="1:2">
      <c r="A4" s="4" t="s">
        <v>141</v>
      </c>
      <c r="B4" s="6" t="n">
        <v>80</v>
      </c>
    </row>
    <row r="5" spans="1:2">
      <c r="A5" s="4" t="s">
        <v>460</v>
      </c>
    </row>
    <row r="6" spans="1:2">
      <c r="A6" s="3" t="s">
        <v>406</v>
      </c>
    </row>
    <row r="7" spans="1:2">
      <c r="A7" s="4" t="s">
        <v>141</v>
      </c>
      <c r="B7" s="5" t="n">
        <v>110</v>
      </c>
    </row>
    <row r="8" spans="1:2">
      <c r="A8" s="4" t="s">
        <v>461</v>
      </c>
    </row>
    <row r="9" spans="1:2">
      <c r="A9" s="3" t="s">
        <v>406</v>
      </c>
    </row>
    <row r="10" spans="1:2">
      <c r="A10" s="4" t="s">
        <v>141</v>
      </c>
      <c r="B10" s="5" t="n">
        <v>35</v>
      </c>
    </row>
    <row r="11" spans="1:2">
      <c r="A11" s="4" t="s">
        <v>462</v>
      </c>
    </row>
    <row r="12" spans="1:2">
      <c r="A12" s="3" t="s">
        <v>406</v>
      </c>
    </row>
    <row r="13" spans="1:2">
      <c r="A13" s="4" t="s">
        <v>141</v>
      </c>
      <c r="B13" s="6" t="n">
        <v>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s>
  <sheetData>
    <row r="1" spans="1:4">
      <c r="A1" s="1" t="s">
        <v>463</v>
      </c>
      <c r="B1" s="2" t="s">
        <v>1</v>
      </c>
    </row>
    <row r="2" spans="1:4">
      <c r="B2" s="2" t="s">
        <v>2</v>
      </c>
      <c r="C2" s="2" t="s">
        <v>32</v>
      </c>
      <c r="D2" s="2" t="s">
        <v>464</v>
      </c>
    </row>
    <row r="3" spans="1:4">
      <c r="A3" s="3" t="s">
        <v>465</v>
      </c>
    </row>
    <row r="4" spans="1:4">
      <c r="A4" s="4" t="s">
        <v>466</v>
      </c>
      <c r="D4" s="6" t="n">
        <v>117576</v>
      </c>
    </row>
    <row r="5" spans="1:4">
      <c r="A5" s="4" t="s">
        <v>467</v>
      </c>
      <c r="D5" s="6" t="n">
        <v>110800</v>
      </c>
    </row>
    <row r="6" spans="1:4">
      <c r="A6" s="4" t="s">
        <v>468</v>
      </c>
      <c r="B6" s="4" t="s">
        <v>469</v>
      </c>
      <c r="C6" s="4" t="s">
        <v>4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6"/>
    <col customWidth="1" max="5" min="5" width="14"/>
    <col customWidth="1" max="6" min="6" width="14"/>
  </cols>
  <sheetData>
    <row r="1" spans="1:6">
      <c r="A1" s="1" t="s">
        <v>471</v>
      </c>
      <c r="B1" s="2" t="s">
        <v>444</v>
      </c>
      <c r="C1" s="2" t="s">
        <v>1</v>
      </c>
    </row>
    <row r="2" spans="1:6">
      <c r="B2" s="2" t="s">
        <v>33</v>
      </c>
      <c r="C2" s="2" t="s">
        <v>2</v>
      </c>
      <c r="D2" s="2" t="s">
        <v>32</v>
      </c>
      <c r="E2" s="2" t="s">
        <v>33</v>
      </c>
      <c r="F2" s="2" t="s">
        <v>464</v>
      </c>
    </row>
    <row r="3" spans="1:6">
      <c r="A3" s="3" t="s">
        <v>465</v>
      </c>
    </row>
    <row r="4" spans="1:6">
      <c r="A4" s="4" t="s">
        <v>472</v>
      </c>
      <c r="C4" s="7" t="n">
        <v>17.32</v>
      </c>
    </row>
    <row r="5" spans="1:6">
      <c r="A5" s="4" t="s">
        <v>466</v>
      </c>
      <c r="F5" s="6" t="n">
        <v>117576000</v>
      </c>
    </row>
    <row r="6" spans="1:6">
      <c r="A6" s="4" t="s">
        <v>467</v>
      </c>
      <c r="F6" s="5" t="n">
        <v>110800000</v>
      </c>
    </row>
    <row r="7" spans="1:6">
      <c r="A7" s="4" t="s">
        <v>468</v>
      </c>
      <c r="C7" s="4" t="s">
        <v>469</v>
      </c>
      <c r="D7" s="4" t="s">
        <v>470</v>
      </c>
    </row>
    <row r="8" spans="1:6">
      <c r="A8" s="4" t="s">
        <v>473</v>
      </c>
      <c r="F8" s="5" t="n">
        <v>110800000</v>
      </c>
    </row>
    <row r="9" spans="1:6">
      <c r="A9" s="4" t="s">
        <v>474</v>
      </c>
      <c r="F9" s="5" t="n">
        <v>137000</v>
      </c>
    </row>
    <row r="10" spans="1:6">
      <c r="A10" s="4" t="s">
        <v>475</v>
      </c>
      <c r="F10" s="5" t="n">
        <v>14897000</v>
      </c>
    </row>
    <row r="11" spans="1:6">
      <c r="A11" s="4" t="s">
        <v>476</v>
      </c>
      <c r="F11" s="5" t="n">
        <v>1521000</v>
      </c>
    </row>
    <row r="12" spans="1:6">
      <c r="A12" s="4" t="s">
        <v>477</v>
      </c>
      <c r="F12" s="5" t="n">
        <v>244931000</v>
      </c>
    </row>
    <row r="13" spans="1:6">
      <c r="A13" s="4" t="s">
        <v>478</v>
      </c>
      <c r="F13" s="5" t="n">
        <v>-4134000</v>
      </c>
    </row>
    <row r="14" spans="1:6">
      <c r="A14" s="4" t="s">
        <v>479</v>
      </c>
      <c r="F14" s="5" t="n">
        <v>-19913000</v>
      </c>
    </row>
    <row r="15" spans="1:6">
      <c r="A15" s="4" t="s">
        <v>480</v>
      </c>
      <c r="F15" s="5" t="n">
        <v>-2784000</v>
      </c>
    </row>
    <row r="16" spans="1:6">
      <c r="A16" s="4" t="s">
        <v>481</v>
      </c>
      <c r="F16" s="5" t="n">
        <v>-634000</v>
      </c>
    </row>
    <row r="17" spans="1:6">
      <c r="A17" s="4" t="s">
        <v>482</v>
      </c>
      <c r="F17" s="5" t="n">
        <v>-27465000</v>
      </c>
    </row>
    <row r="18" spans="1:6">
      <c r="A18" s="4" t="s">
        <v>483</v>
      </c>
      <c r="F18" s="6" t="n">
        <v>217466000</v>
      </c>
    </row>
    <row r="19" spans="1:6">
      <c r="A19" s="4" t="s">
        <v>484</v>
      </c>
    </row>
    <row r="20" spans="1:6">
      <c r="A20" s="3" t="s">
        <v>465</v>
      </c>
    </row>
    <row r="21" spans="1:6">
      <c r="A21" s="4" t="s">
        <v>132</v>
      </c>
      <c r="D21" s="5" t="n">
        <v>844108</v>
      </c>
    </row>
    <row r="22" spans="1:6">
      <c r="A22" s="4" t="s">
        <v>485</v>
      </c>
      <c r="C22" s="6" t="n">
        <v>129500000</v>
      </c>
      <c r="D22" s="6" t="n">
        <v>97400000</v>
      </c>
      <c r="E22" s="6" t="n">
        <v>50400000</v>
      </c>
    </row>
    <row r="23" spans="1:6">
      <c r="A23" s="4" t="s">
        <v>466</v>
      </c>
      <c r="C23" s="5" t="n">
        <v>62920000</v>
      </c>
      <c r="D23" s="5" t="n">
        <v>62254000</v>
      </c>
    </row>
    <row r="24" spans="1:6">
      <c r="A24" s="4" t="s">
        <v>467</v>
      </c>
      <c r="C24" s="5" t="n">
        <v>60794723</v>
      </c>
      <c r="D24" s="5" t="n">
        <v>39093047</v>
      </c>
    </row>
    <row r="25" spans="1:6">
      <c r="A25" s="4" t="s">
        <v>308</v>
      </c>
    </row>
    <row r="26" spans="1:6">
      <c r="A26" s="3" t="s">
        <v>465</v>
      </c>
    </row>
    <row r="27" spans="1:6">
      <c r="A27" s="4" t="s">
        <v>132</v>
      </c>
      <c r="E27" s="5" t="n">
        <v>5749807</v>
      </c>
    </row>
    <row r="28" spans="1:6">
      <c r="A28" s="4" t="s">
        <v>472</v>
      </c>
      <c r="F28" s="7" t="n">
        <v>14.78</v>
      </c>
    </row>
    <row r="29" spans="1:6">
      <c r="A29" s="4" t="s">
        <v>485</v>
      </c>
      <c r="B29" s="6" t="n">
        <v>217466000</v>
      </c>
      <c r="E29" s="6" t="n">
        <v>217500000</v>
      </c>
    </row>
    <row r="30" spans="1:6">
      <c r="A30" s="4" t="s">
        <v>486</v>
      </c>
    </row>
    <row r="31" spans="1:6">
      <c r="A31" s="3" t="s">
        <v>465</v>
      </c>
    </row>
    <row r="32" spans="1:6">
      <c r="A32" s="4" t="s">
        <v>185</v>
      </c>
      <c r="E32" s="4" t="s">
        <v>469</v>
      </c>
    </row>
    <row r="33" spans="1:6">
      <c r="A33" s="4" t="s">
        <v>473</v>
      </c>
      <c r="F33" s="6" t="n">
        <v>26000000</v>
      </c>
    </row>
    <row r="34" spans="1:6">
      <c r="A34" s="4" t="s">
        <v>487</v>
      </c>
    </row>
    <row r="35" spans="1:6">
      <c r="A35" s="3" t="s">
        <v>465</v>
      </c>
    </row>
    <row r="36" spans="1:6">
      <c r="A36" s="4" t="s">
        <v>185</v>
      </c>
      <c r="E36" s="4" t="s">
        <v>488</v>
      </c>
    </row>
    <row r="37" spans="1:6">
      <c r="A37" s="4" t="s">
        <v>473</v>
      </c>
      <c r="F37" s="5" t="n">
        <v>81600000</v>
      </c>
    </row>
    <row r="38" spans="1:6">
      <c r="A38" s="4" t="s">
        <v>489</v>
      </c>
    </row>
    <row r="39" spans="1:6">
      <c r="A39" s="3" t="s">
        <v>465</v>
      </c>
    </row>
    <row r="40" spans="1:6">
      <c r="A40" s="4" t="s">
        <v>185</v>
      </c>
      <c r="E40" s="4" t="s">
        <v>417</v>
      </c>
    </row>
    <row r="41" spans="1:6">
      <c r="A41" s="4" t="s">
        <v>473</v>
      </c>
      <c r="F41" s="6" t="n">
        <v>3200000</v>
      </c>
    </row>
    <row r="42" spans="1:6">
      <c r="A42" s="4" t="s">
        <v>490</v>
      </c>
    </row>
    <row r="43" spans="1:6">
      <c r="A43" s="3" t="s">
        <v>465</v>
      </c>
    </row>
    <row r="44" spans="1:6">
      <c r="A44" s="4" t="s">
        <v>485</v>
      </c>
      <c r="C44" s="5" t="n">
        <v>114600000</v>
      </c>
      <c r="D44" s="5" t="n">
        <v>75700000</v>
      </c>
    </row>
    <row r="45" spans="1:6">
      <c r="A45" s="4" t="s">
        <v>491</v>
      </c>
    </row>
    <row r="46" spans="1:6">
      <c r="A46" s="3" t="s">
        <v>465</v>
      </c>
    </row>
    <row r="47" spans="1:6">
      <c r="A47" s="4" t="s">
        <v>485</v>
      </c>
      <c r="B47" s="5" t="n">
        <v>19458000</v>
      </c>
    </row>
    <row r="48" spans="1:6">
      <c r="A48" s="4" t="s">
        <v>492</v>
      </c>
    </row>
    <row r="49" spans="1:6">
      <c r="A49" s="3" t="s">
        <v>465</v>
      </c>
    </row>
    <row r="50" spans="1:6">
      <c r="A50" s="4" t="s">
        <v>485</v>
      </c>
      <c r="C50" s="5" t="n">
        <v>13400000</v>
      </c>
    </row>
    <row r="51" spans="1:6">
      <c r="A51" s="4" t="s">
        <v>493</v>
      </c>
    </row>
    <row r="52" spans="1:6">
      <c r="A52" s="3" t="s">
        <v>465</v>
      </c>
    </row>
    <row r="53" spans="1:6">
      <c r="A53" s="4" t="s">
        <v>485</v>
      </c>
      <c r="B53" s="5" t="n">
        <v>85000000</v>
      </c>
      <c r="E53" s="6" t="n">
        <v>85000000</v>
      </c>
    </row>
    <row r="54" spans="1:6">
      <c r="A54" s="4" t="s">
        <v>494</v>
      </c>
    </row>
    <row r="55" spans="1:6">
      <c r="A55" s="3" t="s">
        <v>465</v>
      </c>
    </row>
    <row r="56" spans="1:6">
      <c r="A56" s="4" t="s">
        <v>485</v>
      </c>
      <c r="C56" s="5" t="n">
        <v>2000000</v>
      </c>
      <c r="D56" s="6" t="n">
        <v>8300000</v>
      </c>
    </row>
    <row r="57" spans="1:6">
      <c r="A57" s="4" t="s">
        <v>495</v>
      </c>
    </row>
    <row r="58" spans="1:6">
      <c r="A58" s="3" t="s">
        <v>465</v>
      </c>
    </row>
    <row r="59" spans="1:6">
      <c r="A59" s="4" t="s">
        <v>485</v>
      </c>
      <c r="C59" s="6" t="n">
        <v>12900000</v>
      </c>
    </row>
    <row r="60" spans="1:6">
      <c r="A60" s="4" t="s">
        <v>496</v>
      </c>
    </row>
    <row r="61" spans="1:6">
      <c r="A61" s="3" t="s">
        <v>465</v>
      </c>
    </row>
    <row r="62" spans="1:6">
      <c r="A62" s="4" t="s">
        <v>485</v>
      </c>
      <c r="B62" s="6" t="n">
        <v>113008000</v>
      </c>
      <c r="E62" s="6" t="n">
        <v>1325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 customWidth="1" max="5" min="5" width="14"/>
  </cols>
  <sheetData>
    <row r="1" spans="1:5">
      <c r="A1" s="1" t="s">
        <v>497</v>
      </c>
      <c r="B1" s="2" t="s">
        <v>1</v>
      </c>
    </row>
    <row r="2" spans="1:5">
      <c r="B2" s="2" t="s">
        <v>2</v>
      </c>
      <c r="C2" s="2" t="s">
        <v>32</v>
      </c>
      <c r="D2" s="2" t="s">
        <v>33</v>
      </c>
      <c r="E2" s="2" t="s">
        <v>464</v>
      </c>
    </row>
    <row r="3" spans="1:5">
      <c r="A3" s="3" t="s">
        <v>465</v>
      </c>
    </row>
    <row r="4" spans="1:5">
      <c r="A4" s="4" t="s">
        <v>88</v>
      </c>
      <c r="B4" s="6" t="n">
        <v>14211000</v>
      </c>
      <c r="C4" s="6" t="n">
        <v>28860000</v>
      </c>
    </row>
    <row r="5" spans="1:5">
      <c r="A5" s="4" t="s">
        <v>466</v>
      </c>
      <c r="E5" s="6" t="n">
        <v>117576000</v>
      </c>
    </row>
    <row r="6" spans="1:5">
      <c r="A6" s="4" t="s">
        <v>467</v>
      </c>
      <c r="E6" s="6" t="n">
        <v>110800000</v>
      </c>
    </row>
    <row r="7" spans="1:5">
      <c r="A7" s="4" t="s">
        <v>468</v>
      </c>
      <c r="B7" s="4" t="s">
        <v>469</v>
      </c>
      <c r="C7" s="4" t="s">
        <v>470</v>
      </c>
    </row>
    <row r="8" spans="1:5">
      <c r="A8" s="4" t="s">
        <v>484</v>
      </c>
    </row>
    <row r="9" spans="1:5">
      <c r="A9" s="3" t="s">
        <v>465</v>
      </c>
    </row>
    <row r="10" spans="1:5">
      <c r="A10" s="4" t="s">
        <v>485</v>
      </c>
      <c r="B10" s="6" t="n">
        <v>129500000</v>
      </c>
      <c r="C10" s="6" t="n">
        <v>97400000</v>
      </c>
      <c r="D10" s="6" t="n">
        <v>50400000</v>
      </c>
    </row>
    <row r="11" spans="1:5">
      <c r="A11" s="4" t="s">
        <v>132</v>
      </c>
      <c r="C11" s="5" t="n">
        <v>844108</v>
      </c>
    </row>
    <row r="12" spans="1:5">
      <c r="A12" s="4" t="s">
        <v>466</v>
      </c>
      <c r="B12" s="5" t="n">
        <v>62920000</v>
      </c>
      <c r="C12" s="6" t="n">
        <v>62254000</v>
      </c>
    </row>
    <row r="13" spans="1:5">
      <c r="A13" s="4" t="s">
        <v>467</v>
      </c>
      <c r="B13" s="5" t="n">
        <v>60794723</v>
      </c>
      <c r="C13" s="5" t="n">
        <v>39093047</v>
      </c>
    </row>
    <row r="14" spans="1:5">
      <c r="A14" s="4" t="s">
        <v>490</v>
      </c>
    </row>
    <row r="15" spans="1:5">
      <c r="A15" s="3" t="s">
        <v>465</v>
      </c>
    </row>
    <row r="16" spans="1:5">
      <c r="A16" s="4" t="s">
        <v>485</v>
      </c>
      <c r="B16" s="5" t="n">
        <v>114600000</v>
      </c>
      <c r="C16" s="5" t="n">
        <v>75700000</v>
      </c>
    </row>
    <row r="17" spans="1:5">
      <c r="A17" s="4" t="s">
        <v>492</v>
      </c>
    </row>
    <row r="18" spans="1:5">
      <c r="A18" s="3" t="s">
        <v>465</v>
      </c>
    </row>
    <row r="19" spans="1:5">
      <c r="A19" s="4" t="s">
        <v>485</v>
      </c>
      <c r="B19" s="5" t="n">
        <v>13400000</v>
      </c>
    </row>
    <row r="20" spans="1:5">
      <c r="A20" s="4" t="s">
        <v>494</v>
      </c>
    </row>
    <row r="21" spans="1:5">
      <c r="A21" s="3" t="s">
        <v>465</v>
      </c>
    </row>
    <row r="22" spans="1:5">
      <c r="A22" s="4" t="s">
        <v>485</v>
      </c>
      <c r="B22" s="6" t="n">
        <v>2000000</v>
      </c>
      <c r="C22" s="6" t="n">
        <v>83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8</v>
      </c>
      <c r="B1" s="2" t="s">
        <v>444</v>
      </c>
      <c r="C1" s="2" t="s">
        <v>1</v>
      </c>
    </row>
    <row r="2" spans="1:5">
      <c r="B2" s="2" t="s">
        <v>33</v>
      </c>
      <c r="C2" s="2" t="s">
        <v>2</v>
      </c>
      <c r="D2" s="2" t="s">
        <v>32</v>
      </c>
      <c r="E2" s="2" t="s">
        <v>33</v>
      </c>
    </row>
    <row r="3" spans="1:5">
      <c r="A3" s="4" t="s">
        <v>308</v>
      </c>
    </row>
    <row r="4" spans="1:5">
      <c r="A4" s="3" t="s">
        <v>465</v>
      </c>
    </row>
    <row r="5" spans="1:5">
      <c r="A5" s="4" t="s">
        <v>485</v>
      </c>
      <c r="B5" s="6" t="n">
        <v>217466</v>
      </c>
      <c r="E5" s="6" t="n">
        <v>217500</v>
      </c>
    </row>
    <row r="6" spans="1:5">
      <c r="A6" s="4" t="s">
        <v>484</v>
      </c>
    </row>
    <row r="7" spans="1:5">
      <c r="A7" s="3" t="s">
        <v>465</v>
      </c>
    </row>
    <row r="8" spans="1:5">
      <c r="A8" s="4" t="s">
        <v>485</v>
      </c>
      <c r="C8" s="6" t="n">
        <v>129500</v>
      </c>
      <c r="D8" s="6" t="n">
        <v>97400</v>
      </c>
      <c r="E8" s="5" t="n">
        <v>50400</v>
      </c>
    </row>
    <row r="9" spans="1:5">
      <c r="A9" s="4" t="s">
        <v>496</v>
      </c>
    </row>
    <row r="10" spans="1:5">
      <c r="A10" s="3" t="s">
        <v>465</v>
      </c>
    </row>
    <row r="11" spans="1:5">
      <c r="A11" s="4" t="s">
        <v>485</v>
      </c>
      <c r="B11" s="5" t="n">
        <v>113008</v>
      </c>
      <c r="E11" s="5" t="n">
        <v>132500</v>
      </c>
    </row>
    <row r="12" spans="1:5">
      <c r="A12" s="4" t="s">
        <v>493</v>
      </c>
    </row>
    <row r="13" spans="1:5">
      <c r="A13" s="3" t="s">
        <v>465</v>
      </c>
    </row>
    <row r="14" spans="1:5">
      <c r="A14" s="4" t="s">
        <v>485</v>
      </c>
      <c r="B14" s="6" t="n">
        <v>85000</v>
      </c>
      <c r="E14" s="6" t="n">
        <v>85000</v>
      </c>
    </row>
    <row r="15" spans="1:5">
      <c r="A15" s="4" t="s">
        <v>492</v>
      </c>
    </row>
    <row r="16" spans="1:5">
      <c r="A16" s="3" t="s">
        <v>465</v>
      </c>
    </row>
    <row r="17" spans="1:5">
      <c r="A17" s="4" t="s">
        <v>485</v>
      </c>
      <c r="C17" s="6" t="n">
        <v>134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99</v>
      </c>
      <c r="B1" s="2" t="s">
        <v>444</v>
      </c>
      <c r="C1" s="2" t="s">
        <v>500</v>
      </c>
      <c r="D1" s="2" t="s">
        <v>1</v>
      </c>
    </row>
    <row r="2" spans="1:5">
      <c r="B2" s="2" t="s">
        <v>447</v>
      </c>
      <c r="C2" s="2" t="s">
        <v>4</v>
      </c>
      <c r="D2" s="2" t="s">
        <v>2</v>
      </c>
      <c r="E2" s="2" t="s">
        <v>32</v>
      </c>
    </row>
    <row r="3" spans="1:5">
      <c r="A3" s="3" t="s">
        <v>82</v>
      </c>
    </row>
    <row r="4" spans="1:5">
      <c r="A4" s="4" t="s">
        <v>501</v>
      </c>
      <c r="B4" s="6" t="n">
        <v>3508879</v>
      </c>
      <c r="C4" s="6" t="n">
        <v>3590608</v>
      </c>
      <c r="D4" s="6" t="n">
        <v>3590608</v>
      </c>
      <c r="E4" s="6" t="n">
        <v>3508879</v>
      </c>
    </row>
    <row r="5" spans="1:5">
      <c r="A5" s="4" t="s">
        <v>502</v>
      </c>
      <c r="D5" s="5" t="n">
        <v>65129</v>
      </c>
      <c r="E5" s="5" t="n">
        <v>61060</v>
      </c>
    </row>
    <row r="6" spans="1:5">
      <c r="A6" s="4" t="s">
        <v>503</v>
      </c>
      <c r="B6" s="5" t="n">
        <v>0</v>
      </c>
      <c r="D6" s="5" t="n">
        <v>-1283</v>
      </c>
      <c r="E6" s="5" t="n">
        <v>-512</v>
      </c>
    </row>
    <row r="7" spans="1:5">
      <c r="A7" s="4" t="s">
        <v>504</v>
      </c>
      <c r="D7" s="5" t="n">
        <v>0</v>
      </c>
    </row>
    <row r="8" spans="1:5">
      <c r="A8" s="4" t="s">
        <v>505</v>
      </c>
      <c r="D8" s="5" t="n">
        <v>-8216</v>
      </c>
      <c r="E8" s="5" t="n">
        <v>21181</v>
      </c>
    </row>
    <row r="9" spans="1:5">
      <c r="A9" s="4" t="s">
        <v>506</v>
      </c>
      <c r="D9" s="5" t="n">
        <v>3504457</v>
      </c>
      <c r="E9" s="5" t="n">
        <v>3590608</v>
      </c>
    </row>
    <row r="10" spans="1:5">
      <c r="A10" s="4" t="s">
        <v>507</v>
      </c>
      <c r="D10" s="5" t="n">
        <v>-141781</v>
      </c>
    </row>
    <row r="11" spans="1:5">
      <c r="A11" s="4" t="s">
        <v>508</v>
      </c>
    </row>
    <row r="12" spans="1:5">
      <c r="A12" s="3" t="s">
        <v>82</v>
      </c>
    </row>
    <row r="13" spans="1:5">
      <c r="A13" s="4" t="s">
        <v>501</v>
      </c>
      <c r="B13" s="5" t="n">
        <v>1381076</v>
      </c>
      <c r="C13" s="5" t="n">
        <v>1418334</v>
      </c>
      <c r="D13" s="5" t="n">
        <v>1418334</v>
      </c>
      <c r="E13" s="5" t="n">
        <v>1381076</v>
      </c>
    </row>
    <row r="14" spans="1:5">
      <c r="A14" s="4" t="s">
        <v>502</v>
      </c>
      <c r="D14" s="5" t="n">
        <v>14936</v>
      </c>
      <c r="E14" s="5" t="n">
        <v>32985</v>
      </c>
    </row>
    <row r="15" spans="1:5">
      <c r="A15" s="4" t="s">
        <v>503</v>
      </c>
      <c r="D15" s="5" t="n">
        <v>-705</v>
      </c>
      <c r="E15" s="5" t="n">
        <v>-49</v>
      </c>
    </row>
    <row r="16" spans="1:5">
      <c r="A16" s="4" t="s">
        <v>504</v>
      </c>
      <c r="D16" s="5" t="n">
        <v>0</v>
      </c>
    </row>
    <row r="17" spans="1:5">
      <c r="A17" s="4" t="s">
        <v>505</v>
      </c>
      <c r="D17" s="5" t="n">
        <v>-2240</v>
      </c>
      <c r="E17" s="5" t="n">
        <v>4322</v>
      </c>
    </row>
    <row r="18" spans="1:5">
      <c r="A18" s="4" t="s">
        <v>506</v>
      </c>
      <c r="D18" s="5" t="n">
        <v>1430325</v>
      </c>
      <c r="E18" s="5" t="n">
        <v>1418334</v>
      </c>
    </row>
    <row r="19" spans="1:5">
      <c r="A19" s="4" t="s">
        <v>507</v>
      </c>
      <c r="D19" s="5" t="n">
        <v>0</v>
      </c>
    </row>
    <row r="20" spans="1:5">
      <c r="A20" s="4" t="s">
        <v>509</v>
      </c>
    </row>
    <row r="21" spans="1:5">
      <c r="A21" s="3" t="s">
        <v>82</v>
      </c>
    </row>
    <row r="22" spans="1:5">
      <c r="A22" s="4" t="s">
        <v>501</v>
      </c>
      <c r="B22" s="5" t="n">
        <v>1217397</v>
      </c>
      <c r="C22" s="5" t="n">
        <v>1241010</v>
      </c>
      <c r="D22" s="5" t="n">
        <v>1241010</v>
      </c>
      <c r="E22" s="5" t="n">
        <v>1217397</v>
      </c>
    </row>
    <row r="23" spans="1:5">
      <c r="A23" s="4" t="s">
        <v>502</v>
      </c>
      <c r="D23" s="5" t="n">
        <v>0</v>
      </c>
      <c r="E23" s="5" t="n">
        <v>13660</v>
      </c>
    </row>
    <row r="24" spans="1:5">
      <c r="A24" s="4" t="s">
        <v>503</v>
      </c>
      <c r="D24" s="5" t="n">
        <v>2697</v>
      </c>
      <c r="E24" s="5" t="n">
        <v>0</v>
      </c>
    </row>
    <row r="25" spans="1:5">
      <c r="A25" s="4" t="s">
        <v>504</v>
      </c>
      <c r="D25" s="5" t="n">
        <v>-1249051</v>
      </c>
    </row>
    <row r="26" spans="1:5">
      <c r="A26" s="4" t="s">
        <v>505</v>
      </c>
      <c r="D26" s="5" t="n">
        <v>5344</v>
      </c>
      <c r="E26" s="5" t="n">
        <v>9953</v>
      </c>
    </row>
    <row r="27" spans="1:5">
      <c r="A27" s="4" t="s">
        <v>506</v>
      </c>
      <c r="D27" s="5" t="n">
        <v>0</v>
      </c>
      <c r="E27" s="5" t="n">
        <v>1241010</v>
      </c>
    </row>
    <row r="28" spans="1:5">
      <c r="A28" s="4" t="s">
        <v>507</v>
      </c>
      <c r="D28" s="5" t="n">
        <v>0</v>
      </c>
    </row>
    <row r="29" spans="1:5">
      <c r="A29" s="4" t="s">
        <v>510</v>
      </c>
    </row>
    <row r="30" spans="1:5">
      <c r="A30" s="3" t="s">
        <v>82</v>
      </c>
    </row>
    <row r="31" spans="1:5">
      <c r="A31" s="4" t="s">
        <v>501</v>
      </c>
      <c r="B31" s="5" t="n">
        <v>0</v>
      </c>
      <c r="C31" s="5" t="n">
        <v>0</v>
      </c>
      <c r="D31" s="5" t="n">
        <v>0</v>
      </c>
      <c r="E31" s="5" t="n">
        <v>0</v>
      </c>
    </row>
    <row r="32" spans="1:5">
      <c r="A32" s="4" t="s">
        <v>502</v>
      </c>
      <c r="D32" s="5" t="n">
        <v>50193</v>
      </c>
      <c r="E32" s="5" t="n">
        <v>0</v>
      </c>
    </row>
    <row r="33" spans="1:5">
      <c r="A33" s="4" t="s">
        <v>503</v>
      </c>
      <c r="D33" s="5" t="n">
        <v>-3275</v>
      </c>
      <c r="E33" s="5" t="n">
        <v>0</v>
      </c>
    </row>
    <row r="34" spans="1:5">
      <c r="A34" s="4" t="s">
        <v>504</v>
      </c>
      <c r="D34" s="5" t="n">
        <v>1080453</v>
      </c>
    </row>
    <row r="35" spans="1:5">
      <c r="A35" s="4" t="s">
        <v>505</v>
      </c>
      <c r="D35" s="5" t="n">
        <v>-7424</v>
      </c>
      <c r="E35" s="5" t="n">
        <v>0</v>
      </c>
    </row>
    <row r="36" spans="1:5">
      <c r="A36" s="4" t="s">
        <v>506</v>
      </c>
      <c r="C36" s="5" t="n">
        <v>1080500</v>
      </c>
      <c r="D36" s="5" t="n">
        <v>1119947</v>
      </c>
      <c r="E36" s="5" t="n">
        <v>0</v>
      </c>
    </row>
    <row r="37" spans="1:5">
      <c r="A37" s="4" t="s">
        <v>507</v>
      </c>
      <c r="D37" s="5" t="n">
        <v>0</v>
      </c>
    </row>
    <row r="38" spans="1:5">
      <c r="A38" s="4" t="s">
        <v>511</v>
      </c>
    </row>
    <row r="39" spans="1:5">
      <c r="A39" s="3" t="s">
        <v>82</v>
      </c>
    </row>
    <row r="40" spans="1:5">
      <c r="A40" s="4" t="s">
        <v>501</v>
      </c>
      <c r="B40" s="5" t="n">
        <v>653368</v>
      </c>
      <c r="C40" s="5" t="n">
        <v>673472</v>
      </c>
      <c r="D40" s="5" t="n">
        <v>673472</v>
      </c>
      <c r="E40" s="5" t="n">
        <v>653368</v>
      </c>
    </row>
    <row r="41" spans="1:5">
      <c r="A41" s="4" t="s">
        <v>502</v>
      </c>
      <c r="D41" s="5" t="n">
        <v>0</v>
      </c>
      <c r="E41" s="5" t="n">
        <v>14415</v>
      </c>
    </row>
    <row r="42" spans="1:5">
      <c r="A42" s="4" t="s">
        <v>503</v>
      </c>
      <c r="D42" s="5" t="n">
        <v>0</v>
      </c>
      <c r="E42" s="5" t="n">
        <v>-463</v>
      </c>
    </row>
    <row r="43" spans="1:5">
      <c r="A43" s="4" t="s">
        <v>504</v>
      </c>
      <c r="D43" s="5" t="n">
        <v>11991</v>
      </c>
    </row>
    <row r="44" spans="1:5">
      <c r="A44" s="4" t="s">
        <v>505</v>
      </c>
      <c r="D44" s="5" t="n">
        <v>-2116</v>
      </c>
      <c r="E44" s="5" t="n">
        <v>6152</v>
      </c>
    </row>
    <row r="45" spans="1:5">
      <c r="A45" s="4" t="s">
        <v>506</v>
      </c>
      <c r="D45" s="5" t="n">
        <v>683347</v>
      </c>
      <c r="E45" s="5" t="n">
        <v>673472</v>
      </c>
    </row>
    <row r="46" spans="1:5">
      <c r="A46" s="4" t="s">
        <v>507</v>
      </c>
      <c r="D46" s="5" t="n">
        <v>0</v>
      </c>
    </row>
    <row r="47" spans="1:5">
      <c r="A47" s="4" t="s">
        <v>512</v>
      </c>
    </row>
    <row r="48" spans="1:5">
      <c r="A48" s="3" t="s">
        <v>82</v>
      </c>
    </row>
    <row r="49" spans="1:5">
      <c r="A49" s="4" t="s">
        <v>501</v>
      </c>
      <c r="B49" s="5" t="n">
        <v>257038</v>
      </c>
      <c r="C49" s="5" t="n">
        <v>257792</v>
      </c>
      <c r="D49" s="5" t="n">
        <v>257792</v>
      </c>
      <c r="E49" s="5" t="n">
        <v>257038</v>
      </c>
    </row>
    <row r="50" spans="1:5">
      <c r="A50" s="4" t="s">
        <v>502</v>
      </c>
      <c r="D50" s="5" t="n">
        <v>0</v>
      </c>
      <c r="E50" s="5" t="n">
        <v>0</v>
      </c>
    </row>
    <row r="51" spans="1:5">
      <c r="A51" s="4" t="s">
        <v>503</v>
      </c>
      <c r="D51" s="5" t="n">
        <v>0</v>
      </c>
    </row>
    <row r="52" spans="1:5">
      <c r="A52" s="4" t="s">
        <v>504</v>
      </c>
      <c r="D52" s="5" t="n">
        <v>0</v>
      </c>
    </row>
    <row r="53" spans="1:5">
      <c r="A53" s="4" t="s">
        <v>505</v>
      </c>
      <c r="D53" s="5" t="n">
        <v>-440</v>
      </c>
      <c r="E53" s="5" t="n">
        <v>754</v>
      </c>
    </row>
    <row r="54" spans="1:5">
      <c r="A54" s="4" t="s">
        <v>506</v>
      </c>
      <c r="D54" s="5" t="n">
        <v>257352</v>
      </c>
      <c r="E54" s="5" t="n">
        <v>257792</v>
      </c>
    </row>
    <row r="55" spans="1:5">
      <c r="A55" s="4" t="s">
        <v>507</v>
      </c>
      <c r="D55" s="5" t="n">
        <v>0</v>
      </c>
    </row>
    <row r="56" spans="1:5">
      <c r="A56" s="4" t="s">
        <v>513</v>
      </c>
    </row>
    <row r="57" spans="1:5">
      <c r="A57" s="3" t="s">
        <v>82</v>
      </c>
    </row>
    <row r="58" spans="1:5">
      <c r="A58" s="4" t="s">
        <v>501</v>
      </c>
      <c r="B58" s="6" t="n">
        <v>0</v>
      </c>
      <c r="C58" s="6" t="n">
        <v>0</v>
      </c>
      <c r="D58" s="5" t="n">
        <v>0</v>
      </c>
      <c r="E58" s="5" t="n">
        <v>0</v>
      </c>
    </row>
    <row r="59" spans="1:5">
      <c r="A59" s="4" t="s">
        <v>502</v>
      </c>
      <c r="D59" s="5" t="n">
        <v>0</v>
      </c>
      <c r="E59" s="5" t="n">
        <v>0</v>
      </c>
    </row>
    <row r="60" spans="1:5">
      <c r="A60" s="4" t="s">
        <v>503</v>
      </c>
      <c r="D60" s="5" t="n">
        <v>0</v>
      </c>
      <c r="E60" s="5" t="n">
        <v>0</v>
      </c>
    </row>
    <row r="61" spans="1:5">
      <c r="A61" s="4" t="s">
        <v>504</v>
      </c>
      <c r="D61" s="5" t="n">
        <v>156607</v>
      </c>
    </row>
    <row r="62" spans="1:5">
      <c r="A62" s="4" t="s">
        <v>505</v>
      </c>
      <c r="D62" s="5" t="n">
        <v>-1340</v>
      </c>
      <c r="E62" s="5" t="n">
        <v>0</v>
      </c>
    </row>
    <row r="63" spans="1:5">
      <c r="A63" s="4" t="s">
        <v>506</v>
      </c>
      <c r="D63" s="5" t="n">
        <v>13486</v>
      </c>
      <c r="E63" s="6" t="n">
        <v>0</v>
      </c>
    </row>
    <row r="64" spans="1:5">
      <c r="A64" s="4" t="s">
        <v>507</v>
      </c>
      <c r="D64" s="6" t="n">
        <v>141781</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46"/>
    <col customWidth="1" max="7" min="7" width="20"/>
  </cols>
  <sheetData>
    <row r="1" spans="1:7">
      <c r="A1" s="1" t="s">
        <v>115</v>
      </c>
      <c r="B1" s="2" t="s">
        <v>116</v>
      </c>
      <c r="C1" s="2" t="s">
        <v>117</v>
      </c>
      <c r="D1" s="2" t="s">
        <v>118</v>
      </c>
      <c r="E1" s="2" t="s">
        <v>119</v>
      </c>
      <c r="F1" s="2" t="s">
        <v>120</v>
      </c>
      <c r="G1" s="2" t="s">
        <v>121</v>
      </c>
    </row>
    <row r="2" spans="1:7">
      <c r="A2" s="4" t="s">
        <v>122</v>
      </c>
      <c r="C2" s="5" t="n">
        <v>313531</v>
      </c>
      <c r="E2" s="5" t="n">
        <v>3751</v>
      </c>
    </row>
    <row r="3" spans="1:7">
      <c r="A3" s="4" t="s">
        <v>123</v>
      </c>
      <c r="B3" s="6" t="n">
        <v>2265252</v>
      </c>
      <c r="C3" s="6" t="n">
        <v>314</v>
      </c>
      <c r="D3" s="6" t="n">
        <v>2815244</v>
      </c>
      <c r="E3" s="6" t="n">
        <v>-16788</v>
      </c>
      <c r="F3" s="6" t="n">
        <v>-116945</v>
      </c>
      <c r="G3" s="6" t="n">
        <v>-416573</v>
      </c>
    </row>
    <row r="4" spans="1:7">
      <c r="A4" s="3" t="s">
        <v>124</v>
      </c>
    </row>
    <row r="5" spans="1:7">
      <c r="A5" s="4" t="s">
        <v>125</v>
      </c>
      <c r="C5" s="5" t="n">
        <v>11131</v>
      </c>
    </row>
    <row r="6" spans="1:7">
      <c r="A6" s="4" t="s">
        <v>126</v>
      </c>
      <c r="B6" s="5" t="n">
        <v>16850</v>
      </c>
      <c r="C6" s="6" t="n">
        <v>11</v>
      </c>
      <c r="D6" s="5" t="n">
        <v>16839</v>
      </c>
    </row>
    <row r="7" spans="1:7">
      <c r="A7" s="4" t="s">
        <v>127</v>
      </c>
      <c r="C7" s="5" t="n">
        <v>-3619</v>
      </c>
    </row>
    <row r="8" spans="1:7">
      <c r="A8" s="4" t="s">
        <v>128</v>
      </c>
      <c r="B8" s="5" t="n">
        <v>-68670</v>
      </c>
      <c r="C8" s="6" t="n">
        <v>-4</v>
      </c>
      <c r="D8" s="5" t="n">
        <v>-68666</v>
      </c>
    </row>
    <row r="9" spans="1:7">
      <c r="A9" s="4" t="s">
        <v>129</v>
      </c>
      <c r="B9" s="6" t="n">
        <v>162884</v>
      </c>
      <c r="D9" s="5" t="n">
        <v>162884</v>
      </c>
    </row>
    <row r="10" spans="1:7">
      <c r="A10" s="4" t="s">
        <v>130</v>
      </c>
      <c r="B10" s="5" t="n">
        <v>-9400</v>
      </c>
      <c r="C10" s="5" t="n">
        <v>-35753</v>
      </c>
    </row>
    <row r="11" spans="1:7">
      <c r="A11" s="4" t="s">
        <v>131</v>
      </c>
      <c r="B11" s="6" t="n">
        <v>-698694</v>
      </c>
      <c r="C11" s="6" t="n">
        <v>-36</v>
      </c>
      <c r="D11" s="5" t="n">
        <v>-698658</v>
      </c>
      <c r="G11" s="5" t="n">
        <v>0</v>
      </c>
    </row>
    <row r="12" spans="1:7">
      <c r="A12" s="4" t="s">
        <v>132</v>
      </c>
      <c r="C12" s="5" t="n">
        <v>6094</v>
      </c>
    </row>
    <row r="13" spans="1:7">
      <c r="A13" s="4" t="s">
        <v>133</v>
      </c>
      <c r="B13" s="5" t="n">
        <v>89791</v>
      </c>
      <c r="C13" s="6" t="n">
        <v>6</v>
      </c>
      <c r="D13" s="5" t="n">
        <v>89785</v>
      </c>
    </row>
    <row r="14" spans="1:7">
      <c r="A14" s="4" t="s">
        <v>134</v>
      </c>
      <c r="B14" s="5" t="n">
        <v>175564</v>
      </c>
      <c r="D14" s="5" t="n">
        <v>175564</v>
      </c>
    </row>
    <row r="15" spans="1:7">
      <c r="A15" s="4" t="s">
        <v>59</v>
      </c>
      <c r="B15" s="5" t="n">
        <v>-12458</v>
      </c>
      <c r="G15" s="5" t="n">
        <v>-12458</v>
      </c>
    </row>
    <row r="16" spans="1:7">
      <c r="A16" s="4" t="s">
        <v>135</v>
      </c>
      <c r="B16" s="5" t="n">
        <v>811</v>
      </c>
      <c r="F16" s="5" t="n">
        <v>811</v>
      </c>
    </row>
    <row r="17" spans="1:7">
      <c r="A17" s="4" t="s">
        <v>136</v>
      </c>
      <c r="C17" s="5" t="n">
        <v>291384</v>
      </c>
      <c r="E17" s="5" t="n">
        <v>3751</v>
      </c>
    </row>
    <row r="18" spans="1:7">
      <c r="A18" s="4" t="s">
        <v>137</v>
      </c>
      <c r="B18" s="5" t="n">
        <v>1931330</v>
      </c>
      <c r="C18" s="6" t="n">
        <v>291</v>
      </c>
      <c r="D18" s="5" t="n">
        <v>2492992</v>
      </c>
      <c r="E18" s="6" t="n">
        <v>-16788</v>
      </c>
      <c r="F18" s="5" t="n">
        <v>-116134</v>
      </c>
      <c r="G18" s="5" t="n">
        <v>-429031</v>
      </c>
    </row>
    <row r="19" spans="1:7">
      <c r="A19" s="3" t="s">
        <v>124</v>
      </c>
    </row>
    <row r="20" spans="1:7">
      <c r="A20" s="4" t="s">
        <v>125</v>
      </c>
      <c r="C20" s="5" t="n">
        <v>10709</v>
      </c>
    </row>
    <row r="21" spans="1:7">
      <c r="A21" s="4" t="s">
        <v>126</v>
      </c>
      <c r="B21" s="5" t="n">
        <v>17383</v>
      </c>
      <c r="C21" s="6" t="n">
        <v>11</v>
      </c>
      <c r="D21" s="5" t="n">
        <v>17372</v>
      </c>
    </row>
    <row r="22" spans="1:7">
      <c r="A22" s="4" t="s">
        <v>127</v>
      </c>
      <c r="C22" s="5" t="n">
        <v>-3377</v>
      </c>
    </row>
    <row r="23" spans="1:7">
      <c r="A23" s="4" t="s">
        <v>128</v>
      </c>
      <c r="B23" s="5" t="n">
        <v>-55132</v>
      </c>
      <c r="C23" s="6" t="n">
        <v>-3</v>
      </c>
      <c r="D23" s="5" t="n">
        <v>-55129</v>
      </c>
    </row>
    <row r="24" spans="1:7">
      <c r="A24" s="4" t="s">
        <v>129</v>
      </c>
      <c r="B24" s="6" t="n">
        <v>160575</v>
      </c>
      <c r="D24" s="5" t="n">
        <v>160575</v>
      </c>
    </row>
    <row r="25" spans="1:7">
      <c r="A25" s="4" t="s">
        <v>130</v>
      </c>
      <c r="B25" s="5" t="n">
        <v>-5800</v>
      </c>
      <c r="C25" s="5" t="n">
        <v>-5797</v>
      </c>
    </row>
    <row r="26" spans="1:7">
      <c r="A26" s="4" t="s">
        <v>131</v>
      </c>
      <c r="B26" s="6" t="n">
        <v>-99077</v>
      </c>
      <c r="C26" s="6" t="n">
        <v>-6</v>
      </c>
      <c r="D26" s="5" t="n">
        <v>-99071</v>
      </c>
    </row>
    <row r="27" spans="1:7">
      <c r="A27" s="4" t="s">
        <v>132</v>
      </c>
      <c r="C27" s="5" t="n">
        <v>1019</v>
      </c>
    </row>
    <row r="28" spans="1:7">
      <c r="A28" s="4" t="s">
        <v>133</v>
      </c>
      <c r="B28" s="5" t="n">
        <v>16347</v>
      </c>
      <c r="C28" s="6" t="n">
        <v>1</v>
      </c>
      <c r="D28" s="5" t="n">
        <v>16346</v>
      </c>
    </row>
    <row r="29" spans="1:7">
      <c r="A29" s="4" t="s">
        <v>138</v>
      </c>
      <c r="B29" s="5" t="n">
        <v>2900</v>
      </c>
    </row>
    <row r="30" spans="1:7">
      <c r="A30" s="4" t="s">
        <v>134</v>
      </c>
      <c r="B30" s="5" t="n">
        <v>96160</v>
      </c>
      <c r="D30" s="5" t="n">
        <v>96160</v>
      </c>
    </row>
    <row r="31" spans="1:7">
      <c r="A31" s="4" t="s">
        <v>59</v>
      </c>
      <c r="B31" s="5" t="n">
        <v>-150996</v>
      </c>
      <c r="G31" s="5" t="n">
        <v>-150996</v>
      </c>
    </row>
    <row r="32" spans="1:7">
      <c r="A32" s="4" t="s">
        <v>135</v>
      </c>
      <c r="B32" s="5" t="n">
        <v>14792</v>
      </c>
      <c r="F32" s="5" t="n">
        <v>14792</v>
      </c>
    </row>
    <row r="33" spans="1:7">
      <c r="A33" s="4" t="s">
        <v>139</v>
      </c>
      <c r="C33" s="5" t="n">
        <v>293938</v>
      </c>
      <c r="E33" s="5" t="n">
        <v>3751</v>
      </c>
    </row>
    <row r="34" spans="1:7">
      <c r="A34" s="4" t="s">
        <v>140</v>
      </c>
      <c r="B34" s="5" t="n">
        <v>1931382</v>
      </c>
      <c r="C34" s="6" t="n">
        <v>294</v>
      </c>
      <c r="D34" s="5" t="n">
        <v>2629245</v>
      </c>
      <c r="E34" s="6" t="n">
        <v>-16788</v>
      </c>
      <c r="F34" s="5" t="n">
        <v>-101342</v>
      </c>
      <c r="G34" s="5" t="n">
        <v>-580027</v>
      </c>
    </row>
    <row r="35" spans="1:7">
      <c r="A35" s="4" t="s">
        <v>141</v>
      </c>
      <c r="B35" s="5" t="n">
        <v>-882</v>
      </c>
    </row>
    <row r="36" spans="1:7">
      <c r="A36" s="3" t="s">
        <v>124</v>
      </c>
    </row>
    <row r="37" spans="1:7">
      <c r="A37" s="4" t="s">
        <v>125</v>
      </c>
      <c r="C37" s="5" t="n">
        <v>10568</v>
      </c>
    </row>
    <row r="38" spans="1:7">
      <c r="A38" s="4" t="s">
        <v>126</v>
      </c>
      <c r="B38" s="5" t="n">
        <v>18384</v>
      </c>
      <c r="C38" s="6" t="n">
        <v>10</v>
      </c>
      <c r="D38" s="5" t="n">
        <v>18374</v>
      </c>
    </row>
    <row r="39" spans="1:7">
      <c r="A39" s="4" t="s">
        <v>127</v>
      </c>
      <c r="C39" s="5" t="n">
        <v>-3304</v>
      </c>
    </row>
    <row r="40" spans="1:7">
      <c r="A40" s="4" t="s">
        <v>128</v>
      </c>
      <c r="B40" s="5" t="n">
        <v>-52336</v>
      </c>
      <c r="C40" s="6" t="n">
        <v>-3</v>
      </c>
      <c r="D40" s="5" t="n">
        <v>-52333</v>
      </c>
    </row>
    <row r="41" spans="1:7">
      <c r="A41" s="4" t="s">
        <v>129</v>
      </c>
      <c r="B41" s="6" t="n">
        <v>138487</v>
      </c>
      <c r="D41" s="5" t="n">
        <v>138487</v>
      </c>
    </row>
    <row r="42" spans="1:7">
      <c r="A42" s="4" t="s">
        <v>130</v>
      </c>
      <c r="B42" s="5" t="n">
        <v>-9700</v>
      </c>
      <c r="C42" s="5" t="n">
        <v>-9698</v>
      </c>
    </row>
    <row r="43" spans="1:7">
      <c r="A43" s="4" t="s">
        <v>131</v>
      </c>
      <c r="B43" s="6" t="n">
        <v>-136090</v>
      </c>
      <c r="C43" s="6" t="n">
        <v>-10</v>
      </c>
      <c r="D43" s="5" t="n">
        <v>-136080</v>
      </c>
      <c r="G43" s="5" t="n">
        <v>0</v>
      </c>
    </row>
    <row r="44" spans="1:7">
      <c r="A44" s="4" t="s">
        <v>59</v>
      </c>
      <c r="B44" s="5" t="n">
        <v>-159928</v>
      </c>
      <c r="G44" s="5" t="n">
        <v>-159928</v>
      </c>
    </row>
    <row r="45" spans="1:7">
      <c r="A45" s="4" t="s">
        <v>135</v>
      </c>
      <c r="B45" s="5" t="n">
        <v>-21521</v>
      </c>
      <c r="F45" s="5" t="n">
        <v>-21521</v>
      </c>
    </row>
    <row r="46" spans="1:7">
      <c r="A46" s="4" t="s">
        <v>142</v>
      </c>
      <c r="C46" s="5" t="n">
        <v>291504</v>
      </c>
      <c r="E46" s="5" t="n">
        <v>3751</v>
      </c>
    </row>
    <row r="47" spans="1:7">
      <c r="A47" s="4" t="s">
        <v>143</v>
      </c>
      <c r="B47" s="6" t="n">
        <v>1717496</v>
      </c>
      <c r="C47" s="6" t="n">
        <v>291</v>
      </c>
      <c r="D47" s="6" t="n">
        <v>2597693</v>
      </c>
      <c r="E47" s="6" t="n">
        <v>-16788</v>
      </c>
      <c r="F47" s="6" t="n">
        <v>-122863</v>
      </c>
      <c r="G47" s="6" t="n">
        <v>-7408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514</v>
      </c>
      <c r="B1" s="2" t="s">
        <v>1</v>
      </c>
    </row>
    <row r="2" spans="1:3">
      <c r="B2" s="2" t="s">
        <v>2</v>
      </c>
      <c r="C2" s="2" t="s">
        <v>32</v>
      </c>
    </row>
    <row r="3" spans="1:3">
      <c r="A3" s="3" t="s">
        <v>515</v>
      </c>
    </row>
    <row r="4" spans="1:3">
      <c r="A4" s="4" t="s">
        <v>516</v>
      </c>
      <c r="B4" s="6" t="n">
        <v>1151075</v>
      </c>
      <c r="C4" s="6" t="n">
        <v>1296888</v>
      </c>
    </row>
    <row r="5" spans="1:3">
      <c r="A5" s="4" t="s">
        <v>517</v>
      </c>
      <c r="B5" s="5" t="n">
        <v>-601567</v>
      </c>
      <c r="C5" s="5" t="n">
        <v>-632414</v>
      </c>
    </row>
    <row r="6" spans="1:3">
      <c r="A6" s="4" t="s">
        <v>518</v>
      </c>
      <c r="B6" s="6" t="n">
        <v>549508</v>
      </c>
      <c r="C6" s="6" t="n">
        <v>664474</v>
      </c>
    </row>
    <row r="7" spans="1:3">
      <c r="A7" s="4" t="s">
        <v>519</v>
      </c>
      <c r="B7" s="4" t="s">
        <v>99</v>
      </c>
      <c r="C7" s="4" t="s">
        <v>520</v>
      </c>
    </row>
    <row r="8" spans="1:3">
      <c r="A8" s="4" t="s">
        <v>521</v>
      </c>
      <c r="B8" s="6" t="n">
        <v>549508</v>
      </c>
      <c r="C8" s="6" t="n">
        <v>664474</v>
      </c>
    </row>
    <row r="9" spans="1:3">
      <c r="A9" s="4" t="s">
        <v>522</v>
      </c>
      <c r="B9" s="5" t="n">
        <v>29200</v>
      </c>
    </row>
    <row r="10" spans="1:3">
      <c r="A10" s="4" t="s">
        <v>487</v>
      </c>
    </row>
    <row r="11" spans="1:3">
      <c r="A11" s="3" t="s">
        <v>515</v>
      </c>
    </row>
    <row r="12" spans="1:3">
      <c r="A12" s="4" t="s">
        <v>516</v>
      </c>
      <c r="B12" s="5" t="n">
        <v>765571</v>
      </c>
      <c r="C12" s="5" t="n">
        <v>790846</v>
      </c>
    </row>
    <row r="13" spans="1:3">
      <c r="A13" s="4" t="s">
        <v>517</v>
      </c>
      <c r="B13" s="5" t="n">
        <v>-372121</v>
      </c>
      <c r="C13" s="5" t="n">
        <v>-338511</v>
      </c>
    </row>
    <row r="14" spans="1:3">
      <c r="A14" s="4" t="s">
        <v>518</v>
      </c>
      <c r="B14" s="6" t="n">
        <v>393450</v>
      </c>
      <c r="C14" s="6" t="n">
        <v>452335</v>
      </c>
    </row>
    <row r="15" spans="1:3">
      <c r="A15" s="4" t="s">
        <v>519</v>
      </c>
      <c r="B15" s="4" t="s">
        <v>520</v>
      </c>
      <c r="C15" s="4" t="s">
        <v>523</v>
      </c>
    </row>
    <row r="16" spans="1:3">
      <c r="A16" s="4" t="s">
        <v>524</v>
      </c>
    </row>
    <row r="17" spans="1:3">
      <c r="A17" s="3" t="s">
        <v>515</v>
      </c>
    </row>
    <row r="18" spans="1:3">
      <c r="A18" s="4" t="s">
        <v>516</v>
      </c>
      <c r="B18" s="6" t="n">
        <v>327695</v>
      </c>
      <c r="C18" s="6" t="n">
        <v>447119</v>
      </c>
    </row>
    <row r="19" spans="1:3">
      <c r="A19" s="4" t="s">
        <v>517</v>
      </c>
      <c r="B19" s="5" t="n">
        <v>-189344</v>
      </c>
      <c r="C19" s="5" t="n">
        <v>-264562</v>
      </c>
    </row>
    <row r="20" spans="1:3">
      <c r="A20" s="4" t="s">
        <v>518</v>
      </c>
      <c r="B20" s="6" t="n">
        <v>138351</v>
      </c>
      <c r="C20" s="6" t="n">
        <v>182557</v>
      </c>
    </row>
    <row r="21" spans="1:3">
      <c r="A21" s="4" t="s">
        <v>519</v>
      </c>
      <c r="B21" s="4" t="s">
        <v>525</v>
      </c>
      <c r="C21" s="4" t="s">
        <v>526</v>
      </c>
    </row>
    <row r="22" spans="1:3">
      <c r="A22" s="4" t="s">
        <v>527</v>
      </c>
    </row>
    <row r="23" spans="1:3">
      <c r="A23" s="3" t="s">
        <v>515</v>
      </c>
    </row>
    <row r="24" spans="1:3">
      <c r="A24" s="4" t="s">
        <v>516</v>
      </c>
      <c r="B24" s="6" t="n">
        <v>57809</v>
      </c>
      <c r="C24" s="6" t="n">
        <v>58923</v>
      </c>
    </row>
    <row r="25" spans="1:3">
      <c r="A25" s="4" t="s">
        <v>517</v>
      </c>
      <c r="B25" s="5" t="n">
        <v>-40102</v>
      </c>
      <c r="C25" s="5" t="n">
        <v>-29341</v>
      </c>
    </row>
    <row r="26" spans="1:3">
      <c r="A26" s="4" t="s">
        <v>518</v>
      </c>
      <c r="B26" s="6" t="n">
        <v>17707</v>
      </c>
      <c r="C26" s="6" t="n">
        <v>29582</v>
      </c>
    </row>
    <row r="27" spans="1:3">
      <c r="A27" s="4" t="s">
        <v>519</v>
      </c>
      <c r="B27" s="4" t="s">
        <v>528</v>
      </c>
      <c r="C27" s="4" t="s">
        <v>5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530</v>
      </c>
      <c r="B1" s="2" t="s">
        <v>444</v>
      </c>
      <c r="C1" s="2" t="s">
        <v>500</v>
      </c>
      <c r="D1" s="2" t="s">
        <v>531</v>
      </c>
      <c r="E1" s="2" t="s">
        <v>1</v>
      </c>
    </row>
    <row r="2" spans="1:7">
      <c r="B2" s="2" t="s">
        <v>2</v>
      </c>
      <c r="C2" s="2" t="s">
        <v>4</v>
      </c>
      <c r="D2" s="2" t="s">
        <v>532</v>
      </c>
      <c r="E2" s="2" t="s">
        <v>2</v>
      </c>
      <c r="F2" s="2" t="s">
        <v>32</v>
      </c>
      <c r="G2" s="2" t="s">
        <v>33</v>
      </c>
    </row>
    <row r="3" spans="1:7">
      <c r="A3" s="3" t="s">
        <v>533</v>
      </c>
    </row>
    <row r="4" spans="1:7">
      <c r="A4" s="4" t="s">
        <v>151</v>
      </c>
      <c r="E4" s="6" t="n">
        <v>10550</v>
      </c>
      <c r="F4" s="6" t="n">
        <v>16351</v>
      </c>
      <c r="G4" s="6" t="n">
        <v>2480</v>
      </c>
    </row>
    <row r="5" spans="1:7">
      <c r="A5" s="4" t="s">
        <v>82</v>
      </c>
      <c r="B5" s="6" t="n">
        <v>3504457</v>
      </c>
      <c r="E5" s="5" t="n">
        <v>3504457</v>
      </c>
      <c r="F5" s="5" t="n">
        <v>3590608</v>
      </c>
      <c r="G5" s="5" t="n">
        <v>3508879</v>
      </c>
    </row>
    <row r="6" spans="1:7">
      <c r="A6" s="4" t="s">
        <v>504</v>
      </c>
      <c r="E6" s="5" t="n">
        <v>0</v>
      </c>
    </row>
    <row r="7" spans="1:7">
      <c r="A7" s="4" t="s">
        <v>534</v>
      </c>
      <c r="B7" s="5" t="n">
        <v>549508</v>
      </c>
      <c r="E7" s="5" t="n">
        <v>549508</v>
      </c>
      <c r="F7" s="5" t="n">
        <v>664474</v>
      </c>
    </row>
    <row r="8" spans="1:7">
      <c r="A8" s="4" t="s">
        <v>133</v>
      </c>
      <c r="F8" s="5" t="n">
        <v>16347</v>
      </c>
      <c r="G8" s="5" t="n">
        <v>89791</v>
      </c>
    </row>
    <row r="9" spans="1:7">
      <c r="A9" s="4" t="s">
        <v>535</v>
      </c>
      <c r="E9" s="5" t="n">
        <v>56900</v>
      </c>
      <c r="F9" s="5" t="n">
        <v>64900</v>
      </c>
      <c r="G9" s="5" t="n">
        <v>62900</v>
      </c>
    </row>
    <row r="10" spans="1:7">
      <c r="A10" s="4" t="s">
        <v>536</v>
      </c>
      <c r="E10" s="5" t="n">
        <v>91093</v>
      </c>
      <c r="F10" s="5" t="n">
        <v>113895</v>
      </c>
      <c r="G10" s="5" t="n">
        <v>108021</v>
      </c>
    </row>
    <row r="11" spans="1:7">
      <c r="A11" s="4" t="s">
        <v>507</v>
      </c>
      <c r="E11" s="5" t="n">
        <v>141781</v>
      </c>
    </row>
    <row r="12" spans="1:7">
      <c r="A12" s="4" t="s">
        <v>50</v>
      </c>
      <c r="E12" s="5" t="n">
        <v>170941</v>
      </c>
      <c r="F12" s="5" t="n">
        <v>0</v>
      </c>
      <c r="G12" s="6" t="n">
        <v>0</v>
      </c>
    </row>
    <row r="13" spans="1:7">
      <c r="A13" s="4" t="s">
        <v>522</v>
      </c>
      <c r="E13" s="5" t="n">
        <v>29200</v>
      </c>
    </row>
    <row r="14" spans="1:7">
      <c r="A14" s="4" t="s">
        <v>537</v>
      </c>
    </row>
    <row r="15" spans="1:7">
      <c r="A15" s="3" t="s">
        <v>533</v>
      </c>
    </row>
    <row r="16" spans="1:7">
      <c r="A16" s="4" t="s">
        <v>534</v>
      </c>
      <c r="B16" s="5" t="n">
        <v>47600</v>
      </c>
      <c r="E16" s="5" t="n">
        <v>47600</v>
      </c>
      <c r="F16" s="5" t="n">
        <v>67300</v>
      </c>
    </row>
    <row r="17" spans="1:7">
      <c r="A17" s="4" t="s">
        <v>524</v>
      </c>
    </row>
    <row r="18" spans="1:7">
      <c r="A18" s="3" t="s">
        <v>533</v>
      </c>
    </row>
    <row r="19" spans="1:7">
      <c r="A19" s="4" t="s">
        <v>534</v>
      </c>
      <c r="B19" s="5" t="n">
        <v>138351</v>
      </c>
      <c r="E19" s="5" t="n">
        <v>138351</v>
      </c>
      <c r="F19" s="5" t="n">
        <v>182557</v>
      </c>
    </row>
    <row r="20" spans="1:7">
      <c r="A20" s="4" t="s">
        <v>527</v>
      </c>
    </row>
    <row r="21" spans="1:7">
      <c r="A21" s="3" t="s">
        <v>533</v>
      </c>
    </row>
    <row r="22" spans="1:7">
      <c r="A22" s="4" t="s">
        <v>534</v>
      </c>
      <c r="B22" s="5" t="n">
        <v>17707</v>
      </c>
      <c r="E22" s="5" t="n">
        <v>17707</v>
      </c>
      <c r="F22" s="5" t="n">
        <v>29582</v>
      </c>
    </row>
    <row r="23" spans="1:7">
      <c r="A23" s="4" t="s">
        <v>538</v>
      </c>
    </row>
    <row r="24" spans="1:7">
      <c r="A24" s="3" t="s">
        <v>533</v>
      </c>
    </row>
    <row r="25" spans="1:7">
      <c r="A25" s="4" t="s">
        <v>534</v>
      </c>
      <c r="B25" s="5" t="n">
        <v>393450</v>
      </c>
      <c r="E25" s="6" t="n">
        <v>393450</v>
      </c>
      <c r="F25" s="6" t="n">
        <v>452335</v>
      </c>
    </row>
    <row r="26" spans="1:7">
      <c r="A26" s="4" t="s">
        <v>185</v>
      </c>
      <c r="G26" s="4" t="s">
        <v>488</v>
      </c>
    </row>
    <row r="27" spans="1:7">
      <c r="A27" s="4" t="s">
        <v>539</v>
      </c>
    </row>
    <row r="28" spans="1:7">
      <c r="A28" s="3" t="s">
        <v>533</v>
      </c>
    </row>
    <row r="29" spans="1:7">
      <c r="A29" s="4" t="s">
        <v>151</v>
      </c>
      <c r="B29" s="5" t="n">
        <v>900</v>
      </c>
    </row>
    <row r="30" spans="1:7">
      <c r="A30" s="4" t="s">
        <v>82</v>
      </c>
      <c r="C30" s="6" t="n">
        <v>17800</v>
      </c>
    </row>
    <row r="31" spans="1:7">
      <c r="A31" s="4" t="s">
        <v>507</v>
      </c>
      <c r="B31" s="5" t="n">
        <v>3400</v>
      </c>
      <c r="C31" s="5" t="n">
        <v>102800</v>
      </c>
    </row>
    <row r="32" spans="1:7">
      <c r="A32" s="4" t="s">
        <v>540</v>
      </c>
      <c r="C32" s="5" t="n">
        <v>94300</v>
      </c>
    </row>
    <row r="33" spans="1:7">
      <c r="A33" s="4" t="s">
        <v>541</v>
      </c>
      <c r="D33" s="6" t="n">
        <v>8500</v>
      </c>
    </row>
    <row r="34" spans="1:7">
      <c r="A34" s="4" t="s">
        <v>50</v>
      </c>
      <c r="B34" s="5" t="n">
        <v>25100</v>
      </c>
    </row>
    <row r="35" spans="1:7">
      <c r="A35" s="4" t="s">
        <v>542</v>
      </c>
    </row>
    <row r="36" spans="1:7">
      <c r="A36" s="3" t="s">
        <v>533</v>
      </c>
    </row>
    <row r="37" spans="1:7">
      <c r="A37" s="4" t="s">
        <v>522</v>
      </c>
      <c r="B37" s="5" t="n">
        <v>7900</v>
      </c>
    </row>
    <row r="38" spans="1:7">
      <c r="A38" s="4" t="s">
        <v>543</v>
      </c>
    </row>
    <row r="39" spans="1:7">
      <c r="A39" s="3" t="s">
        <v>533</v>
      </c>
    </row>
    <row r="40" spans="1:7">
      <c r="A40" s="4" t="s">
        <v>522</v>
      </c>
      <c r="B40" s="5" t="n">
        <v>12900</v>
      </c>
    </row>
    <row r="41" spans="1:7">
      <c r="A41" s="4" t="s">
        <v>544</v>
      </c>
    </row>
    <row r="42" spans="1:7">
      <c r="A42" s="3" t="s">
        <v>533</v>
      </c>
    </row>
    <row r="43" spans="1:7">
      <c r="A43" s="4" t="s">
        <v>151</v>
      </c>
      <c r="B43" s="5" t="n">
        <v>6200</v>
      </c>
    </row>
    <row r="44" spans="1:7">
      <c r="A44" s="4" t="s">
        <v>82</v>
      </c>
      <c r="C44" s="5" t="n">
        <v>36000</v>
      </c>
    </row>
    <row r="45" spans="1:7">
      <c r="A45" s="4" t="s">
        <v>507</v>
      </c>
      <c r="B45" s="5" t="n">
        <v>400</v>
      </c>
      <c r="C45" s="5" t="n">
        <v>35100</v>
      </c>
    </row>
    <row r="46" spans="1:7">
      <c r="A46" s="4" t="s">
        <v>50</v>
      </c>
      <c r="B46" s="5" t="n">
        <v>15000</v>
      </c>
    </row>
    <row r="47" spans="1:7">
      <c r="A47" s="4" t="s">
        <v>545</v>
      </c>
    </row>
    <row r="48" spans="1:7">
      <c r="A48" s="3" t="s">
        <v>533</v>
      </c>
    </row>
    <row r="49" spans="1:7">
      <c r="A49" s="4" t="s">
        <v>522</v>
      </c>
      <c r="B49" s="5" t="n">
        <v>800</v>
      </c>
    </row>
    <row r="50" spans="1:7">
      <c r="A50" s="4" t="s">
        <v>546</v>
      </c>
    </row>
    <row r="51" spans="1:7">
      <c r="A51" s="3" t="s">
        <v>533</v>
      </c>
    </row>
    <row r="52" spans="1:7">
      <c r="A52" s="4" t="s">
        <v>522</v>
      </c>
      <c r="B52" s="6" t="n">
        <v>7600</v>
      </c>
    </row>
    <row r="53" spans="1:7">
      <c r="A53" s="4" t="s">
        <v>547</v>
      </c>
    </row>
    <row r="54" spans="1:7">
      <c r="A54" s="3" t="s">
        <v>533</v>
      </c>
    </row>
    <row r="55" spans="1:7">
      <c r="A55" s="4" t="s">
        <v>82</v>
      </c>
      <c r="C55" s="6" t="n">
        <v>12000</v>
      </c>
    </row>
  </sheetData>
  <mergeCells count="2">
    <mergeCell ref="A1:A2"/>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515</v>
      </c>
    </row>
    <row r="3" spans="1:3">
      <c r="A3" s="5" t="n">
        <v>2015</v>
      </c>
      <c r="B3" s="6" t="n">
        <v>123828</v>
      </c>
    </row>
    <row r="4" spans="1:3">
      <c r="A4" s="5" t="n">
        <v>2016</v>
      </c>
      <c r="B4" s="5" t="n">
        <v>110803</v>
      </c>
    </row>
    <row r="5" spans="1:3">
      <c r="A5" s="5" t="n">
        <v>2017</v>
      </c>
      <c r="B5" s="5" t="n">
        <v>96116</v>
      </c>
    </row>
    <row r="6" spans="1:3">
      <c r="A6" s="5" t="n">
        <v>2018</v>
      </c>
      <c r="B6" s="5" t="n">
        <v>81320</v>
      </c>
    </row>
    <row r="7" spans="1:3">
      <c r="A7" s="5" t="n">
        <v>2019</v>
      </c>
      <c r="B7" s="5" t="n">
        <v>58832</v>
      </c>
    </row>
    <row r="8" spans="1:3">
      <c r="A8" s="4" t="s">
        <v>549</v>
      </c>
      <c r="B8" s="5" t="n">
        <v>78609</v>
      </c>
    </row>
    <row r="9" spans="1:3">
      <c r="A9" s="4" t="s">
        <v>116</v>
      </c>
      <c r="B9" s="5" t="n">
        <v>549508</v>
      </c>
      <c r="C9" s="6" t="n">
        <v>664474</v>
      </c>
    </row>
    <row r="10" spans="1:3">
      <c r="A10" s="4" t="s">
        <v>550</v>
      </c>
    </row>
    <row r="11" spans="1:3">
      <c r="A11" s="3" t="s">
        <v>515</v>
      </c>
    </row>
    <row r="12" spans="1:3">
      <c r="A12" s="5" t="n">
        <v>2015</v>
      </c>
      <c r="B12" s="5" t="n">
        <v>41444</v>
      </c>
    </row>
    <row r="13" spans="1:3">
      <c r="A13" s="5" t="n">
        <v>2016</v>
      </c>
      <c r="B13" s="5" t="n">
        <v>36303</v>
      </c>
    </row>
    <row r="14" spans="1:3">
      <c r="A14" s="5" t="n">
        <v>2017</v>
      </c>
      <c r="B14" s="5" t="n">
        <v>27960</v>
      </c>
    </row>
    <row r="15" spans="1:3">
      <c r="A15" s="5" t="n">
        <v>2018</v>
      </c>
      <c r="B15" s="5" t="n">
        <v>19466</v>
      </c>
    </row>
    <row r="16" spans="1:3">
      <c r="A16" s="5" t="n">
        <v>2019</v>
      </c>
      <c r="B16" s="5" t="n">
        <v>10131</v>
      </c>
    </row>
    <row r="17" spans="1:3">
      <c r="A17" s="4" t="s">
        <v>549</v>
      </c>
      <c r="B17" s="5" t="n">
        <v>3047</v>
      </c>
    </row>
    <row r="18" spans="1:3">
      <c r="A18" s="4" t="s">
        <v>116</v>
      </c>
      <c r="B18" s="5" t="n">
        <v>138351</v>
      </c>
    </row>
    <row r="19" spans="1:3">
      <c r="A19" s="4" t="s">
        <v>551</v>
      </c>
    </row>
    <row r="20" spans="1:3">
      <c r="A20" s="3" t="s">
        <v>515</v>
      </c>
    </row>
    <row r="21" spans="1:3">
      <c r="A21" s="5" t="n">
        <v>2015</v>
      </c>
      <c r="B21" s="5" t="n">
        <v>82384</v>
      </c>
    </row>
    <row r="22" spans="1:3">
      <c r="A22" s="5" t="n">
        <v>2016</v>
      </c>
      <c r="B22" s="5" t="n">
        <v>74500</v>
      </c>
    </row>
    <row r="23" spans="1:3">
      <c r="A23" s="5" t="n">
        <v>2017</v>
      </c>
      <c r="B23" s="5" t="n">
        <v>68156</v>
      </c>
    </row>
    <row r="24" spans="1:3">
      <c r="A24" s="5" t="n">
        <v>2018</v>
      </c>
      <c r="B24" s="5" t="n">
        <v>61854</v>
      </c>
    </row>
    <row r="25" spans="1:3">
      <c r="A25" s="5" t="n">
        <v>2019</v>
      </c>
      <c r="B25" s="5" t="n">
        <v>48701</v>
      </c>
    </row>
    <row r="26" spans="1:3">
      <c r="A26" s="4" t="s">
        <v>549</v>
      </c>
      <c r="B26" s="5" t="n">
        <v>75562</v>
      </c>
    </row>
    <row r="27" spans="1:3">
      <c r="A27" s="4" t="s">
        <v>116</v>
      </c>
      <c r="B27" s="6" t="n">
        <v>4111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2</v>
      </c>
      <c r="B1" s="2" t="s">
        <v>2</v>
      </c>
      <c r="C1" s="2" t="s">
        <v>32</v>
      </c>
    </row>
    <row r="2" spans="1:3">
      <c r="A2" s="3" t="s">
        <v>191</v>
      </c>
    </row>
    <row r="3" spans="1:3">
      <c r="A3" s="4" t="s">
        <v>553</v>
      </c>
      <c r="B3" s="6" t="n">
        <v>368467</v>
      </c>
      <c r="C3" s="6" t="n">
        <v>417516</v>
      </c>
    </row>
    <row r="4" spans="1:3">
      <c r="A4" s="4" t="s">
        <v>554</v>
      </c>
      <c r="B4" s="5" t="n">
        <v>33413</v>
      </c>
      <c r="C4" s="5" t="n">
        <v>27515</v>
      </c>
    </row>
    <row r="5" spans="1:3">
      <c r="A5" s="4" t="s">
        <v>555</v>
      </c>
      <c r="B5" s="5" t="n">
        <v>401880</v>
      </c>
      <c r="C5" s="5" t="n">
        <v>445031</v>
      </c>
    </row>
    <row r="6" spans="1:3">
      <c r="A6" s="4" t="s">
        <v>556</v>
      </c>
      <c r="B6" s="5" t="n">
        <v>-11724</v>
      </c>
      <c r="C6" s="5" t="n">
        <v>-14333</v>
      </c>
    </row>
    <row r="7" spans="1:3">
      <c r="A7" s="4" t="s">
        <v>557</v>
      </c>
      <c r="B7" s="5" t="n">
        <v>-11324</v>
      </c>
      <c r="C7" s="5" t="n">
        <v>-35306</v>
      </c>
    </row>
    <row r="8" spans="1:3">
      <c r="A8" s="4" t="s">
        <v>558</v>
      </c>
      <c r="B8" s="6" t="n">
        <v>378832</v>
      </c>
      <c r="C8" s="6" t="n">
        <v>3953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59</v>
      </c>
      <c r="B1" s="2" t="s">
        <v>1</v>
      </c>
    </row>
    <row r="2" spans="1:3">
      <c r="B2" s="2" t="s">
        <v>2</v>
      </c>
      <c r="C2" s="2" t="s">
        <v>32</v>
      </c>
    </row>
    <row r="3" spans="1:3">
      <c r="A3" s="3" t="s">
        <v>560</v>
      </c>
    </row>
    <row r="4" spans="1:3">
      <c r="A4" s="4" t="s">
        <v>561</v>
      </c>
      <c r="B4" s="6" t="n">
        <v>413605</v>
      </c>
      <c r="C4" s="6" t="n">
        <v>402488</v>
      </c>
    </row>
    <row r="5" spans="1:3">
      <c r="A5" s="4" t="s">
        <v>562</v>
      </c>
      <c r="B5" s="5" t="n">
        <v>-257711</v>
      </c>
      <c r="C5" s="5" t="n">
        <v>-225940</v>
      </c>
    </row>
    <row r="6" spans="1:3">
      <c r="A6" s="4" t="s">
        <v>81</v>
      </c>
      <c r="B6" s="5" t="n">
        <v>155894</v>
      </c>
      <c r="C6" s="5" t="n">
        <v>176548</v>
      </c>
    </row>
    <row r="7" spans="1:3">
      <c r="A7" s="4" t="s">
        <v>563</v>
      </c>
    </row>
    <row r="8" spans="1:3">
      <c r="A8" s="3" t="s">
        <v>560</v>
      </c>
    </row>
    <row r="9" spans="1:3">
      <c r="A9" s="4" t="s">
        <v>561</v>
      </c>
      <c r="B9" s="6" t="n">
        <v>2400</v>
      </c>
      <c r="C9" s="5" t="n">
        <v>2400</v>
      </c>
    </row>
    <row r="10" spans="1:3">
      <c r="A10" s="4" t="s">
        <v>564</v>
      </c>
    </row>
    <row r="11" spans="1:3">
      <c r="A11" s="3" t="s">
        <v>560</v>
      </c>
    </row>
    <row r="12" spans="1:3">
      <c r="A12" s="4" t="s">
        <v>565</v>
      </c>
      <c r="B12" s="4" t="s">
        <v>566</v>
      </c>
    </row>
    <row r="13" spans="1:3">
      <c r="A13" s="4" t="s">
        <v>561</v>
      </c>
      <c r="B13" s="6" t="n">
        <v>5409</v>
      </c>
      <c r="C13" s="5" t="n">
        <v>5456</v>
      </c>
    </row>
    <row r="14" spans="1:3">
      <c r="A14" s="4" t="s">
        <v>567</v>
      </c>
    </row>
    <row r="15" spans="1:3">
      <c r="A15" s="3" t="s">
        <v>560</v>
      </c>
    </row>
    <row r="16" spans="1:3">
      <c r="A16" s="4" t="s">
        <v>561</v>
      </c>
      <c r="B16" s="6" t="n">
        <v>164089</v>
      </c>
      <c r="C16" s="5" t="n">
        <v>144130</v>
      </c>
    </row>
    <row r="17" spans="1:3">
      <c r="A17" s="4" t="s">
        <v>568</v>
      </c>
    </row>
    <row r="18" spans="1:3">
      <c r="A18" s="3" t="s">
        <v>560</v>
      </c>
    </row>
    <row r="19" spans="1:3">
      <c r="A19" s="4" t="s">
        <v>565</v>
      </c>
      <c r="B19" s="4" t="s">
        <v>569</v>
      </c>
    </row>
    <row r="20" spans="1:3">
      <c r="A20" s="4" t="s">
        <v>570</v>
      </c>
    </row>
    <row r="21" spans="1:3">
      <c r="A21" s="3" t="s">
        <v>560</v>
      </c>
    </row>
    <row r="22" spans="1:3">
      <c r="A22" s="4" t="s">
        <v>565</v>
      </c>
      <c r="B22" s="4" t="s">
        <v>417</v>
      </c>
    </row>
    <row r="23" spans="1:3">
      <c r="A23" s="4" t="s">
        <v>571</v>
      </c>
    </row>
    <row r="24" spans="1:3">
      <c r="A24" s="3" t="s">
        <v>560</v>
      </c>
    </row>
    <row r="25" spans="1:3">
      <c r="A25" s="4" t="s">
        <v>561</v>
      </c>
      <c r="B25" s="6" t="n">
        <v>183904</v>
      </c>
      <c r="C25" s="5" t="n">
        <v>187732</v>
      </c>
    </row>
    <row r="26" spans="1:3">
      <c r="A26" s="4" t="s">
        <v>572</v>
      </c>
    </row>
    <row r="27" spans="1:3">
      <c r="A27" s="3" t="s">
        <v>560</v>
      </c>
    </row>
    <row r="28" spans="1:3">
      <c r="A28" s="4" t="s">
        <v>565</v>
      </c>
      <c r="B28" s="4" t="s">
        <v>569</v>
      </c>
    </row>
    <row r="29" spans="1:3">
      <c r="A29" s="4" t="s">
        <v>573</v>
      </c>
    </row>
    <row r="30" spans="1:3">
      <c r="A30" s="3" t="s">
        <v>560</v>
      </c>
    </row>
    <row r="31" spans="1:3">
      <c r="A31" s="4" t="s">
        <v>565</v>
      </c>
      <c r="B31" s="4" t="s">
        <v>417</v>
      </c>
    </row>
    <row r="32" spans="1:3">
      <c r="A32" s="4" t="s">
        <v>574</v>
      </c>
    </row>
    <row r="33" spans="1:3">
      <c r="A33" s="3" t="s">
        <v>560</v>
      </c>
    </row>
    <row r="34" spans="1:3">
      <c r="A34" s="4" t="s">
        <v>561</v>
      </c>
      <c r="B34" s="6" t="n">
        <v>37393</v>
      </c>
      <c r="C34" s="5" t="n">
        <v>34478</v>
      </c>
    </row>
    <row r="35" spans="1:3">
      <c r="A35" s="4" t="s">
        <v>575</v>
      </c>
    </row>
    <row r="36" spans="1:3">
      <c r="A36" s="3" t="s">
        <v>560</v>
      </c>
    </row>
    <row r="37" spans="1:3">
      <c r="A37" s="4" t="s">
        <v>565</v>
      </c>
      <c r="B37" s="4" t="s">
        <v>576</v>
      </c>
    </row>
    <row r="38" spans="1:3">
      <c r="A38" s="4" t="s">
        <v>577</v>
      </c>
    </row>
    <row r="39" spans="1:3">
      <c r="A39" s="3" t="s">
        <v>560</v>
      </c>
    </row>
    <row r="40" spans="1:3">
      <c r="A40" s="4" t="s">
        <v>565</v>
      </c>
      <c r="B40" s="4" t="s">
        <v>578</v>
      </c>
    </row>
    <row r="41" spans="1:3">
      <c r="A41" s="4" t="s">
        <v>579</v>
      </c>
    </row>
    <row r="42" spans="1:3">
      <c r="A42" s="3" t="s">
        <v>560</v>
      </c>
    </row>
    <row r="43" spans="1:3">
      <c r="A43" s="4" t="s">
        <v>561</v>
      </c>
      <c r="B43" s="6" t="n">
        <v>18322</v>
      </c>
      <c r="C43" s="5" t="n">
        <v>19171</v>
      </c>
    </row>
    <row r="44" spans="1:3">
      <c r="A44" s="4" t="s">
        <v>580</v>
      </c>
    </row>
    <row r="45" spans="1:3">
      <c r="A45" s="3" t="s">
        <v>560</v>
      </c>
    </row>
    <row r="46" spans="1:3">
      <c r="A46" s="4" t="s">
        <v>565</v>
      </c>
      <c r="B46" s="4" t="s">
        <v>417</v>
      </c>
    </row>
    <row r="47" spans="1:3">
      <c r="A47" s="4" t="s">
        <v>581</v>
      </c>
    </row>
    <row r="48" spans="1:3">
      <c r="A48" s="3" t="s">
        <v>560</v>
      </c>
    </row>
    <row r="49" spans="1:3">
      <c r="A49" s="4" t="s">
        <v>565</v>
      </c>
      <c r="B49" s="4" t="s">
        <v>582</v>
      </c>
    </row>
    <row r="50" spans="1:3">
      <c r="A50" s="4" t="s">
        <v>583</v>
      </c>
    </row>
    <row r="51" spans="1:3">
      <c r="A51" s="3" t="s">
        <v>560</v>
      </c>
    </row>
    <row r="52" spans="1:3">
      <c r="A52" s="4" t="s">
        <v>561</v>
      </c>
      <c r="B52" s="6" t="n">
        <v>2088</v>
      </c>
      <c r="C52" s="6" t="n">
        <v>91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33</v>
      </c>
    </row>
    <row r="3" spans="1:4">
      <c r="A3" s="3" t="s">
        <v>560</v>
      </c>
    </row>
    <row r="4" spans="1:4">
      <c r="A4" s="4" t="s">
        <v>585</v>
      </c>
      <c r="B4" s="9" t="n">
        <v>14.5</v>
      </c>
      <c r="C4" s="6" t="n">
        <v>27</v>
      </c>
    </row>
    <row r="5" spans="1:4">
      <c r="A5" s="4" t="s">
        <v>586</v>
      </c>
      <c r="B5" s="10" t="n">
        <v>-62.4</v>
      </c>
      <c r="C5" s="10" t="n">
        <v>-55.7</v>
      </c>
      <c r="D5" s="9" t="n">
        <v>-60.6</v>
      </c>
    </row>
    <row r="6" spans="1:4">
      <c r="A6" s="4" t="s">
        <v>587</v>
      </c>
    </row>
    <row r="7" spans="1:4">
      <c r="A7" s="3" t="s">
        <v>560</v>
      </c>
    </row>
    <row r="8" spans="1:4">
      <c r="A8" s="4" t="s">
        <v>586</v>
      </c>
      <c r="B8" s="6" t="n">
        <v>-11</v>
      </c>
      <c r="C8" s="9" t="n">
        <v>-11.9</v>
      </c>
      <c r="D8" s="9" t="n">
        <v>-1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197</v>
      </c>
    </row>
    <row r="3" spans="1:3">
      <c r="A3" s="4" t="s">
        <v>589</v>
      </c>
      <c r="B3" s="6" t="n">
        <v>181992</v>
      </c>
      <c r="C3" s="6" t="n">
        <v>159951</v>
      </c>
    </row>
    <row r="4" spans="1:3">
      <c r="A4" s="4" t="s">
        <v>590</v>
      </c>
      <c r="B4" s="5" t="n">
        <v>21326</v>
      </c>
      <c r="C4" s="5" t="n">
        <v>26285</v>
      </c>
    </row>
    <row r="5" spans="1:3">
      <c r="A5" s="4" t="s">
        <v>591</v>
      </c>
      <c r="B5" s="5" t="n">
        <v>32667</v>
      </c>
      <c r="C5" s="5" t="n">
        <v>20124</v>
      </c>
    </row>
    <row r="6" spans="1:3">
      <c r="A6" s="4" t="s">
        <v>592</v>
      </c>
      <c r="B6" s="5" t="n">
        <v>21441</v>
      </c>
      <c r="C6" s="5" t="n">
        <v>12649</v>
      </c>
    </row>
    <row r="7" spans="1:3">
      <c r="A7" s="4" t="s">
        <v>593</v>
      </c>
      <c r="B7" s="5" t="n">
        <v>5340</v>
      </c>
      <c r="C7" s="5" t="n">
        <v>7158</v>
      </c>
    </row>
    <row r="8" spans="1:3">
      <c r="A8" s="4" t="s">
        <v>594</v>
      </c>
      <c r="B8" s="5" t="n">
        <v>2904</v>
      </c>
      <c r="C8" s="5" t="n">
        <v>3655</v>
      </c>
    </row>
    <row r="9" spans="1:3">
      <c r="A9" s="4" t="s">
        <v>595</v>
      </c>
      <c r="B9" s="5" t="n">
        <v>6602</v>
      </c>
      <c r="C9" s="5" t="n">
        <v>3125</v>
      </c>
    </row>
    <row r="10" spans="1:3">
      <c r="A10" s="4" t="s">
        <v>152</v>
      </c>
      <c r="B10" s="5" t="n">
        <v>9372</v>
      </c>
      <c r="C10" s="5" t="n">
        <v>12954</v>
      </c>
    </row>
    <row r="11" spans="1:3">
      <c r="A11" s="4" t="s">
        <v>116</v>
      </c>
      <c r="B11" s="6" t="n">
        <v>281644</v>
      </c>
      <c r="C11" s="6" t="n">
        <v>2459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6</v>
      </c>
      <c r="B1" s="2" t="s">
        <v>2</v>
      </c>
      <c r="C1" s="2" t="s">
        <v>32</v>
      </c>
    </row>
    <row r="2" spans="1:3">
      <c r="A2" s="3" t="s">
        <v>597</v>
      </c>
    </row>
    <row r="3" spans="1:3">
      <c r="A3" s="4" t="s">
        <v>598</v>
      </c>
      <c r="B3" s="6" t="n">
        <v>383793</v>
      </c>
      <c r="C3" s="6" t="n">
        <v>366042</v>
      </c>
    </row>
    <row r="4" spans="1:3">
      <c r="A4" s="4" t="s">
        <v>599</v>
      </c>
      <c r="B4" s="5" t="n">
        <v>489177</v>
      </c>
      <c r="C4" s="5" t="n">
        <v>423929</v>
      </c>
    </row>
    <row r="5" spans="1:3">
      <c r="A5" s="4" t="s">
        <v>600</v>
      </c>
    </row>
    <row r="6" spans="1:3">
      <c r="A6" s="3" t="s">
        <v>597</v>
      </c>
    </row>
    <row r="7" spans="1:3">
      <c r="A7" s="4" t="s">
        <v>598</v>
      </c>
      <c r="B7" s="5" t="n">
        <v>160146</v>
      </c>
      <c r="C7" s="5" t="n">
        <v>162958</v>
      </c>
    </row>
    <row r="8" spans="1:3">
      <c r="A8" s="4" t="s">
        <v>599</v>
      </c>
      <c r="B8" s="5" t="n">
        <v>59800</v>
      </c>
      <c r="C8" s="5" t="n">
        <v>60298</v>
      </c>
    </row>
    <row r="9" spans="1:3">
      <c r="A9" s="4" t="s">
        <v>601</v>
      </c>
    </row>
    <row r="10" spans="1:3">
      <c r="A10" s="3" t="s">
        <v>597</v>
      </c>
    </row>
    <row r="11" spans="1:3">
      <c r="A11" s="4" t="s">
        <v>598</v>
      </c>
      <c r="B11" s="5" t="n">
        <v>223647</v>
      </c>
      <c r="C11" s="5" t="n">
        <v>203084</v>
      </c>
    </row>
    <row r="12" spans="1:3">
      <c r="A12" s="4" t="s">
        <v>599</v>
      </c>
      <c r="B12" s="6" t="n">
        <v>429377</v>
      </c>
      <c r="C12" s="6" t="n">
        <v>3636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02</v>
      </c>
      <c r="B1" s="2" t="s">
        <v>2</v>
      </c>
      <c r="C1" s="2" t="s">
        <v>603</v>
      </c>
      <c r="D1" s="2" t="s">
        <v>32</v>
      </c>
      <c r="E1" s="2" t="s">
        <v>604</v>
      </c>
      <c r="F1" s="2" t="s">
        <v>605</v>
      </c>
      <c r="G1" s="2" t="s">
        <v>606</v>
      </c>
      <c r="H1" s="2" t="s">
        <v>607</v>
      </c>
      <c r="I1" s="2" t="s">
        <v>608</v>
      </c>
      <c r="J1" s="2" t="s">
        <v>405</v>
      </c>
    </row>
    <row r="2" spans="1:10">
      <c r="A2" s="3" t="s">
        <v>609</v>
      </c>
    </row>
    <row r="3" spans="1:10">
      <c r="A3" s="4" t="s">
        <v>610</v>
      </c>
      <c r="B3" s="6" t="n">
        <v>0</v>
      </c>
    </row>
    <row r="4" spans="1:10">
      <c r="A4" s="4" t="s">
        <v>611</v>
      </c>
      <c r="B4" s="5" t="n">
        <v>300000</v>
      </c>
    </row>
    <row r="5" spans="1:10">
      <c r="A5" s="4" t="s">
        <v>612</v>
      </c>
      <c r="B5" s="5" t="n">
        <v>0</v>
      </c>
    </row>
    <row r="6" spans="1:10">
      <c r="A6" s="4" t="s">
        <v>613</v>
      </c>
      <c r="B6" s="5" t="n">
        <v>310463</v>
      </c>
    </row>
    <row r="7" spans="1:10">
      <c r="A7" s="4" t="s">
        <v>614</v>
      </c>
      <c r="B7" s="5" t="n">
        <v>676488</v>
      </c>
    </row>
    <row r="8" spans="1:10">
      <c r="A8" s="4" t="s">
        <v>615</v>
      </c>
      <c r="B8" s="5" t="n">
        <v>1150000</v>
      </c>
    </row>
    <row r="9" spans="1:10">
      <c r="A9" s="4" t="s">
        <v>616</v>
      </c>
      <c r="B9" s="5" t="n">
        <v>2436951</v>
      </c>
    </row>
    <row r="10" spans="1:10">
      <c r="A10" s="4" t="s">
        <v>617</v>
      </c>
      <c r="B10" s="5" t="n">
        <v>-251590</v>
      </c>
    </row>
    <row r="11" spans="1:10">
      <c r="A11" s="4" t="s">
        <v>618</v>
      </c>
      <c r="B11" s="5" t="n">
        <v>-843</v>
      </c>
      <c r="D11" s="6" t="n">
        <v>-1174</v>
      </c>
    </row>
    <row r="12" spans="1:10">
      <c r="A12" s="4" t="s">
        <v>619</v>
      </c>
      <c r="B12" s="5" t="n">
        <v>2185361</v>
      </c>
      <c r="D12" s="5" t="n">
        <v>2617404</v>
      </c>
    </row>
    <row r="13" spans="1:10">
      <c r="A13" s="4" t="s">
        <v>620</v>
      </c>
      <c r="B13" s="5" t="n">
        <v>0</v>
      </c>
      <c r="D13" s="5" t="n">
        <v>376121</v>
      </c>
    </row>
    <row r="14" spans="1:10">
      <c r="A14" s="4" t="s">
        <v>621</v>
      </c>
      <c r="B14" s="5" t="n">
        <v>2423600</v>
      </c>
      <c r="D14" s="5" t="n">
        <v>2930900</v>
      </c>
    </row>
    <row r="15" spans="1:10">
      <c r="A15" s="4" t="s">
        <v>622</v>
      </c>
      <c r="B15" s="5" t="n">
        <v>2437000</v>
      </c>
      <c r="D15" s="5" t="n">
        <v>2918100</v>
      </c>
    </row>
    <row r="16" spans="1:10">
      <c r="A16" s="4" t="s">
        <v>93</v>
      </c>
      <c r="B16" s="5" t="n">
        <v>2185361</v>
      </c>
      <c r="D16" s="5" t="n">
        <v>2241283</v>
      </c>
    </row>
    <row r="17" spans="1:10">
      <c r="A17" s="4" t="s">
        <v>623</v>
      </c>
    </row>
    <row r="18" spans="1:10">
      <c r="A18" s="3" t="s">
        <v>609</v>
      </c>
    </row>
    <row r="19" spans="1:10">
      <c r="A19" s="4" t="s">
        <v>610</v>
      </c>
      <c r="B19" s="5" t="n">
        <v>0</v>
      </c>
    </row>
    <row r="20" spans="1:10">
      <c r="A20" s="4" t="s">
        <v>611</v>
      </c>
      <c r="B20" s="5" t="n">
        <v>0</v>
      </c>
    </row>
    <row r="21" spans="1:10">
      <c r="A21" s="4" t="s">
        <v>612</v>
      </c>
      <c r="B21" s="5" t="n">
        <v>0</v>
      </c>
    </row>
    <row r="22" spans="1:10">
      <c r="A22" s="4" t="s">
        <v>613</v>
      </c>
      <c r="B22" s="5" t="n">
        <v>310463</v>
      </c>
    </row>
    <row r="23" spans="1:10">
      <c r="A23" s="4" t="s">
        <v>614</v>
      </c>
      <c r="B23" s="5" t="n">
        <v>676488</v>
      </c>
    </row>
    <row r="24" spans="1:10">
      <c r="A24" s="4" t="s">
        <v>615</v>
      </c>
      <c r="B24" s="5" t="n">
        <v>350000</v>
      </c>
    </row>
    <row r="25" spans="1:10">
      <c r="A25" s="4" t="s">
        <v>616</v>
      </c>
      <c r="B25" s="5" t="n">
        <v>1336951</v>
      </c>
    </row>
    <row r="26" spans="1:10">
      <c r="A26" s="4" t="s">
        <v>617</v>
      </c>
      <c r="B26" s="5" t="n">
        <v>-242641</v>
      </c>
    </row>
    <row r="27" spans="1:10">
      <c r="A27" s="4" t="s">
        <v>619</v>
      </c>
      <c r="B27" s="5" t="n">
        <v>1094310</v>
      </c>
    </row>
    <row r="28" spans="1:10">
      <c r="A28" s="4" t="s">
        <v>624</v>
      </c>
    </row>
    <row r="29" spans="1:10">
      <c r="A29" s="3" t="s">
        <v>609</v>
      </c>
    </row>
    <row r="30" spans="1:10">
      <c r="A30" s="4" t="s">
        <v>610</v>
      </c>
      <c r="B30" s="5" t="n">
        <v>0</v>
      </c>
    </row>
    <row r="31" spans="1:10">
      <c r="A31" s="4" t="s">
        <v>611</v>
      </c>
      <c r="B31" s="5" t="n">
        <v>300000</v>
      </c>
    </row>
    <row r="32" spans="1:10">
      <c r="A32" s="4" t="s">
        <v>612</v>
      </c>
      <c r="B32" s="5" t="n">
        <v>0</v>
      </c>
    </row>
    <row r="33" spans="1:10">
      <c r="A33" s="4" t="s">
        <v>613</v>
      </c>
      <c r="B33" s="5" t="n">
        <v>0</v>
      </c>
    </row>
    <row r="34" spans="1:10">
      <c r="A34" s="4" t="s">
        <v>614</v>
      </c>
      <c r="B34" s="5" t="n">
        <v>0</v>
      </c>
    </row>
    <row r="35" spans="1:10">
      <c r="A35" s="4" t="s">
        <v>615</v>
      </c>
      <c r="B35" s="5" t="n">
        <v>800000</v>
      </c>
    </row>
    <row r="36" spans="1:10">
      <c r="A36" s="4" t="s">
        <v>616</v>
      </c>
      <c r="B36" s="5" t="n">
        <v>1100000</v>
      </c>
    </row>
    <row r="37" spans="1:10">
      <c r="A37" s="4" t="s">
        <v>617</v>
      </c>
      <c r="B37" s="5" t="n">
        <v>-8949</v>
      </c>
    </row>
    <row r="38" spans="1:10">
      <c r="A38" s="4" t="s">
        <v>619</v>
      </c>
      <c r="B38" s="5" t="n">
        <v>1091051</v>
      </c>
    </row>
    <row r="39" spans="1:10">
      <c r="A39" s="4" t="s">
        <v>625</v>
      </c>
    </row>
    <row r="40" spans="1:10">
      <c r="A40" s="3" t="s">
        <v>609</v>
      </c>
    </row>
    <row r="41" spans="1:10">
      <c r="A41" s="4" t="s">
        <v>626</v>
      </c>
      <c r="B41" s="5" t="n">
        <v>298759</v>
      </c>
      <c r="D41" s="5" t="n">
        <v>448630</v>
      </c>
      <c r="H41" s="6" t="n">
        <v>350000</v>
      </c>
      <c r="I41" s="6" t="n">
        <v>700000</v>
      </c>
    </row>
    <row r="42" spans="1:10">
      <c r="A42" s="4" t="s">
        <v>619</v>
      </c>
      <c r="B42" s="5" t="n">
        <v>300000</v>
      </c>
    </row>
    <row r="43" spans="1:10">
      <c r="A43" s="4" t="s">
        <v>420</v>
      </c>
    </row>
    <row r="44" spans="1:10">
      <c r="A44" s="3" t="s">
        <v>609</v>
      </c>
    </row>
    <row r="45" spans="1:10">
      <c r="A45" s="4" t="s">
        <v>627</v>
      </c>
      <c r="B45" s="5" t="n">
        <v>46568</v>
      </c>
      <c r="D45" s="5" t="n">
        <v>376121</v>
      </c>
    </row>
    <row r="46" spans="1:10">
      <c r="A46" s="4" t="s">
        <v>622</v>
      </c>
      <c r="C46" s="6" t="n">
        <v>46600</v>
      </c>
      <c r="F46" s="6" t="n">
        <v>395500</v>
      </c>
      <c r="J46" s="6" t="n">
        <v>690000</v>
      </c>
    </row>
    <row r="47" spans="1:10">
      <c r="A47" s="4" t="s">
        <v>628</v>
      </c>
    </row>
    <row r="48" spans="1:10">
      <c r="A48" s="3" t="s">
        <v>609</v>
      </c>
    </row>
    <row r="49" spans="1:10">
      <c r="A49" s="4" t="s">
        <v>627</v>
      </c>
      <c r="B49" s="5" t="n">
        <v>229906</v>
      </c>
      <c r="D49" s="5" t="n">
        <v>219875</v>
      </c>
    </row>
    <row r="50" spans="1:10">
      <c r="A50" s="4" t="s">
        <v>622</v>
      </c>
      <c r="G50" s="6" t="n">
        <v>263900</v>
      </c>
    </row>
    <row r="51" spans="1:10">
      <c r="A51" s="4" t="s">
        <v>629</v>
      </c>
    </row>
    <row r="52" spans="1:10">
      <c r="A52" s="3" t="s">
        <v>609</v>
      </c>
    </row>
    <row r="53" spans="1:10">
      <c r="A53" s="4" t="s">
        <v>626</v>
      </c>
      <c r="B53" s="5" t="n">
        <v>298220</v>
      </c>
      <c r="D53" s="5" t="n">
        <v>297910</v>
      </c>
      <c r="E53" s="6" t="n">
        <v>300000</v>
      </c>
    </row>
    <row r="54" spans="1:10">
      <c r="A54" s="4" t="s">
        <v>630</v>
      </c>
    </row>
    <row r="55" spans="1:10">
      <c r="A55" s="3" t="s">
        <v>609</v>
      </c>
    </row>
    <row r="56" spans="1:10">
      <c r="A56" s="4" t="s">
        <v>626</v>
      </c>
      <c r="B56" s="6" t="n">
        <v>553973</v>
      </c>
      <c r="D56" s="6" t="n">
        <v>528690</v>
      </c>
    </row>
    <row r="57" spans="1:10">
      <c r="A57" s="4" t="s">
        <v>622</v>
      </c>
      <c r="F57" s="6" t="n">
        <v>676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31</v>
      </c>
      <c r="B1" s="2" t="s">
        <v>1</v>
      </c>
    </row>
    <row r="2" spans="1:11">
      <c r="B2" s="2" t="s">
        <v>2</v>
      </c>
      <c r="C2" s="2" t="s">
        <v>32</v>
      </c>
      <c r="D2" s="2" t="s">
        <v>33</v>
      </c>
      <c r="E2" s="2" t="s">
        <v>445</v>
      </c>
      <c r="F2" s="2" t="s">
        <v>632</v>
      </c>
      <c r="G2" s="2" t="s">
        <v>604</v>
      </c>
      <c r="H2" s="2" t="s">
        <v>404</v>
      </c>
      <c r="I2" s="2" t="s">
        <v>607</v>
      </c>
      <c r="J2" s="2" t="s">
        <v>608</v>
      </c>
      <c r="K2" s="2" t="s">
        <v>405</v>
      </c>
    </row>
    <row r="3" spans="1:11">
      <c r="A3" s="3" t="s">
        <v>609</v>
      </c>
    </row>
    <row r="4" spans="1:11">
      <c r="A4" s="4" t="s">
        <v>150</v>
      </c>
      <c r="B4" s="6" t="n">
        <v>-348</v>
      </c>
      <c r="C4" s="6" t="n">
        <v>18565</v>
      </c>
      <c r="D4" s="6" t="n">
        <v>4851</v>
      </c>
    </row>
    <row r="5" spans="1:11">
      <c r="A5" s="4" t="s">
        <v>618</v>
      </c>
      <c r="B5" s="5" t="n">
        <v>843</v>
      </c>
      <c r="C5" s="5" t="n">
        <v>1174</v>
      </c>
    </row>
    <row r="6" spans="1:11">
      <c r="A6" s="4" t="s">
        <v>633</v>
      </c>
    </row>
    <row r="7" spans="1:11">
      <c r="A7" s="3" t="s">
        <v>609</v>
      </c>
    </row>
    <row r="8" spans="1:11">
      <c r="A8" s="4" t="s">
        <v>626</v>
      </c>
      <c r="B8" s="6" t="n">
        <v>494915</v>
      </c>
      <c r="C8" s="5" t="n">
        <v>494298</v>
      </c>
      <c r="F8" s="6" t="n">
        <v>500000</v>
      </c>
    </row>
    <row r="9" spans="1:11">
      <c r="A9" s="4" t="s">
        <v>421</v>
      </c>
      <c r="B9" s="4" t="s">
        <v>634</v>
      </c>
    </row>
    <row r="10" spans="1:11">
      <c r="A10" s="4" t="s">
        <v>635</v>
      </c>
      <c r="B10" s="6" t="n">
        <v>0</v>
      </c>
    </row>
    <row r="11" spans="1:11">
      <c r="A11" s="4" t="s">
        <v>636</v>
      </c>
      <c r="B11" s="6" t="n">
        <v>5700</v>
      </c>
    </row>
    <row r="12" spans="1:11">
      <c r="A12" s="4" t="s">
        <v>637</v>
      </c>
      <c r="B12" s="4" t="s">
        <v>634</v>
      </c>
    </row>
    <row r="13" spans="1:11">
      <c r="A13" s="4" t="s">
        <v>638</v>
      </c>
      <c r="B13" s="5" t="n">
        <v>2026</v>
      </c>
    </row>
    <row r="14" spans="1:11">
      <c r="A14" s="4" t="s">
        <v>629</v>
      </c>
    </row>
    <row r="15" spans="1:11">
      <c r="A15" s="3" t="s">
        <v>609</v>
      </c>
    </row>
    <row r="16" spans="1:11">
      <c r="A16" s="4" t="s">
        <v>626</v>
      </c>
      <c r="B16" s="6" t="n">
        <v>298220</v>
      </c>
      <c r="C16" s="6" t="n">
        <v>297910</v>
      </c>
      <c r="G16" s="6" t="n">
        <v>300000</v>
      </c>
    </row>
    <row r="17" spans="1:11">
      <c r="A17" s="4" t="s">
        <v>421</v>
      </c>
      <c r="B17" s="4" t="s">
        <v>639</v>
      </c>
      <c r="C17" s="4" t="s">
        <v>639</v>
      </c>
    </row>
    <row r="18" spans="1:11">
      <c r="A18" s="4" t="s">
        <v>635</v>
      </c>
      <c r="B18" s="6" t="n">
        <v>0</v>
      </c>
      <c r="C18" s="6" t="n">
        <v>0</v>
      </c>
    </row>
    <row r="19" spans="1:11">
      <c r="A19" s="4" t="s">
        <v>636</v>
      </c>
      <c r="B19" s="6" t="n">
        <v>2100</v>
      </c>
      <c r="C19" s="6" t="n">
        <v>2100</v>
      </c>
    </row>
    <row r="20" spans="1:11">
      <c r="A20" s="4" t="s">
        <v>637</v>
      </c>
      <c r="B20" s="4" t="s">
        <v>639</v>
      </c>
      <c r="C20" s="4" t="s">
        <v>639</v>
      </c>
    </row>
    <row r="21" spans="1:11">
      <c r="A21" s="4" t="s">
        <v>638</v>
      </c>
      <c r="B21" s="5" t="n">
        <v>2024</v>
      </c>
    </row>
    <row r="22" spans="1:11">
      <c r="A22" s="4" t="s">
        <v>625</v>
      </c>
    </row>
    <row r="23" spans="1:11">
      <c r="A23" s="3" t="s">
        <v>609</v>
      </c>
    </row>
    <row r="24" spans="1:11">
      <c r="A24" s="4" t="s">
        <v>626</v>
      </c>
      <c r="B24" s="6" t="n">
        <v>298759</v>
      </c>
      <c r="C24" s="6" t="n">
        <v>448630</v>
      </c>
      <c r="I24" s="6" t="n">
        <v>350000</v>
      </c>
      <c r="J24" s="6" t="n">
        <v>700000</v>
      </c>
    </row>
    <row r="25" spans="1:11">
      <c r="A25" s="4" t="s">
        <v>421</v>
      </c>
      <c r="B25" s="4" t="s">
        <v>640</v>
      </c>
      <c r="C25" s="4" t="s">
        <v>640</v>
      </c>
      <c r="I25" s="4" t="s">
        <v>640</v>
      </c>
    </row>
    <row r="26" spans="1:11">
      <c r="A26" s="4" t="s">
        <v>635</v>
      </c>
      <c r="B26" s="6" t="n">
        <v>-1000</v>
      </c>
      <c r="C26" s="6" t="n">
        <v>-1000</v>
      </c>
    </row>
    <row r="27" spans="1:11">
      <c r="A27" s="4" t="s">
        <v>636</v>
      </c>
      <c r="B27" s="6" t="n">
        <v>2300</v>
      </c>
      <c r="C27" s="6" t="n">
        <v>2300</v>
      </c>
    </row>
    <row r="28" spans="1:11">
      <c r="A28" s="4" t="s">
        <v>637</v>
      </c>
      <c r="B28" s="4" t="s">
        <v>640</v>
      </c>
      <c r="C28" s="4" t="s">
        <v>640</v>
      </c>
    </row>
    <row r="29" spans="1:11">
      <c r="A29" s="4" t="s">
        <v>638</v>
      </c>
      <c r="B29" s="5" t="n">
        <v>2020</v>
      </c>
    </row>
    <row r="30" spans="1:11">
      <c r="A30" s="4" t="s">
        <v>150</v>
      </c>
      <c r="B30" s="6" t="n">
        <v>-300</v>
      </c>
      <c r="C30" s="6" t="n">
        <v>-18600</v>
      </c>
    </row>
    <row r="31" spans="1:11">
      <c r="A31" s="4" t="s">
        <v>420</v>
      </c>
    </row>
    <row r="32" spans="1:11">
      <c r="A32" s="3" t="s">
        <v>609</v>
      </c>
    </row>
    <row r="33" spans="1:11">
      <c r="A33" s="4" t="s">
        <v>421</v>
      </c>
      <c r="B33" s="4" t="s">
        <v>422</v>
      </c>
      <c r="C33" s="4" t="s">
        <v>422</v>
      </c>
      <c r="H33" s="4" t="s">
        <v>422</v>
      </c>
      <c r="K33" s="4" t="s">
        <v>422</v>
      </c>
    </row>
    <row r="34" spans="1:11">
      <c r="A34" s="4" t="s">
        <v>636</v>
      </c>
      <c r="B34" s="6" t="n">
        <v>100</v>
      </c>
      <c r="C34" s="6" t="n">
        <v>100</v>
      </c>
    </row>
    <row r="35" spans="1:11">
      <c r="A35" s="4" t="s">
        <v>637</v>
      </c>
      <c r="B35" s="4" t="s">
        <v>641</v>
      </c>
      <c r="C35" s="4" t="s">
        <v>641</v>
      </c>
    </row>
    <row r="36" spans="1:11">
      <c r="A36" s="4" t="s">
        <v>638</v>
      </c>
      <c r="B36" s="5" t="n">
        <v>2031</v>
      </c>
    </row>
    <row r="37" spans="1:11">
      <c r="A37" s="4" t="s">
        <v>150</v>
      </c>
      <c r="D37" s="6" t="n">
        <v>-17700</v>
      </c>
    </row>
    <row r="38" spans="1:11">
      <c r="A38" s="4" t="s">
        <v>642</v>
      </c>
      <c r="B38" s="6" t="n">
        <v>1500</v>
      </c>
      <c r="C38" s="6" t="n">
        <v>1500</v>
      </c>
    </row>
    <row r="39" spans="1:11">
      <c r="A39" s="4" t="s">
        <v>627</v>
      </c>
      <c r="B39" s="5" t="n">
        <v>46568</v>
      </c>
      <c r="C39" s="5" t="n">
        <v>376121</v>
      </c>
    </row>
    <row r="40" spans="1:11">
      <c r="A40" s="4" t="s">
        <v>643</v>
      </c>
    </row>
    <row r="41" spans="1:11">
      <c r="A41" s="3" t="s">
        <v>609</v>
      </c>
    </row>
    <row r="42" spans="1:11">
      <c r="A42" s="4" t="s">
        <v>627</v>
      </c>
      <c r="B42" s="6" t="n">
        <v>263863</v>
      </c>
      <c r="C42" s="6" t="n">
        <v>253054</v>
      </c>
    </row>
    <row r="43" spans="1:11">
      <c r="A43" s="4" t="s">
        <v>628</v>
      </c>
    </row>
    <row r="44" spans="1:11">
      <c r="A44" s="3" t="s">
        <v>609</v>
      </c>
    </row>
    <row r="45" spans="1:11">
      <c r="A45" s="4" t="s">
        <v>421</v>
      </c>
      <c r="B45" s="4" t="s">
        <v>644</v>
      </c>
      <c r="C45" s="4" t="s">
        <v>644</v>
      </c>
    </row>
    <row r="46" spans="1:11">
      <c r="A46" s="4" t="s">
        <v>636</v>
      </c>
      <c r="B46" s="6" t="n">
        <v>1600</v>
      </c>
      <c r="C46" s="6" t="n">
        <v>1600</v>
      </c>
    </row>
    <row r="47" spans="1:11">
      <c r="A47" s="4" t="s">
        <v>637</v>
      </c>
      <c r="B47" s="4" t="s">
        <v>645</v>
      </c>
      <c r="C47" s="4" t="s">
        <v>645</v>
      </c>
    </row>
    <row r="48" spans="1:11">
      <c r="A48" s="4" t="s">
        <v>638</v>
      </c>
      <c r="B48" s="5" t="n">
        <v>2035</v>
      </c>
    </row>
    <row r="49" spans="1:11">
      <c r="A49" s="4" t="s">
        <v>642</v>
      </c>
      <c r="B49" s="6" t="n">
        <v>42500</v>
      </c>
      <c r="C49" s="6" t="n">
        <v>42500</v>
      </c>
    </row>
    <row r="50" spans="1:11">
      <c r="A50" s="4" t="s">
        <v>627</v>
      </c>
      <c r="B50" s="5" t="n">
        <v>229906</v>
      </c>
      <c r="C50" s="5" t="n">
        <v>219875</v>
      </c>
    </row>
    <row r="51" spans="1:11">
      <c r="A51" s="4" t="s">
        <v>630</v>
      </c>
    </row>
    <row r="52" spans="1:11">
      <c r="A52" s="3" t="s">
        <v>609</v>
      </c>
    </row>
    <row r="53" spans="1:11">
      <c r="A53" s="4" t="s">
        <v>626</v>
      </c>
      <c r="B53" s="5" t="n">
        <v>553973</v>
      </c>
      <c r="C53" s="6" t="n">
        <v>528690</v>
      </c>
    </row>
    <row r="54" spans="1:11">
      <c r="A54" s="4" t="s">
        <v>421</v>
      </c>
      <c r="C54" s="4" t="s">
        <v>646</v>
      </c>
      <c r="E54" s="4" t="s">
        <v>646</v>
      </c>
    </row>
    <row r="55" spans="1:11">
      <c r="A55" s="4" t="s">
        <v>636</v>
      </c>
      <c r="B55" s="6" t="n">
        <v>1500</v>
      </c>
      <c r="C55" s="6" t="n">
        <v>1500</v>
      </c>
    </row>
    <row r="56" spans="1:11">
      <c r="A56" s="4" t="s">
        <v>637</v>
      </c>
      <c r="B56" s="4" t="s">
        <v>647</v>
      </c>
      <c r="C56" s="4" t="s">
        <v>647</v>
      </c>
    </row>
    <row r="57" spans="1:11">
      <c r="A57" s="4" t="s">
        <v>638</v>
      </c>
      <c r="B57" s="5" t="n">
        <v>2035</v>
      </c>
    </row>
    <row r="58" spans="1:11">
      <c r="A58" s="4" t="s">
        <v>150</v>
      </c>
      <c r="C58" s="6" t="n">
        <v>-2400</v>
      </c>
    </row>
    <row r="59" spans="1:11">
      <c r="A59" s="4" t="s">
        <v>642</v>
      </c>
      <c r="B59" s="6" t="n">
        <v>140900</v>
      </c>
      <c r="C59" s="5" t="n">
        <v>140900</v>
      </c>
    </row>
    <row r="60" spans="1:11">
      <c r="A60" s="4" t="s">
        <v>648</v>
      </c>
    </row>
    <row r="61" spans="1:11">
      <c r="A61" s="3" t="s">
        <v>609</v>
      </c>
    </row>
    <row r="62" spans="1:11">
      <c r="A62" s="4" t="s">
        <v>421</v>
      </c>
      <c r="B62" s="4" t="s">
        <v>649</v>
      </c>
    </row>
    <row r="63" spans="1:11">
      <c r="A63" s="4" t="s">
        <v>636</v>
      </c>
      <c r="B63" s="6" t="n">
        <v>4300</v>
      </c>
    </row>
    <row r="64" spans="1:11">
      <c r="A64" s="4" t="s">
        <v>637</v>
      </c>
      <c r="B64" s="4" t="s">
        <v>650</v>
      </c>
    </row>
    <row r="65" spans="1:11">
      <c r="A65" s="4" t="s">
        <v>638</v>
      </c>
      <c r="B65" s="5" t="n">
        <v>2025</v>
      </c>
    </row>
    <row r="66" spans="1:11">
      <c r="A66" s="4" t="s">
        <v>642</v>
      </c>
      <c r="B66" s="6" t="n">
        <v>92700</v>
      </c>
    </row>
    <row r="67" spans="1:11">
      <c r="A67" s="4" t="s">
        <v>651</v>
      </c>
    </row>
    <row r="68" spans="1:11">
      <c r="A68" s="3" t="s">
        <v>609</v>
      </c>
    </row>
    <row r="69" spans="1:11">
      <c r="A69" s="4" t="s">
        <v>642</v>
      </c>
      <c r="B69" s="6" t="n">
        <v>0</v>
      </c>
      <c r="C69"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33</v>
      </c>
    </row>
    <row r="3" spans="1:4">
      <c r="A3" s="3" t="s">
        <v>145</v>
      </c>
    </row>
    <row r="4" spans="1:4">
      <c r="A4" s="4" t="s">
        <v>59</v>
      </c>
      <c r="B4" s="6" t="n">
        <v>-159928</v>
      </c>
      <c r="C4" s="6" t="n">
        <v>-150996</v>
      </c>
      <c r="D4" s="6" t="n">
        <v>-12458</v>
      </c>
    </row>
    <row r="5" spans="1:4">
      <c r="A5" s="3" t="s">
        <v>146</v>
      </c>
    </row>
    <row r="6" spans="1:4">
      <c r="A6" s="4" t="s">
        <v>147</v>
      </c>
      <c r="B6" s="5" t="n">
        <v>210316</v>
      </c>
      <c r="C6" s="5" t="n">
        <v>234413</v>
      </c>
      <c r="D6" s="5" t="n">
        <v>231474</v>
      </c>
    </row>
    <row r="7" spans="1:4">
      <c r="A7" s="4" t="s">
        <v>129</v>
      </c>
      <c r="B7" s="5" t="n">
        <v>150785</v>
      </c>
      <c r="C7" s="5" t="n">
        <v>154272</v>
      </c>
      <c r="D7" s="5" t="n">
        <v>163828</v>
      </c>
    </row>
    <row r="8" spans="1:4">
      <c r="A8" s="4" t="s">
        <v>148</v>
      </c>
      <c r="B8" s="5" t="n">
        <v>49091</v>
      </c>
      <c r="C8" s="5" t="n">
        <v>59295</v>
      </c>
      <c r="D8" s="5" t="n">
        <v>47105</v>
      </c>
    </row>
    <row r="9" spans="1:4">
      <c r="A9" s="4" t="s">
        <v>149</v>
      </c>
      <c r="B9" s="5" t="n">
        <v>-87217</v>
      </c>
      <c r="C9" s="5" t="n">
        <v>4855</v>
      </c>
      <c r="D9" s="5" t="n">
        <v>-12014</v>
      </c>
    </row>
    <row r="10" spans="1:4">
      <c r="A10" s="4" t="s">
        <v>150</v>
      </c>
      <c r="B10" s="5" t="n">
        <v>-348</v>
      </c>
      <c r="C10" s="5" t="n">
        <v>18565</v>
      </c>
      <c r="D10" s="5" t="n">
        <v>4851</v>
      </c>
    </row>
    <row r="11" spans="1:4">
      <c r="A11" s="4" t="s">
        <v>50</v>
      </c>
      <c r="B11" s="5" t="n">
        <v>170941</v>
      </c>
      <c r="C11" s="5" t="n">
        <v>0</v>
      </c>
      <c r="D11" s="5" t="n">
        <v>0</v>
      </c>
    </row>
    <row r="12" spans="1:4">
      <c r="A12" s="4" t="s">
        <v>151</v>
      </c>
      <c r="B12" s="5" t="n">
        <v>10550</v>
      </c>
      <c r="C12" s="5" t="n">
        <v>16351</v>
      </c>
      <c r="D12" s="5" t="n">
        <v>2480</v>
      </c>
    </row>
    <row r="13" spans="1:4">
      <c r="A13" s="4" t="s">
        <v>152</v>
      </c>
      <c r="B13" s="5" t="n">
        <v>2230</v>
      </c>
      <c r="C13" s="5" t="n">
        <v>8403</v>
      </c>
      <c r="D13" s="5" t="n">
        <v>-3055</v>
      </c>
    </row>
    <row r="14" spans="1:4">
      <c r="A14" s="3" t="s">
        <v>153</v>
      </c>
    </row>
    <row r="15" spans="1:4">
      <c r="A15" s="4" t="s">
        <v>154</v>
      </c>
      <c r="B15" s="5" t="n">
        <v>19641</v>
      </c>
      <c r="C15" s="5" t="n">
        <v>-6349</v>
      </c>
      <c r="D15" s="5" t="n">
        <v>25450</v>
      </c>
    </row>
    <row r="16" spans="1:4">
      <c r="A16" s="4" t="s">
        <v>155</v>
      </c>
      <c r="B16" s="5" t="n">
        <v>-20389</v>
      </c>
      <c r="C16" s="5" t="n">
        <v>-14661</v>
      </c>
      <c r="D16" s="5" t="n">
        <v>-9645</v>
      </c>
    </row>
    <row r="17" spans="1:4">
      <c r="A17" s="4" t="s">
        <v>89</v>
      </c>
      <c r="B17" s="5" t="n">
        <v>-14315</v>
      </c>
      <c r="C17" s="5" t="n">
        <v>-1207</v>
      </c>
      <c r="D17" s="5" t="n">
        <v>38206</v>
      </c>
    </row>
    <row r="18" spans="1:4">
      <c r="A18" s="4" t="s">
        <v>156</v>
      </c>
      <c r="B18" s="5" t="n">
        <v>26847</v>
      </c>
      <c r="C18" s="5" t="n">
        <v>9040</v>
      </c>
      <c r="D18" s="5" t="n">
        <v>27826</v>
      </c>
    </row>
    <row r="19" spans="1:4">
      <c r="A19" s="4" t="s">
        <v>91</v>
      </c>
      <c r="B19" s="5" t="n">
        <v>86222</v>
      </c>
      <c r="C19" s="5" t="n">
        <v>46886</v>
      </c>
      <c r="D19" s="5" t="n">
        <v>61747</v>
      </c>
    </row>
    <row r="20" spans="1:4">
      <c r="A20" s="4" t="s">
        <v>157</v>
      </c>
      <c r="B20" s="5" t="n">
        <v>444426</v>
      </c>
      <c r="C20" s="5" t="n">
        <v>378867</v>
      </c>
      <c r="D20" s="5" t="n">
        <v>565795</v>
      </c>
    </row>
    <row r="21" spans="1:4">
      <c r="A21" s="3" t="s">
        <v>158</v>
      </c>
    </row>
    <row r="22" spans="1:4">
      <c r="A22" s="4" t="s">
        <v>159</v>
      </c>
      <c r="B22" s="5" t="n">
        <v>-48845</v>
      </c>
      <c r="C22" s="5" t="n">
        <v>-61835</v>
      </c>
      <c r="D22" s="5" t="n">
        <v>-54883</v>
      </c>
    </row>
    <row r="23" spans="1:4">
      <c r="A23" s="4" t="s">
        <v>160</v>
      </c>
      <c r="B23" s="5" t="n">
        <v>-110170</v>
      </c>
      <c r="C23" s="5" t="n">
        <v>-113769</v>
      </c>
      <c r="D23" s="5" t="n">
        <v>-172763</v>
      </c>
    </row>
    <row r="24" spans="1:4">
      <c r="A24" s="4" t="s">
        <v>161</v>
      </c>
      <c r="B24" s="5" t="n">
        <v>-201995</v>
      </c>
      <c r="C24" s="5" t="n">
        <v>-332470</v>
      </c>
      <c r="D24" s="5" t="n">
        <v>-117640</v>
      </c>
    </row>
    <row r="25" spans="1:4">
      <c r="A25" s="4" t="s">
        <v>162</v>
      </c>
      <c r="B25" s="5" t="n">
        <v>323695</v>
      </c>
      <c r="C25" s="5" t="n">
        <v>173864</v>
      </c>
      <c r="D25" s="5" t="n">
        <v>82285</v>
      </c>
    </row>
    <row r="26" spans="1:4">
      <c r="A26" s="4" t="s">
        <v>163</v>
      </c>
      <c r="B26" s="5" t="n">
        <v>-37315</v>
      </c>
      <c r="C26" s="5" t="n">
        <v>-334210</v>
      </c>
      <c r="D26" s="5" t="n">
        <v>-263001</v>
      </c>
    </row>
    <row r="27" spans="1:4">
      <c r="A27" s="3" t="s">
        <v>164</v>
      </c>
    </row>
    <row r="28" spans="1:4">
      <c r="A28" s="4" t="s">
        <v>165</v>
      </c>
      <c r="B28" s="5" t="n">
        <v>-481172</v>
      </c>
      <c r="C28" s="5" t="n">
        <v>-634055</v>
      </c>
      <c r="D28" s="5" t="n">
        <v>-511844</v>
      </c>
    </row>
    <row r="29" spans="1:4">
      <c r="A29" s="4" t="s">
        <v>166</v>
      </c>
      <c r="B29" s="5" t="n">
        <v>0</v>
      </c>
      <c r="C29" s="5" t="n">
        <v>837482</v>
      </c>
      <c r="D29" s="5" t="n">
        <v>959358</v>
      </c>
    </row>
    <row r="30" spans="1:4">
      <c r="A30" s="4" t="s">
        <v>167</v>
      </c>
      <c r="B30" s="5" t="n">
        <v>-136090</v>
      </c>
      <c r="C30" s="5" t="n">
        <v>-99077</v>
      </c>
      <c r="D30" s="5" t="n">
        <v>-699472</v>
      </c>
    </row>
    <row r="31" spans="1:4">
      <c r="A31" s="4" t="s">
        <v>168</v>
      </c>
      <c r="B31" s="5" t="n">
        <v>-24842</v>
      </c>
      <c r="C31" s="5" t="n">
        <v>0</v>
      </c>
      <c r="D31" s="5" t="n">
        <v>0</v>
      </c>
    </row>
    <row r="32" spans="1:4">
      <c r="A32" s="4" t="s">
        <v>169</v>
      </c>
      <c r="B32" s="5" t="n">
        <v>-1232</v>
      </c>
      <c r="C32" s="5" t="n">
        <v>-583</v>
      </c>
      <c r="D32" s="5" t="n">
        <v>-1371</v>
      </c>
    </row>
    <row r="33" spans="1:4">
      <c r="A33" s="4" t="s">
        <v>170</v>
      </c>
      <c r="B33" s="5" t="n">
        <v>18384</v>
      </c>
      <c r="C33" s="5" t="n">
        <v>17383</v>
      </c>
      <c r="D33" s="5" t="n">
        <v>16850</v>
      </c>
    </row>
    <row r="34" spans="1:4">
      <c r="A34" s="4" t="s">
        <v>171</v>
      </c>
      <c r="B34" s="5" t="n">
        <v>-55396</v>
      </c>
      <c r="C34" s="5" t="n">
        <v>-54099</v>
      </c>
      <c r="D34" s="5" t="n">
        <v>-68636</v>
      </c>
    </row>
    <row r="35" spans="1:4">
      <c r="A35" s="4" t="s">
        <v>172</v>
      </c>
      <c r="B35" s="5" t="n">
        <v>-680348</v>
      </c>
      <c r="C35" s="5" t="n">
        <v>67051</v>
      </c>
      <c r="D35" s="5" t="n">
        <v>-305115</v>
      </c>
    </row>
    <row r="36" spans="1:4">
      <c r="A36" s="4" t="s">
        <v>173</v>
      </c>
      <c r="B36" s="5" t="n">
        <v>-3099</v>
      </c>
      <c r="C36" s="5" t="n">
        <v>-1029</v>
      </c>
      <c r="D36" s="5" t="n">
        <v>4492</v>
      </c>
    </row>
    <row r="37" spans="1:4">
      <c r="A37" s="4" t="s">
        <v>174</v>
      </c>
      <c r="B37" s="5" t="n">
        <v>-276336</v>
      </c>
      <c r="C37" s="5" t="n">
        <v>110679</v>
      </c>
      <c r="D37" s="5" t="n">
        <v>2171</v>
      </c>
    </row>
    <row r="38" spans="1:4">
      <c r="A38" s="4" t="s">
        <v>175</v>
      </c>
      <c r="B38" s="5" t="n">
        <v>592299</v>
      </c>
      <c r="C38" s="5" t="n">
        <v>481620</v>
      </c>
      <c r="D38" s="5" t="n">
        <v>479449</v>
      </c>
    </row>
    <row r="39" spans="1:4">
      <c r="A39" s="4" t="s">
        <v>176</v>
      </c>
      <c r="B39" s="6" t="n">
        <v>315963</v>
      </c>
      <c r="C39" s="6" t="n">
        <v>592299</v>
      </c>
      <c r="D39" s="6" t="n">
        <v>4816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652</v>
      </c>
      <c r="B1" s="2" t="s">
        <v>653</v>
      </c>
      <c r="C1" s="2" t="s">
        <v>444</v>
      </c>
      <c r="D1" s="2" t="s">
        <v>1</v>
      </c>
    </row>
    <row r="2" spans="1:8">
      <c r="B2" s="2" t="s">
        <v>654</v>
      </c>
      <c r="C2" s="2" t="s">
        <v>2</v>
      </c>
      <c r="D2" s="2" t="s">
        <v>2</v>
      </c>
      <c r="E2" s="2" t="s">
        <v>32</v>
      </c>
      <c r="F2" s="2" t="s">
        <v>33</v>
      </c>
      <c r="G2" s="2" t="s">
        <v>607</v>
      </c>
      <c r="H2" s="2" t="s">
        <v>608</v>
      </c>
    </row>
    <row r="3" spans="1:8">
      <c r="A3" s="3" t="s">
        <v>655</v>
      </c>
    </row>
    <row r="4" spans="1:8">
      <c r="A4" s="4" t="s">
        <v>656</v>
      </c>
      <c r="D4" s="6" t="n">
        <v>348</v>
      </c>
      <c r="E4" s="6" t="n">
        <v>-18565</v>
      </c>
      <c r="F4" s="6" t="n">
        <v>-4851</v>
      </c>
    </row>
    <row r="5" spans="1:8">
      <c r="A5" s="4" t="s">
        <v>622</v>
      </c>
      <c r="C5" s="6" t="n">
        <v>2437000</v>
      </c>
      <c r="D5" s="5" t="n">
        <v>2437000</v>
      </c>
      <c r="E5" s="5" t="n">
        <v>2918100</v>
      </c>
    </row>
    <row r="6" spans="1:8">
      <c r="A6" s="4" t="s">
        <v>625</v>
      </c>
    </row>
    <row r="7" spans="1:8">
      <c r="A7" s="3" t="s">
        <v>655</v>
      </c>
    </row>
    <row r="8" spans="1:8">
      <c r="A8" s="4" t="s">
        <v>626</v>
      </c>
      <c r="C8" s="6" t="n">
        <v>298759</v>
      </c>
      <c r="D8" s="5" t="n">
        <v>298759</v>
      </c>
      <c r="E8" s="6" t="n">
        <v>448630</v>
      </c>
      <c r="G8" s="6" t="n">
        <v>350000</v>
      </c>
      <c r="H8" s="6" t="n">
        <v>700000</v>
      </c>
    </row>
    <row r="9" spans="1:8">
      <c r="A9" s="4" t="s">
        <v>657</v>
      </c>
      <c r="B9" s="6" t="n">
        <v>689100</v>
      </c>
      <c r="D9" s="6" t="n">
        <v>351700</v>
      </c>
    </row>
    <row r="10" spans="1:8">
      <c r="A10" s="4" t="s">
        <v>658</v>
      </c>
      <c r="C10" s="4" t="s">
        <v>640</v>
      </c>
      <c r="D10" s="4" t="s">
        <v>640</v>
      </c>
      <c r="E10" s="4" t="s">
        <v>640</v>
      </c>
      <c r="G10" s="4" t="s">
        <v>640</v>
      </c>
    </row>
    <row r="11" spans="1:8">
      <c r="A11" s="4" t="s">
        <v>636</v>
      </c>
      <c r="C11" s="6" t="n">
        <v>2300</v>
      </c>
      <c r="D11" s="6" t="n">
        <v>2300</v>
      </c>
      <c r="E11" s="6" t="n">
        <v>2300</v>
      </c>
    </row>
    <row r="12" spans="1:8">
      <c r="A12" s="4" t="s">
        <v>659</v>
      </c>
      <c r="C12" s="6" t="n">
        <v>150000</v>
      </c>
      <c r="D12" s="5" t="n">
        <v>600000</v>
      </c>
    </row>
    <row r="13" spans="1:8">
      <c r="A13" s="4" t="s">
        <v>656</v>
      </c>
      <c r="D13" s="6" t="n">
        <v>300</v>
      </c>
      <c r="E13" s="6" t="n">
        <v>18600</v>
      </c>
    </row>
    <row r="14" spans="1:8">
      <c r="A14" s="4" t="s">
        <v>660</v>
      </c>
    </row>
    <row r="15" spans="1:8">
      <c r="A15" s="3" t="s">
        <v>655</v>
      </c>
    </row>
    <row r="16" spans="1:8">
      <c r="A16" s="4" t="s">
        <v>661</v>
      </c>
      <c r="D16" s="4" t="s">
        <v>662</v>
      </c>
    </row>
    <row r="17" spans="1:8">
      <c r="A17" s="4" t="s">
        <v>663</v>
      </c>
    </row>
    <row r="18" spans="1:8">
      <c r="A18" s="3" t="s">
        <v>655</v>
      </c>
    </row>
    <row r="19" spans="1:8">
      <c r="A19" s="4" t="s">
        <v>661</v>
      </c>
      <c r="D19" s="4" t="s">
        <v>664</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65</v>
      </c>
      <c r="B1" s="2" t="s">
        <v>444</v>
      </c>
      <c r="C1" s="2" t="s">
        <v>1</v>
      </c>
    </row>
    <row r="2" spans="1:12">
      <c r="B2" s="2" t="s">
        <v>666</v>
      </c>
      <c r="C2" s="2" t="s">
        <v>2</v>
      </c>
      <c r="D2" s="2" t="s">
        <v>32</v>
      </c>
      <c r="E2" s="2" t="s">
        <v>33</v>
      </c>
      <c r="F2" s="2" t="s">
        <v>654</v>
      </c>
      <c r="G2" s="2" t="s">
        <v>603</v>
      </c>
      <c r="H2" s="2" t="s">
        <v>445</v>
      </c>
      <c r="I2" s="2" t="s">
        <v>605</v>
      </c>
      <c r="J2" s="2" t="s">
        <v>606</v>
      </c>
      <c r="K2" s="2" t="s">
        <v>404</v>
      </c>
      <c r="L2" s="2" t="s">
        <v>405</v>
      </c>
    </row>
    <row r="3" spans="1:12">
      <c r="A3" s="3" t="s">
        <v>609</v>
      </c>
    </row>
    <row r="4" spans="1:12">
      <c r="A4" s="4" t="s">
        <v>622</v>
      </c>
      <c r="C4" s="6" t="n">
        <v>2437000000</v>
      </c>
      <c r="D4" s="6" t="n">
        <v>2918100000</v>
      </c>
    </row>
    <row r="5" spans="1:12">
      <c r="A5" s="4" t="s">
        <v>150</v>
      </c>
      <c r="C5" s="5" t="n">
        <v>-348000</v>
      </c>
      <c r="D5" s="5" t="n">
        <v>18565000</v>
      </c>
      <c r="E5" s="6" t="n">
        <v>4851000</v>
      </c>
    </row>
    <row r="6" spans="1:12">
      <c r="A6" s="4" t="s">
        <v>667</v>
      </c>
      <c r="D6" s="5" t="n">
        <v>96160000</v>
      </c>
      <c r="E6" s="5" t="n">
        <v>175564000</v>
      </c>
    </row>
    <row r="7" spans="1:12">
      <c r="A7" s="4" t="s">
        <v>618</v>
      </c>
      <c r="C7" s="5" t="n">
        <v>843000</v>
      </c>
      <c r="D7" s="5" t="n">
        <v>1174000</v>
      </c>
    </row>
    <row r="8" spans="1:12">
      <c r="A8" s="4" t="s">
        <v>420</v>
      </c>
    </row>
    <row r="9" spans="1:12">
      <c r="A9" s="3" t="s">
        <v>609</v>
      </c>
    </row>
    <row r="10" spans="1:12">
      <c r="A10" s="4" t="s">
        <v>622</v>
      </c>
      <c r="G10" s="6" t="n">
        <v>46600000</v>
      </c>
      <c r="I10" s="6" t="n">
        <v>395500000</v>
      </c>
      <c r="L10" s="6" t="n">
        <v>690000000</v>
      </c>
    </row>
    <row r="11" spans="1:12">
      <c r="A11" s="4" t="s">
        <v>150</v>
      </c>
      <c r="E11" s="5" t="n">
        <v>-17700000</v>
      </c>
    </row>
    <row r="12" spans="1:12">
      <c r="A12" s="4" t="s">
        <v>668</v>
      </c>
      <c r="B12" s="6" t="n">
        <v>331200000</v>
      </c>
      <c r="C12" s="6" t="n">
        <v>17800000</v>
      </c>
      <c r="D12" s="6" t="n">
        <v>38300000</v>
      </c>
      <c r="E12" s="6" t="n">
        <v>256200000</v>
      </c>
    </row>
    <row r="13" spans="1:12">
      <c r="A13" s="4" t="s">
        <v>661</v>
      </c>
      <c r="C13" s="4" t="s">
        <v>662</v>
      </c>
    </row>
    <row r="14" spans="1:12">
      <c r="A14" s="4" t="s">
        <v>669</v>
      </c>
      <c r="L14" s="7" t="n">
        <v>32.3</v>
      </c>
    </row>
    <row r="15" spans="1:12">
      <c r="A15" s="4" t="s">
        <v>670</v>
      </c>
      <c r="C15" s="6" t="n">
        <v>1000</v>
      </c>
    </row>
    <row r="16" spans="1:12">
      <c r="A16" s="4" t="s">
        <v>671</v>
      </c>
      <c r="C16" s="4" t="s">
        <v>672</v>
      </c>
    </row>
    <row r="17" spans="1:12">
      <c r="A17" s="4" t="s">
        <v>421</v>
      </c>
      <c r="C17" s="4" t="s">
        <v>422</v>
      </c>
      <c r="D17" s="4" t="s">
        <v>422</v>
      </c>
      <c r="K17" s="4" t="s">
        <v>422</v>
      </c>
      <c r="L17" s="4" t="s">
        <v>422</v>
      </c>
    </row>
    <row r="18" spans="1:12">
      <c r="A18" s="4" t="s">
        <v>673</v>
      </c>
      <c r="L18" s="6" t="n">
        <v>533600000</v>
      </c>
    </row>
    <row r="19" spans="1:12">
      <c r="A19" s="4" t="s">
        <v>674</v>
      </c>
      <c r="L19" s="6" t="n">
        <v>156400000</v>
      </c>
    </row>
    <row r="20" spans="1:12">
      <c r="A20" s="4" t="s">
        <v>675</v>
      </c>
      <c r="F20" s="6" t="n">
        <v>676100000</v>
      </c>
    </row>
    <row r="21" spans="1:12">
      <c r="A21" s="4" t="s">
        <v>642</v>
      </c>
      <c r="C21" s="6" t="n">
        <v>-1500000</v>
      </c>
      <c r="D21" s="6" t="n">
        <v>-1500000</v>
      </c>
    </row>
    <row r="22" spans="1:12">
      <c r="A22" s="4" t="s">
        <v>630</v>
      </c>
    </row>
    <row r="23" spans="1:12">
      <c r="A23" s="3" t="s">
        <v>609</v>
      </c>
    </row>
    <row r="24" spans="1:12">
      <c r="A24" s="4" t="s">
        <v>622</v>
      </c>
      <c r="I24" s="6" t="n">
        <v>676500000</v>
      </c>
    </row>
    <row r="25" spans="1:12">
      <c r="A25" s="4" t="s">
        <v>150</v>
      </c>
      <c r="D25" s="6" t="n">
        <v>-2400000</v>
      </c>
    </row>
    <row r="26" spans="1:12">
      <c r="A26" s="4" t="s">
        <v>669</v>
      </c>
      <c r="I26" s="7" t="n">
        <v>27.22</v>
      </c>
    </row>
    <row r="27" spans="1:12">
      <c r="A27" s="4" t="s">
        <v>421</v>
      </c>
      <c r="D27" s="4" t="s">
        <v>646</v>
      </c>
      <c r="H27" s="4" t="s">
        <v>646</v>
      </c>
    </row>
    <row r="28" spans="1:12">
      <c r="A28" s="4" t="s">
        <v>673</v>
      </c>
      <c r="I28" s="6" t="n">
        <v>495400000</v>
      </c>
    </row>
    <row r="29" spans="1:12">
      <c r="A29" s="4" t="s">
        <v>674</v>
      </c>
      <c r="I29" s="6" t="n">
        <v>181100000</v>
      </c>
    </row>
    <row r="30" spans="1:12">
      <c r="A30" s="4" t="s">
        <v>642</v>
      </c>
      <c r="C30" s="6" t="n">
        <v>-140900000</v>
      </c>
      <c r="D30" s="6" t="n">
        <v>-140900000</v>
      </c>
    </row>
    <row r="31" spans="1:12">
      <c r="A31" s="4" t="s">
        <v>628</v>
      </c>
    </row>
    <row r="32" spans="1:12">
      <c r="A32" s="3" t="s">
        <v>609</v>
      </c>
    </row>
    <row r="33" spans="1:12">
      <c r="A33" s="4" t="s">
        <v>622</v>
      </c>
      <c r="J33" s="6" t="n">
        <v>263900000</v>
      </c>
    </row>
    <row r="34" spans="1:12">
      <c r="A34" s="4" t="s">
        <v>661</v>
      </c>
      <c r="C34" s="4" t="s">
        <v>662</v>
      </c>
    </row>
    <row r="35" spans="1:12">
      <c r="A35" s="4" t="s">
        <v>669</v>
      </c>
      <c r="J35" s="7" t="n">
        <v>23.26</v>
      </c>
    </row>
    <row r="36" spans="1:12">
      <c r="A36" s="4" t="s">
        <v>671</v>
      </c>
      <c r="C36" s="4" t="s">
        <v>672</v>
      </c>
    </row>
    <row r="37" spans="1:12">
      <c r="A37" s="4" t="s">
        <v>421</v>
      </c>
      <c r="C37" s="4" t="s">
        <v>644</v>
      </c>
      <c r="D37" s="4" t="s">
        <v>644</v>
      </c>
    </row>
    <row r="38" spans="1:12">
      <c r="A38" s="4" t="s">
        <v>673</v>
      </c>
      <c r="J38" s="6" t="n">
        <v>208600000</v>
      </c>
    </row>
    <row r="39" spans="1:12">
      <c r="A39" s="4" t="s">
        <v>674</v>
      </c>
      <c r="J39" s="6" t="n">
        <v>55300000</v>
      </c>
    </row>
    <row r="40" spans="1:12">
      <c r="A40" s="4" t="s">
        <v>642</v>
      </c>
      <c r="C40" s="6" t="n">
        <v>-42500000</v>
      </c>
      <c r="D40" s="6" t="n">
        <v>-42500000</v>
      </c>
    </row>
    <row r="41" spans="1:12">
      <c r="A41" s="4" t="s">
        <v>676</v>
      </c>
    </row>
    <row r="42" spans="1:12">
      <c r="A42" s="3" t="s">
        <v>609</v>
      </c>
    </row>
    <row r="43" spans="1:12">
      <c r="A43" s="4" t="s">
        <v>677</v>
      </c>
      <c r="C43" s="4" t="s">
        <v>678</v>
      </c>
    </row>
    <row r="44" spans="1:12">
      <c r="A44" s="4" t="s">
        <v>679</v>
      </c>
      <c r="C44" s="4" t="s">
        <v>680</v>
      </c>
    </row>
    <row r="45" spans="1:12">
      <c r="A45" s="4" t="s">
        <v>681</v>
      </c>
    </row>
    <row r="46" spans="1:12">
      <c r="A46" s="3" t="s">
        <v>609</v>
      </c>
    </row>
    <row r="47" spans="1:12">
      <c r="A47" s="4" t="s">
        <v>677</v>
      </c>
      <c r="I47" s="4" t="s">
        <v>678</v>
      </c>
    </row>
    <row r="48" spans="1:12">
      <c r="A48" s="4" t="s">
        <v>679</v>
      </c>
      <c r="D48" s="4" t="s">
        <v>680</v>
      </c>
    </row>
    <row r="49" spans="1:12">
      <c r="A49" s="4" t="s">
        <v>682</v>
      </c>
    </row>
    <row r="50" spans="1:12">
      <c r="A50" s="3" t="s">
        <v>609</v>
      </c>
    </row>
    <row r="51" spans="1:12">
      <c r="A51" s="4" t="s">
        <v>677</v>
      </c>
      <c r="C51" s="4" t="s">
        <v>678</v>
      </c>
    </row>
    <row r="52" spans="1:12">
      <c r="A52" s="4" t="s">
        <v>679</v>
      </c>
      <c r="C52" s="4" t="s">
        <v>680</v>
      </c>
    </row>
    <row r="53" spans="1:12">
      <c r="A53" s="4" t="s">
        <v>683</v>
      </c>
    </row>
    <row r="54" spans="1:12">
      <c r="A54" s="3" t="s">
        <v>609</v>
      </c>
    </row>
    <row r="55" spans="1:12">
      <c r="A55" s="4" t="s">
        <v>677</v>
      </c>
      <c r="C55" s="4" t="s">
        <v>684</v>
      </c>
    </row>
    <row r="56" spans="1:12">
      <c r="A56" s="4" t="s">
        <v>685</v>
      </c>
    </row>
    <row r="57" spans="1:12">
      <c r="A57" s="3" t="s">
        <v>609</v>
      </c>
    </row>
    <row r="58" spans="1:12">
      <c r="A58" s="4" t="s">
        <v>677</v>
      </c>
      <c r="I58" s="4" t="s">
        <v>684</v>
      </c>
    </row>
    <row r="59" spans="1:12">
      <c r="A59" s="4" t="s">
        <v>679</v>
      </c>
      <c r="D59" s="4" t="s">
        <v>686</v>
      </c>
    </row>
    <row r="60" spans="1:12">
      <c r="A60" s="4" t="s">
        <v>670</v>
      </c>
      <c r="I60" s="6" t="n">
        <v>1000</v>
      </c>
    </row>
    <row r="61" spans="1:12">
      <c r="A61" s="4" t="s">
        <v>687</v>
      </c>
    </row>
    <row r="62" spans="1:12">
      <c r="A62" s="3" t="s">
        <v>609</v>
      </c>
    </row>
    <row r="63" spans="1:12">
      <c r="A63" s="4" t="s">
        <v>677</v>
      </c>
      <c r="C63" s="4" t="s">
        <v>684</v>
      </c>
    </row>
    <row r="64" spans="1:12">
      <c r="A64" s="4" t="s">
        <v>688</v>
      </c>
    </row>
    <row r="65" spans="1:12">
      <c r="A65" s="3" t="s">
        <v>609</v>
      </c>
    </row>
    <row r="66" spans="1:12">
      <c r="A66" s="4" t="s">
        <v>689</v>
      </c>
      <c r="C66" s="4" t="s">
        <v>686</v>
      </c>
    </row>
    <row r="67" spans="1:12">
      <c r="A67" s="4" t="s">
        <v>690</v>
      </c>
    </row>
    <row r="68" spans="1:12">
      <c r="A68" s="3" t="s">
        <v>609</v>
      </c>
    </row>
    <row r="69" spans="1:12">
      <c r="A69" s="4" t="s">
        <v>689</v>
      </c>
      <c r="C69" s="4" t="s">
        <v>686</v>
      </c>
    </row>
  </sheetData>
  <mergeCells count="2">
    <mergeCell ref="A1:A2"/>
    <mergeCell ref="C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2</v>
      </c>
    </row>
    <row r="2" spans="1:3">
      <c r="A2" s="3" t="s">
        <v>609</v>
      </c>
    </row>
    <row r="3" spans="1:3">
      <c r="A3" s="4" t="s">
        <v>622</v>
      </c>
      <c r="B3" s="6" t="n">
        <v>2437000</v>
      </c>
      <c r="C3" s="6" t="n">
        <v>2918100</v>
      </c>
    </row>
    <row r="4" spans="1:3">
      <c r="A4" s="4" t="s">
        <v>618</v>
      </c>
      <c r="B4" s="6" t="n">
        <v>843</v>
      </c>
      <c r="C4" s="6" t="n">
        <v>11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2</v>
      </c>
      <c r="B1" s="2" t="s">
        <v>1</v>
      </c>
    </row>
    <row r="2" spans="1:5">
      <c r="B2" s="2" t="s">
        <v>2</v>
      </c>
      <c r="C2" s="2" t="s">
        <v>32</v>
      </c>
      <c r="D2" s="2" t="s">
        <v>33</v>
      </c>
      <c r="E2" s="2" t="s">
        <v>693</v>
      </c>
    </row>
    <row r="3" spans="1:5">
      <c r="A3" s="3" t="s">
        <v>655</v>
      </c>
    </row>
    <row r="4" spans="1:5">
      <c r="A4" s="4" t="s">
        <v>150</v>
      </c>
      <c r="B4" s="6" t="n">
        <v>-348</v>
      </c>
      <c r="C4" s="6" t="n">
        <v>18565</v>
      </c>
      <c r="D4" s="6" t="n">
        <v>4851</v>
      </c>
    </row>
    <row r="5" spans="1:5">
      <c r="A5" s="4" t="s">
        <v>622</v>
      </c>
      <c r="B5" s="5" t="n">
        <v>2437000</v>
      </c>
      <c r="C5" s="6" t="n">
        <v>2918100</v>
      </c>
    </row>
    <row r="6" spans="1:5">
      <c r="A6" s="4" t="s">
        <v>651</v>
      </c>
    </row>
    <row r="7" spans="1:5">
      <c r="A7" s="3" t="s">
        <v>655</v>
      </c>
    </row>
    <row r="8" spans="1:5">
      <c r="A8" s="4" t="s">
        <v>694</v>
      </c>
      <c r="B8" s="5" t="n">
        <v>235600</v>
      </c>
      <c r="E8" s="6" t="n">
        <v>242500</v>
      </c>
    </row>
    <row r="9" spans="1:5">
      <c r="A9" s="4" t="s">
        <v>695</v>
      </c>
      <c r="B9" s="6" t="n">
        <v>69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96</v>
      </c>
      <c r="B1" s="2" t="s">
        <v>1</v>
      </c>
    </row>
    <row r="2" spans="1:2">
      <c r="B2" s="2" t="s">
        <v>2</v>
      </c>
    </row>
    <row r="3" spans="1:2">
      <c r="A3" s="4" t="s">
        <v>697</v>
      </c>
    </row>
    <row r="4" spans="1:2">
      <c r="A4" s="3" t="s">
        <v>655</v>
      </c>
    </row>
    <row r="5" spans="1:2">
      <c r="A5" s="4" t="s">
        <v>698</v>
      </c>
      <c r="B5" s="4" t="s">
        <v>699</v>
      </c>
    </row>
    <row r="6" spans="1:2">
      <c r="A6" s="4" t="s">
        <v>700</v>
      </c>
    </row>
    <row r="7" spans="1:2">
      <c r="A7" s="3" t="s">
        <v>655</v>
      </c>
    </row>
    <row r="8" spans="1:2">
      <c r="A8" s="4" t="s">
        <v>698</v>
      </c>
      <c r="B8" s="4" t="s">
        <v>701</v>
      </c>
    </row>
    <row r="9" spans="1:2">
      <c r="A9" s="4" t="s">
        <v>702</v>
      </c>
    </row>
    <row r="10" spans="1:2">
      <c r="A10" s="3" t="s">
        <v>655</v>
      </c>
    </row>
    <row r="11" spans="1:2">
      <c r="A11" s="4" t="s">
        <v>698</v>
      </c>
      <c r="B11" s="4" t="s">
        <v>703</v>
      </c>
    </row>
    <row r="12" spans="1:2">
      <c r="A12" s="4" t="s">
        <v>704</v>
      </c>
    </row>
    <row r="13" spans="1:2">
      <c r="A13" s="3" t="s">
        <v>655</v>
      </c>
    </row>
    <row r="14" spans="1:2">
      <c r="A14" s="4" t="s">
        <v>698</v>
      </c>
      <c r="B14" s="4" t="s">
        <v>6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706</v>
      </c>
    </row>
    <row r="2" spans="1:2">
      <c r="A2" s="3" t="s">
        <v>609</v>
      </c>
    </row>
    <row r="3" spans="1:2">
      <c r="A3" s="4" t="s">
        <v>610</v>
      </c>
      <c r="B3" s="6" t="n">
        <v>0</v>
      </c>
    </row>
    <row r="4" spans="1:2">
      <c r="A4" s="4" t="s">
        <v>611</v>
      </c>
      <c r="B4" s="5" t="n">
        <v>300000</v>
      </c>
    </row>
    <row r="5" spans="1:2">
      <c r="A5" s="4" t="s">
        <v>612</v>
      </c>
      <c r="B5" s="5" t="n">
        <v>0</v>
      </c>
    </row>
    <row r="6" spans="1:2">
      <c r="A6" s="4" t="s">
        <v>613</v>
      </c>
      <c r="B6" s="6" t="n">
        <v>3104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707</v>
      </c>
      <c r="B1" s="2" t="s">
        <v>653</v>
      </c>
      <c r="C1" s="2" t="s">
        <v>444</v>
      </c>
      <c r="D1" s="2" t="s">
        <v>1</v>
      </c>
    </row>
    <row r="2" spans="1:8">
      <c r="B2" s="2" t="s">
        <v>654</v>
      </c>
      <c r="C2" s="2" t="s">
        <v>2</v>
      </c>
      <c r="D2" s="2" t="s">
        <v>2</v>
      </c>
      <c r="E2" s="2" t="s">
        <v>32</v>
      </c>
      <c r="F2" s="2" t="s">
        <v>33</v>
      </c>
      <c r="G2" s="2" t="s">
        <v>607</v>
      </c>
      <c r="H2" s="2" t="s">
        <v>608</v>
      </c>
    </row>
    <row r="3" spans="1:8">
      <c r="A3" s="3" t="s">
        <v>609</v>
      </c>
    </row>
    <row r="4" spans="1:8">
      <c r="A4" s="4" t="s">
        <v>656</v>
      </c>
      <c r="D4" s="6" t="n">
        <v>348</v>
      </c>
      <c r="E4" s="6" t="n">
        <v>-18565</v>
      </c>
      <c r="F4" s="6" t="n">
        <v>-4851</v>
      </c>
    </row>
    <row r="5" spans="1:8">
      <c r="A5" s="4" t="s">
        <v>619</v>
      </c>
      <c r="C5" s="6" t="n">
        <v>2185361</v>
      </c>
      <c r="D5" s="5" t="n">
        <v>2185361</v>
      </c>
      <c r="E5" s="5" t="n">
        <v>2617404</v>
      </c>
    </row>
    <row r="6" spans="1:8">
      <c r="A6" s="4" t="s">
        <v>625</v>
      </c>
    </row>
    <row r="7" spans="1:8">
      <c r="A7" s="3" t="s">
        <v>609</v>
      </c>
    </row>
    <row r="8" spans="1:8">
      <c r="A8" s="4" t="s">
        <v>659</v>
      </c>
      <c r="C8" s="5" t="n">
        <v>150000</v>
      </c>
      <c r="D8" s="5" t="n">
        <v>600000</v>
      </c>
    </row>
    <row r="9" spans="1:8">
      <c r="A9" s="4" t="s">
        <v>656</v>
      </c>
      <c r="D9" s="5" t="n">
        <v>300</v>
      </c>
      <c r="E9" s="6" t="n">
        <v>18600</v>
      </c>
    </row>
    <row r="10" spans="1:8">
      <c r="A10" s="4" t="s">
        <v>619</v>
      </c>
      <c r="C10" s="6" t="n">
        <v>300000</v>
      </c>
      <c r="D10" s="5" t="n">
        <v>300000</v>
      </c>
    </row>
    <row r="11" spans="1:8">
      <c r="A11" s="4" t="s">
        <v>657</v>
      </c>
      <c r="B11" s="6" t="n">
        <v>689100</v>
      </c>
      <c r="D11" s="6" t="n">
        <v>351700</v>
      </c>
    </row>
    <row r="12" spans="1:8">
      <c r="A12" s="4" t="s">
        <v>637</v>
      </c>
      <c r="C12" s="4" t="s">
        <v>640</v>
      </c>
      <c r="D12" s="4" t="s">
        <v>640</v>
      </c>
      <c r="E12" s="4" t="s">
        <v>640</v>
      </c>
    </row>
    <row r="13" spans="1:8">
      <c r="A13" s="4" t="s">
        <v>636</v>
      </c>
      <c r="C13" s="6" t="n">
        <v>2300</v>
      </c>
      <c r="D13" s="6" t="n">
        <v>2300</v>
      </c>
      <c r="E13" s="6" t="n">
        <v>2300</v>
      </c>
    </row>
    <row r="14" spans="1:8">
      <c r="A14" s="4" t="s">
        <v>626</v>
      </c>
      <c r="C14" s="6" t="n">
        <v>298759</v>
      </c>
      <c r="D14" s="6" t="n">
        <v>298759</v>
      </c>
      <c r="E14" s="6" t="n">
        <v>448630</v>
      </c>
      <c r="G14" s="6" t="n">
        <v>350000</v>
      </c>
      <c r="H14" s="6" t="n">
        <v>700000</v>
      </c>
    </row>
    <row r="15" spans="1:8">
      <c r="A15" s="4" t="s">
        <v>658</v>
      </c>
      <c r="C15" s="4" t="s">
        <v>640</v>
      </c>
      <c r="D15" s="4" t="s">
        <v>640</v>
      </c>
      <c r="E15" s="4" t="s">
        <v>640</v>
      </c>
      <c r="G15" s="4" t="s">
        <v>640</v>
      </c>
    </row>
    <row r="16" spans="1:8">
      <c r="A16" s="4" t="s">
        <v>708</v>
      </c>
    </row>
    <row r="17" spans="1:8">
      <c r="A17" s="3" t="s">
        <v>609</v>
      </c>
    </row>
    <row r="18" spans="1:8">
      <c r="A18" s="4" t="s">
        <v>659</v>
      </c>
      <c r="E18" s="6" t="n">
        <v>472500</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09</v>
      </c>
      <c r="B1" s="2" t="s">
        <v>444</v>
      </c>
      <c r="C1" s="2" t="s">
        <v>1</v>
      </c>
    </row>
    <row r="2" spans="1:12">
      <c r="B2" s="2" t="s">
        <v>666</v>
      </c>
      <c r="C2" s="2" t="s">
        <v>2</v>
      </c>
      <c r="D2" s="2" t="s">
        <v>32</v>
      </c>
      <c r="E2" s="2" t="s">
        <v>33</v>
      </c>
      <c r="F2" s="2" t="s">
        <v>654</v>
      </c>
      <c r="G2" s="2" t="s">
        <v>603</v>
      </c>
      <c r="H2" s="2" t="s">
        <v>445</v>
      </c>
      <c r="I2" s="2" t="s">
        <v>605</v>
      </c>
      <c r="J2" s="2" t="s">
        <v>606</v>
      </c>
      <c r="K2" s="2" t="s">
        <v>404</v>
      </c>
      <c r="L2" s="2" t="s">
        <v>405</v>
      </c>
    </row>
    <row r="3" spans="1:12">
      <c r="A3" s="3" t="s">
        <v>609</v>
      </c>
    </row>
    <row r="4" spans="1:12">
      <c r="A4" s="4" t="s">
        <v>622</v>
      </c>
      <c r="C4" s="6" t="n">
        <v>2437000000</v>
      </c>
      <c r="D4" s="6" t="n">
        <v>2918100000</v>
      </c>
    </row>
    <row r="5" spans="1:12">
      <c r="A5" s="4" t="s">
        <v>166</v>
      </c>
      <c r="C5" s="5" t="n">
        <v>0</v>
      </c>
      <c r="D5" s="5" t="n">
        <v>837482000</v>
      </c>
      <c r="E5" s="6" t="n">
        <v>959358000</v>
      </c>
    </row>
    <row r="6" spans="1:12">
      <c r="A6" s="4" t="s">
        <v>618</v>
      </c>
      <c r="C6" s="5" t="n">
        <v>843000</v>
      </c>
      <c r="D6" s="6" t="n">
        <v>1174000</v>
      </c>
    </row>
    <row r="7" spans="1:12">
      <c r="A7" s="4" t="s">
        <v>630</v>
      </c>
    </row>
    <row r="8" spans="1:12">
      <c r="A8" s="3" t="s">
        <v>609</v>
      </c>
    </row>
    <row r="9" spans="1:12">
      <c r="A9" s="4" t="s">
        <v>622</v>
      </c>
      <c r="I9" s="6" t="n">
        <v>676500000</v>
      </c>
    </row>
    <row r="10" spans="1:12">
      <c r="A10" s="4" t="s">
        <v>421</v>
      </c>
      <c r="D10" s="4" t="s">
        <v>646</v>
      </c>
      <c r="H10" s="4" t="s">
        <v>646</v>
      </c>
    </row>
    <row r="11" spans="1:12">
      <c r="A11" s="4" t="s">
        <v>166</v>
      </c>
      <c r="D11" s="6" t="n">
        <v>663800000</v>
      </c>
    </row>
    <row r="12" spans="1:12">
      <c r="A12" s="4" t="s">
        <v>673</v>
      </c>
      <c r="I12" s="5" t="n">
        <v>495400000</v>
      </c>
    </row>
    <row r="13" spans="1:12">
      <c r="A13" s="4" t="s">
        <v>674</v>
      </c>
      <c r="I13" s="6" t="n">
        <v>181100000</v>
      </c>
    </row>
    <row r="14" spans="1:12">
      <c r="A14" s="4" t="s">
        <v>642</v>
      </c>
      <c r="C14" s="6" t="n">
        <v>140900000</v>
      </c>
      <c r="D14" s="6" t="n">
        <v>140900000</v>
      </c>
    </row>
    <row r="15" spans="1:12">
      <c r="A15" s="4" t="s">
        <v>669</v>
      </c>
      <c r="I15" s="7" t="n">
        <v>27.22</v>
      </c>
    </row>
    <row r="16" spans="1:12">
      <c r="A16" s="4" t="s">
        <v>628</v>
      </c>
    </row>
    <row r="17" spans="1:12">
      <c r="A17" s="3" t="s">
        <v>609</v>
      </c>
    </row>
    <row r="18" spans="1:12">
      <c r="A18" s="4" t="s">
        <v>622</v>
      </c>
      <c r="J18" s="6" t="n">
        <v>263900000</v>
      </c>
    </row>
    <row r="19" spans="1:12">
      <c r="A19" s="4" t="s">
        <v>421</v>
      </c>
      <c r="C19" s="4" t="s">
        <v>644</v>
      </c>
      <c r="D19" s="4" t="s">
        <v>644</v>
      </c>
    </row>
    <row r="20" spans="1:12">
      <c r="A20" s="4" t="s">
        <v>710</v>
      </c>
      <c r="J20" s="4" t="s">
        <v>711</v>
      </c>
    </row>
    <row r="21" spans="1:12">
      <c r="A21" s="4" t="s">
        <v>617</v>
      </c>
      <c r="J21" s="6" t="n">
        <v>7700000</v>
      </c>
    </row>
    <row r="22" spans="1:12">
      <c r="A22" s="4" t="s">
        <v>673</v>
      </c>
      <c r="J22" s="5" t="n">
        <v>208600000</v>
      </c>
    </row>
    <row r="23" spans="1:12">
      <c r="A23" s="4" t="s">
        <v>674</v>
      </c>
      <c r="J23" s="6" t="n">
        <v>55300000</v>
      </c>
    </row>
    <row r="24" spans="1:12">
      <c r="A24" s="4" t="s">
        <v>642</v>
      </c>
      <c r="C24" s="6" t="n">
        <v>42500000</v>
      </c>
      <c r="D24" s="6" t="n">
        <v>42500000</v>
      </c>
    </row>
    <row r="25" spans="1:12">
      <c r="A25" s="4" t="s">
        <v>669</v>
      </c>
      <c r="J25" s="7" t="n">
        <v>23.26</v>
      </c>
    </row>
    <row r="26" spans="1:12">
      <c r="A26" s="4" t="s">
        <v>671</v>
      </c>
      <c r="C26" s="4" t="s">
        <v>672</v>
      </c>
    </row>
    <row r="27" spans="1:12">
      <c r="A27" s="4" t="s">
        <v>661</v>
      </c>
      <c r="C27" s="4" t="s">
        <v>662</v>
      </c>
    </row>
    <row r="28" spans="1:12">
      <c r="A28" s="4" t="s">
        <v>420</v>
      </c>
    </row>
    <row r="29" spans="1:12">
      <c r="A29" s="3" t="s">
        <v>609</v>
      </c>
    </row>
    <row r="30" spans="1:12">
      <c r="A30" s="4" t="s">
        <v>622</v>
      </c>
      <c r="G30" s="6" t="n">
        <v>46600000</v>
      </c>
      <c r="I30" s="6" t="n">
        <v>395500000</v>
      </c>
      <c r="L30" s="6" t="n">
        <v>690000000</v>
      </c>
    </row>
    <row r="31" spans="1:12">
      <c r="A31" s="4" t="s">
        <v>421</v>
      </c>
      <c r="C31" s="4" t="s">
        <v>422</v>
      </c>
      <c r="D31" s="4" t="s">
        <v>422</v>
      </c>
      <c r="K31" s="4" t="s">
        <v>422</v>
      </c>
      <c r="L31" s="4" t="s">
        <v>422</v>
      </c>
    </row>
    <row r="32" spans="1:12">
      <c r="A32" s="4" t="s">
        <v>668</v>
      </c>
      <c r="B32" s="6" t="n">
        <v>331200000</v>
      </c>
      <c r="C32" s="6" t="n">
        <v>17800000</v>
      </c>
      <c r="D32" s="6" t="n">
        <v>38300000</v>
      </c>
      <c r="E32" s="6" t="n">
        <v>256200000</v>
      </c>
    </row>
    <row r="33" spans="1:12">
      <c r="A33" s="4" t="s">
        <v>166</v>
      </c>
      <c r="D33" s="5" t="n">
        <v>253200000</v>
      </c>
    </row>
    <row r="34" spans="1:12">
      <c r="A34" s="4" t="s">
        <v>675</v>
      </c>
      <c r="F34" s="6" t="n">
        <v>676100000</v>
      </c>
    </row>
    <row r="35" spans="1:12">
      <c r="A35" s="4" t="s">
        <v>673</v>
      </c>
      <c r="L35" s="6" t="n">
        <v>533600000</v>
      </c>
    </row>
    <row r="36" spans="1:12">
      <c r="A36" s="4" t="s">
        <v>674</v>
      </c>
      <c r="L36" s="6" t="n">
        <v>156400000</v>
      </c>
    </row>
    <row r="37" spans="1:12">
      <c r="A37" s="4" t="s">
        <v>642</v>
      </c>
      <c r="C37" s="6" t="n">
        <v>1500000</v>
      </c>
      <c r="D37" s="6" t="n">
        <v>1500000</v>
      </c>
    </row>
    <row r="38" spans="1:12">
      <c r="A38" s="4" t="s">
        <v>669</v>
      </c>
      <c r="L38" s="7" t="n">
        <v>32.3</v>
      </c>
    </row>
    <row r="39" spans="1:12">
      <c r="A39" s="4" t="s">
        <v>671</v>
      </c>
      <c r="C39" s="4" t="s">
        <v>672</v>
      </c>
    </row>
    <row r="40" spans="1:12">
      <c r="A40" s="4" t="s">
        <v>670</v>
      </c>
      <c r="C40" s="6" t="n">
        <v>1000</v>
      </c>
    </row>
    <row r="41" spans="1:12">
      <c r="A41" s="4" t="s">
        <v>661</v>
      </c>
      <c r="C41" s="4" t="s">
        <v>662</v>
      </c>
    </row>
    <row r="42" spans="1:12">
      <c r="A42" s="4" t="s">
        <v>681</v>
      </c>
    </row>
    <row r="43" spans="1:12">
      <c r="A43" s="3" t="s">
        <v>609</v>
      </c>
    </row>
    <row r="44" spans="1:12">
      <c r="A44" s="4" t="s">
        <v>677</v>
      </c>
      <c r="I44" s="4" t="s">
        <v>678</v>
      </c>
    </row>
    <row r="45" spans="1:12">
      <c r="A45" s="4" t="s">
        <v>679</v>
      </c>
      <c r="D45" s="4" t="s">
        <v>680</v>
      </c>
    </row>
    <row r="46" spans="1:12">
      <c r="A46" s="4" t="s">
        <v>682</v>
      </c>
    </row>
    <row r="47" spans="1:12">
      <c r="A47" s="3" t="s">
        <v>609</v>
      </c>
    </row>
    <row r="48" spans="1:12">
      <c r="A48" s="4" t="s">
        <v>677</v>
      </c>
      <c r="C48" s="4" t="s">
        <v>678</v>
      </c>
    </row>
    <row r="49" spans="1:12">
      <c r="A49" s="4" t="s">
        <v>679</v>
      </c>
      <c r="C49" s="4" t="s">
        <v>680</v>
      </c>
    </row>
    <row r="50" spans="1:12">
      <c r="A50" s="4" t="s">
        <v>676</v>
      </c>
    </row>
    <row r="51" spans="1:12">
      <c r="A51" s="3" t="s">
        <v>609</v>
      </c>
    </row>
    <row r="52" spans="1:12">
      <c r="A52" s="4" t="s">
        <v>677</v>
      </c>
      <c r="C52" s="4" t="s">
        <v>678</v>
      </c>
    </row>
    <row r="53" spans="1:12">
      <c r="A53" s="4" t="s">
        <v>679</v>
      </c>
      <c r="C53" s="4" t="s">
        <v>680</v>
      </c>
    </row>
    <row r="54" spans="1:12">
      <c r="A54" s="4" t="s">
        <v>685</v>
      </c>
    </row>
    <row r="55" spans="1:12">
      <c r="A55" s="3" t="s">
        <v>609</v>
      </c>
    </row>
    <row r="56" spans="1:12">
      <c r="A56" s="4" t="s">
        <v>677</v>
      </c>
      <c r="I56" s="4" t="s">
        <v>684</v>
      </c>
    </row>
    <row r="57" spans="1:12">
      <c r="A57" s="4" t="s">
        <v>679</v>
      </c>
      <c r="D57" s="4" t="s">
        <v>686</v>
      </c>
    </row>
    <row r="58" spans="1:12">
      <c r="A58" s="4" t="s">
        <v>670</v>
      </c>
      <c r="I58" s="6" t="n">
        <v>1000</v>
      </c>
    </row>
    <row r="59" spans="1:12">
      <c r="A59" s="4" t="s">
        <v>687</v>
      </c>
    </row>
    <row r="60" spans="1:12">
      <c r="A60" s="3" t="s">
        <v>609</v>
      </c>
    </row>
    <row r="61" spans="1:12">
      <c r="A61" s="4" t="s">
        <v>677</v>
      </c>
      <c r="C61" s="4" t="s">
        <v>684</v>
      </c>
    </row>
    <row r="62" spans="1:12">
      <c r="A62" s="4" t="s">
        <v>683</v>
      </c>
    </row>
    <row r="63" spans="1:12">
      <c r="A63" s="3" t="s">
        <v>609</v>
      </c>
    </row>
    <row r="64" spans="1:12">
      <c r="A64" s="4" t="s">
        <v>677</v>
      </c>
      <c r="C64" s="4" t="s">
        <v>684</v>
      </c>
    </row>
    <row r="65" spans="1:12">
      <c r="A65" s="4" t="s">
        <v>690</v>
      </c>
    </row>
    <row r="66" spans="1:12">
      <c r="A66" s="3" t="s">
        <v>609</v>
      </c>
    </row>
    <row r="67" spans="1:12">
      <c r="A67" s="4" t="s">
        <v>689</v>
      </c>
      <c r="C67" s="4" t="s">
        <v>686</v>
      </c>
    </row>
    <row r="68" spans="1:12">
      <c r="A68" s="4" t="s">
        <v>688</v>
      </c>
    </row>
    <row r="69" spans="1:12">
      <c r="A69" s="3" t="s">
        <v>609</v>
      </c>
    </row>
    <row r="70" spans="1:12">
      <c r="A70" s="4" t="s">
        <v>689</v>
      </c>
      <c r="C70" s="4" t="s">
        <v>686</v>
      </c>
    </row>
  </sheetData>
  <mergeCells count="2">
    <mergeCell ref="A1:A2"/>
    <mergeCell ref="C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2</v>
      </c>
      <c r="B1" s="2" t="s">
        <v>1</v>
      </c>
    </row>
    <row r="2" spans="1:5">
      <c r="B2" s="2" t="s">
        <v>2</v>
      </c>
      <c r="C2" s="2" t="s">
        <v>32</v>
      </c>
      <c r="D2" s="2" t="s">
        <v>33</v>
      </c>
      <c r="E2" s="2" t="s">
        <v>604</v>
      </c>
    </row>
    <row r="3" spans="1:5">
      <c r="A3" s="3" t="s">
        <v>609</v>
      </c>
    </row>
    <row r="4" spans="1:5">
      <c r="A4" s="4" t="s">
        <v>166</v>
      </c>
      <c r="B4" s="6" t="n">
        <v>0</v>
      </c>
      <c r="C4" s="6" t="n">
        <v>837482</v>
      </c>
      <c r="D4" s="6" t="n">
        <v>959358</v>
      </c>
    </row>
    <row r="5" spans="1:5">
      <c r="A5" s="4" t="s">
        <v>629</v>
      </c>
    </row>
    <row r="6" spans="1:5">
      <c r="A6" s="3" t="s">
        <v>609</v>
      </c>
    </row>
    <row r="7" spans="1:5">
      <c r="A7" s="4" t="s">
        <v>713</v>
      </c>
      <c r="B7" s="5" t="n">
        <v>298220</v>
      </c>
      <c r="C7" s="6" t="n">
        <v>297910</v>
      </c>
      <c r="E7" s="6" t="n">
        <v>300000</v>
      </c>
    </row>
    <row r="8" spans="1:5">
      <c r="A8" s="4" t="s">
        <v>166</v>
      </c>
      <c r="B8" s="6" t="n">
        <v>297500</v>
      </c>
    </row>
    <row r="9" spans="1:5">
      <c r="A9" s="4" t="s">
        <v>714</v>
      </c>
    </row>
    <row r="10" spans="1:5">
      <c r="A10" s="3" t="s">
        <v>609</v>
      </c>
    </row>
    <row r="11" spans="1:5">
      <c r="A11" s="4" t="s">
        <v>661</v>
      </c>
      <c r="B11" s="4" t="s">
        <v>664</v>
      </c>
    </row>
    <row r="12" spans="1:5">
      <c r="A12" s="4" t="s">
        <v>715</v>
      </c>
    </row>
    <row r="13" spans="1:5">
      <c r="A13" s="3" t="s">
        <v>609</v>
      </c>
    </row>
    <row r="14" spans="1:5">
      <c r="A14" s="4" t="s">
        <v>661</v>
      </c>
      <c r="B14" s="4" t="s">
        <v>662</v>
      </c>
    </row>
    <row r="15" spans="1:5">
      <c r="A15" s="4" t="s">
        <v>716</v>
      </c>
    </row>
    <row r="16" spans="1:5">
      <c r="A16" s="3" t="s">
        <v>609</v>
      </c>
    </row>
    <row r="17" spans="1:5">
      <c r="A17" s="4" t="s">
        <v>661</v>
      </c>
      <c r="B17" s="4" t="s">
        <v>717</v>
      </c>
    </row>
    <row r="18" spans="1:5">
      <c r="A18" s="4" t="s">
        <v>718</v>
      </c>
    </row>
    <row r="19" spans="1:5">
      <c r="A19" s="3" t="s">
        <v>609</v>
      </c>
    </row>
    <row r="20" spans="1:5">
      <c r="A20" s="4" t="s">
        <v>661</v>
      </c>
      <c r="B20" s="4" t="s">
        <v>662</v>
      </c>
    </row>
    <row r="21" spans="1:5">
      <c r="A21" s="4" t="s">
        <v>719</v>
      </c>
      <c r="B21" s="4" t="s">
        <v>720</v>
      </c>
    </row>
    <row r="22" spans="1:5">
      <c r="A22" s="4" t="s">
        <v>721</v>
      </c>
    </row>
    <row r="23" spans="1:5">
      <c r="A23" s="3" t="s">
        <v>609</v>
      </c>
    </row>
    <row r="24" spans="1:5">
      <c r="A24" s="4" t="s">
        <v>719</v>
      </c>
      <c r="B24" s="4" t="s">
        <v>7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4"/>
    <col customWidth="1" max="7" min="7" width="14"/>
    <col customWidth="1" max="8" min="8" width="14"/>
    <col customWidth="1" max="9" min="9" width="14"/>
    <col customWidth="1" max="10" min="10" width="14"/>
  </cols>
  <sheetData>
    <row r="1" spans="1:10">
      <c r="A1" s="1" t="s">
        <v>723</v>
      </c>
      <c r="B1" s="2" t="s">
        <v>444</v>
      </c>
      <c r="C1" s="2" t="s">
        <v>531</v>
      </c>
      <c r="D1" s="2" t="s">
        <v>1</v>
      </c>
    </row>
    <row r="2" spans="1:10">
      <c r="B2" s="2" t="s">
        <v>666</v>
      </c>
      <c r="C2" s="2" t="s">
        <v>445</v>
      </c>
      <c r="D2" s="2" t="s">
        <v>2</v>
      </c>
      <c r="E2" s="2" t="s">
        <v>32</v>
      </c>
      <c r="F2" s="2" t="s">
        <v>33</v>
      </c>
      <c r="G2" s="2" t="s">
        <v>603</v>
      </c>
      <c r="H2" s="2" t="s">
        <v>724</v>
      </c>
      <c r="I2" s="2" t="s">
        <v>605</v>
      </c>
      <c r="J2" s="2" t="s">
        <v>405</v>
      </c>
    </row>
    <row r="3" spans="1:10">
      <c r="A3" s="3" t="s">
        <v>609</v>
      </c>
    </row>
    <row r="4" spans="1:10">
      <c r="A4" s="4" t="s">
        <v>622</v>
      </c>
      <c r="D4" s="6" t="n">
        <v>2437000000</v>
      </c>
      <c r="E4" s="6" t="n">
        <v>2918100000</v>
      </c>
    </row>
    <row r="5" spans="1:10">
      <c r="A5" s="4" t="s">
        <v>166</v>
      </c>
      <c r="D5" s="5" t="n">
        <v>0</v>
      </c>
      <c r="E5" s="5" t="n">
        <v>837482000</v>
      </c>
      <c r="F5" s="6" t="n">
        <v>959358000</v>
      </c>
    </row>
    <row r="6" spans="1:10">
      <c r="A6" s="4" t="s">
        <v>630</v>
      </c>
    </row>
    <row r="7" spans="1:10">
      <c r="A7" s="3" t="s">
        <v>609</v>
      </c>
    </row>
    <row r="8" spans="1:10">
      <c r="A8" s="4" t="s">
        <v>622</v>
      </c>
      <c r="I8" s="6" t="n">
        <v>676500000</v>
      </c>
    </row>
    <row r="9" spans="1:10">
      <c r="A9" s="4" t="s">
        <v>166</v>
      </c>
      <c r="E9" s="6" t="n">
        <v>663800000</v>
      </c>
    </row>
    <row r="10" spans="1:10">
      <c r="A10" s="4" t="s">
        <v>673</v>
      </c>
      <c r="I10" s="5" t="n">
        <v>495400000</v>
      </c>
    </row>
    <row r="11" spans="1:10">
      <c r="A11" s="4" t="s">
        <v>674</v>
      </c>
      <c r="I11" s="6" t="n">
        <v>181100000</v>
      </c>
    </row>
    <row r="12" spans="1:10">
      <c r="A12" s="4" t="s">
        <v>669</v>
      </c>
      <c r="I12" s="7" t="n">
        <v>27.22</v>
      </c>
    </row>
    <row r="13" spans="1:10">
      <c r="A13" s="4" t="s">
        <v>725</v>
      </c>
    </row>
    <row r="14" spans="1:10">
      <c r="A14" s="3" t="s">
        <v>609</v>
      </c>
    </row>
    <row r="15" spans="1:10">
      <c r="A15" s="4" t="s">
        <v>677</v>
      </c>
      <c r="I15" s="4" t="s">
        <v>678</v>
      </c>
    </row>
    <row r="16" spans="1:10">
      <c r="A16" s="4" t="s">
        <v>679</v>
      </c>
      <c r="E16" s="4" t="s">
        <v>680</v>
      </c>
    </row>
    <row r="17" spans="1:10">
      <c r="A17" s="4" t="s">
        <v>726</v>
      </c>
    </row>
    <row r="18" spans="1:10">
      <c r="A18" s="3" t="s">
        <v>609</v>
      </c>
    </row>
    <row r="19" spans="1:10">
      <c r="A19" s="4" t="s">
        <v>677</v>
      </c>
      <c r="I19" s="4" t="s">
        <v>684</v>
      </c>
    </row>
    <row r="20" spans="1:10">
      <c r="A20" s="4" t="s">
        <v>679</v>
      </c>
      <c r="E20" s="4" t="s">
        <v>686</v>
      </c>
    </row>
    <row r="21" spans="1:10">
      <c r="A21" s="4" t="s">
        <v>670</v>
      </c>
      <c r="I21" s="6" t="n">
        <v>1000</v>
      </c>
    </row>
    <row r="22" spans="1:10">
      <c r="A22" s="4" t="s">
        <v>420</v>
      </c>
    </row>
    <row r="23" spans="1:10">
      <c r="A23" s="3" t="s">
        <v>609</v>
      </c>
    </row>
    <row r="24" spans="1:10">
      <c r="A24" s="4" t="s">
        <v>622</v>
      </c>
      <c r="G24" s="6" t="n">
        <v>46600000</v>
      </c>
      <c r="I24" s="6" t="n">
        <v>395500000</v>
      </c>
      <c r="J24" s="6" t="n">
        <v>690000000</v>
      </c>
    </row>
    <row r="25" spans="1:10">
      <c r="A25" s="4" t="s">
        <v>166</v>
      </c>
      <c r="E25" s="6" t="n">
        <v>253200000</v>
      </c>
    </row>
    <row r="26" spans="1:10">
      <c r="A26" s="4" t="s">
        <v>668</v>
      </c>
      <c r="B26" s="6" t="n">
        <v>331200000</v>
      </c>
      <c r="D26" s="5" t="n">
        <v>17800000</v>
      </c>
      <c r="E26" s="5" t="n">
        <v>38300000</v>
      </c>
      <c r="F26" s="6" t="n">
        <v>256200000</v>
      </c>
    </row>
    <row r="27" spans="1:10">
      <c r="A27" s="4" t="s">
        <v>673</v>
      </c>
      <c r="J27" s="5" t="n">
        <v>533600000</v>
      </c>
    </row>
    <row r="28" spans="1:10">
      <c r="A28" s="4" t="s">
        <v>674</v>
      </c>
      <c r="J28" s="6" t="n">
        <v>156400000</v>
      </c>
    </row>
    <row r="29" spans="1:10">
      <c r="A29" s="4" t="s">
        <v>669</v>
      </c>
      <c r="J29" s="7" t="n">
        <v>32.3</v>
      </c>
    </row>
    <row r="30" spans="1:10">
      <c r="A30" s="4" t="s">
        <v>670</v>
      </c>
      <c r="D30" s="6" t="n">
        <v>1000</v>
      </c>
    </row>
    <row r="31" spans="1:10">
      <c r="A31" s="4" t="s">
        <v>727</v>
      </c>
    </row>
    <row r="32" spans="1:10">
      <c r="A32" s="3" t="s">
        <v>609</v>
      </c>
    </row>
    <row r="33" spans="1:10">
      <c r="A33" s="4" t="s">
        <v>677</v>
      </c>
      <c r="D33" s="4" t="s">
        <v>678</v>
      </c>
    </row>
    <row r="34" spans="1:10">
      <c r="A34" s="4" t="s">
        <v>679</v>
      </c>
      <c r="D34" s="4" t="s">
        <v>680</v>
      </c>
    </row>
    <row r="35" spans="1:10">
      <c r="A35" s="4" t="s">
        <v>728</v>
      </c>
    </row>
    <row r="36" spans="1:10">
      <c r="A36" s="3" t="s">
        <v>609</v>
      </c>
    </row>
    <row r="37" spans="1:10">
      <c r="A37" s="4" t="s">
        <v>677</v>
      </c>
      <c r="D37" s="4" t="s">
        <v>684</v>
      </c>
    </row>
    <row r="38" spans="1:10">
      <c r="A38" s="4" t="s">
        <v>648</v>
      </c>
    </row>
    <row r="39" spans="1:10">
      <c r="A39" s="3" t="s">
        <v>609</v>
      </c>
    </row>
    <row r="40" spans="1:10">
      <c r="A40" s="4" t="s">
        <v>622</v>
      </c>
      <c r="H40" s="6" t="n">
        <v>350000000</v>
      </c>
    </row>
    <row r="41" spans="1:10">
      <c r="A41" s="4" t="s">
        <v>166</v>
      </c>
      <c r="C41" s="6" t="n">
        <v>343600000</v>
      </c>
    </row>
    <row r="42" spans="1:10">
      <c r="A42" s="4" t="s">
        <v>673</v>
      </c>
      <c r="H42" s="5" t="n">
        <v>252100000</v>
      </c>
    </row>
    <row r="43" spans="1:10">
      <c r="A43" s="4" t="s">
        <v>674</v>
      </c>
      <c r="H43" s="6" t="n">
        <v>97900000</v>
      </c>
    </row>
    <row r="44" spans="1:10">
      <c r="A44" s="4" t="s">
        <v>669</v>
      </c>
      <c r="H44" s="7" t="n">
        <v>22.22</v>
      </c>
    </row>
    <row r="45" spans="1:10">
      <c r="A45" s="4" t="s">
        <v>677</v>
      </c>
      <c r="D45" s="4" t="s">
        <v>678</v>
      </c>
    </row>
    <row r="46" spans="1:10">
      <c r="A46" s="4" t="s">
        <v>729</v>
      </c>
    </row>
    <row r="47" spans="1:10">
      <c r="A47" s="3" t="s">
        <v>609</v>
      </c>
    </row>
    <row r="48" spans="1:10">
      <c r="A48" s="4" t="s">
        <v>679</v>
      </c>
      <c r="D48" s="4" t="s">
        <v>680</v>
      </c>
    </row>
    <row r="49" spans="1:10">
      <c r="A49" s="4" t="s">
        <v>708</v>
      </c>
    </row>
    <row r="50" spans="1:10">
      <c r="A50" s="3" t="s">
        <v>609</v>
      </c>
    </row>
    <row r="51" spans="1:10">
      <c r="A51" s="4" t="s">
        <v>659</v>
      </c>
      <c r="E51" s="6" t="n">
        <v>472500000</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632</v>
      </c>
    </row>
    <row r="3" spans="1:4">
      <c r="A3" s="3" t="s">
        <v>609</v>
      </c>
    </row>
    <row r="4" spans="1:4">
      <c r="A4" s="4" t="s">
        <v>713</v>
      </c>
      <c r="B4" s="6" t="n">
        <v>494915</v>
      </c>
      <c r="C4" s="6" t="n">
        <v>494298</v>
      </c>
      <c r="D4" s="6" t="n">
        <v>500000</v>
      </c>
    </row>
    <row r="5" spans="1:4">
      <c r="A5" s="4" t="s">
        <v>657</v>
      </c>
      <c r="B5" s="6" t="n">
        <v>493800</v>
      </c>
    </row>
    <row r="6" spans="1:4">
      <c r="A6" s="4" t="s">
        <v>731</v>
      </c>
    </row>
    <row r="7" spans="1:4">
      <c r="A7" s="3" t="s">
        <v>609</v>
      </c>
    </row>
    <row r="8" spans="1:4">
      <c r="A8" s="4" t="s">
        <v>661</v>
      </c>
      <c r="B8" s="4" t="s">
        <v>664</v>
      </c>
    </row>
    <row r="9" spans="1:4">
      <c r="A9" s="4" t="s">
        <v>732</v>
      </c>
    </row>
    <row r="10" spans="1:4">
      <c r="A10" s="3" t="s">
        <v>609</v>
      </c>
    </row>
    <row r="11" spans="1:4">
      <c r="A11" s="4" t="s">
        <v>661</v>
      </c>
      <c r="B11" s="4" t="s">
        <v>733</v>
      </c>
    </row>
    <row r="12" spans="1:4">
      <c r="A12" s="4" t="s">
        <v>734</v>
      </c>
    </row>
    <row r="13" spans="1:4">
      <c r="A13" s="3" t="s">
        <v>609</v>
      </c>
    </row>
    <row r="14" spans="1:4">
      <c r="A14" s="4" t="s">
        <v>661</v>
      </c>
      <c r="B14" s="4" t="s">
        <v>662</v>
      </c>
    </row>
    <row r="15" spans="1:4">
      <c r="A15" s="4" t="s">
        <v>735</v>
      </c>
    </row>
    <row r="16" spans="1:4">
      <c r="A16" s="3" t="s">
        <v>609</v>
      </c>
    </row>
    <row r="17" spans="1:4">
      <c r="A17" s="4" t="s">
        <v>661</v>
      </c>
      <c r="B17" s="4" t="s">
        <v>662</v>
      </c>
    </row>
    <row r="18" spans="1:4">
      <c r="A18" s="4" t="s">
        <v>719</v>
      </c>
      <c r="B18" s="4" t="s">
        <v>720</v>
      </c>
    </row>
    <row r="19" spans="1:4">
      <c r="A19" s="4" t="s">
        <v>736</v>
      </c>
    </row>
    <row r="20" spans="1:4">
      <c r="A20" s="3" t="s">
        <v>609</v>
      </c>
    </row>
    <row r="21" spans="1:4">
      <c r="A21" s="4" t="s">
        <v>719</v>
      </c>
      <c r="B21" s="4" t="s">
        <v>72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737</v>
      </c>
      <c r="B1" s="2" t="s">
        <v>444</v>
      </c>
      <c r="C1" s="2" t="s">
        <v>531</v>
      </c>
      <c r="D1" s="2" t="s">
        <v>1</v>
      </c>
      <c r="G1" s="2" t="s">
        <v>738</v>
      </c>
    </row>
    <row r="2" spans="1:11">
      <c r="B2" s="2" t="s">
        <v>666</v>
      </c>
      <c r="C2" s="2" t="s">
        <v>445</v>
      </c>
      <c r="D2" s="2" t="s">
        <v>2</v>
      </c>
      <c r="E2" s="2" t="s">
        <v>32</v>
      </c>
      <c r="F2" s="2" t="s">
        <v>33</v>
      </c>
      <c r="G2" s="2" t="s">
        <v>2</v>
      </c>
      <c r="H2" s="2" t="s">
        <v>603</v>
      </c>
      <c r="I2" s="2" t="s">
        <v>724</v>
      </c>
      <c r="J2" s="2" t="s">
        <v>605</v>
      </c>
      <c r="K2" s="2" t="s">
        <v>405</v>
      </c>
    </row>
    <row r="3" spans="1:11">
      <c r="A3" s="3" t="s">
        <v>609</v>
      </c>
    </row>
    <row r="4" spans="1:11">
      <c r="A4" s="4" t="s">
        <v>622</v>
      </c>
      <c r="D4" s="6" t="n">
        <v>2437000</v>
      </c>
      <c r="E4" s="6" t="n">
        <v>2918100</v>
      </c>
      <c r="G4" s="6" t="n">
        <v>2437000</v>
      </c>
    </row>
    <row r="5" spans="1:11">
      <c r="A5" s="4" t="s">
        <v>166</v>
      </c>
      <c r="D5" s="6" t="n">
        <v>0</v>
      </c>
      <c r="E5" s="6" t="n">
        <v>837482</v>
      </c>
      <c r="F5" s="6" t="n">
        <v>959358</v>
      </c>
    </row>
    <row r="6" spans="1:11">
      <c r="A6" s="4" t="s">
        <v>739</v>
      </c>
      <c r="D6" s="10" t="n">
        <v>9.699999999999999</v>
      </c>
      <c r="E6" s="10" t="n">
        <v>5.8</v>
      </c>
      <c r="F6" s="10" t="n">
        <v>9.4</v>
      </c>
      <c r="G6" s="10" t="n">
        <v>56.2</v>
      </c>
    </row>
    <row r="7" spans="1:11">
      <c r="A7" s="4" t="s">
        <v>740</v>
      </c>
      <c r="D7" s="6" t="n">
        <v>136100</v>
      </c>
      <c r="E7" s="6" t="n">
        <v>99100</v>
      </c>
      <c r="F7" s="6" t="n">
        <v>197500</v>
      </c>
      <c r="G7" s="6" t="n">
        <v>942700</v>
      </c>
    </row>
    <row r="8" spans="1:11">
      <c r="A8" s="4" t="s">
        <v>648</v>
      </c>
    </row>
    <row r="9" spans="1:11">
      <c r="A9" s="3" t="s">
        <v>609</v>
      </c>
    </row>
    <row r="10" spans="1:11">
      <c r="A10" s="4" t="s">
        <v>622</v>
      </c>
      <c r="I10" s="6" t="n">
        <v>350000</v>
      </c>
    </row>
    <row r="11" spans="1:11">
      <c r="A11" s="4" t="s">
        <v>166</v>
      </c>
      <c r="C11" s="6" t="n">
        <v>343600</v>
      </c>
    </row>
    <row r="12" spans="1:11">
      <c r="A12" s="4" t="s">
        <v>673</v>
      </c>
      <c r="I12" s="5" t="n">
        <v>252100</v>
      </c>
    </row>
    <row r="13" spans="1:11">
      <c r="A13" s="4" t="s">
        <v>674</v>
      </c>
      <c r="I13" s="6" t="n">
        <v>97900</v>
      </c>
    </row>
    <row r="14" spans="1:11">
      <c r="A14" s="4" t="s">
        <v>669</v>
      </c>
      <c r="I14" s="7" t="n">
        <v>22.22</v>
      </c>
    </row>
    <row r="15" spans="1:11">
      <c r="A15" s="4" t="s">
        <v>677</v>
      </c>
      <c r="D15" s="4" t="s">
        <v>678</v>
      </c>
      <c r="G15" s="4" t="s">
        <v>678</v>
      </c>
    </row>
    <row r="16" spans="1:11">
      <c r="A16" s="4" t="s">
        <v>729</v>
      </c>
    </row>
    <row r="17" spans="1:11">
      <c r="A17" s="3" t="s">
        <v>609</v>
      </c>
    </row>
    <row r="18" spans="1:11">
      <c r="A18" s="4" t="s">
        <v>679</v>
      </c>
      <c r="D18" s="4" t="s">
        <v>680</v>
      </c>
    </row>
    <row r="19" spans="1:11">
      <c r="A19" s="4" t="s">
        <v>420</v>
      </c>
    </row>
    <row r="20" spans="1:11">
      <c r="A20" s="3" t="s">
        <v>609</v>
      </c>
    </row>
    <row r="21" spans="1:11">
      <c r="A21" s="4" t="s">
        <v>622</v>
      </c>
      <c r="H21" s="6" t="n">
        <v>46600</v>
      </c>
      <c r="J21" s="6" t="n">
        <v>395500</v>
      </c>
      <c r="K21" s="6" t="n">
        <v>690000</v>
      </c>
    </row>
    <row r="22" spans="1:11">
      <c r="A22" s="4" t="s">
        <v>166</v>
      </c>
      <c r="E22" s="5" t="n">
        <v>253200</v>
      </c>
    </row>
    <row r="23" spans="1:11">
      <c r="A23" s="4" t="s">
        <v>668</v>
      </c>
      <c r="B23" s="6" t="n">
        <v>331200</v>
      </c>
      <c r="D23" s="6" t="n">
        <v>17800</v>
      </c>
      <c r="E23" s="6" t="n">
        <v>38300</v>
      </c>
      <c r="F23" s="6" t="n">
        <v>256200</v>
      </c>
    </row>
    <row r="24" spans="1:11">
      <c r="A24" s="4" t="s">
        <v>673</v>
      </c>
      <c r="K24" s="5" t="n">
        <v>533600</v>
      </c>
    </row>
    <row r="25" spans="1:11">
      <c r="A25" s="4" t="s">
        <v>674</v>
      </c>
      <c r="K25" s="6" t="n">
        <v>156400</v>
      </c>
    </row>
    <row r="26" spans="1:11">
      <c r="A26" s="4" t="s">
        <v>669</v>
      </c>
      <c r="K26" s="7" t="n">
        <v>32.3</v>
      </c>
    </row>
    <row r="27" spans="1:11">
      <c r="A27" s="4" t="s">
        <v>727</v>
      </c>
    </row>
    <row r="28" spans="1:11">
      <c r="A28" s="3" t="s">
        <v>609</v>
      </c>
    </row>
    <row r="29" spans="1:11">
      <c r="A29" s="4" t="s">
        <v>677</v>
      </c>
      <c r="D29" s="4" t="s">
        <v>678</v>
      </c>
      <c r="G29" s="4" t="s">
        <v>678</v>
      </c>
    </row>
    <row r="30" spans="1:11">
      <c r="A30" s="4" t="s">
        <v>679</v>
      </c>
      <c r="D30" s="4" t="s">
        <v>680</v>
      </c>
    </row>
    <row r="31" spans="1:11">
      <c r="A31" s="4" t="s">
        <v>741</v>
      </c>
    </row>
    <row r="32" spans="1:11">
      <c r="A32" s="3" t="s">
        <v>609</v>
      </c>
    </row>
    <row r="33" spans="1:11">
      <c r="A33" s="4" t="s">
        <v>689</v>
      </c>
      <c r="D33" s="4" t="s">
        <v>686</v>
      </c>
    </row>
    <row r="34" spans="1:11">
      <c r="A34" s="4" t="s">
        <v>688</v>
      </c>
    </row>
    <row r="35" spans="1:11">
      <c r="A35" s="3" t="s">
        <v>609</v>
      </c>
    </row>
    <row r="36" spans="1:11">
      <c r="A36" s="4" t="s">
        <v>689</v>
      </c>
      <c r="D36" s="4" t="s">
        <v>686</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33</v>
      </c>
    </row>
    <row r="3" spans="1:4">
      <c r="A3" s="3" t="s">
        <v>743</v>
      </c>
    </row>
    <row r="4" spans="1:4">
      <c r="A4" s="4" t="s">
        <v>744</v>
      </c>
      <c r="B4" s="9" t="n">
        <v>-1.1</v>
      </c>
      <c r="C4" s="9" t="n">
        <v>-1.4</v>
      </c>
      <c r="D4" s="9" t="n">
        <v>-1.5</v>
      </c>
    </row>
    <row r="5" spans="1:4">
      <c r="A5" s="4" t="s">
        <v>745</v>
      </c>
    </row>
    <row r="6" spans="1:4">
      <c r="A6" s="3" t="s">
        <v>743</v>
      </c>
    </row>
    <row r="7" spans="1:4">
      <c r="A7" s="4" t="s">
        <v>746</v>
      </c>
      <c r="B7" s="9" t="n">
        <v>117.1</v>
      </c>
      <c r="C7" s="6" t="n">
        <v>69</v>
      </c>
    </row>
    <row r="8" spans="1:4">
      <c r="A8" s="4" t="s">
        <v>747</v>
      </c>
    </row>
    <row r="9" spans="1:4">
      <c r="A9" s="3" t="s">
        <v>743</v>
      </c>
    </row>
    <row r="10" spans="1:4">
      <c r="A10" s="4" t="s">
        <v>748</v>
      </c>
      <c r="B10" s="4" t="s">
        <v>7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4" t="s">
        <v>751</v>
      </c>
    </row>
    <row r="3" spans="1:3">
      <c r="A3" s="3" t="s">
        <v>752</v>
      </c>
    </row>
    <row r="4" spans="1:3">
      <c r="A4" s="4" t="s">
        <v>753</v>
      </c>
      <c r="B4" s="6" t="n">
        <v>143</v>
      </c>
      <c r="C4" s="6" t="n">
        <v>220</v>
      </c>
    </row>
    <row r="5" spans="1:3">
      <c r="A5" s="4" t="s">
        <v>754</v>
      </c>
    </row>
    <row r="6" spans="1:3">
      <c r="A6" s="3" t="s">
        <v>752</v>
      </c>
    </row>
    <row r="7" spans="1:3">
      <c r="A7" s="4" t="s">
        <v>755</v>
      </c>
      <c r="B7" s="6" t="n">
        <v>1192</v>
      </c>
      <c r="C7" s="6" t="n">
        <v>3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33</v>
      </c>
    </row>
    <row r="3" spans="1:4">
      <c r="A3" s="4" t="s">
        <v>757</v>
      </c>
    </row>
    <row r="4" spans="1:4">
      <c r="A4" s="3" t="s">
        <v>758</v>
      </c>
    </row>
    <row r="5" spans="1:4">
      <c r="A5" s="4" t="s">
        <v>759</v>
      </c>
      <c r="B5" s="6" t="n">
        <v>-3616</v>
      </c>
      <c r="C5" s="6" t="n">
        <v>6811</v>
      </c>
      <c r="D5" s="6" t="n">
        <v>20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4"/>
  </cols>
  <sheetData>
    <row r="1" spans="1:5">
      <c r="A1" s="1" t="s">
        <v>760</v>
      </c>
      <c r="C1" s="2" t="s">
        <v>1</v>
      </c>
    </row>
    <row r="2" spans="1:5">
      <c r="C2" s="2" t="s">
        <v>2</v>
      </c>
      <c r="D2" s="2" t="s">
        <v>32</v>
      </c>
    </row>
    <row r="3" spans="1:5">
      <c r="A3" s="3" t="s">
        <v>761</v>
      </c>
    </row>
    <row r="4" spans="1:5">
      <c r="A4" s="4" t="s">
        <v>621</v>
      </c>
      <c r="C4" s="6" t="n">
        <v>2423600</v>
      </c>
      <c r="D4" s="6" t="n">
        <v>2930900</v>
      </c>
    </row>
    <row r="5" spans="1:5">
      <c r="A5" s="4" t="s">
        <v>622</v>
      </c>
      <c r="C5" s="5" t="n">
        <v>2437000</v>
      </c>
      <c r="D5" s="5" t="n">
        <v>2918100</v>
      </c>
    </row>
    <row r="6" spans="1:5">
      <c r="A6" s="4" t="s">
        <v>762</v>
      </c>
    </row>
    <row r="7" spans="1:5">
      <c r="A7" s="3" t="s">
        <v>763</v>
      </c>
    </row>
    <row r="8" spans="1:5">
      <c r="A8" s="4" t="s">
        <v>764</v>
      </c>
      <c r="C8" s="5" t="n">
        <v>200004</v>
      </c>
      <c r="D8" s="5" t="n">
        <v>381899</v>
      </c>
      <c r="E8" s="4" t="s">
        <v>39</v>
      </c>
    </row>
    <row r="9" spans="1:5">
      <c r="A9" s="4" t="s">
        <v>765</v>
      </c>
      <c r="C9" s="5" t="n">
        <v>88158</v>
      </c>
      <c r="D9" s="5" t="n">
        <v>85570</v>
      </c>
    </row>
    <row r="10" spans="1:5">
      <c r="A10" s="4" t="s">
        <v>766</v>
      </c>
      <c r="C10" s="5" t="n">
        <v>27363</v>
      </c>
      <c r="D10" s="5" t="n">
        <v>41968</v>
      </c>
    </row>
    <row r="11" spans="1:5">
      <c r="A11" s="4" t="s">
        <v>767</v>
      </c>
      <c r="C11" s="5" t="n">
        <v>57417</v>
      </c>
      <c r="D11" s="5" t="n">
        <v>74067</v>
      </c>
    </row>
    <row r="12" spans="1:5">
      <c r="A12" s="4" t="s">
        <v>768</v>
      </c>
      <c r="C12" s="5" t="n">
        <v>143</v>
      </c>
      <c r="D12" s="5" t="n">
        <v>220</v>
      </c>
    </row>
    <row r="13" spans="1:5">
      <c r="A13" s="4" t="s">
        <v>769</v>
      </c>
      <c r="C13" s="5" t="n">
        <v>373085</v>
      </c>
      <c r="D13" s="5" t="n">
        <v>583724</v>
      </c>
    </row>
    <row r="14" spans="1:5">
      <c r="A14" s="4" t="s">
        <v>770</v>
      </c>
      <c r="B14" s="4" t="s">
        <v>771</v>
      </c>
      <c r="C14" s="5" t="n">
        <v>-1192</v>
      </c>
      <c r="D14" s="5" t="n">
        <v>-373</v>
      </c>
    </row>
    <row r="15" spans="1:5">
      <c r="A15" s="3" t="s">
        <v>772</v>
      </c>
    </row>
    <row r="16" spans="1:5">
      <c r="A16" s="4" t="s">
        <v>773</v>
      </c>
      <c r="C16" s="5" t="n">
        <v>-4000</v>
      </c>
      <c r="D16" s="5" t="n">
        <v>-8648</v>
      </c>
    </row>
    <row r="17" spans="1:5">
      <c r="A17" s="4" t="s">
        <v>774</v>
      </c>
      <c r="C17" s="5" t="n">
        <v>-5192</v>
      </c>
      <c r="D17" s="5" t="n">
        <v>-9021</v>
      </c>
    </row>
    <row r="18" spans="1:5">
      <c r="A18" s="4" t="s">
        <v>775</v>
      </c>
    </row>
    <row r="19" spans="1:5">
      <c r="A19" s="3" t="s">
        <v>763</v>
      </c>
    </row>
    <row r="20" spans="1:5">
      <c r="A20" s="4" t="s">
        <v>764</v>
      </c>
      <c r="C20" s="5" t="n">
        <v>200004</v>
      </c>
      <c r="D20" s="5" t="n">
        <v>381899</v>
      </c>
    </row>
    <row r="21" spans="1:5">
      <c r="A21" s="4" t="s">
        <v>765</v>
      </c>
      <c r="C21" s="5" t="n">
        <v>0</v>
      </c>
      <c r="D21" s="5" t="n">
        <v>0</v>
      </c>
    </row>
    <row r="22" spans="1:5">
      <c r="A22" s="4" t="s">
        <v>766</v>
      </c>
      <c r="C22" s="5" t="n">
        <v>0</v>
      </c>
      <c r="D22" s="5" t="n">
        <v>0</v>
      </c>
    </row>
    <row r="23" spans="1:5">
      <c r="A23" s="4" t="s">
        <v>767</v>
      </c>
      <c r="C23" s="5" t="n">
        <v>0</v>
      </c>
      <c r="D23" s="5" t="n">
        <v>0</v>
      </c>
    </row>
    <row r="24" spans="1:5">
      <c r="A24" s="4" t="s">
        <v>768</v>
      </c>
      <c r="C24" s="5" t="n">
        <v>0</v>
      </c>
      <c r="D24" s="5" t="n">
        <v>0</v>
      </c>
    </row>
    <row r="25" spans="1:5">
      <c r="A25" s="4" t="s">
        <v>769</v>
      </c>
      <c r="C25" s="5" t="n">
        <v>200004</v>
      </c>
      <c r="D25" s="5" t="n">
        <v>381899</v>
      </c>
    </row>
    <row r="26" spans="1:5">
      <c r="A26" s="4" t="s">
        <v>770</v>
      </c>
      <c r="C26" s="5" t="n">
        <v>0</v>
      </c>
      <c r="D26" s="5" t="n">
        <v>0</v>
      </c>
    </row>
    <row r="27" spans="1:5">
      <c r="A27" s="3" t="s">
        <v>772</v>
      </c>
    </row>
    <row r="28" spans="1:5">
      <c r="A28" s="4" t="s">
        <v>773</v>
      </c>
      <c r="C28" s="5" t="n">
        <v>0</v>
      </c>
      <c r="D28" s="5" t="n">
        <v>0</v>
      </c>
    </row>
    <row r="29" spans="1:5">
      <c r="A29" s="4" t="s">
        <v>774</v>
      </c>
      <c r="C29" s="5" t="n">
        <v>0</v>
      </c>
      <c r="D29" s="5" t="n">
        <v>0</v>
      </c>
    </row>
    <row r="30" spans="1:5">
      <c r="A30" s="4" t="s">
        <v>776</v>
      </c>
    </row>
    <row r="31" spans="1:5">
      <c r="A31" s="3" t="s">
        <v>763</v>
      </c>
    </row>
    <row r="32" spans="1:5">
      <c r="A32" s="4" t="s">
        <v>764</v>
      </c>
      <c r="C32" s="5" t="n">
        <v>0</v>
      </c>
      <c r="D32" s="5" t="n">
        <v>0</v>
      </c>
    </row>
    <row r="33" spans="1:5">
      <c r="A33" s="4" t="s">
        <v>765</v>
      </c>
      <c r="C33" s="5" t="n">
        <v>88158</v>
      </c>
      <c r="D33" s="5" t="n">
        <v>85570</v>
      </c>
    </row>
    <row r="34" spans="1:5">
      <c r="A34" s="4" t="s">
        <v>766</v>
      </c>
      <c r="C34" s="5" t="n">
        <v>27363</v>
      </c>
      <c r="D34" s="5" t="n">
        <v>41968</v>
      </c>
    </row>
    <row r="35" spans="1:5">
      <c r="A35" s="4" t="s">
        <v>767</v>
      </c>
      <c r="C35" s="5" t="n">
        <v>57417</v>
      </c>
      <c r="D35" s="5" t="n">
        <v>74067</v>
      </c>
    </row>
    <row r="36" spans="1:5">
      <c r="A36" s="4" t="s">
        <v>768</v>
      </c>
      <c r="C36" s="5" t="n">
        <v>143</v>
      </c>
      <c r="D36" s="5" t="n">
        <v>220</v>
      </c>
    </row>
    <row r="37" spans="1:5">
      <c r="A37" s="4" t="s">
        <v>769</v>
      </c>
      <c r="C37" s="5" t="n">
        <v>173081</v>
      </c>
      <c r="D37" s="5" t="n">
        <v>201825</v>
      </c>
    </row>
    <row r="38" spans="1:5">
      <c r="A38" s="4" t="s">
        <v>770</v>
      </c>
      <c r="C38" s="5" t="n">
        <v>-1192</v>
      </c>
      <c r="D38" s="5" t="n">
        <v>-373</v>
      </c>
    </row>
    <row r="39" spans="1:5">
      <c r="A39" s="3" t="s">
        <v>772</v>
      </c>
    </row>
    <row r="40" spans="1:5">
      <c r="A40" s="4" t="s">
        <v>773</v>
      </c>
      <c r="C40" s="5" t="n">
        <v>0</v>
      </c>
      <c r="D40" s="5" t="n">
        <v>0</v>
      </c>
    </row>
    <row r="41" spans="1:5">
      <c r="A41" s="4" t="s">
        <v>774</v>
      </c>
      <c r="C41" s="5" t="n">
        <v>-1192</v>
      </c>
      <c r="D41" s="5" t="n">
        <v>-373</v>
      </c>
    </row>
    <row r="42" spans="1:5">
      <c r="A42" s="4" t="s">
        <v>777</v>
      </c>
    </row>
    <row r="43" spans="1:5">
      <c r="A43" s="3" t="s">
        <v>763</v>
      </c>
    </row>
    <row r="44" spans="1:5">
      <c r="A44" s="4" t="s">
        <v>764</v>
      </c>
      <c r="C44" s="5" t="n">
        <v>0</v>
      </c>
      <c r="D44" s="5" t="n">
        <v>0</v>
      </c>
    </row>
    <row r="45" spans="1:5">
      <c r="A45" s="4" t="s">
        <v>765</v>
      </c>
      <c r="C45" s="5" t="n">
        <v>0</v>
      </c>
      <c r="D45" s="5" t="n">
        <v>0</v>
      </c>
    </row>
    <row r="46" spans="1:5">
      <c r="A46" s="4" t="s">
        <v>766</v>
      </c>
      <c r="C46" s="5" t="n">
        <v>0</v>
      </c>
      <c r="D46" s="5" t="n">
        <v>0</v>
      </c>
    </row>
    <row r="47" spans="1:5">
      <c r="A47" s="4" t="s">
        <v>767</v>
      </c>
      <c r="C47" s="5" t="n">
        <v>0</v>
      </c>
      <c r="D47" s="5" t="n">
        <v>0</v>
      </c>
    </row>
    <row r="48" spans="1:5">
      <c r="A48" s="4" t="s">
        <v>768</v>
      </c>
      <c r="C48" s="5" t="n">
        <v>0</v>
      </c>
      <c r="D48" s="5" t="n">
        <v>0</v>
      </c>
    </row>
    <row r="49" spans="1:5">
      <c r="A49" s="4" t="s">
        <v>769</v>
      </c>
      <c r="C49" s="5" t="n">
        <v>0</v>
      </c>
      <c r="D49" s="5" t="n">
        <v>0</v>
      </c>
    </row>
    <row r="50" spans="1:5">
      <c r="A50" s="4" t="s">
        <v>770</v>
      </c>
      <c r="C50" s="5" t="n">
        <v>0</v>
      </c>
      <c r="D50" s="5" t="n">
        <v>0</v>
      </c>
    </row>
    <row r="51" spans="1:5">
      <c r="A51" s="3" t="s">
        <v>772</v>
      </c>
    </row>
    <row r="52" spans="1:5">
      <c r="A52" s="4" t="s">
        <v>773</v>
      </c>
      <c r="C52" s="5" t="n">
        <v>-4000</v>
      </c>
      <c r="D52" s="5" t="n">
        <v>-8648</v>
      </c>
    </row>
    <row r="53" spans="1:5">
      <c r="A53" s="4" t="s">
        <v>774</v>
      </c>
      <c r="C53" s="5" t="n">
        <v>-4000</v>
      </c>
      <c r="D53" s="5" t="n">
        <v>-8648</v>
      </c>
    </row>
    <row r="54" spans="1:5">
      <c r="A54" s="4" t="s">
        <v>778</v>
      </c>
    </row>
    <row r="55" spans="1:5">
      <c r="A55" s="3" t="s">
        <v>761</v>
      </c>
    </row>
    <row r="56" spans="1:5">
      <c r="A56" s="4" t="s">
        <v>779</v>
      </c>
      <c r="C56" s="5" t="n">
        <v>27</v>
      </c>
      <c r="D56" s="5" t="n">
        <v>42</v>
      </c>
    </row>
    <row r="57" spans="1:5">
      <c r="A57" s="4" t="s">
        <v>780</v>
      </c>
    </row>
    <row r="58" spans="1:5">
      <c r="A58" s="3" t="s">
        <v>761</v>
      </c>
    </row>
    <row r="59" spans="1:5">
      <c r="A59" s="4" t="s">
        <v>779</v>
      </c>
      <c r="C59" s="6" t="n">
        <v>58</v>
      </c>
      <c r="D59" s="6" t="n">
        <v>74</v>
      </c>
    </row>
    <row r="60" spans="1:5">
      <c r="A60" s="4" t="s">
        <v>781</v>
      </c>
    </row>
    <row r="61" spans="1:5">
      <c r="A61" s="3" t="s">
        <v>761</v>
      </c>
    </row>
    <row r="62" spans="1:5">
      <c r="A62" s="4" t="s">
        <v>782</v>
      </c>
      <c r="C62" s="4" t="s">
        <v>783</v>
      </c>
    </row>
    <row r="63" spans="1:5"/>
    <row r="64" spans="1:5">
      <c r="A64" s="4" t="s">
        <v>39</v>
      </c>
      <c r="B64" s="4" t="s">
        <v>784</v>
      </c>
    </row>
    <row r="65" spans="1:5">
      <c r="A65" s="4" t="s">
        <v>771</v>
      </c>
      <c r="B65" s="4" t="s">
        <v>785</v>
      </c>
    </row>
  </sheetData>
  <mergeCells count="6">
    <mergeCell ref="A1:B2"/>
    <mergeCell ref="D1:E1"/>
    <mergeCell ref="D2:E2"/>
    <mergeCell ref="A63:D63"/>
    <mergeCell ref="B64:D64"/>
    <mergeCell ref="B65:D6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2</v>
      </c>
    </row>
    <row r="3" spans="1:3">
      <c r="A3" s="3" t="s">
        <v>787</v>
      </c>
    </row>
    <row r="4" spans="1:3">
      <c r="A4" s="4" t="s">
        <v>88</v>
      </c>
      <c r="B4" s="6" t="n">
        <v>14211</v>
      </c>
      <c r="C4" s="6" t="n">
        <v>28860</v>
      </c>
    </row>
    <row r="5" spans="1:3">
      <c r="A5" s="3" t="s">
        <v>788</v>
      </c>
    </row>
    <row r="6" spans="1:3">
      <c r="A6" s="4" t="s">
        <v>501</v>
      </c>
      <c r="B6" s="5" t="n">
        <v>8648</v>
      </c>
      <c r="C6" s="5" t="n">
        <v>8240</v>
      </c>
    </row>
    <row r="7" spans="1:3">
      <c r="A7" s="4" t="s">
        <v>789</v>
      </c>
      <c r="B7" s="5" t="n">
        <v>2000</v>
      </c>
      <c r="C7" s="5" t="n">
        <v>8253</v>
      </c>
    </row>
    <row r="8" spans="1:3">
      <c r="A8" s="4" t="s">
        <v>790</v>
      </c>
      <c r="C8" s="5" t="n">
        <v>-7830</v>
      </c>
    </row>
    <row r="9" spans="1:3">
      <c r="A9" s="4" t="s">
        <v>791</v>
      </c>
      <c r="B9" s="5" t="n">
        <v>-8188</v>
      </c>
    </row>
    <row r="10" spans="1:3">
      <c r="A10" s="4" t="s">
        <v>792</v>
      </c>
      <c r="B10" s="5" t="n">
        <v>1540</v>
      </c>
      <c r="C10" s="5" t="n">
        <v>-15</v>
      </c>
    </row>
    <row r="11" spans="1:3">
      <c r="A11" s="4" t="s">
        <v>506</v>
      </c>
      <c r="B11" s="5" t="n">
        <v>4000</v>
      </c>
      <c r="C11" s="6" t="n">
        <v>8648</v>
      </c>
    </row>
    <row r="12" spans="1:3">
      <c r="A12" s="4" t="s">
        <v>416</v>
      </c>
    </row>
    <row r="13" spans="1:3">
      <c r="A13" s="3" t="s">
        <v>787</v>
      </c>
    </row>
    <row r="14" spans="1:3">
      <c r="A14" s="4" t="s">
        <v>88</v>
      </c>
      <c r="B14" s="6" t="n">
        <v>124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3</v>
      </c>
      <c r="B1" s="2" t="s">
        <v>1</v>
      </c>
    </row>
    <row r="2" spans="1:5">
      <c r="B2" s="2" t="s">
        <v>706</v>
      </c>
      <c r="C2" s="2" t="s">
        <v>794</v>
      </c>
      <c r="D2" s="2" t="s">
        <v>795</v>
      </c>
      <c r="E2" s="2" t="s">
        <v>796</v>
      </c>
    </row>
    <row r="3" spans="1:5">
      <c r="A3" s="3" t="s">
        <v>797</v>
      </c>
    </row>
    <row r="4" spans="1:5">
      <c r="A4" s="4" t="s">
        <v>20</v>
      </c>
      <c r="B4" s="4" t="s">
        <v>21</v>
      </c>
    </row>
    <row r="5" spans="1:5">
      <c r="A5" s="4" t="s">
        <v>798</v>
      </c>
      <c r="B5" s="6" t="n">
        <v>-41880</v>
      </c>
      <c r="C5" s="6" t="n">
        <v>-20032</v>
      </c>
      <c r="D5" s="6" t="n">
        <v>-24739</v>
      </c>
    </row>
    <row r="6" spans="1:5">
      <c r="A6" s="4" t="s">
        <v>799</v>
      </c>
      <c r="B6" s="6" t="n">
        <v>18210</v>
      </c>
      <c r="C6" s="6" t="n">
        <v>10705</v>
      </c>
      <c r="D6" s="6" t="n">
        <v>13793</v>
      </c>
      <c r="E6" s="6" t="n">
        <v>6857</v>
      </c>
    </row>
    <row r="7" spans="1:5">
      <c r="A7" s="4" t="s">
        <v>800</v>
      </c>
      <c r="B7" s="5" t="n">
        <v>1495</v>
      </c>
      <c r="C7" s="5" t="n">
        <v>807</v>
      </c>
      <c r="D7" s="5" t="n">
        <v>452</v>
      </c>
    </row>
    <row r="8" spans="1:5">
      <c r="A8" s="4" t="s">
        <v>801</v>
      </c>
      <c r="B8" s="6" t="n">
        <v>7100</v>
      </c>
      <c r="C8" s="6" t="n">
        <v>10800</v>
      </c>
    </row>
    <row r="9" spans="1:5">
      <c r="A9" s="4" t="s">
        <v>798</v>
      </c>
      <c r="B9" s="5" t="n">
        <v>63498</v>
      </c>
      <c r="C9" s="5" t="n">
        <v>61054</v>
      </c>
      <c r="D9" s="6" t="n">
        <v>25224</v>
      </c>
    </row>
    <row r="10" spans="1:5">
      <c r="A10" s="4" t="s">
        <v>802</v>
      </c>
    </row>
    <row r="11" spans="1:5">
      <c r="A11" s="3" t="s">
        <v>797</v>
      </c>
    </row>
    <row r="12" spans="1:5">
      <c r="A12" s="4" t="s">
        <v>798</v>
      </c>
      <c r="B12" s="5" t="n">
        <v>-36824</v>
      </c>
      <c r="C12" s="5" t="n">
        <v>-13297</v>
      </c>
      <c r="D12" s="5" t="n">
        <v>-13133</v>
      </c>
    </row>
    <row r="13" spans="1:5">
      <c r="A13" s="4" t="s">
        <v>803</v>
      </c>
      <c r="B13" s="5" t="n">
        <v>36824</v>
      </c>
      <c r="C13" s="5" t="n">
        <v>13297</v>
      </c>
      <c r="D13" s="5" t="n">
        <v>13133</v>
      </c>
    </row>
    <row r="14" spans="1:5">
      <c r="A14" s="4" t="s">
        <v>799</v>
      </c>
      <c r="B14" s="5" t="n">
        <v>10592</v>
      </c>
      <c r="C14" s="5" t="n">
        <v>1546</v>
      </c>
      <c r="D14" s="5" t="n">
        <v>2661</v>
      </c>
      <c r="E14" s="5" t="n">
        <v>635</v>
      </c>
    </row>
    <row r="15" spans="1:5">
      <c r="A15" s="4" t="s">
        <v>804</v>
      </c>
    </row>
    <row r="16" spans="1:5">
      <c r="A16" s="3" t="s">
        <v>797</v>
      </c>
    </row>
    <row r="17" spans="1:5">
      <c r="A17" s="4" t="s">
        <v>798</v>
      </c>
      <c r="B17" s="5" t="n">
        <v>-5056</v>
      </c>
      <c r="C17" s="5" t="n">
        <v>-6735</v>
      </c>
      <c r="D17" s="5" t="n">
        <v>-11606</v>
      </c>
    </row>
    <row r="18" spans="1:5">
      <c r="A18" s="4" t="s">
        <v>803</v>
      </c>
      <c r="B18" s="5" t="n">
        <v>5056</v>
      </c>
      <c r="C18" s="5" t="n">
        <v>6735</v>
      </c>
      <c r="D18" s="5" t="n">
        <v>11606</v>
      </c>
    </row>
    <row r="19" spans="1:5">
      <c r="A19" s="4" t="s">
        <v>799</v>
      </c>
      <c r="B19" s="5" t="n">
        <v>7618</v>
      </c>
      <c r="C19" s="5" t="n">
        <v>9159</v>
      </c>
      <c r="D19" s="5" t="n">
        <v>11132</v>
      </c>
      <c r="E19" s="6" t="n">
        <v>6222</v>
      </c>
    </row>
    <row r="20" spans="1:5">
      <c r="A20" s="4" t="s">
        <v>805</v>
      </c>
    </row>
    <row r="21" spans="1:5">
      <c r="A21" s="3" t="s">
        <v>797</v>
      </c>
    </row>
    <row r="22" spans="1:5">
      <c r="A22" s="4" t="s">
        <v>806</v>
      </c>
      <c r="D22" s="5" t="n">
        <v>500</v>
      </c>
    </row>
    <row r="23" spans="1:5">
      <c r="A23" s="4" t="s">
        <v>807</v>
      </c>
    </row>
    <row r="24" spans="1:5">
      <c r="A24" s="3" t="s">
        <v>797</v>
      </c>
    </row>
    <row r="25" spans="1:5">
      <c r="A25" s="4" t="s">
        <v>806</v>
      </c>
      <c r="B25" s="5" t="n">
        <v>21618</v>
      </c>
      <c r="C25" s="5" t="n">
        <v>41022</v>
      </c>
      <c r="D25" s="5" t="n">
        <v>485</v>
      </c>
    </row>
    <row r="26" spans="1:5">
      <c r="A26" s="4" t="s">
        <v>808</v>
      </c>
    </row>
    <row r="27" spans="1:5">
      <c r="A27" s="3" t="s">
        <v>797</v>
      </c>
    </row>
    <row r="28" spans="1:5">
      <c r="A28" s="4" t="s">
        <v>806</v>
      </c>
      <c r="B28" s="5" t="n">
        <v>4800</v>
      </c>
      <c r="C28" s="5" t="n">
        <v>18100</v>
      </c>
    </row>
    <row r="29" spans="1:5">
      <c r="A29" s="4" t="s">
        <v>809</v>
      </c>
    </row>
    <row r="30" spans="1:5">
      <c r="A30" s="3" t="s">
        <v>797</v>
      </c>
    </row>
    <row r="31" spans="1:5">
      <c r="A31" s="4" t="s">
        <v>806</v>
      </c>
      <c r="B31" s="5" t="n">
        <v>4000</v>
      </c>
      <c r="C31" s="5" t="n">
        <v>4000</v>
      </c>
    </row>
    <row r="32" spans="1:5">
      <c r="A32" s="4" t="s">
        <v>810</v>
      </c>
    </row>
    <row r="33" spans="1:5">
      <c r="A33" s="3" t="s">
        <v>797</v>
      </c>
    </row>
    <row r="34" spans="1:5">
      <c r="A34" s="4" t="s">
        <v>798</v>
      </c>
      <c r="B34" s="5" t="n">
        <v>-11060</v>
      </c>
      <c r="C34" s="5" t="n">
        <v>-3350</v>
      </c>
      <c r="D34" s="5" t="n">
        <v>-7658</v>
      </c>
    </row>
    <row r="35" spans="1:5">
      <c r="A35" s="4" t="s">
        <v>811</v>
      </c>
    </row>
    <row r="36" spans="1:5">
      <c r="A36" s="3" t="s">
        <v>797</v>
      </c>
    </row>
    <row r="37" spans="1:5">
      <c r="A37" s="4" t="s">
        <v>803</v>
      </c>
      <c r="B37" s="5" t="n">
        <v>10107</v>
      </c>
      <c r="C37" s="5" t="n">
        <v>1337</v>
      </c>
      <c r="D37" s="5" t="n">
        <v>2267</v>
      </c>
    </row>
    <row r="38" spans="1:5">
      <c r="A38" s="4" t="s">
        <v>812</v>
      </c>
    </row>
    <row r="39" spans="1:5">
      <c r="A39" s="3" t="s">
        <v>797</v>
      </c>
    </row>
    <row r="40" spans="1:5">
      <c r="A40" s="4" t="s">
        <v>803</v>
      </c>
      <c r="B40" s="5" t="n">
        <v>953</v>
      </c>
      <c r="C40" s="5" t="n">
        <v>2013</v>
      </c>
      <c r="D40" s="5" t="n">
        <v>5391</v>
      </c>
    </row>
    <row r="41" spans="1:5">
      <c r="A41" s="4" t="s">
        <v>813</v>
      </c>
    </row>
    <row r="42" spans="1:5">
      <c r="A42" s="3" t="s">
        <v>797</v>
      </c>
    </row>
    <row r="43" spans="1:5">
      <c r="A43" s="4" t="s">
        <v>806</v>
      </c>
      <c r="B43" s="5" t="n">
        <v>14515</v>
      </c>
      <c r="C43" s="5" t="n">
        <v>21491</v>
      </c>
      <c r="D43" s="6" t="n">
        <v>971</v>
      </c>
    </row>
    <row r="44" spans="1:5">
      <c r="A44" s="4" t="s">
        <v>814</v>
      </c>
    </row>
    <row r="45" spans="1:5">
      <c r="A45" s="3" t="s">
        <v>797</v>
      </c>
    </row>
    <row r="46" spans="1:5">
      <c r="A46" s="4" t="s">
        <v>806</v>
      </c>
      <c r="B46" s="6" t="n">
        <v>5700</v>
      </c>
      <c r="C46" s="6" t="n">
        <v>81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33</v>
      </c>
    </row>
    <row r="3" spans="1:4">
      <c r="A3" s="3" t="s">
        <v>816</v>
      </c>
    </row>
    <row r="4" spans="1:4">
      <c r="A4" s="4" t="s">
        <v>501</v>
      </c>
      <c r="B4" s="6" t="n">
        <v>10705</v>
      </c>
      <c r="C4" s="6" t="n">
        <v>13793</v>
      </c>
      <c r="D4" s="6" t="n">
        <v>6857</v>
      </c>
    </row>
    <row r="5" spans="1:4">
      <c r="A5" s="4" t="s">
        <v>798</v>
      </c>
      <c r="B5" s="5" t="n">
        <v>41880</v>
      </c>
      <c r="C5" s="5" t="n">
        <v>20032</v>
      </c>
      <c r="D5" s="5" t="n">
        <v>24739</v>
      </c>
    </row>
    <row r="6" spans="1:4">
      <c r="A6" s="4" t="s">
        <v>817</v>
      </c>
      <c r="B6" s="5" t="n">
        <v>-998</v>
      </c>
      <c r="C6" s="5" t="n">
        <v>-1374</v>
      </c>
      <c r="D6" s="5" t="n">
        <v>107</v>
      </c>
    </row>
    <row r="7" spans="1:4">
      <c r="A7" s="4" t="s">
        <v>818</v>
      </c>
      <c r="B7" s="5" t="n">
        <v>-33377</v>
      </c>
      <c r="C7" s="5" t="n">
        <v>-21746</v>
      </c>
      <c r="D7" s="5" t="n">
        <v>-17910</v>
      </c>
    </row>
    <row r="8" spans="1:4">
      <c r="A8" s="4" t="s">
        <v>506</v>
      </c>
      <c r="B8" s="5" t="n">
        <v>18210</v>
      </c>
      <c r="C8" s="5" t="n">
        <v>10705</v>
      </c>
      <c r="D8" s="5" t="n">
        <v>13793</v>
      </c>
    </row>
    <row r="9" spans="1:4">
      <c r="A9" s="4" t="s">
        <v>802</v>
      </c>
    </row>
    <row r="10" spans="1:4">
      <c r="A10" s="3" t="s">
        <v>816</v>
      </c>
    </row>
    <row r="11" spans="1:4">
      <c r="A11" s="4" t="s">
        <v>501</v>
      </c>
      <c r="B11" s="5" t="n">
        <v>1546</v>
      </c>
      <c r="C11" s="5" t="n">
        <v>2661</v>
      </c>
      <c r="D11" s="5" t="n">
        <v>635</v>
      </c>
    </row>
    <row r="12" spans="1:4">
      <c r="A12" s="4" t="s">
        <v>798</v>
      </c>
      <c r="B12" s="5" t="n">
        <v>36824</v>
      </c>
      <c r="C12" s="5" t="n">
        <v>13297</v>
      </c>
      <c r="D12" s="5" t="n">
        <v>13133</v>
      </c>
    </row>
    <row r="13" spans="1:4">
      <c r="A13" s="4" t="s">
        <v>817</v>
      </c>
      <c r="B13" s="5" t="n">
        <v>0</v>
      </c>
      <c r="C13" s="5" t="n">
        <v>0</v>
      </c>
      <c r="D13" s="5" t="n">
        <v>-57</v>
      </c>
    </row>
    <row r="14" spans="1:4">
      <c r="A14" s="4" t="s">
        <v>818</v>
      </c>
      <c r="B14" s="5" t="n">
        <v>-27778</v>
      </c>
      <c r="C14" s="5" t="n">
        <v>-14412</v>
      </c>
      <c r="D14" s="5" t="n">
        <v>-11050</v>
      </c>
    </row>
    <row r="15" spans="1:4">
      <c r="A15" s="4" t="s">
        <v>506</v>
      </c>
      <c r="B15" s="5" t="n">
        <v>10592</v>
      </c>
      <c r="C15" s="5" t="n">
        <v>1546</v>
      </c>
      <c r="D15" s="5" t="n">
        <v>2661</v>
      </c>
    </row>
    <row r="16" spans="1:4">
      <c r="A16" s="4" t="s">
        <v>804</v>
      </c>
    </row>
    <row r="17" spans="1:4">
      <c r="A17" s="3" t="s">
        <v>816</v>
      </c>
    </row>
    <row r="18" spans="1:4">
      <c r="A18" s="4" t="s">
        <v>501</v>
      </c>
      <c r="B18" s="5" t="n">
        <v>9159</v>
      </c>
      <c r="C18" s="5" t="n">
        <v>11132</v>
      </c>
      <c r="D18" s="5" t="n">
        <v>6222</v>
      </c>
    </row>
    <row r="19" spans="1:4">
      <c r="A19" s="4" t="s">
        <v>798</v>
      </c>
      <c r="B19" s="5" t="n">
        <v>5056</v>
      </c>
      <c r="C19" s="5" t="n">
        <v>6735</v>
      </c>
      <c r="D19" s="5" t="n">
        <v>11606</v>
      </c>
    </row>
    <row r="20" spans="1:4">
      <c r="A20" s="4" t="s">
        <v>817</v>
      </c>
      <c r="B20" s="5" t="n">
        <v>-998</v>
      </c>
      <c r="C20" s="5" t="n">
        <v>-1374</v>
      </c>
      <c r="D20" s="5" t="n">
        <v>164</v>
      </c>
    </row>
    <row r="21" spans="1:4">
      <c r="A21" s="4" t="s">
        <v>818</v>
      </c>
      <c r="B21" s="5" t="n">
        <v>-5599</v>
      </c>
      <c r="C21" s="5" t="n">
        <v>-7334</v>
      </c>
      <c r="D21" s="5" t="n">
        <v>-6860</v>
      </c>
    </row>
    <row r="22" spans="1:4">
      <c r="A22" s="4" t="s">
        <v>506</v>
      </c>
      <c r="B22" s="6" t="n">
        <v>7618</v>
      </c>
      <c r="C22" s="6" t="n">
        <v>9159</v>
      </c>
      <c r="D22" s="6" t="n">
        <v>1113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33</v>
      </c>
    </row>
    <row r="3" spans="1:4">
      <c r="A3" s="3" t="s">
        <v>797</v>
      </c>
    </row>
    <row r="4" spans="1:4">
      <c r="A4" s="4" t="s">
        <v>49</v>
      </c>
      <c r="B4" s="6" t="n">
        <v>63498</v>
      </c>
      <c r="C4" s="6" t="n">
        <v>61054</v>
      </c>
      <c r="D4" s="6" t="n">
        <v>25224</v>
      </c>
    </row>
    <row r="5" spans="1:4">
      <c r="A5" s="4" t="s">
        <v>798</v>
      </c>
      <c r="B5" s="5" t="n">
        <v>41880</v>
      </c>
      <c r="C5" s="5" t="n">
        <v>20032</v>
      </c>
      <c r="D5" s="5" t="n">
        <v>24739</v>
      </c>
    </row>
    <row r="6" spans="1:4">
      <c r="A6" s="4" t="s">
        <v>820</v>
      </c>
    </row>
    <row r="7" spans="1:4">
      <c r="A7" s="3" t="s">
        <v>797</v>
      </c>
    </row>
    <row r="8" spans="1:4">
      <c r="A8" s="4" t="s">
        <v>49</v>
      </c>
      <c r="B8" s="5" t="n">
        <v>11588</v>
      </c>
      <c r="C8" s="5" t="n">
        <v>13911</v>
      </c>
      <c r="D8" s="5" t="n">
        <v>4929</v>
      </c>
    </row>
    <row r="9" spans="1:4">
      <c r="A9" s="4" t="s">
        <v>798</v>
      </c>
      <c r="B9" s="5" t="n">
        <v>11588</v>
      </c>
      <c r="C9" s="5" t="n">
        <v>5153</v>
      </c>
      <c r="D9" s="5" t="n">
        <v>4929</v>
      </c>
    </row>
    <row r="10" spans="1:4">
      <c r="A10" s="4" t="s">
        <v>511</v>
      </c>
    </row>
    <row r="11" spans="1:4">
      <c r="A11" s="3" t="s">
        <v>797</v>
      </c>
    </row>
    <row r="12" spans="1:4">
      <c r="A12" s="4" t="s">
        <v>49</v>
      </c>
      <c r="B12" s="5" t="n">
        <v>6460</v>
      </c>
      <c r="C12" s="5" t="n">
        <v>5621</v>
      </c>
      <c r="D12" s="5" t="n">
        <v>3996</v>
      </c>
    </row>
    <row r="13" spans="1:4">
      <c r="A13" s="4" t="s">
        <v>798</v>
      </c>
      <c r="B13" s="5" t="n">
        <v>6460</v>
      </c>
      <c r="C13" s="5" t="n">
        <v>5621</v>
      </c>
      <c r="D13" s="5" t="n">
        <v>3996</v>
      </c>
    </row>
    <row r="14" spans="1:4">
      <c r="A14" s="4" t="s">
        <v>510</v>
      </c>
    </row>
    <row r="15" spans="1:4">
      <c r="A15" s="3" t="s">
        <v>797</v>
      </c>
    </row>
    <row r="16" spans="1:4">
      <c r="A16" s="4" t="s">
        <v>49</v>
      </c>
      <c r="B16" s="5" t="n">
        <v>4180</v>
      </c>
      <c r="C16" s="5" t="n">
        <v>1838</v>
      </c>
      <c r="D16" s="5" t="n">
        <v>1967</v>
      </c>
    </row>
    <row r="17" spans="1:4">
      <c r="A17" s="4" t="s">
        <v>798</v>
      </c>
      <c r="D17" s="5" t="n">
        <v>1967</v>
      </c>
    </row>
    <row r="18" spans="1:4">
      <c r="A18" s="4" t="s">
        <v>803</v>
      </c>
      <c r="C18" s="5" t="n">
        <v>1838</v>
      </c>
    </row>
    <row r="19" spans="1:4">
      <c r="A19" s="4" t="s">
        <v>512</v>
      </c>
    </row>
    <row r="20" spans="1:4">
      <c r="A20" s="3" t="s">
        <v>797</v>
      </c>
    </row>
    <row r="21" spans="1:4">
      <c r="A21" s="4" t="s">
        <v>49</v>
      </c>
      <c r="B21" s="5" t="n">
        <v>6472</v>
      </c>
      <c r="C21" s="5" t="n">
        <v>1131</v>
      </c>
      <c r="D21" s="5" t="n">
        <v>762</v>
      </c>
    </row>
    <row r="22" spans="1:4">
      <c r="A22" s="4" t="s">
        <v>798</v>
      </c>
      <c r="B22" s="5" t="n">
        <v>6472</v>
      </c>
      <c r="C22" s="5" t="n">
        <v>1131</v>
      </c>
      <c r="D22" s="5" t="n">
        <v>762</v>
      </c>
    </row>
    <row r="23" spans="1:4">
      <c r="A23" s="4" t="s">
        <v>513</v>
      </c>
    </row>
    <row r="24" spans="1:4">
      <c r="A24" s="3" t="s">
        <v>797</v>
      </c>
    </row>
    <row r="25" spans="1:4">
      <c r="A25" s="4" t="s">
        <v>49</v>
      </c>
      <c r="B25" s="5" t="n">
        <v>9223</v>
      </c>
      <c r="C25" s="5" t="n">
        <v>13712</v>
      </c>
      <c r="D25" s="5" t="n">
        <v>4941</v>
      </c>
    </row>
    <row r="26" spans="1:4">
      <c r="A26" s="4" t="s">
        <v>798</v>
      </c>
      <c r="B26" s="5" t="n">
        <v>2120</v>
      </c>
      <c r="C26" s="5" t="n">
        <v>2939</v>
      </c>
      <c r="D26" s="5" t="n">
        <v>5427</v>
      </c>
    </row>
    <row r="27" spans="1:4">
      <c r="A27" s="4" t="s">
        <v>810</v>
      </c>
    </row>
    <row r="28" spans="1:4">
      <c r="A28" s="3" t="s">
        <v>797</v>
      </c>
    </row>
    <row r="29" spans="1:4">
      <c r="A29" s="4" t="s">
        <v>49</v>
      </c>
      <c r="B29" s="5" t="n">
        <v>25575</v>
      </c>
      <c r="C29" s="5" t="n">
        <v>24841</v>
      </c>
      <c r="D29" s="5" t="n">
        <v>8629</v>
      </c>
    </row>
    <row r="30" spans="1:4">
      <c r="A30" s="4" t="s">
        <v>798</v>
      </c>
      <c r="B30" s="5" t="n">
        <v>11060</v>
      </c>
      <c r="C30" s="5" t="n">
        <v>3350</v>
      </c>
      <c r="D30" s="5" t="n">
        <v>7658</v>
      </c>
    </row>
    <row r="31" spans="1:4">
      <c r="A31" s="4" t="s">
        <v>802</v>
      </c>
    </row>
    <row r="32" spans="1:4">
      <c r="A32" s="3" t="s">
        <v>797</v>
      </c>
    </row>
    <row r="33" spans="1:4">
      <c r="A33" s="4" t="s">
        <v>798</v>
      </c>
      <c r="B33" s="5" t="n">
        <v>36824</v>
      </c>
      <c r="C33" s="5" t="n">
        <v>13297</v>
      </c>
      <c r="D33" s="5" t="n">
        <v>13133</v>
      </c>
    </row>
    <row r="34" spans="1:4">
      <c r="A34" s="4" t="s">
        <v>803</v>
      </c>
      <c r="B34" s="5" t="n">
        <v>36824</v>
      </c>
      <c r="C34" s="5" t="n">
        <v>13297</v>
      </c>
      <c r="D34" s="5" t="n">
        <v>13133</v>
      </c>
    </row>
    <row r="35" spans="1:4">
      <c r="A35" s="4" t="s">
        <v>821</v>
      </c>
    </row>
    <row r="36" spans="1:4">
      <c r="A36" s="3" t="s">
        <v>797</v>
      </c>
    </row>
    <row r="37" spans="1:4">
      <c r="A37" s="4" t="s">
        <v>803</v>
      </c>
      <c r="B37" s="5" t="n">
        <v>11563</v>
      </c>
      <c r="C37" s="5" t="n">
        <v>4283</v>
      </c>
      <c r="D37" s="5" t="n">
        <v>3531</v>
      </c>
    </row>
    <row r="38" spans="1:4">
      <c r="A38" s="4" t="s">
        <v>822</v>
      </c>
    </row>
    <row r="39" spans="1:4">
      <c r="A39" s="3" t="s">
        <v>797</v>
      </c>
    </row>
    <row r="40" spans="1:4">
      <c r="A40" s="4" t="s">
        <v>803</v>
      </c>
      <c r="B40" s="5" t="n">
        <v>4217</v>
      </c>
      <c r="C40" s="5" t="n">
        <v>2141</v>
      </c>
      <c r="D40" s="5" t="n">
        <v>1214</v>
      </c>
    </row>
    <row r="41" spans="1:4">
      <c r="A41" s="4" t="s">
        <v>823</v>
      </c>
    </row>
    <row r="42" spans="1:4">
      <c r="A42" s="3" t="s">
        <v>797</v>
      </c>
    </row>
    <row r="43" spans="1:4">
      <c r="A43" s="4" t="s">
        <v>803</v>
      </c>
      <c r="B43" s="5" t="n">
        <v>4160</v>
      </c>
      <c r="C43" s="5" t="n">
        <v>1838</v>
      </c>
      <c r="D43" s="5" t="n">
        <v>1967</v>
      </c>
    </row>
    <row r="44" spans="1:4">
      <c r="A44" s="4" t="s">
        <v>824</v>
      </c>
    </row>
    <row r="45" spans="1:4">
      <c r="A45" s="3" t="s">
        <v>797</v>
      </c>
    </row>
    <row r="46" spans="1:4">
      <c r="A46" s="4" t="s">
        <v>803</v>
      </c>
      <c r="B46" s="5" t="n">
        <v>5304</v>
      </c>
      <c r="C46" s="5" t="n">
        <v>744</v>
      </c>
      <c r="D46" s="5" t="n">
        <v>284</v>
      </c>
    </row>
    <row r="47" spans="1:4">
      <c r="A47" s="4" t="s">
        <v>825</v>
      </c>
    </row>
    <row r="48" spans="1:4">
      <c r="A48" s="3" t="s">
        <v>797</v>
      </c>
    </row>
    <row r="49" spans="1:4">
      <c r="A49" s="4" t="s">
        <v>803</v>
      </c>
      <c r="B49" s="5" t="n">
        <v>10107</v>
      </c>
      <c r="C49" s="5" t="n">
        <v>1337</v>
      </c>
      <c r="D49" s="5" t="n">
        <v>2267</v>
      </c>
    </row>
    <row r="50" spans="1:4">
      <c r="A50" s="4" t="s">
        <v>804</v>
      </c>
    </row>
    <row r="51" spans="1:4">
      <c r="A51" s="3" t="s">
        <v>797</v>
      </c>
    </row>
    <row r="52" spans="1:4">
      <c r="A52" s="4" t="s">
        <v>798</v>
      </c>
      <c r="B52" s="5" t="n">
        <v>5056</v>
      </c>
      <c r="C52" s="5" t="n">
        <v>6735</v>
      </c>
      <c r="D52" s="5" t="n">
        <v>11606</v>
      </c>
    </row>
    <row r="53" spans="1:4">
      <c r="A53" s="4" t="s">
        <v>803</v>
      </c>
      <c r="B53" s="5" t="n">
        <v>5056</v>
      </c>
      <c r="C53" s="5" t="n">
        <v>6735</v>
      </c>
      <c r="D53" s="5" t="n">
        <v>11606</v>
      </c>
    </row>
    <row r="54" spans="1:4">
      <c r="A54" s="4" t="s">
        <v>826</v>
      </c>
    </row>
    <row r="55" spans="1:4">
      <c r="A55" s="3" t="s">
        <v>797</v>
      </c>
    </row>
    <row r="56" spans="1:4">
      <c r="A56" s="4" t="s">
        <v>803</v>
      </c>
      <c r="B56" s="5" t="n">
        <v>25</v>
      </c>
      <c r="C56" s="5" t="n">
        <v>870</v>
      </c>
      <c r="D56" s="5" t="n">
        <v>1398</v>
      </c>
    </row>
    <row r="57" spans="1:4">
      <c r="A57" s="4" t="s">
        <v>827</v>
      </c>
    </row>
    <row r="58" spans="1:4">
      <c r="A58" s="3" t="s">
        <v>797</v>
      </c>
    </row>
    <row r="59" spans="1:4">
      <c r="A59" s="4" t="s">
        <v>803</v>
      </c>
      <c r="B59" s="5" t="n">
        <v>2243</v>
      </c>
      <c r="C59" s="5" t="n">
        <v>3480</v>
      </c>
      <c r="D59" s="5" t="n">
        <v>2782</v>
      </c>
    </row>
    <row r="60" spans="1:4">
      <c r="A60" s="4" t="s">
        <v>828</v>
      </c>
    </row>
    <row r="61" spans="1:4">
      <c r="A61" s="3" t="s">
        <v>797</v>
      </c>
    </row>
    <row r="62" spans="1:4">
      <c r="A62" s="4" t="s">
        <v>798</v>
      </c>
      <c r="B62" s="5" t="n">
        <v>4180</v>
      </c>
    </row>
    <row r="63" spans="1:4">
      <c r="A63" s="4" t="s">
        <v>803</v>
      </c>
      <c r="B63" s="5" t="n">
        <v>20</v>
      </c>
      <c r="C63" s="5" t="n">
        <v>0</v>
      </c>
      <c r="D63" s="5" t="n">
        <v>0</v>
      </c>
    </row>
    <row r="64" spans="1:4">
      <c r="A64" s="4" t="s">
        <v>829</v>
      </c>
    </row>
    <row r="65" spans="1:4">
      <c r="A65" s="3" t="s">
        <v>797</v>
      </c>
    </row>
    <row r="66" spans="1:4">
      <c r="A66" s="4" t="s">
        <v>803</v>
      </c>
      <c r="B66" s="5" t="n">
        <v>1168</v>
      </c>
      <c r="C66" s="5" t="n">
        <v>387</v>
      </c>
      <c r="D66" s="5" t="n">
        <v>478</v>
      </c>
    </row>
    <row r="67" spans="1:4">
      <c r="A67" s="4" t="s">
        <v>830</v>
      </c>
    </row>
    <row r="68" spans="1:4">
      <c r="A68" s="3" t="s">
        <v>797</v>
      </c>
    </row>
    <row r="69" spans="1:4">
      <c r="A69" s="4" t="s">
        <v>803</v>
      </c>
      <c r="B69" s="5" t="n">
        <v>953</v>
      </c>
      <c r="C69" s="5" t="n">
        <v>2013</v>
      </c>
      <c r="D69" s="5" t="n">
        <v>5391</v>
      </c>
    </row>
    <row r="70" spans="1:4">
      <c r="A70" s="4" t="s">
        <v>807</v>
      </c>
    </row>
    <row r="71" spans="1:4">
      <c r="A71" s="3" t="s">
        <v>797</v>
      </c>
    </row>
    <row r="72" spans="1:4">
      <c r="A72" s="4" t="s">
        <v>806</v>
      </c>
      <c r="B72" s="5" t="n">
        <v>21618</v>
      </c>
      <c r="C72" s="5" t="n">
        <v>41022</v>
      </c>
      <c r="D72" s="5" t="n">
        <v>485</v>
      </c>
    </row>
    <row r="73" spans="1:4">
      <c r="A73" s="4" t="s">
        <v>831</v>
      </c>
    </row>
    <row r="74" spans="1:4">
      <c r="A74" s="3" t="s">
        <v>797</v>
      </c>
    </row>
    <row r="75" spans="1:4">
      <c r="A75" s="4" t="s">
        <v>806</v>
      </c>
      <c r="B75" s="5" t="n">
        <v>0</v>
      </c>
      <c r="C75" s="5" t="n">
        <v>8758</v>
      </c>
      <c r="D75" s="5" t="n">
        <v>0</v>
      </c>
    </row>
    <row r="76" spans="1:4">
      <c r="A76" s="4" t="s">
        <v>832</v>
      </c>
    </row>
    <row r="77" spans="1:4">
      <c r="A77" s="3" t="s">
        <v>797</v>
      </c>
    </row>
    <row r="78" spans="1:4">
      <c r="A78" s="4" t="s">
        <v>806</v>
      </c>
      <c r="B78" s="5" t="n">
        <v>0</v>
      </c>
      <c r="C78" s="5" t="n">
        <v>0</v>
      </c>
      <c r="D78" s="5" t="n">
        <v>0</v>
      </c>
    </row>
    <row r="79" spans="1:4">
      <c r="A79" s="4" t="s">
        <v>833</v>
      </c>
    </row>
    <row r="80" spans="1:4">
      <c r="A80" s="3" t="s">
        <v>797</v>
      </c>
    </row>
    <row r="81" spans="1:4">
      <c r="A81" s="4" t="s">
        <v>806</v>
      </c>
      <c r="B81" s="5" t="n">
        <v>0</v>
      </c>
      <c r="C81" s="5" t="n">
        <v>0</v>
      </c>
      <c r="D81" s="5" t="n">
        <v>0</v>
      </c>
    </row>
    <row r="82" spans="1:4">
      <c r="A82" s="4" t="s">
        <v>834</v>
      </c>
    </row>
    <row r="83" spans="1:4">
      <c r="A83" s="3" t="s">
        <v>797</v>
      </c>
    </row>
    <row r="84" spans="1:4">
      <c r="A84" s="4" t="s">
        <v>806</v>
      </c>
      <c r="B84" s="5" t="n">
        <v>0</v>
      </c>
      <c r="C84" s="5" t="n">
        <v>0</v>
      </c>
      <c r="D84" s="5" t="n">
        <v>0</v>
      </c>
    </row>
    <row r="85" spans="1:4">
      <c r="A85" s="4" t="s">
        <v>835</v>
      </c>
    </row>
    <row r="86" spans="1:4">
      <c r="A86" s="3" t="s">
        <v>797</v>
      </c>
    </row>
    <row r="87" spans="1:4">
      <c r="A87" s="4" t="s">
        <v>806</v>
      </c>
      <c r="B87" s="6" t="n">
        <v>14515</v>
      </c>
      <c r="C87" s="6" t="n">
        <v>21491</v>
      </c>
      <c r="D87" s="6" t="n">
        <v>9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6</v>
      </c>
      <c r="B1" s="2" t="s">
        <v>1</v>
      </c>
    </row>
    <row r="2" spans="1:4">
      <c r="B2" s="2" t="s">
        <v>2</v>
      </c>
      <c r="C2" s="2" t="s">
        <v>32</v>
      </c>
      <c r="D2" s="2" t="s">
        <v>33</v>
      </c>
    </row>
    <row r="3" spans="1:4">
      <c r="A3" s="3" t="s">
        <v>217</v>
      </c>
    </row>
    <row r="4" spans="1:4">
      <c r="A4" s="4" t="s">
        <v>837</v>
      </c>
      <c r="B4" s="6" t="n">
        <v>93121</v>
      </c>
      <c r="C4" s="6" t="n">
        <v>91718</v>
      </c>
      <c r="D4" s="6" t="n">
        <v>77010</v>
      </c>
    </row>
    <row r="5" spans="1:4">
      <c r="A5" s="4" t="s">
        <v>838</v>
      </c>
      <c r="B5" s="6" t="n">
        <v>20802</v>
      </c>
      <c r="C5" s="6" t="n">
        <v>24359</v>
      </c>
      <c r="D5" s="6" t="n">
        <v>2106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37"/>
    <col customWidth="1" max="6" min="6" width="21"/>
    <col customWidth="1" max="7" min="7" width="21"/>
    <col customWidth="1" max="8" min="8" width="21"/>
  </cols>
  <sheetData>
    <row r="1" spans="1:8">
      <c r="A1" s="1" t="s">
        <v>839</v>
      </c>
      <c r="B1" s="2" t="s">
        <v>1</v>
      </c>
      <c r="E1" s="2" t="s">
        <v>738</v>
      </c>
    </row>
    <row r="2" spans="1:8">
      <c r="B2" s="2" t="s">
        <v>840</v>
      </c>
      <c r="C2" s="2" t="s">
        <v>402</v>
      </c>
      <c r="D2" s="2" t="s">
        <v>403</v>
      </c>
      <c r="E2" s="2" t="s">
        <v>840</v>
      </c>
      <c r="F2" s="2" t="s">
        <v>841</v>
      </c>
      <c r="G2" s="2" t="s">
        <v>842</v>
      </c>
      <c r="H2" s="2" t="s">
        <v>843</v>
      </c>
    </row>
    <row r="3" spans="1:8">
      <c r="A3" s="3" t="s">
        <v>844</v>
      </c>
    </row>
    <row r="4" spans="1:8">
      <c r="A4" s="4" t="s">
        <v>845</v>
      </c>
      <c r="G4" s="6" t="n">
        <v>500000</v>
      </c>
      <c r="H4" s="6" t="n">
        <v>500000</v>
      </c>
    </row>
    <row r="5" spans="1:8">
      <c r="A5" s="4" t="s">
        <v>846</v>
      </c>
      <c r="B5" s="5" t="n">
        <v>40000000</v>
      </c>
      <c r="E5" s="5" t="n">
        <v>40000000</v>
      </c>
    </row>
    <row r="6" spans="1:8">
      <c r="A6" s="4" t="s">
        <v>847</v>
      </c>
      <c r="B6" s="8" t="n">
        <v>0.001</v>
      </c>
      <c r="E6" s="8" t="n">
        <v>0.001</v>
      </c>
    </row>
    <row r="7" spans="1:8">
      <c r="A7" s="4" t="s">
        <v>848</v>
      </c>
      <c r="B7" s="6" t="n">
        <v>557300</v>
      </c>
      <c r="E7" s="6" t="n">
        <v>557300</v>
      </c>
    </row>
    <row r="8" spans="1:8">
      <c r="A8" s="4" t="s">
        <v>739</v>
      </c>
      <c r="B8" s="5" t="n">
        <v>9700000</v>
      </c>
      <c r="C8" s="5" t="n">
        <v>5800000</v>
      </c>
      <c r="D8" s="5" t="n">
        <v>9400000</v>
      </c>
      <c r="E8" s="5" t="n">
        <v>56200000</v>
      </c>
    </row>
    <row r="9" spans="1:8">
      <c r="A9" s="4" t="s">
        <v>849</v>
      </c>
      <c r="B9" s="6" t="n">
        <v>136100</v>
      </c>
      <c r="C9" s="6" t="n">
        <v>99100</v>
      </c>
      <c r="D9" s="6" t="n">
        <v>197500</v>
      </c>
      <c r="E9" s="6" t="n">
        <v>942700</v>
      </c>
    </row>
    <row r="10" spans="1:8">
      <c r="A10" s="4" t="s">
        <v>10</v>
      </c>
      <c r="B10" s="4" t="s">
        <v>11</v>
      </c>
    </row>
    <row r="11" spans="1:8">
      <c r="A11" s="4" t="s">
        <v>850</v>
      </c>
      <c r="C11" s="6" t="n">
        <v>16347</v>
      </c>
      <c r="D11" s="6" t="n">
        <v>89791</v>
      </c>
    </row>
    <row r="12" spans="1:8">
      <c r="A12" s="4" t="s">
        <v>851</v>
      </c>
      <c r="C12" s="5" t="n">
        <v>175000</v>
      </c>
    </row>
    <row r="13" spans="1:8">
      <c r="A13" s="4" t="s">
        <v>852</v>
      </c>
      <c r="C13" s="6" t="n">
        <v>2900</v>
      </c>
    </row>
    <row r="14" spans="1:8">
      <c r="A14" s="4" t="s">
        <v>853</v>
      </c>
      <c r="B14" s="5" t="n">
        <v>2963</v>
      </c>
      <c r="C14" s="5" t="n">
        <v>1932286</v>
      </c>
      <c r="D14" s="5" t="n">
        <v>955060</v>
      </c>
    </row>
    <row r="15" spans="1:8">
      <c r="A15" s="4" t="s">
        <v>854</v>
      </c>
      <c r="B15" s="6" t="n">
        <v>136090</v>
      </c>
      <c r="C15" s="6" t="n">
        <v>99077</v>
      </c>
      <c r="D15" s="6" t="n">
        <v>699472</v>
      </c>
    </row>
    <row r="16" spans="1:8">
      <c r="A16" s="4" t="s">
        <v>855</v>
      </c>
      <c r="F16" s="6" t="n">
        <v>125000</v>
      </c>
    </row>
    <row r="17" spans="1:8">
      <c r="A17" s="4" t="s">
        <v>856</v>
      </c>
    </row>
    <row r="18" spans="1:8">
      <c r="A18" s="3" t="s">
        <v>844</v>
      </c>
    </row>
    <row r="19" spans="1:8">
      <c r="A19" s="4" t="s">
        <v>847</v>
      </c>
      <c r="B19" s="8" t="n">
        <v>0.001</v>
      </c>
      <c r="E19" s="8" t="n">
        <v>0.001</v>
      </c>
    </row>
    <row r="20" spans="1:8">
      <c r="A20" s="4" t="s">
        <v>857</v>
      </c>
      <c r="B20" s="6" t="n">
        <v>1000</v>
      </c>
      <c r="E20" s="6" t="n">
        <v>1000</v>
      </c>
    </row>
    <row r="21" spans="1:8">
      <c r="A21" s="4" t="s">
        <v>858</v>
      </c>
    </row>
    <row r="22" spans="1:8">
      <c r="A22" s="3" t="s">
        <v>844</v>
      </c>
    </row>
    <row r="23" spans="1:8">
      <c r="A23" s="4" t="s">
        <v>846</v>
      </c>
      <c r="B23" s="5" t="n">
        <v>15000000</v>
      </c>
      <c r="E23" s="5" t="n">
        <v>15000000</v>
      </c>
    </row>
    <row r="24" spans="1:8">
      <c r="A24" s="4" t="s">
        <v>859</v>
      </c>
      <c r="B24" s="5" t="n">
        <v>1</v>
      </c>
      <c r="E24" s="5" t="n">
        <v>1</v>
      </c>
    </row>
    <row r="25" spans="1:8">
      <c r="A25" s="4" t="s">
        <v>860</v>
      </c>
      <c r="B25" s="7" t="n">
        <v>1.3</v>
      </c>
      <c r="E25" s="7" t="n">
        <v>1.3</v>
      </c>
    </row>
    <row r="26" spans="1:8">
      <c r="A26" s="4" t="s">
        <v>861</v>
      </c>
      <c r="B26" s="7" t="n">
        <v>0.05</v>
      </c>
    </row>
    <row r="27" spans="1:8">
      <c r="A27" s="4" t="s">
        <v>862</v>
      </c>
    </row>
    <row r="28" spans="1:8">
      <c r="A28" s="3" t="s">
        <v>844</v>
      </c>
    </row>
    <row r="29" spans="1:8">
      <c r="A29" s="4" t="s">
        <v>739</v>
      </c>
      <c r="D29" s="5" t="n">
        <v>1000000</v>
      </c>
    </row>
    <row r="30" spans="1:8">
      <c r="A30" s="4" t="s">
        <v>849</v>
      </c>
      <c r="D30" s="6" t="n">
        <v>21400</v>
      </c>
    </row>
    <row r="31" spans="1:8">
      <c r="A31" s="4" t="s">
        <v>853</v>
      </c>
      <c r="D31" s="5" t="n">
        <v>800000</v>
      </c>
    </row>
    <row r="32" spans="1:8">
      <c r="A32" s="4" t="s">
        <v>863</v>
      </c>
      <c r="D32" s="5" t="n">
        <v>350351</v>
      </c>
    </row>
    <row r="33" spans="1:8">
      <c r="A33" s="4" t="s">
        <v>864</v>
      </c>
    </row>
    <row r="34" spans="1:8">
      <c r="A34" s="3" t="s">
        <v>844</v>
      </c>
    </row>
    <row r="35" spans="1:8">
      <c r="A35" s="4" t="s">
        <v>739</v>
      </c>
      <c r="D35" s="5" t="n">
        <v>649649</v>
      </c>
    </row>
    <row r="36" spans="1:8">
      <c r="A36" s="4" t="s">
        <v>117</v>
      </c>
    </row>
    <row r="37" spans="1:8">
      <c r="A37" s="3" t="s">
        <v>844</v>
      </c>
    </row>
    <row r="38" spans="1:8">
      <c r="A38" s="4" t="s">
        <v>739</v>
      </c>
      <c r="B38" s="5" t="n">
        <v>9698000</v>
      </c>
      <c r="C38" s="5" t="n">
        <v>5797000</v>
      </c>
      <c r="D38" s="5" t="n">
        <v>35753000</v>
      </c>
    </row>
    <row r="39" spans="1:8">
      <c r="A39" s="4" t="s">
        <v>132</v>
      </c>
      <c r="C39" s="5" t="n">
        <v>1019000</v>
      </c>
      <c r="D39" s="5" t="n">
        <v>6094000</v>
      </c>
    </row>
    <row r="40" spans="1:8">
      <c r="A40" s="4" t="s">
        <v>850</v>
      </c>
      <c r="C40" s="6" t="n">
        <v>1</v>
      </c>
      <c r="D40" s="6" t="n">
        <v>6</v>
      </c>
    </row>
    <row r="41" spans="1:8">
      <c r="A41" s="4" t="s">
        <v>484</v>
      </c>
    </row>
    <row r="42" spans="1:8">
      <c r="A42" s="3" t="s">
        <v>844</v>
      </c>
    </row>
    <row r="43" spans="1:8">
      <c r="A43" s="4" t="s">
        <v>132</v>
      </c>
      <c r="C43" s="5" t="n">
        <v>844108</v>
      </c>
    </row>
    <row r="44" spans="1:8">
      <c r="A44" s="4" t="s">
        <v>850</v>
      </c>
      <c r="C44" s="6" t="n">
        <v>13400</v>
      </c>
      <c r="D44" s="6" t="n">
        <v>6500</v>
      </c>
    </row>
    <row r="45" spans="1:8">
      <c r="A45" s="4" t="s">
        <v>308</v>
      </c>
    </row>
    <row r="46" spans="1:8">
      <c r="A46" s="3" t="s">
        <v>844</v>
      </c>
    </row>
    <row r="47" spans="1:8">
      <c r="A47" s="4" t="s">
        <v>132</v>
      </c>
      <c r="D47" s="5" t="n">
        <v>5749807</v>
      </c>
    </row>
    <row r="48" spans="1:8">
      <c r="A48" s="4" t="s">
        <v>850</v>
      </c>
      <c r="D48" s="6" t="n">
        <v>85000</v>
      </c>
    </row>
    <row r="49" spans="1:8">
      <c r="A49" s="4" t="s">
        <v>418</v>
      </c>
    </row>
    <row r="50" spans="1:8">
      <c r="A50" s="3" t="s">
        <v>844</v>
      </c>
    </row>
    <row r="51" spans="1:8">
      <c r="A51" s="4" t="s">
        <v>132</v>
      </c>
      <c r="D51" s="5" t="n">
        <v>4033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32</v>
      </c>
      <c r="C2" s="2" t="s">
        <v>33</v>
      </c>
    </row>
    <row r="3" spans="1:3">
      <c r="A3" s="3" t="s">
        <v>866</v>
      </c>
    </row>
    <row r="4" spans="1:3">
      <c r="A4" s="4" t="s">
        <v>133</v>
      </c>
      <c r="B4" s="6" t="n">
        <v>16347</v>
      </c>
      <c r="C4" s="6" t="n">
        <v>89791</v>
      </c>
    </row>
    <row r="5" spans="1:3">
      <c r="A5" s="4" t="s">
        <v>418</v>
      </c>
    </row>
    <row r="6" spans="1:3">
      <c r="A6" s="3" t="s">
        <v>866</v>
      </c>
    </row>
    <row r="7" spans="1:3">
      <c r="A7" s="4" t="s">
        <v>132</v>
      </c>
      <c r="C7" s="5" t="n">
        <v>403325</v>
      </c>
    </row>
    <row r="8" spans="1:3">
      <c r="A8" s="4" t="s">
        <v>308</v>
      </c>
    </row>
    <row r="9" spans="1:3">
      <c r="A9" s="3" t="s">
        <v>866</v>
      </c>
    </row>
    <row r="10" spans="1:3">
      <c r="A10" s="4" t="s">
        <v>132</v>
      </c>
      <c r="C10" s="5" t="n">
        <v>5749807</v>
      </c>
    </row>
    <row r="11" spans="1:3">
      <c r="A11" s="4" t="s">
        <v>133</v>
      </c>
      <c r="C11" s="6" t="n">
        <v>85000</v>
      </c>
    </row>
    <row r="12" spans="1:3">
      <c r="A12" s="4" t="s">
        <v>484</v>
      </c>
    </row>
    <row r="13" spans="1:3">
      <c r="A13" s="3" t="s">
        <v>866</v>
      </c>
    </row>
    <row r="14" spans="1:3">
      <c r="A14" s="4" t="s">
        <v>132</v>
      </c>
      <c r="B14" s="5" t="n">
        <v>844108</v>
      </c>
    </row>
    <row r="15" spans="1:3">
      <c r="A15" s="4" t="s">
        <v>133</v>
      </c>
      <c r="B15" s="6" t="n">
        <v>13400</v>
      </c>
      <c r="C15" s="6" t="n">
        <v>65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867</v>
      </c>
      <c r="B1" s="2" t="s">
        <v>1</v>
      </c>
      <c r="E1" s="2" t="s">
        <v>738</v>
      </c>
    </row>
    <row r="2" spans="1:9">
      <c r="B2" s="2" t="s">
        <v>2</v>
      </c>
      <c r="C2" s="2" t="s">
        <v>32</v>
      </c>
      <c r="D2" s="2" t="s">
        <v>33</v>
      </c>
      <c r="E2" s="2" t="s">
        <v>2</v>
      </c>
      <c r="F2" s="2" t="s">
        <v>448</v>
      </c>
      <c r="G2" s="2" t="s">
        <v>868</v>
      </c>
      <c r="H2" s="2" t="s">
        <v>869</v>
      </c>
      <c r="I2" s="2" t="s">
        <v>870</v>
      </c>
    </row>
    <row r="3" spans="1:9">
      <c r="A3" s="3" t="s">
        <v>871</v>
      </c>
    </row>
    <row r="4" spans="1:9">
      <c r="A4" s="4" t="s">
        <v>133</v>
      </c>
      <c r="C4" s="6" t="n">
        <v>16347</v>
      </c>
      <c r="D4" s="6" t="n">
        <v>89791</v>
      </c>
    </row>
    <row r="5" spans="1:9">
      <c r="A5" s="4" t="s">
        <v>872</v>
      </c>
      <c r="H5" s="6" t="n">
        <v>500000</v>
      </c>
      <c r="I5" s="6" t="n">
        <v>500000</v>
      </c>
    </row>
    <row r="6" spans="1:9">
      <c r="A6" s="4" t="s">
        <v>739</v>
      </c>
      <c r="B6" s="5" t="n">
        <v>9700000</v>
      </c>
      <c r="C6" s="5" t="n">
        <v>5800000</v>
      </c>
      <c r="D6" s="5" t="n">
        <v>9400000</v>
      </c>
      <c r="E6" s="5" t="n">
        <v>56200000</v>
      </c>
    </row>
    <row r="7" spans="1:9">
      <c r="A7" s="4" t="s">
        <v>740</v>
      </c>
      <c r="B7" s="6" t="n">
        <v>136100</v>
      </c>
      <c r="C7" s="6" t="n">
        <v>99100</v>
      </c>
      <c r="D7" s="6" t="n">
        <v>197500</v>
      </c>
      <c r="E7" s="6" t="n">
        <v>942700</v>
      </c>
    </row>
    <row r="8" spans="1:9">
      <c r="A8" s="4" t="s">
        <v>10</v>
      </c>
      <c r="B8" s="4" t="s">
        <v>11</v>
      </c>
    </row>
    <row r="9" spans="1:9">
      <c r="A9" s="4" t="s">
        <v>873</v>
      </c>
      <c r="B9" s="6" t="n">
        <v>557300</v>
      </c>
      <c r="E9" s="6" t="n">
        <v>557300</v>
      </c>
    </row>
    <row r="10" spans="1:9">
      <c r="A10" s="4" t="s">
        <v>853</v>
      </c>
      <c r="B10" s="5" t="n">
        <v>2963</v>
      </c>
      <c r="C10" s="5" t="n">
        <v>1932286</v>
      </c>
      <c r="D10" s="5" t="n">
        <v>955060</v>
      </c>
    </row>
    <row r="11" spans="1:9">
      <c r="A11" s="4" t="s">
        <v>874</v>
      </c>
      <c r="B11" s="6" t="n">
        <v>136090</v>
      </c>
      <c r="C11" s="6" t="n">
        <v>99077</v>
      </c>
      <c r="D11" s="6" t="n">
        <v>699472</v>
      </c>
    </row>
    <row r="12" spans="1:9">
      <c r="A12" s="4" t="s">
        <v>875</v>
      </c>
      <c r="G12" s="6" t="n">
        <v>125000</v>
      </c>
    </row>
    <row r="13" spans="1:9">
      <c r="A13" s="4" t="s">
        <v>862</v>
      </c>
    </row>
    <row r="14" spans="1:9">
      <c r="A14" s="3" t="s">
        <v>871</v>
      </c>
    </row>
    <row r="15" spans="1:9">
      <c r="A15" s="4" t="s">
        <v>739</v>
      </c>
      <c r="D15" s="5" t="n">
        <v>1000000</v>
      </c>
    </row>
    <row r="16" spans="1:9">
      <c r="A16" s="4" t="s">
        <v>740</v>
      </c>
      <c r="D16" s="6" t="n">
        <v>21400</v>
      </c>
    </row>
    <row r="17" spans="1:9">
      <c r="A17" s="4" t="s">
        <v>853</v>
      </c>
      <c r="D17" s="5" t="n">
        <v>800000</v>
      </c>
    </row>
    <row r="18" spans="1:9">
      <c r="A18" s="4" t="s">
        <v>863</v>
      </c>
      <c r="D18" s="5" t="n">
        <v>350351</v>
      </c>
    </row>
    <row r="19" spans="1:9">
      <c r="A19" s="4" t="s">
        <v>876</v>
      </c>
    </row>
    <row r="20" spans="1:9">
      <c r="A20" s="3" t="s">
        <v>871</v>
      </c>
    </row>
    <row r="21" spans="1:9">
      <c r="A21" s="4" t="s">
        <v>739</v>
      </c>
      <c r="D21" s="5" t="n">
        <v>649649</v>
      </c>
    </row>
    <row r="22" spans="1:9">
      <c r="A22" s="4" t="s">
        <v>877</v>
      </c>
    </row>
    <row r="23" spans="1:9">
      <c r="A23" s="3" t="s">
        <v>871</v>
      </c>
    </row>
    <row r="24" spans="1:9">
      <c r="A24" s="4" t="s">
        <v>740</v>
      </c>
      <c r="D24" s="6" t="n">
        <v>500000</v>
      </c>
    </row>
    <row r="25" spans="1:9">
      <c r="A25" s="4" t="s">
        <v>878</v>
      </c>
      <c r="D25" s="5" t="n">
        <v>26300000</v>
      </c>
    </row>
    <row r="26" spans="1:9">
      <c r="A26" s="4" t="s">
        <v>879</v>
      </c>
      <c r="D26" s="6" t="n">
        <v>19</v>
      </c>
    </row>
    <row r="27" spans="1:9">
      <c r="A27" s="4" t="s">
        <v>874</v>
      </c>
      <c r="D27" s="6" t="n">
        <v>375000</v>
      </c>
    </row>
    <row r="28" spans="1:9">
      <c r="A28" s="4" t="s">
        <v>421</v>
      </c>
      <c r="F28" s="4" t="s">
        <v>880</v>
      </c>
    </row>
    <row r="29" spans="1:9">
      <c r="A29" s="4" t="s">
        <v>881</v>
      </c>
      <c r="G29" s="5" t="n">
        <v>60800000</v>
      </c>
    </row>
    <row r="30" spans="1:9">
      <c r="A30" s="4" t="s">
        <v>882</v>
      </c>
      <c r="G30" s="4" t="s">
        <v>883</v>
      </c>
    </row>
    <row r="31" spans="1:9">
      <c r="A31" s="4" t="s">
        <v>484</v>
      </c>
    </row>
    <row r="32" spans="1:9">
      <c r="A32" s="3" t="s">
        <v>871</v>
      </c>
    </row>
    <row r="33" spans="1:9">
      <c r="A33" s="4" t="s">
        <v>132</v>
      </c>
      <c r="C33" s="5" t="n">
        <v>844108</v>
      </c>
    </row>
    <row r="34" spans="1:9">
      <c r="A34" s="4" t="s">
        <v>133</v>
      </c>
      <c r="C34" s="6" t="n">
        <v>13400</v>
      </c>
      <c r="D34" s="6" t="n">
        <v>65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30"/>
  </cols>
  <sheetData>
    <row r="1" spans="1:2">
      <c r="A1" s="1" t="s">
        <v>884</v>
      </c>
      <c r="B1" s="2" t="s">
        <v>1</v>
      </c>
    </row>
    <row r="2" spans="1:2">
      <c r="B2" s="2" t="s">
        <v>885</v>
      </c>
    </row>
    <row r="3" spans="1:2">
      <c r="A3" s="3" t="s">
        <v>886</v>
      </c>
    </row>
    <row r="4" spans="1:2">
      <c r="A4" s="4" t="s">
        <v>887</v>
      </c>
      <c r="B4" s="8" t="n">
        <v>0.001</v>
      </c>
    </row>
    <row r="5" spans="1:2">
      <c r="A5" s="4" t="s">
        <v>888</v>
      </c>
      <c r="B5" s="5" t="n">
        <v>40000000</v>
      </c>
    </row>
    <row r="6" spans="1:2">
      <c r="A6" s="4" t="s">
        <v>856</v>
      </c>
    </row>
    <row r="7" spans="1:2">
      <c r="A7" s="3" t="s">
        <v>886</v>
      </c>
    </row>
    <row r="8" spans="1:2">
      <c r="A8" s="4" t="s">
        <v>887</v>
      </c>
      <c r="B8" s="8" t="n">
        <v>0.001</v>
      </c>
    </row>
    <row r="9" spans="1:2">
      <c r="A9" s="4" t="s">
        <v>889</v>
      </c>
      <c r="B9" s="5" t="n">
        <v>1000000</v>
      </c>
    </row>
    <row r="10" spans="1:2">
      <c r="A10" s="4" t="s">
        <v>890</v>
      </c>
      <c r="B10" s="6" t="n">
        <v>1000</v>
      </c>
    </row>
    <row r="11" spans="1:2">
      <c r="A11" s="4" t="s">
        <v>858</v>
      </c>
    </row>
    <row r="12" spans="1:2">
      <c r="A12" s="3" t="s">
        <v>886</v>
      </c>
    </row>
    <row r="13" spans="1:2">
      <c r="A13" s="4" t="s">
        <v>888</v>
      </c>
      <c r="B13" s="5" t="n">
        <v>15000000</v>
      </c>
    </row>
    <row r="14" spans="1:2">
      <c r="A14" s="4" t="s">
        <v>891</v>
      </c>
      <c r="B14" s="5" t="n">
        <v>1</v>
      </c>
    </row>
    <row r="15" spans="1:2">
      <c r="A15" s="4" t="s">
        <v>892</v>
      </c>
      <c r="B15" s="7" t="n">
        <v>1.3</v>
      </c>
    </row>
    <row r="16" spans="1:2">
      <c r="A16" s="4" t="s">
        <v>893</v>
      </c>
      <c r="B16" s="11" t="n">
        <v>0.05</v>
      </c>
    </row>
    <row r="17" spans="1:2">
      <c r="A17" s="4" t="s">
        <v>894</v>
      </c>
    </row>
    <row r="18" spans="1:2">
      <c r="A18" s="3" t="s">
        <v>886</v>
      </c>
    </row>
    <row r="19" spans="1:2">
      <c r="A19" s="4" t="s">
        <v>895</v>
      </c>
      <c r="B19" s="5" t="n">
        <v>1</v>
      </c>
    </row>
    <row r="20" spans="1:2">
      <c r="A20" s="4" t="s">
        <v>896</v>
      </c>
    </row>
    <row r="21" spans="1:2">
      <c r="A21" s="3" t="s">
        <v>886</v>
      </c>
    </row>
    <row r="22" spans="1:2">
      <c r="A22" s="4" t="s">
        <v>895</v>
      </c>
      <c r="B22" s="6" t="n">
        <v>1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33</v>
      </c>
    </row>
    <row r="3" spans="1:4">
      <c r="A3" s="3" t="s">
        <v>898</v>
      </c>
    </row>
    <row r="4" spans="1:4">
      <c r="A4" s="4" t="s">
        <v>899</v>
      </c>
      <c r="B4" s="6" t="n">
        <v>150785</v>
      </c>
      <c r="C4" s="6" t="n">
        <v>154272</v>
      </c>
      <c r="D4" s="6" t="n">
        <v>163828</v>
      </c>
    </row>
    <row r="5" spans="1:4">
      <c r="A5" s="4" t="s">
        <v>900</v>
      </c>
    </row>
    <row r="6" spans="1:4">
      <c r="A6" s="3" t="s">
        <v>898</v>
      </c>
    </row>
    <row r="7" spans="1:4">
      <c r="A7" s="4" t="s">
        <v>899</v>
      </c>
      <c r="B7" s="5" t="n">
        <v>816</v>
      </c>
      <c r="C7" s="5" t="n">
        <v>348</v>
      </c>
      <c r="D7" s="5" t="n">
        <v>376</v>
      </c>
    </row>
    <row r="8" spans="1:4">
      <c r="A8" s="4" t="s">
        <v>901</v>
      </c>
    </row>
    <row r="9" spans="1:4">
      <c r="A9" s="3" t="s">
        <v>898</v>
      </c>
    </row>
    <row r="10" spans="1:4">
      <c r="A10" s="4" t="s">
        <v>899</v>
      </c>
      <c r="B10" s="5" t="n">
        <v>31299</v>
      </c>
      <c r="C10" s="5" t="n">
        <v>28962</v>
      </c>
      <c r="D10" s="5" t="n">
        <v>31054</v>
      </c>
    </row>
    <row r="11" spans="1:4">
      <c r="A11" s="4" t="s">
        <v>902</v>
      </c>
    </row>
    <row r="12" spans="1:4">
      <c r="A12" s="3" t="s">
        <v>898</v>
      </c>
    </row>
    <row r="13" spans="1:4">
      <c r="A13" s="4" t="s">
        <v>899</v>
      </c>
      <c r="B13" s="5" t="n">
        <v>5126</v>
      </c>
      <c r="C13" s="5" t="n">
        <v>3767</v>
      </c>
      <c r="D13" s="5" t="n">
        <v>4138</v>
      </c>
    </row>
    <row r="14" spans="1:4">
      <c r="A14" s="4" t="s">
        <v>45</v>
      </c>
    </row>
    <row r="15" spans="1:4">
      <c r="A15" s="3" t="s">
        <v>898</v>
      </c>
    </row>
    <row r="16" spans="1:4">
      <c r="A16" s="4" t="s">
        <v>899</v>
      </c>
      <c r="B16" s="5" t="n">
        <v>40087</v>
      </c>
      <c r="C16" s="5" t="n">
        <v>33061</v>
      </c>
      <c r="D16" s="5" t="n">
        <v>35671</v>
      </c>
    </row>
    <row r="17" spans="1:4">
      <c r="A17" s="4" t="s">
        <v>903</v>
      </c>
    </row>
    <row r="18" spans="1:4">
      <c r="A18" s="3" t="s">
        <v>898</v>
      </c>
    </row>
    <row r="19" spans="1:4">
      <c r="A19" s="4" t="s">
        <v>899</v>
      </c>
      <c r="B19" s="5" t="n">
        <v>39656</v>
      </c>
      <c r="C19" s="5" t="n">
        <v>45813</v>
      </c>
      <c r="D19" s="5" t="n">
        <v>49064</v>
      </c>
    </row>
    <row r="20" spans="1:4">
      <c r="A20" s="4" t="s">
        <v>47</v>
      </c>
    </row>
    <row r="21" spans="1:4">
      <c r="A21" s="3" t="s">
        <v>898</v>
      </c>
    </row>
    <row r="22" spans="1:4">
      <c r="A22" s="4" t="s">
        <v>899</v>
      </c>
      <c r="B22" s="6" t="n">
        <v>33801</v>
      </c>
      <c r="C22" s="6" t="n">
        <v>42321</v>
      </c>
      <c r="D22" s="6" t="n">
        <v>4352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904</v>
      </c>
      <c r="B1" s="2" t="s">
        <v>1</v>
      </c>
    </row>
    <row r="2" spans="1:5">
      <c r="B2" s="2" t="s">
        <v>2</v>
      </c>
      <c r="C2" s="2" t="s">
        <v>32</v>
      </c>
      <c r="D2" s="2" t="s">
        <v>33</v>
      </c>
      <c r="E2" s="2" t="s">
        <v>905</v>
      </c>
    </row>
    <row r="3" spans="1:5">
      <c r="A3" s="3" t="s">
        <v>223</v>
      </c>
    </row>
    <row r="4" spans="1:5">
      <c r="A4" s="4" t="s">
        <v>906</v>
      </c>
      <c r="B4" s="7" t="n">
        <v>17.31</v>
      </c>
      <c r="C4" s="7" t="n">
        <v>15.39</v>
      </c>
      <c r="D4" s="7" t="n">
        <v>15.01</v>
      </c>
      <c r="E4" s="7" t="n">
        <v>14.01</v>
      </c>
    </row>
    <row r="5" spans="1:5">
      <c r="A5" s="3" t="s">
        <v>907</v>
      </c>
    </row>
    <row r="6" spans="1:5">
      <c r="A6" s="4" t="s">
        <v>908</v>
      </c>
      <c r="B6" s="5" t="n">
        <v>23807</v>
      </c>
      <c r="C6" s="5" t="n">
        <v>1965826</v>
      </c>
      <c r="D6" s="5" t="n">
        <v>2923989</v>
      </c>
    </row>
    <row r="7" spans="1:5">
      <c r="A7" s="4" t="s">
        <v>909</v>
      </c>
      <c r="B7" s="5" t="n">
        <v>0</v>
      </c>
      <c r="C7" s="5" t="n">
        <v>0</v>
      </c>
      <c r="D7" s="5" t="n">
        <v>0</v>
      </c>
    </row>
    <row r="8" spans="1:5">
      <c r="A8" s="4" t="s">
        <v>910</v>
      </c>
      <c r="B8" s="6" t="n">
        <v>0</v>
      </c>
      <c r="C8" s="6" t="n">
        <v>0</v>
      </c>
      <c r="D8" s="6" t="n">
        <v>0</v>
      </c>
    </row>
    <row r="9" spans="1:5">
      <c r="A9" s="4" t="s">
        <v>911</v>
      </c>
      <c r="B9" s="5" t="n">
        <v>-2963</v>
      </c>
      <c r="C9" s="5" t="n">
        <v>-1932286</v>
      </c>
      <c r="D9" s="5" t="n">
        <v>-955060</v>
      </c>
    </row>
    <row r="10" spans="1:5">
      <c r="A10" s="4" t="s">
        <v>912</v>
      </c>
      <c r="B10" s="7" t="n">
        <v>2.61</v>
      </c>
      <c r="C10" s="7" t="n">
        <v>14.98</v>
      </c>
      <c r="D10" s="7" t="n">
        <v>11.96</v>
      </c>
    </row>
    <row r="11" spans="1:5">
      <c r="A11" s="4" t="s">
        <v>913</v>
      </c>
      <c r="B11" s="5" t="n">
        <v>0</v>
      </c>
      <c r="C11" s="5" t="n">
        <v>0</v>
      </c>
      <c r="D11" s="5" t="n">
        <v>0</v>
      </c>
    </row>
    <row r="12" spans="1:5">
      <c r="A12" s="4" t="s">
        <v>914</v>
      </c>
      <c r="B12" s="6" t="n">
        <v>0</v>
      </c>
      <c r="C12" s="6" t="n">
        <v>0</v>
      </c>
      <c r="D12" s="6" t="n">
        <v>0</v>
      </c>
    </row>
    <row r="13" spans="1:5">
      <c r="A13" s="4" t="s">
        <v>915</v>
      </c>
      <c r="B13" s="5" t="n">
        <v>-1700</v>
      </c>
      <c r="C13" s="5" t="n">
        <v>-9733</v>
      </c>
      <c r="D13" s="5" t="n">
        <v>-3103</v>
      </c>
    </row>
    <row r="14" spans="1:5">
      <c r="A14" s="4" t="s">
        <v>916</v>
      </c>
      <c r="B14" s="5" t="n">
        <v>19144</v>
      </c>
      <c r="C14" s="5" t="n">
        <v>23807</v>
      </c>
      <c r="D14" s="5" t="n">
        <v>1965826</v>
      </c>
    </row>
    <row r="15" spans="1:5">
      <c r="A15" s="4" t="s">
        <v>917</v>
      </c>
      <c r="B15" s="5" t="n">
        <v>19144</v>
      </c>
      <c r="C15" s="5" t="n">
        <v>23798</v>
      </c>
      <c r="D15" s="5" t="n">
        <v>1965817</v>
      </c>
    </row>
    <row r="16" spans="1:5">
      <c r="A16" s="4" t="s">
        <v>918</v>
      </c>
      <c r="B16" s="7" t="n">
        <v>15.99</v>
      </c>
      <c r="C16" s="7" t="n">
        <v>20.01</v>
      </c>
      <c r="D16" s="7" t="n">
        <v>10.42</v>
      </c>
    </row>
    <row r="17" spans="1:5">
      <c r="A17" s="4" t="s">
        <v>919</v>
      </c>
      <c r="B17" s="4" t="s">
        <v>920</v>
      </c>
    </row>
    <row r="18" spans="1:5">
      <c r="A18" s="4" t="s">
        <v>921</v>
      </c>
      <c r="B18" s="9" t="n">
        <v>0.1</v>
      </c>
    </row>
    <row r="19" spans="1:5">
      <c r="A19" s="4" t="s">
        <v>922</v>
      </c>
      <c r="B19" s="7" t="n">
        <v>17.31</v>
      </c>
    </row>
    <row r="20" spans="1:5">
      <c r="A20" s="4" t="s">
        <v>923</v>
      </c>
      <c r="B20" s="4" t="s">
        <v>920</v>
      </c>
    </row>
    <row r="21" spans="1:5">
      <c r="A21" s="4" t="s">
        <v>924</v>
      </c>
      <c r="B21" s="9" t="n">
        <v>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4"/>
  </cols>
  <sheetData>
    <row r="1" spans="1:2">
      <c r="A1" s="1" t="s">
        <v>925</v>
      </c>
      <c r="B1" s="2" t="s">
        <v>926</v>
      </c>
    </row>
    <row r="2" spans="1:2">
      <c r="A2" s="3" t="s">
        <v>223</v>
      </c>
    </row>
    <row r="3" spans="1:2">
      <c r="A3" s="4" t="s">
        <v>472</v>
      </c>
      <c r="B3" s="7" t="n">
        <v>17.3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33</v>
      </c>
    </row>
    <row r="3" spans="1:4">
      <c r="A3" s="3" t="s">
        <v>223</v>
      </c>
    </row>
    <row r="4" spans="1:4">
      <c r="A4" s="4" t="s">
        <v>928</v>
      </c>
      <c r="B4" s="6" t="n">
        <v>40</v>
      </c>
      <c r="C4" s="6" t="n">
        <v>3590</v>
      </c>
      <c r="D4" s="6" t="n">
        <v>863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929</v>
      </c>
      <c r="B1" s="2" t="s">
        <v>1</v>
      </c>
    </row>
    <row r="2" spans="1:5">
      <c r="B2" s="2" t="s">
        <v>2</v>
      </c>
      <c r="C2" s="2" t="s">
        <v>32</v>
      </c>
      <c r="D2" s="2" t="s">
        <v>33</v>
      </c>
      <c r="E2" s="2" t="s">
        <v>905</v>
      </c>
    </row>
    <row r="3" spans="1:5">
      <c r="A3" s="4" t="s">
        <v>371</v>
      </c>
    </row>
    <row r="4" spans="1:5">
      <c r="A4" s="3" t="s">
        <v>930</v>
      </c>
    </row>
    <row r="5" spans="1:5">
      <c r="A5" s="4" t="s">
        <v>908</v>
      </c>
      <c r="C5" s="5" t="n">
        <v>0</v>
      </c>
      <c r="D5" s="5" t="n">
        <v>250000</v>
      </c>
    </row>
    <row r="6" spans="1:5">
      <c r="A6" s="4" t="s">
        <v>909</v>
      </c>
      <c r="B6" s="5" t="n">
        <v>0</v>
      </c>
      <c r="C6" s="5" t="n">
        <v>250000</v>
      </c>
      <c r="D6" s="5" t="n">
        <v>0</v>
      </c>
    </row>
    <row r="7" spans="1:5">
      <c r="A7" s="4" t="s">
        <v>931</v>
      </c>
      <c r="B7" s="5" t="n">
        <v>0</v>
      </c>
      <c r="C7" s="5" t="n">
        <v>-250000</v>
      </c>
      <c r="D7" s="5" t="n">
        <v>-250000</v>
      </c>
    </row>
    <row r="8" spans="1:5">
      <c r="A8" s="4" t="s">
        <v>916</v>
      </c>
      <c r="D8" s="5" t="n">
        <v>0</v>
      </c>
    </row>
    <row r="9" spans="1:5">
      <c r="A9" s="4" t="s">
        <v>932</v>
      </c>
      <c r="B9" s="6" t="n">
        <v>0</v>
      </c>
      <c r="C9" s="7" t="n">
        <v>15.55</v>
      </c>
      <c r="D9" s="7" t="n">
        <v>15.71</v>
      </c>
    </row>
    <row r="10" spans="1:5">
      <c r="A10" s="4" t="s">
        <v>933</v>
      </c>
      <c r="D10" s="6" t="n">
        <v>0</v>
      </c>
      <c r="E10" s="7" t="n">
        <v>15.71</v>
      </c>
    </row>
    <row r="11" spans="1:5">
      <c r="A11" s="4" t="s">
        <v>934</v>
      </c>
    </row>
    <row r="12" spans="1:5">
      <c r="A12" s="3" t="s">
        <v>930</v>
      </c>
    </row>
    <row r="13" spans="1:5">
      <c r="A13" s="4" t="s">
        <v>908</v>
      </c>
      <c r="B13" s="5" t="n">
        <v>0</v>
      </c>
    </row>
    <row r="14" spans="1:5">
      <c r="A14" s="4" t="s">
        <v>916</v>
      </c>
      <c r="B14" s="5" t="n">
        <v>0</v>
      </c>
      <c r="C14" s="5" t="n">
        <v>0</v>
      </c>
    </row>
    <row r="15" spans="1:5">
      <c r="A15" s="4" t="s">
        <v>933</v>
      </c>
      <c r="B15" s="6" t="n">
        <v>0</v>
      </c>
      <c r="C15" s="6" t="n">
        <v>0</v>
      </c>
    </row>
    <row r="16" spans="1:5">
      <c r="A16" s="4" t="s">
        <v>935</v>
      </c>
    </row>
    <row r="17" spans="1:5">
      <c r="A17" s="3" t="s">
        <v>930</v>
      </c>
    </row>
    <row r="18" spans="1:5">
      <c r="A18" s="4" t="s">
        <v>908</v>
      </c>
      <c r="B18" s="5" t="n">
        <v>5043931</v>
      </c>
      <c r="C18" s="5" t="n">
        <v>4224488</v>
      </c>
      <c r="D18" s="5" t="n">
        <v>4700210</v>
      </c>
    </row>
    <row r="19" spans="1:5">
      <c r="A19" s="4" t="s">
        <v>909</v>
      </c>
      <c r="B19" s="5" t="n">
        <v>2175537</v>
      </c>
      <c r="C19" s="5" t="n">
        <v>3224696</v>
      </c>
      <c r="D19" s="5" t="n">
        <v>2533389</v>
      </c>
    </row>
    <row r="20" spans="1:5">
      <c r="A20" s="4" t="s">
        <v>931</v>
      </c>
      <c r="B20" s="5" t="n">
        <v>-2092862</v>
      </c>
      <c r="C20" s="5" t="n">
        <v>-1790514</v>
      </c>
      <c r="D20" s="5" t="n">
        <v>-2254445</v>
      </c>
    </row>
    <row r="21" spans="1:5">
      <c r="A21" s="4" t="s">
        <v>913</v>
      </c>
      <c r="B21" s="5" t="n">
        <v>-2087038</v>
      </c>
      <c r="C21" s="5" t="n">
        <v>-614739</v>
      </c>
      <c r="D21" s="5" t="n">
        <v>-754666</v>
      </c>
    </row>
    <row r="22" spans="1:5">
      <c r="A22" s="4" t="s">
        <v>916</v>
      </c>
      <c r="B22" s="5" t="n">
        <v>3039568</v>
      </c>
      <c r="C22" s="5" t="n">
        <v>5043931</v>
      </c>
      <c r="D22" s="5" t="n">
        <v>4224488</v>
      </c>
    </row>
    <row r="23" spans="1:5">
      <c r="A23" s="4" t="s">
        <v>936</v>
      </c>
      <c r="B23" s="4" t="s">
        <v>415</v>
      </c>
    </row>
    <row r="24" spans="1:5">
      <c r="A24" s="4" t="s">
        <v>937</v>
      </c>
      <c r="B24" s="9" t="n">
        <v>33.1</v>
      </c>
    </row>
    <row r="25" spans="1:5">
      <c r="A25" s="4" t="s">
        <v>938</v>
      </c>
      <c r="B25" s="9" t="n">
        <v>52.6</v>
      </c>
    </row>
    <row r="26" spans="1:5">
      <c r="A26" s="4" t="s">
        <v>939</v>
      </c>
    </row>
    <row r="27" spans="1:5">
      <c r="A27" s="3" t="s">
        <v>930</v>
      </c>
    </row>
    <row r="28" spans="1:5">
      <c r="A28" s="4" t="s">
        <v>908</v>
      </c>
      <c r="B28" s="5" t="n">
        <v>6477164</v>
      </c>
      <c r="C28" s="5" t="n">
        <v>5884023</v>
      </c>
      <c r="D28" s="5" t="n">
        <v>7007839</v>
      </c>
    </row>
    <row r="29" spans="1:5">
      <c r="A29" s="4" t="s">
        <v>909</v>
      </c>
      <c r="B29" s="5" t="n">
        <v>8876712</v>
      </c>
      <c r="C29" s="5" t="n">
        <v>8457761</v>
      </c>
      <c r="D29" s="5" t="n">
        <v>7146415</v>
      </c>
    </row>
    <row r="30" spans="1:5">
      <c r="A30" s="4" t="s">
        <v>931</v>
      </c>
      <c r="B30" s="5" t="n">
        <v>-7156468</v>
      </c>
      <c r="C30" s="5" t="n">
        <v>-7150783</v>
      </c>
      <c r="D30" s="5" t="n">
        <v>-7243615</v>
      </c>
    </row>
    <row r="31" spans="1:5">
      <c r="A31" s="4" t="s">
        <v>913</v>
      </c>
      <c r="B31" s="5" t="n">
        <v>-1325321</v>
      </c>
      <c r="C31" s="5" t="n">
        <v>-713837</v>
      </c>
      <c r="D31" s="5" t="n">
        <v>-1026616</v>
      </c>
    </row>
    <row r="32" spans="1:5">
      <c r="A32" s="4" t="s">
        <v>916</v>
      </c>
      <c r="B32" s="5" t="n">
        <v>6872087</v>
      </c>
      <c r="C32" s="5" t="n">
        <v>6477164</v>
      </c>
      <c r="D32" s="5" t="n">
        <v>5884023</v>
      </c>
    </row>
    <row r="33" spans="1:5">
      <c r="A33" s="4" t="s">
        <v>936</v>
      </c>
      <c r="B33" s="4" t="s">
        <v>528</v>
      </c>
    </row>
    <row r="34" spans="1:5">
      <c r="A34" s="4" t="s">
        <v>937</v>
      </c>
      <c r="B34" s="9" t="n">
        <v>82.3</v>
      </c>
    </row>
    <row r="35" spans="1:5">
      <c r="A35" s="4" t="s">
        <v>938</v>
      </c>
      <c r="B35" s="9" t="n">
        <v>119.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17:11:46Z</dcterms:created>
  <dcterms:modified xmlns:dcterms="http://purl.org/dc/terms/" xmlns:xsi="http://www.w3.org/2001/XMLSchema-instance" xsi:type="dcterms:W3CDTF">2018-11-20T17:11:46Z</dcterms:modified>
</cp:coreProperties>
</file>